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IMPACT OF THE COVID-19 PANDEMIC" sheetId="12" state="visible" r:id="rId12"/>
    <sheet xmlns:r="http://schemas.openxmlformats.org/officeDocument/2006/relationships" name="LEASE ACCOUNTING" sheetId="13" state="visible" r:id="rId13"/>
    <sheet xmlns:r="http://schemas.openxmlformats.org/officeDocument/2006/relationships" name="REVENUE RECOGNITION" sheetId="14" state="visible" r:id="rId14"/>
    <sheet xmlns:r="http://schemas.openxmlformats.org/officeDocument/2006/relationships" name="INVESTMENT IN NATIONAL CINEMEDI" sheetId="15" state="visible" r:id="rId15"/>
    <sheet xmlns:r="http://schemas.openxmlformats.org/officeDocument/2006/relationships" name="OTHER INVESTMENTS" sheetId="16" state="visible" r:id="rId16"/>
    <sheet xmlns:r="http://schemas.openxmlformats.org/officeDocument/2006/relationships" name="GOODWILL AND INTANGIBLE ASSETS," sheetId="17" state="visible" r:id="rId17"/>
    <sheet xmlns:r="http://schemas.openxmlformats.org/officeDocument/2006/relationships" name="IMPAIRMENT OF LONG-LIVED AND OT" sheetId="18" state="visible" r:id="rId18"/>
    <sheet xmlns:r="http://schemas.openxmlformats.org/officeDocument/2006/relationships" name="ACCRUED OTHER CURRENT LIABILITI"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FOREIGN CURRENCY TRANSLATION" sheetId="22" state="visible" r:id="rId22"/>
    <sheet xmlns:r="http://schemas.openxmlformats.org/officeDocument/2006/relationships" name="NONCONTROLLING INTERESTS IN SUB" sheetId="23" state="visible" r:id="rId23"/>
    <sheet xmlns:r="http://schemas.openxmlformats.org/officeDocument/2006/relationships" name="CAPITAL STOCK" sheetId="24" state="visible" r:id="rId24"/>
    <sheet xmlns:r="http://schemas.openxmlformats.org/officeDocument/2006/relationships" name="SUPPLEMENTAL CASH FLOW INFORMA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VALUATION AND QUALIFYING ACCOUN" sheetId="30" state="visible" r:id="rId30"/>
    <sheet xmlns:r="http://schemas.openxmlformats.org/officeDocument/2006/relationships" name="UNAUDITED SUPPLEMENTAL SCHEDUL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MPACT OF THE COVID-19 PANDEM_2" sheetId="34" state="visible" r:id="rId34"/>
    <sheet xmlns:r="http://schemas.openxmlformats.org/officeDocument/2006/relationships" name="LEASE ACCOUNTING (Tables)" sheetId="35" state="visible" r:id="rId35"/>
    <sheet xmlns:r="http://schemas.openxmlformats.org/officeDocument/2006/relationships" name="REVENUE RECOGNITION (Tables)" sheetId="36" state="visible" r:id="rId36"/>
    <sheet xmlns:r="http://schemas.openxmlformats.org/officeDocument/2006/relationships" name="INVESTMENT IN NATIONAL CINEME_2" sheetId="37" state="visible" r:id="rId37"/>
    <sheet xmlns:r="http://schemas.openxmlformats.org/officeDocument/2006/relationships" name="OTHER INVESTMENTS (Tables)" sheetId="38" state="visible" r:id="rId38"/>
    <sheet xmlns:r="http://schemas.openxmlformats.org/officeDocument/2006/relationships" name="GOODWILL AND INTANGIBLE ASSET_2" sheetId="39" state="visible" r:id="rId39"/>
    <sheet xmlns:r="http://schemas.openxmlformats.org/officeDocument/2006/relationships" name="IMPAIRMENT OF LONG-LIVED AND _2" sheetId="40" state="visible" r:id="rId40"/>
    <sheet xmlns:r="http://schemas.openxmlformats.org/officeDocument/2006/relationships" name="ACCRUED OTHER CURRENT LIABILI_2"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FOREIGN CURRENCY TRANSLATION (T" sheetId="44" state="visible" r:id="rId44"/>
    <sheet xmlns:r="http://schemas.openxmlformats.org/officeDocument/2006/relationships" name="NONCONTROLLING INTERESTS IN S_2" sheetId="45" state="visible" r:id="rId45"/>
    <sheet xmlns:r="http://schemas.openxmlformats.org/officeDocument/2006/relationships" name="CAPITAL STOCK (Tables)" sheetId="46" state="visible" r:id="rId46"/>
    <sheet xmlns:r="http://schemas.openxmlformats.org/officeDocument/2006/relationships" name="SUPPLEMENTAL CASH FLOW INFORM_2" sheetId="47" state="visible" r:id="rId47"/>
    <sheet xmlns:r="http://schemas.openxmlformats.org/officeDocument/2006/relationships" name="INCOME TAXES (Tables)" sheetId="48" state="visible" r:id="rId48"/>
    <sheet xmlns:r="http://schemas.openxmlformats.org/officeDocument/2006/relationships" name="SEGMENTS (Tables)" sheetId="49" state="visible" r:id="rId49"/>
    <sheet xmlns:r="http://schemas.openxmlformats.org/officeDocument/2006/relationships" name="VALUATION AND QUALIFYING ACCO_2" sheetId="50" state="visible" r:id="rId50"/>
    <sheet xmlns:r="http://schemas.openxmlformats.org/officeDocument/2006/relationships" name="Summary of Significant Accoun_4" sheetId="51" state="visible" r:id="rId51"/>
    <sheet xmlns:r="http://schemas.openxmlformats.org/officeDocument/2006/relationships" name="Estimated Useful Lives of Asset" sheetId="52" state="visible" r:id="rId52"/>
    <sheet xmlns:r="http://schemas.openxmlformats.org/officeDocument/2006/relationships" name="Estimated Useful Lives of Ass_2" sheetId="53" state="visible" r:id="rId53"/>
    <sheet xmlns:r="http://schemas.openxmlformats.org/officeDocument/2006/relationships" name="Intangible Assets and Amortizat" sheetId="54" state="visible" r:id="rId54"/>
    <sheet xmlns:r="http://schemas.openxmlformats.org/officeDocument/2006/relationships" name="Impact of COVID-19 - Additional" sheetId="55" state="visible" r:id="rId55"/>
    <sheet xmlns:r="http://schemas.openxmlformats.org/officeDocument/2006/relationships" name="Impact of COVID-19 - Schedule o" sheetId="56" state="visible" r:id="rId56"/>
    <sheet xmlns:r="http://schemas.openxmlformats.org/officeDocument/2006/relationships" name="Lease Accounting - Additional I" sheetId="57" state="visible" r:id="rId57"/>
    <sheet xmlns:r="http://schemas.openxmlformats.org/officeDocument/2006/relationships" name="Schedule of Operating and Finan" sheetId="58" state="visible" r:id="rId58"/>
    <sheet xmlns:r="http://schemas.openxmlformats.org/officeDocument/2006/relationships" name="Schedule of Operating and Fin_2" sheetId="59" state="visible" r:id="rId59"/>
    <sheet xmlns:r="http://schemas.openxmlformats.org/officeDocument/2006/relationships" name="Schedule of Aggregate Lease Cos" sheetId="60" state="visible" r:id="rId60"/>
    <sheet xmlns:r="http://schemas.openxmlformats.org/officeDocument/2006/relationships" name="Schedule of Aggregate Lease C_2" sheetId="61" state="visible" r:id="rId61"/>
    <sheet xmlns:r="http://schemas.openxmlformats.org/officeDocument/2006/relationships" name="Schedule of Maturity of Lease L" sheetId="62" state="visible" r:id="rId62"/>
    <sheet xmlns:r="http://schemas.openxmlformats.org/officeDocument/2006/relationships" name="Schedule of Weighted-Average Re" sheetId="63" state="visible" r:id="rId63"/>
    <sheet xmlns:r="http://schemas.openxmlformats.org/officeDocument/2006/relationships" name="Schedule of Minimum Cash Lease " sheetId="64" state="visible" r:id="rId64"/>
    <sheet xmlns:r="http://schemas.openxmlformats.org/officeDocument/2006/relationships" name="Revenue Recognition - Additiona" sheetId="65" state="visible" r:id="rId65"/>
    <sheet xmlns:r="http://schemas.openxmlformats.org/officeDocument/2006/relationships" name="Revenue Recognition - Summary o" sheetId="66" state="visible" r:id="rId66"/>
    <sheet xmlns:r="http://schemas.openxmlformats.org/officeDocument/2006/relationships" name="Revenue Recognition - Summary_2" sheetId="67" state="visible" r:id="rId67"/>
    <sheet xmlns:r="http://schemas.openxmlformats.org/officeDocument/2006/relationships" name="Revenue Recognition - Changes i" sheetId="68" state="visible" r:id="rId68"/>
    <sheet xmlns:r="http://schemas.openxmlformats.org/officeDocument/2006/relationships" name="Revenue Recognition - Aggregate" sheetId="69" state="visible" r:id="rId69"/>
    <sheet xmlns:r="http://schemas.openxmlformats.org/officeDocument/2006/relationships" name="Revenue Recognition - Aggrega_2" sheetId="70" state="visible" r:id="rId70"/>
    <sheet xmlns:r="http://schemas.openxmlformats.org/officeDocument/2006/relationships" name="Summary of Activity with NCM In" sheetId="71" state="visible" r:id="rId71"/>
    <sheet xmlns:r="http://schemas.openxmlformats.org/officeDocument/2006/relationships" name="Summary of Activity with NCM _2" sheetId="72" state="visible" r:id="rId72"/>
    <sheet xmlns:r="http://schemas.openxmlformats.org/officeDocument/2006/relationships" name="Investment in National CineMe_3" sheetId="73" state="visible" r:id="rId73"/>
    <sheet xmlns:r="http://schemas.openxmlformats.org/officeDocument/2006/relationships" name="Summary of Common Units Receive" sheetId="74" state="visible" r:id="rId74"/>
    <sheet xmlns:r="http://schemas.openxmlformats.org/officeDocument/2006/relationships" name="Summary of Recognition of Reven" sheetId="75" state="visible" r:id="rId75"/>
    <sheet xmlns:r="http://schemas.openxmlformats.org/officeDocument/2006/relationships" name="Summary of Recognition of Rev_2" sheetId="76" state="visible" r:id="rId76"/>
    <sheet xmlns:r="http://schemas.openxmlformats.org/officeDocument/2006/relationships" name="Summary Financial Information f" sheetId="77" state="visible" r:id="rId77"/>
    <sheet xmlns:r="http://schemas.openxmlformats.org/officeDocument/2006/relationships" name="Summary of Activity for Each of" sheetId="78" state="visible" r:id="rId78"/>
    <sheet xmlns:r="http://schemas.openxmlformats.org/officeDocument/2006/relationships" name="Other Investments - Additional " sheetId="79" state="visible" r:id="rId79"/>
    <sheet xmlns:r="http://schemas.openxmlformats.org/officeDocument/2006/relationships" name="OTHER INVESTMENTS - Summary Fin" sheetId="80" state="visible" r:id="rId80"/>
    <sheet xmlns:r="http://schemas.openxmlformats.org/officeDocument/2006/relationships" name="OTHER INVESTMENTS - Transaction" sheetId="81" state="visible" r:id="rId81"/>
    <sheet xmlns:r="http://schemas.openxmlformats.org/officeDocument/2006/relationships" name="Summary of Goodwill and Intangi" sheetId="82" state="visible" r:id="rId82"/>
    <sheet xmlns:r="http://schemas.openxmlformats.org/officeDocument/2006/relationships" name="Summary of Goodwill and Intan_2" sheetId="83" state="visible" r:id="rId83"/>
    <sheet xmlns:r="http://schemas.openxmlformats.org/officeDocument/2006/relationships" name="Goodwill and Intangible assets " sheetId="84" state="visible" r:id="rId84"/>
    <sheet xmlns:r="http://schemas.openxmlformats.org/officeDocument/2006/relationships" name="Estimated Aggregate Future Amor" sheetId="85" state="visible" r:id="rId85"/>
    <sheet xmlns:r="http://schemas.openxmlformats.org/officeDocument/2006/relationships" name="Summary of Evaluations Performe" sheetId="86" state="visible" r:id="rId86"/>
    <sheet xmlns:r="http://schemas.openxmlformats.org/officeDocument/2006/relationships" name="Long-Lived Asset Impairment Cha" sheetId="87" state="visible" r:id="rId87"/>
    <sheet xmlns:r="http://schemas.openxmlformats.org/officeDocument/2006/relationships" name="Accrued other current liabili_3" sheetId="88" state="visible" r:id="rId88"/>
    <sheet xmlns:r="http://schemas.openxmlformats.org/officeDocument/2006/relationships" name="Long Term Debt (Detail)" sheetId="89" state="visible" r:id="rId89"/>
    <sheet xmlns:r="http://schemas.openxmlformats.org/officeDocument/2006/relationships" name="Long Term Debt - Additional Inf" sheetId="90" state="visible" r:id="rId90"/>
    <sheet xmlns:r="http://schemas.openxmlformats.org/officeDocument/2006/relationships" name="Long Term Debt - Summary of Loa" sheetId="91" state="visible" r:id="rId91"/>
    <sheet xmlns:r="http://schemas.openxmlformats.org/officeDocument/2006/relationships" name="Maturities of Long-Term Debt, E" sheetId="92" state="visible" r:id="rId92"/>
    <sheet xmlns:r="http://schemas.openxmlformats.org/officeDocument/2006/relationships" name="Long Term Debt - Summary of Com" sheetId="93" state="visible" r:id="rId93"/>
    <sheet xmlns:r="http://schemas.openxmlformats.org/officeDocument/2006/relationships" name="Long Term Debt Activity - Summa" sheetId="94" state="visible" r:id="rId94"/>
    <sheet xmlns:r="http://schemas.openxmlformats.org/officeDocument/2006/relationships" name="Summary of Liabilities Measured" sheetId="95" state="visible" r:id="rId95"/>
    <sheet xmlns:r="http://schemas.openxmlformats.org/officeDocument/2006/relationships" name="Fair Value Measurements - Addit" sheetId="96" state="visible" r:id="rId96"/>
    <sheet xmlns:r="http://schemas.openxmlformats.org/officeDocument/2006/relationships" name="Foreign Currency Translation - " sheetId="97" state="visible" r:id="rId97"/>
    <sheet xmlns:r="http://schemas.openxmlformats.org/officeDocument/2006/relationships" name="Summary of Impact of Translatin" sheetId="98" state="visible" r:id="rId98"/>
    <sheet xmlns:r="http://schemas.openxmlformats.org/officeDocument/2006/relationships" name="Summary of Impact of Translat_2" sheetId="99" state="visible" r:id="rId99"/>
    <sheet xmlns:r="http://schemas.openxmlformats.org/officeDocument/2006/relationships" name="Non-controlling Interest in Sub" sheetId="100" state="visible" r:id="rId100"/>
    <sheet xmlns:r="http://schemas.openxmlformats.org/officeDocument/2006/relationships" name="Non-controlling Interest in S_2" sheetId="101" state="visible" r:id="rId101"/>
    <sheet xmlns:r="http://schemas.openxmlformats.org/officeDocument/2006/relationships" name="Noncontrolling Interests in S_3" sheetId="102" state="visible" r:id="rId102"/>
    <sheet xmlns:r="http://schemas.openxmlformats.org/officeDocument/2006/relationships" name="Capital Stock - Additional Info" sheetId="103" state="visible" r:id="rId103"/>
    <sheet xmlns:r="http://schemas.openxmlformats.org/officeDocument/2006/relationships" name="Summary of Restricted Stock Act" sheetId="104" state="visible" r:id="rId104"/>
    <sheet xmlns:r="http://schemas.openxmlformats.org/officeDocument/2006/relationships" name="Summary of Restricted Stock Awa" sheetId="105" state="visible" r:id="rId105"/>
    <sheet xmlns:r="http://schemas.openxmlformats.org/officeDocument/2006/relationships" name="Summary of Restricted Stock A_2" sheetId="106" state="visible" r:id="rId106"/>
    <sheet xmlns:r="http://schemas.openxmlformats.org/officeDocument/2006/relationships" name="Summary of Potential Number of " sheetId="107" state="visible" r:id="rId107"/>
    <sheet xmlns:r="http://schemas.openxmlformats.org/officeDocument/2006/relationships" name="Supplemental Information to Con" sheetId="108" state="visible" r:id="rId108"/>
    <sheet xmlns:r="http://schemas.openxmlformats.org/officeDocument/2006/relationships" name="Supplemental Information to C_2" sheetId="109" state="visible" r:id="rId109"/>
    <sheet xmlns:r="http://schemas.openxmlformats.org/officeDocument/2006/relationships" name="Income Taxes - Additional Infor" sheetId="110" state="visible" r:id="rId110"/>
    <sheet xmlns:r="http://schemas.openxmlformats.org/officeDocument/2006/relationships" name="Income Before Income Taxes (Det" sheetId="111" state="visible" r:id="rId111"/>
    <sheet xmlns:r="http://schemas.openxmlformats.org/officeDocument/2006/relationships" name="Current and Deferred Income Tax" sheetId="112" state="visible" r:id="rId112"/>
    <sheet xmlns:r="http://schemas.openxmlformats.org/officeDocument/2006/relationships" name="Reconciliation Between Income T" sheetId="113" state="visible" r:id="rId113"/>
    <sheet xmlns:r="http://schemas.openxmlformats.org/officeDocument/2006/relationships" name="Reconciliation Between Income_2" sheetId="114" state="visible" r:id="rId114"/>
    <sheet xmlns:r="http://schemas.openxmlformats.org/officeDocument/2006/relationships" name="Net Long-Term Deferred Income T" sheetId="115" state="visible" r:id="rId115"/>
    <sheet xmlns:r="http://schemas.openxmlformats.org/officeDocument/2006/relationships" name="Reconciliation of Total Amounts" sheetId="116" state="visible" r:id="rId116"/>
    <sheet xmlns:r="http://schemas.openxmlformats.org/officeDocument/2006/relationships" name="Commitments and Contingencies -" sheetId="117" state="visible" r:id="rId117"/>
    <sheet xmlns:r="http://schemas.openxmlformats.org/officeDocument/2006/relationships" name="Selected Financial Information " sheetId="118" state="visible" r:id="rId118"/>
    <sheet xmlns:r="http://schemas.openxmlformats.org/officeDocument/2006/relationships" name="Reconciliation of Net Income (L" sheetId="119" state="visible" r:id="rId119"/>
    <sheet xmlns:r="http://schemas.openxmlformats.org/officeDocument/2006/relationships" name="Selected Financial Informatio_2" sheetId="120" state="visible" r:id="rId120"/>
    <sheet xmlns:r="http://schemas.openxmlformats.org/officeDocument/2006/relationships" name="Related Party Transactions - Ad" sheetId="121" state="visible" r:id="rId121"/>
    <sheet xmlns:r="http://schemas.openxmlformats.org/officeDocument/2006/relationships" name="Valuation Allowance of Deferred" sheetId="122" state="visible" r:id="rId122"/>
    <sheet xmlns:r="http://schemas.openxmlformats.org/officeDocument/2006/relationships" name="Summary Financial Information o" sheetId="123" state="visible" r:id="rId123"/>
    <sheet xmlns:r="http://schemas.openxmlformats.org/officeDocument/2006/relationships" name="Summary of Balance Sheet Inform" sheetId="124" state="visible" r:id="rId124"/>
    <sheet xmlns:r="http://schemas.openxmlformats.org/officeDocument/2006/relationships" name="Summary Income Statement Inform" sheetId="125" state="visible" r:id="rId125"/>
    <sheet xmlns:r="http://schemas.openxmlformats.org/officeDocument/2006/relationships" name="Supplemental Schedules - Conden" sheetId="126" state="visible" r:id="rId126"/>
    <sheet xmlns:r="http://schemas.openxmlformats.org/officeDocument/2006/relationships" name="Supplemental Schedules - Cond_2" sheetId="127" state="visible" r:id="rId127"/>
    <sheet xmlns:r="http://schemas.openxmlformats.org/officeDocument/2006/relationships" name="Supplemental Schedules - Cond_3" sheetId="128" state="visible" r:id="rId128"/>
    <sheet xmlns:r="http://schemas.openxmlformats.org/officeDocument/2006/relationships" name="Supplemental Schedules - Cond_4" sheetId="129" state="visible" r:id="rId129"/>
    <sheet xmlns:r="http://schemas.openxmlformats.org/officeDocument/2006/relationships" name="Supplemental Schedules - Cond_5" sheetId="130" state="visible" r:id="rId1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Mar. 04,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INEMARK USA INC /TX</t>
        </is>
      </c>
    </row>
    <row r="10">
      <c r="A10" s="4" t="inlineStr">
        <is>
          <t>Entity Central Index Key</t>
        </is>
      </c>
      <c r="B10" s="4" t="inlineStr">
        <is>
          <t>000088597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Public Float</t>
        </is>
      </c>
      <c r="B17" s="5" t="n">
        <v>0</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File Number</t>
        </is>
      </c>
      <c r="B21" s="4" t="inlineStr">
        <is>
          <t>33-47040</t>
        </is>
      </c>
    </row>
    <row r="22">
      <c r="A22" s="4" t="inlineStr">
        <is>
          <t>Entity Tax Identification Number</t>
        </is>
      </c>
      <c r="B22" s="4" t="inlineStr">
        <is>
          <t>75-2206284</t>
        </is>
      </c>
    </row>
    <row r="23">
      <c r="A23" s="4" t="inlineStr">
        <is>
          <t>Entity Address, Address Line One</t>
        </is>
      </c>
      <c r="B23" s="4" t="inlineStr">
        <is>
          <t>3900 Dallas Parkway</t>
        </is>
      </c>
    </row>
    <row r="24">
      <c r="A24" s="4" t="inlineStr">
        <is>
          <t>Entity Address, City or Town</t>
        </is>
      </c>
      <c r="B24" s="4" t="inlineStr">
        <is>
          <t>Plano</t>
        </is>
      </c>
    </row>
    <row r="25">
      <c r="A25" s="4" t="inlineStr">
        <is>
          <t>Entity Address, State or Province</t>
        </is>
      </c>
      <c r="B25" s="4" t="inlineStr">
        <is>
          <t>TX</t>
        </is>
      </c>
    </row>
    <row r="26">
      <c r="A26" s="4" t="inlineStr">
        <is>
          <t>Entity Address, Postal Zip Code</t>
        </is>
      </c>
      <c r="B26" s="4" t="inlineStr">
        <is>
          <t>75093</t>
        </is>
      </c>
    </row>
    <row r="27">
      <c r="A27" s="4" t="inlineStr">
        <is>
          <t>City Area Code</t>
        </is>
      </c>
      <c r="B27" s="4" t="inlineStr">
        <is>
          <t>972</t>
        </is>
      </c>
    </row>
    <row r="28">
      <c r="A28" s="4" t="inlineStr">
        <is>
          <t>Local Phone Number</t>
        </is>
      </c>
      <c r="B28" s="4" t="inlineStr">
        <is>
          <t>665-1000</t>
        </is>
      </c>
    </row>
    <row r="29">
      <c r="A29" s="4" t="inlineStr">
        <is>
          <t>Entity Incorporation, State or Country Code</t>
        </is>
      </c>
      <c r="B29" s="4" t="inlineStr">
        <is>
          <t>TX</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false</t>
        </is>
      </c>
    </row>
    <row r="33">
      <c r="A33" s="4" t="inlineStr">
        <is>
          <t>Documents Incorporated by Reference</t>
        </is>
      </c>
      <c r="B33" s="4" t="inlineStr">
        <is>
          <t>Certain portions of the definitive proxy statement of Cinemark Holdings, Inc. the registrant’s parent company, to be filed within 120 days of December 31, 2021 , are incorporated by reference into Part III, Items 10-14, of this annual report on Form 10-K.</t>
        </is>
      </c>
    </row>
    <row r="34">
      <c r="A34" s="4" t="inlineStr">
        <is>
          <t>Auditor Name</t>
        </is>
      </c>
      <c r="B34" s="4" t="inlineStr">
        <is>
          <t>Deloitte &amp; Touche LLP</t>
        </is>
      </c>
    </row>
    <row r="35">
      <c r="A35" s="4" t="inlineStr">
        <is>
          <t>Auditor Firm ID</t>
        </is>
      </c>
      <c r="B35" s="4" t="inlineStr">
        <is>
          <t>34</t>
        </is>
      </c>
    </row>
    <row r="36">
      <c r="A36" s="4" t="inlineStr">
        <is>
          <t>Auditor Location</t>
        </is>
      </c>
      <c r="B36" s="4" t="inlineStr">
        <is>
          <t>Dallas, Texas</t>
        </is>
      </c>
    </row>
    <row r="37">
      <c r="A37" s="4" t="inlineStr">
        <is>
          <t>Class A common stock</t>
        </is>
      </c>
    </row>
    <row r="38">
      <c r="A38" s="3" t="inlineStr">
        <is>
          <t>Document Information [Line Items]</t>
        </is>
      </c>
    </row>
    <row r="39">
      <c r="A39" s="4" t="inlineStr">
        <is>
          <t>Entity Common Stock, Shares Outstanding</t>
        </is>
      </c>
      <c r="C39" s="6" t="n">
        <v>1500</v>
      </c>
    </row>
    <row r="40">
      <c r="A40" s="4" t="inlineStr">
        <is>
          <t>Class B common stock</t>
        </is>
      </c>
    </row>
    <row r="41">
      <c r="A41" s="3" t="inlineStr">
        <is>
          <t>Document Information [Line Items]</t>
        </is>
      </c>
    </row>
    <row r="42">
      <c r="A42" s="4" t="inlineStr">
        <is>
          <t>Entity Common Stock, Shares Outstanding</t>
        </is>
      </c>
      <c r="C42" s="6" t="n">
        <v>182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CINEMARK USA, INC. NOTES TO CONSOLIDATED FINANCIAL STATEMENTS (in thousands, except share and per share data) 1. SUMMARY OF SIGNIFICANT ACCOUNTING POLICIES Business — Cinemark USA, Inc., a wholly-owned subsidiary of Cinemark Holdings, Inc., and its subsidiaries (the “Company”) operate in the motion picture exhibition industry, with theatres in the United States (“U.S.”) and in 15 countries in Latin America. Principles of Consolidation — The consolidated financial statements include the accounts of Cinemark USA, Inc. and its subsidiaries. Majority-owned subsidiaries that the Company has control of are consolidated while those affiliates of which the Company owns between 20 % and 50 % and does not control are accounted for under the equity method. Those affiliates of which the Company owns less than 20 %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from their date of formation or from their dates of acquisition. Intercompany balances and transactions are eliminated in consolidation. Cash and Cash Equivalents — Cash and cash equivalents consist of operating funds held in financial institutions, petty cash held by the theatres, highly liquid investments with original maturities of three months or less when purchased and restricted cash. The Company invests its cash primarily in money market funds, certificates of deposit, commercial paper or other similar funds. The Company maintains cash deposits required to support bank letters of credit issued for bank loans of certain of the Company’s international subsidiaries that totaled $ 25,767 as of December 31, 2021 and are considered restricted cash. See Note 11 for further discussion. Accounts Receivable – Accounts receivable, which are recorded at net realizable value, consist primarily of receivables related to screen advertising, screen rental, receivables related to discounted tickets and gift cards sold to third party retail locations, receivables from landlords related to theatre construction projects, rebates earned from the Company’s concession vendors and value-added and other non-income tax receivables. Inventories — Concession inventories are stated at the lower of cost (first-in, first-out method) or net realizable value. Theatre Properties and Equipment — Theatre properties and equipment are stated at cost less accumulated depreciation and amortization. Depreciation is recorded using the straight-line method over the estimated useful lives of the assets as follows:
Category Useful Life
Buildings on owned land 40 years
Buildings on leased land Lesser of lease term or useful life
Land and buildings under finance leases (1) Lease term
Theatre furniture and equipment 3 to 15 years
Leasehold improvements Lesser of lease term or useful life (1) Amortization of finance lease assets is included in depreciation and amortization expense on the consolidated statements of income. Accumulated amortization of finance lease assets as of December 31, 2020 and 2021 was $ 47,961 and $ 57,778 , respectively. The Company evaluates long-lived assets for impairment indicators on a quarterly basis or whenever events or changes in circumstances indicate the carrying amount of the assets may not be fully recoverable (qualitative evaluation). The Company also performs a full quantitative impairment evaluation on an annual basis. These qualitative and quantitative evaluations are described below: • Quantitative approach The Company performs a quantitative evaluation at the theatre level using estimat ed undiscounted cash flows from continuing use through the remainder of the theatre’s useful life. The remainder of the theatre’s useful life correlates with the remaining lease period, which includes the probability of the exercise of available renewal period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re) with its estimated fair value. Significant judgment, including management’s estimate of future theatre level cash flows for each theatre is involved in estimating fair value. For its 2020 and 2021 long-lived impairment assessments, significant management judgement was involved in estimating impacts of the COVID-19 pandemic and the timing of recovery for each of the Company's theatres based on projected box office. Fair value is estimated based on a multiple of cash flows. Management’s estimates, which fall under Level 3 of the U.S. GAAP fair value hierarchy, as defined by FASB ASC Topic 820-10-35, are based on projected operating performance, market transactions and industry trading multiples. • Qualitative approach The Company’s qualitative assessment considers relevant market transactions, industry trading multiples and recent developments that would impact its estimates of future cash flows as compared to its most recent quantitative impairment assessment. 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regions in the U.S. and each of its international countries with Honduras, El Salvador, Nicaragua, Costa Rica, Panama and Guatemala considered one reporting unit (the Company does not have goodwill recorded for all of its international locations). Under ASC Topic 350, Goodwill, Intangibles and Other (“ASC Topic 350”), the Company may perform a qualitative impairment assessment or a quantitative impairment assessment of our goodwill which are described below: • Quantitative approach Under a quantitative goodwill impairment analysis, the Company estimates the fair value of each reporting unit and compares it with its carrying value. Fair value is estimated using the market approach, which is the most common valuation approach for the Company’s industry and considers a multiple of cash flows for each reporting unit as the basis for fair value. Significant judgment including management’s estimate of future theatre level cash flows for each theatre is involved in estimating fair value of a reporting unit. For its 2020 and 2021 goodwill impairment assessments, significant management judgement was involved in estimating impacts of the COVID-19 pandemic and the timing of recovery for each of the Company's theatres based on projected box office. The Company’s estimates, which fall under Level 3 of the U.S. GAAP fair value hierarchy as defined by FASB ASC Topic 820-10-35, are based on projected operating performance of each reporting unit, relevant market transactions and industry trading multiples. • Qualitative approach The Company’s qualitative assessment of goodwill for each reporting unit considers economic and market conditions, industry trading multiples and the impact of recent developments and events on the estimated fair values as determined during its most recent quantitative assessment.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s described below: • Quantitative approach The Company compares the carrying values of its tradename assets to their estimated fair values. Fair values are estimated by applying an estimated market royalty rate that could be charged for the use of the tradenames to forecasted future revenues, with an adjustment for the present value of such royalties. Significant judgment, including management’s estimate of market royalty rates and long-term revenue forecasts, is involved in estimating the tradename fair values. For its 2020 and 2021 tradename impairment assessments, significant management judgement was involved in estimating impacts of the COVID-19 pandemic and the timing of recovery for each of the Company's theatres based on projected box office. Management’s estimates, which fall under Level 3 of the U.S. GAAP fair value hierarchy as defined by FASB ASC Topic 820-10-35, were based on projected revenue performance and expected industry trends. • Qualitative approach The Company’s qualitative assessment considers industry and market conditions and recent developments that may impact the revenue forecasts and other estimates as compared to its most recent quantitative assessment. 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five years.
Other intangible assets Straight-line method over the terms of the underlying agreement or the expected useful life of the intangible asset. The remaining useful lives of these intangible assets range from one to four years . Lease Accounting — See Note 4 for discussion of the Company’s lease accounting policies. Deferred Charges and Other Assets — Deferred charges and other assets consist of construction, lease and other deposits, equipment to be placed in service, and other assets of a long-term nature. Self-Insurance Reserves — In the U.S., the Company is self-insured for general liability claims. For each of the years ended December 31, 2019, 2020 and 2021 , general liability claims were capped at $ 500 per occurrence with no aggregate annual cap. For its international locations, the Company is fully insured for general liability claims with little or no deductibles per occurrence. The Company has a fully-funded deductible workers compensation insurance plan under which the Company is responsible for pre-funding claims and is responsible for claims up to $ 250 per occurrence, with an annual cap of $ 5,000 for the years ended December 31, 2019, 2020 and 2021 . The Company is also self-insured for domestic medical claims with a cap of $ 250 per occurrence for the years ended December 31, 2019, 2020 and 2021. As of December 31, 2020 and 2021 , the Company’s self-insurance reserves were $ 9,034 and $ 6,810 , respectively, and are reflected in accrued other current liabilities on the consolidated balance sheets. Revenue Recognition — See Note 5 for discussion of revenue recognition and deferred revenue. Expenses — Film rental costs are subject to the film licensing arrangement and accrued based on the applicable box office receipts and either; 1) a sliding scale formula, which is generally established with the studio prior to the opening of the film, 2) a firm terms formula as negotiated prior to a film's theatrical run or 3) estimates of the final settlement rate, which occurs at the conclusion of the film run. Under a sliding scale formula, the Company pays a percentage of box office revenues using a pre-determined scale that is based upon box office performance of the film for its full run. Under a firm terms formula, the Company pays the distributor a percentage of box office receipts that can either be an aggregate rate for the full theatrical run or rates that decline over the term of the theatrical run. The settlement process allows for negotiation of film rental fees upon the conclusion of the film's theatrical run based upon how the film performs. Estimates are based on the expected success of a film. The success of a film can generally be determined a few weeks after a film is released when the initial box office performance of the film is known. If actual settlements are different than those estimates, film rental costs are adjusted at that time. Accounting for Share Based Awards — The Company measures the cost of employee services received in exchange for an equity award based on the fair value of the award on the date of the grant. The grant date fair value is based on Cinemark Holdings, Inc.'s stock price on the grant date. Such costs are recognized over the period during which an employee is required to provide service in exchange for the award (which is usually the vesting period). At the time of the grant, the Company also estimates the number of awards that will ultimately be forfeited. See Note 15 for discussion of the Company’s share based awards and related compensation expense. Income Taxes — The Company participates in the consolidated return of Cinemark Holdings, Inc. However, the Company's provision for income taxes is computed on a stand-alone basis.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e further discussion in Note 17. Segments — For the years ended December 31, 2019, 2020 and 2021 , the Company managed its business under two reportable operating segments, U.S. markets and international markets. See Note 19. 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 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3 for a summary of the translation adjustments recorded in accumulated other comprehensive loss for the years ended December 31, 2019, 2020 and 2021. The Company recognizes foreign currency transaction gains and losses when changes in exchange rates impact transactions, other than intercompany transactions of a long-term investment nature, that have been denominated in a currency other than the functional currency.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statements of the Company’s Argentina subsidiaries has been remeasured in U.S. dollars in accordance with ASC Topic 830, Foreign Currency Matters , effective beginning July 1, 2018. See further discussion in Note 13. 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2 for a discussion of our fair value measurements for the years ended December 31, 2019, 2020 and 2021. 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certain acquisitions, the Company obtains independent third party valuation studies for certain of the assets acquired and liabilities assumed to assist the Company in determining fair value. The estimation of the fair value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y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 Interest Rate Swaps – The Company evaluates its interest rate swap agreements, which are designated as cash flow hedges, to determine whether they are effective on a quarterly basis in accordance with ASC Topic 815, Derivatives and Hedging . The fair values of the interest rate swaps are estimated based on future estimated net cash flows considering forecasted interest rates for the terms of the interest rate swap agreements as compared to the fixed interest rates paid under the agreements. If deemed to be effective, fair value estimates are recorded on the consolidated balance sheets as an asset or liability with the related gains or losses reported as a component of accumulated other comprehensive loss. If the swaps are determined to not be effective, the gains or losses are recorded in interest expense on the consolidated income statement. See further discussion at Note 11. Restructuring Charges – During the year ended December 31, 2020, the Company recorded restructuring charges based on an approved and announced restructuring plan, specifically related to headcount reductions, the permanent closure of underperforming theatres and the write-down of related theatre assets. The costs of the restructuring actions were accrued based on estimates at the time the plan was formalized. Adjustments made to restructuring charges based on actual costs incurred were recorded during the year ended December 31, 2021. See further discussion in Note 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ontrolling Interest in Subsidiaries (Detail) - USD ($) $ in Thousands</t>
        </is>
      </c>
      <c r="B1" s="2" t="inlineStr">
        <is>
          <t>Dec. 31, 2021</t>
        </is>
      </c>
      <c r="C1" s="2" t="inlineStr">
        <is>
          <t>Dec. 31, 2020</t>
        </is>
      </c>
    </row>
    <row r="2">
      <c r="A2" s="3" t="inlineStr">
        <is>
          <t>Noncontrolling Interest [Line Items]</t>
        </is>
      </c>
    </row>
    <row r="3">
      <c r="A3" s="4" t="inlineStr">
        <is>
          <t>Noncontrolling interests</t>
        </is>
      </c>
      <c r="B3" s="5" t="n">
        <v>11564</v>
      </c>
      <c r="C3" s="5" t="n">
        <v>10996</v>
      </c>
    </row>
    <row r="4">
      <c r="A4" s="4" t="inlineStr">
        <is>
          <t>Cinemark Partners II</t>
        </is>
      </c>
    </row>
    <row r="5">
      <c r="A5" s="3" t="inlineStr">
        <is>
          <t>Noncontrolling Interest [Line Items]</t>
        </is>
      </c>
    </row>
    <row r="6">
      <c r="A6" s="4" t="inlineStr">
        <is>
          <t>Noncontrolling interests</t>
        </is>
      </c>
      <c r="B6" s="6" t="n">
        <v>7989</v>
      </c>
      <c r="C6" s="6" t="n">
        <v>7706</v>
      </c>
    </row>
    <row r="7">
      <c r="A7" s="4" t="inlineStr">
        <is>
          <t>Laredo Theatre</t>
        </is>
      </c>
    </row>
    <row r="8">
      <c r="A8" s="3" t="inlineStr">
        <is>
          <t>Noncontrolling Interest [Line Items]</t>
        </is>
      </c>
    </row>
    <row r="9">
      <c r="A9" s="4" t="inlineStr">
        <is>
          <t>Noncontrolling interests</t>
        </is>
      </c>
      <c r="B9" s="6" t="n">
        <v>2018</v>
      </c>
      <c r="C9" s="6" t="n">
        <v>1681</v>
      </c>
    </row>
    <row r="10">
      <c r="A10" s="4" t="inlineStr">
        <is>
          <t>Greeley Ltd</t>
        </is>
      </c>
    </row>
    <row r="11">
      <c r="A11" s="3" t="inlineStr">
        <is>
          <t>Noncontrolling Interest [Line Items]</t>
        </is>
      </c>
    </row>
    <row r="12">
      <c r="A12" s="4" t="inlineStr">
        <is>
          <t>Noncontrolling interests</t>
        </is>
      </c>
      <c r="B12" s="6" t="n">
        <v>1048</v>
      </c>
      <c r="C12" s="6" t="n">
        <v>1101</v>
      </c>
    </row>
    <row r="13">
      <c r="A13" s="4" t="inlineStr">
        <is>
          <t>Other</t>
        </is>
      </c>
    </row>
    <row r="14">
      <c r="A14" s="3" t="inlineStr">
        <is>
          <t>Noncontrolling Interest [Line Items]</t>
        </is>
      </c>
    </row>
    <row r="15">
      <c r="A15" s="4" t="inlineStr">
        <is>
          <t>Noncontrolling interests</t>
        </is>
      </c>
      <c r="B15" s="5" t="n">
        <v>509</v>
      </c>
      <c r="C15" s="5" t="n">
        <v>5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Non-controlling Interest in Subsidiaries (Parenthetical) (Detail)</t>
        </is>
      </c>
      <c r="B1" s="2" t="inlineStr">
        <is>
          <t>Dec. 31, 2021</t>
        </is>
      </c>
    </row>
    <row r="2">
      <c r="A2" s="4" t="inlineStr">
        <is>
          <t>Cinemark Partners II</t>
        </is>
      </c>
    </row>
    <row r="3">
      <c r="A3" s="3" t="inlineStr">
        <is>
          <t>Noncontrolling Interest [Line Items]</t>
        </is>
      </c>
    </row>
    <row r="4">
      <c r="A4" s="4" t="inlineStr">
        <is>
          <t>Ownership share</t>
        </is>
      </c>
      <c r="B4" s="4" t="inlineStr">
        <is>
          <t>49.20%</t>
        </is>
      </c>
    </row>
    <row r="5">
      <c r="A5" s="4" t="inlineStr">
        <is>
          <t>Laredo Theatre</t>
        </is>
      </c>
    </row>
    <row r="6">
      <c r="A6" s="3" t="inlineStr">
        <is>
          <t>Noncontrolling Interest [Line Items]</t>
        </is>
      </c>
    </row>
    <row r="7">
      <c r="A7" s="4" t="inlineStr">
        <is>
          <t>Ownership share</t>
        </is>
      </c>
      <c r="B7" s="4" t="inlineStr">
        <is>
          <t>25.00%</t>
        </is>
      </c>
    </row>
    <row r="8">
      <c r="A8" s="4" t="inlineStr">
        <is>
          <t>Greeley Ltd</t>
        </is>
      </c>
    </row>
    <row r="9">
      <c r="A9" s="3" t="inlineStr">
        <is>
          <t>Noncontrolling Interest [Line Items]</t>
        </is>
      </c>
    </row>
    <row r="10">
      <c r="A10" s="4" t="inlineStr">
        <is>
          <t>Ownership share</t>
        </is>
      </c>
      <c r="B10" s="4" t="inlineStr">
        <is>
          <t>49.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Subsidiaries - Additional Information (Detail) - USD ($)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Changes in ownership interest in subsidiaries</t>
        </is>
      </c>
      <c r="B4" s="5" t="n">
        <v>0</v>
      </c>
      <c r="C4" s="5" t="n">
        <v>0</v>
      </c>
      <c r="D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Stock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 Note [Line Items]</t>
        </is>
      </c>
    </row>
    <row r="4">
      <c r="A4" s="4" t="inlineStr">
        <is>
          <t>Preferred stock, shares</t>
        </is>
      </c>
      <c r="B4" s="6" t="n">
        <v>1000000</v>
      </c>
    </row>
    <row r="5">
      <c r="A5" s="4" t="inlineStr">
        <is>
          <t>Preferred stock, par value</t>
        </is>
      </c>
      <c r="B5" s="5" t="n">
        <v>1</v>
      </c>
    </row>
    <row r="6">
      <c r="A6" s="4" t="inlineStr">
        <is>
          <t>Preferred stock, issued</t>
        </is>
      </c>
      <c r="B6" s="6" t="n">
        <v>0</v>
      </c>
    </row>
    <row r="7">
      <c r="A7" s="4" t="inlineStr">
        <is>
          <t>Preferred stock, outstanding</t>
        </is>
      </c>
      <c r="B7" s="6" t="n">
        <v>0</v>
      </c>
    </row>
    <row r="8">
      <c r="A8" s="4" t="inlineStr">
        <is>
          <t>Restricted Stock</t>
        </is>
      </c>
    </row>
    <row r="9">
      <c r="A9" s="3" t="inlineStr">
        <is>
          <t>Stockholders Equity Note [Line Items]</t>
        </is>
      </c>
    </row>
    <row r="10">
      <c r="A10" s="4" t="inlineStr">
        <is>
          <t>Incremental stock-based compensation expense arising from the modification</t>
        </is>
      </c>
      <c r="B10" s="5" t="n">
        <v>4277</v>
      </c>
    </row>
    <row r="11">
      <c r="A11" s="4" t="inlineStr">
        <is>
          <t>Unrecognized compensation expense</t>
        </is>
      </c>
      <c r="B11" s="6" t="n">
        <v>23234</v>
      </c>
    </row>
    <row r="12">
      <c r="A12" s="4" t="inlineStr">
        <is>
          <t>Remaining Compensation Expense recognition period (in years)</t>
        </is>
      </c>
      <c r="C12" s="4" t="inlineStr">
        <is>
          <t>2 years</t>
        </is>
      </c>
    </row>
    <row r="13">
      <c r="A13" s="4" t="inlineStr">
        <is>
          <t>Restricted Stock | Cinemark USA, Inc.</t>
        </is>
      </c>
    </row>
    <row r="14">
      <c r="A14" s="3" t="inlineStr">
        <is>
          <t>Stockholders Equity Note [Line Items]</t>
        </is>
      </c>
    </row>
    <row r="15">
      <c r="A15" s="4" t="inlineStr">
        <is>
          <t>Unrecognized compensation expense</t>
        </is>
      </c>
      <c r="B15" s="5" t="n">
        <v>22568</v>
      </c>
    </row>
    <row r="16">
      <c r="A16" s="4" t="inlineStr">
        <is>
          <t>Restricted Stock | Cinemark Holdings, Inc.</t>
        </is>
      </c>
    </row>
    <row r="17">
      <c r="A17" s="3" t="inlineStr">
        <is>
          <t>Stockholders Equity Note [Line Items]</t>
        </is>
      </c>
    </row>
    <row r="18">
      <c r="A18" s="4" t="inlineStr">
        <is>
          <t>Shares of Restricted Stock, Granted</t>
        </is>
      </c>
      <c r="B18" s="6" t="n">
        <v>1241742</v>
      </c>
      <c r="C18" s="6" t="n">
        <v>1555361</v>
      </c>
      <c r="D18" s="6" t="n">
        <v>315899</v>
      </c>
    </row>
    <row r="19">
      <c r="A19" s="4" t="inlineStr">
        <is>
          <t>Market value of common stock on the dates of grant</t>
        </is>
      </c>
      <c r="B19" s="7" t="n">
        <v>21.91</v>
      </c>
      <c r="C19" s="7" t="n">
        <v>17.68</v>
      </c>
      <c r="D19" s="7" t="n">
        <v>37.34</v>
      </c>
    </row>
    <row r="20">
      <c r="A20" s="4" t="inlineStr">
        <is>
          <t>Restricted stock grants vested</t>
        </is>
      </c>
      <c r="B20" s="6" t="n">
        <v>617607</v>
      </c>
      <c r="C20" s="6" t="n">
        <v>832609</v>
      </c>
      <c r="D20" s="6" t="n">
        <v>209821</v>
      </c>
    </row>
    <row r="21">
      <c r="A21" s="4" t="inlineStr">
        <is>
          <t>Incremental stock-based compensation expense arising from the modification</t>
        </is>
      </c>
      <c r="B21" s="5" t="n">
        <v>2374</v>
      </c>
    </row>
    <row r="22">
      <c r="A22" s="4" t="inlineStr">
        <is>
          <t>Unrecognized compensation expense</t>
        </is>
      </c>
      <c r="B22" s="5" t="n">
        <v>648</v>
      </c>
    </row>
    <row r="23">
      <c r="A23" s="4" t="inlineStr">
        <is>
          <t>Restricted Stock | Directors</t>
        </is>
      </c>
    </row>
    <row r="24">
      <c r="A24" s="3" t="inlineStr">
        <is>
          <t>Stockholders Equity Note [Line Items]</t>
        </is>
      </c>
    </row>
    <row r="25">
      <c r="A25" s="4" t="inlineStr">
        <is>
          <t>Award vesting period for restricted stock granted</t>
        </is>
      </c>
      <c r="B25" s="4" t="inlineStr">
        <is>
          <t>1 year</t>
        </is>
      </c>
    </row>
    <row r="26">
      <c r="A26" s="4" t="inlineStr">
        <is>
          <t>Restricted Stock | Minimum</t>
        </is>
      </c>
    </row>
    <row r="27">
      <c r="A27" s="3" t="inlineStr">
        <is>
          <t>Stockholders Equity Note [Line Items]</t>
        </is>
      </c>
    </row>
    <row r="28">
      <c r="A28" s="4" t="inlineStr">
        <is>
          <t>Forfeiture rate for restricted stock awards</t>
        </is>
      </c>
      <c r="B28" s="4" t="inlineStr">
        <is>
          <t>0.00%</t>
        </is>
      </c>
    </row>
    <row r="29">
      <c r="A29" s="4" t="inlineStr">
        <is>
          <t>Restricted Stock | Minimum | Cinemark Holdings, Inc.</t>
        </is>
      </c>
    </row>
    <row r="30">
      <c r="A30" s="3" t="inlineStr">
        <is>
          <t>Stockholders Equity Note [Line Items]</t>
        </is>
      </c>
    </row>
    <row r="31">
      <c r="A31" s="4" t="inlineStr">
        <is>
          <t>Market value of common stock on the dates of grant</t>
        </is>
      </c>
      <c r="B31" s="7" t="n">
        <v>16.09</v>
      </c>
    </row>
    <row r="32">
      <c r="A32" s="4" t="inlineStr">
        <is>
          <t>Restricted Stock | Minimum | Employees</t>
        </is>
      </c>
    </row>
    <row r="33">
      <c r="A33" s="3" t="inlineStr">
        <is>
          <t>Stockholders Equity Note [Line Items]</t>
        </is>
      </c>
    </row>
    <row r="34">
      <c r="A34" s="4" t="inlineStr">
        <is>
          <t>Award vesting period for restricted stock granted</t>
        </is>
      </c>
      <c r="B34" s="4" t="inlineStr">
        <is>
          <t>1 year</t>
        </is>
      </c>
    </row>
    <row r="35">
      <c r="A35" s="4" t="inlineStr">
        <is>
          <t>Restricted Stock | Maximum</t>
        </is>
      </c>
    </row>
    <row r="36">
      <c r="A36" s="3" t="inlineStr">
        <is>
          <t>Stockholders Equity Note [Line Items]</t>
        </is>
      </c>
    </row>
    <row r="37">
      <c r="A37" s="4" t="inlineStr">
        <is>
          <t>Forfeiture rate for restricted stock awards</t>
        </is>
      </c>
      <c r="B37" s="4" t="inlineStr">
        <is>
          <t>10.00%</t>
        </is>
      </c>
    </row>
    <row r="38">
      <c r="A38" s="4" t="inlineStr">
        <is>
          <t>Restricted Stock | Maximum | Cinemark Holdings, Inc.</t>
        </is>
      </c>
    </row>
    <row r="39">
      <c r="A39" s="3" t="inlineStr">
        <is>
          <t>Stockholders Equity Note [Line Items]</t>
        </is>
      </c>
    </row>
    <row r="40">
      <c r="A40" s="4" t="inlineStr">
        <is>
          <t>Market value of common stock on the dates of grant</t>
        </is>
      </c>
      <c r="B40" s="7" t="n">
        <v>24.48</v>
      </c>
    </row>
    <row r="41">
      <c r="A41" s="4" t="inlineStr">
        <is>
          <t>Restricted Stock | Maximum | Employees</t>
        </is>
      </c>
    </row>
    <row r="42">
      <c r="A42" s="3" t="inlineStr">
        <is>
          <t>Stockholders Equity Note [Line Items]</t>
        </is>
      </c>
    </row>
    <row r="43">
      <c r="A43" s="4" t="inlineStr">
        <is>
          <t>Award vesting period for restricted stock granted</t>
        </is>
      </c>
      <c r="B43" s="4" t="inlineStr">
        <is>
          <t>4 years</t>
        </is>
      </c>
    </row>
    <row r="44">
      <c r="A44" s="4" t="inlineStr">
        <is>
          <t>Restricted Stock Units (RSUs)</t>
        </is>
      </c>
    </row>
    <row r="45">
      <c r="A45" s="3" t="inlineStr">
        <is>
          <t>Stockholders Equity Note [Line Items]</t>
        </is>
      </c>
    </row>
    <row r="46">
      <c r="A46" s="4" t="inlineStr">
        <is>
          <t>Market value of common stock on the dates of grant</t>
        </is>
      </c>
      <c r="C46" s="7" t="n">
        <v>32.12</v>
      </c>
      <c r="D46" s="7" t="n">
        <v>36.77</v>
      </c>
    </row>
    <row r="47">
      <c r="A47" s="4" t="inlineStr">
        <is>
          <t>Unrecognized compensation expense</t>
        </is>
      </c>
      <c r="B47" s="5" t="n">
        <v>3616</v>
      </c>
    </row>
    <row r="48">
      <c r="A48" s="4" t="inlineStr">
        <is>
          <t>Share-based compensation arrangement by share-based payment award, description</t>
        </is>
      </c>
      <c r="B48" s="4" t="inlineStr">
        <is>
          <t>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t>
        </is>
      </c>
    </row>
    <row r="49">
      <c r="A49" s="4" t="inlineStr">
        <is>
          <t>Share-based compensation arrangement by share-based payment award, vesting condition</t>
        </is>
      </c>
      <c r="B49" s="4" t="inlineStr">
        <is>
          <t>All payouts of restricted stock units that vest will be subject to an additional service requirement and will be paid in the form of common stock if the participant continues to provide services through the fourth anniversary of the grant date</t>
        </is>
      </c>
    </row>
    <row r="50">
      <c r="A50" s="4" t="inlineStr">
        <is>
          <t>Number of hypothetical shares of common stock at maximum IRR level</t>
        </is>
      </c>
      <c r="B50" s="6" t="n">
        <v>344071</v>
      </c>
    </row>
    <row r="51">
      <c r="A51" s="4" t="inlineStr">
        <is>
          <t>Restricted Stock Units (RSUs) | Cinemark Holdings, Inc.</t>
        </is>
      </c>
    </row>
    <row r="52">
      <c r="A52" s="3" t="inlineStr">
        <is>
          <t>Stockholders Equity Note [Line Items]</t>
        </is>
      </c>
    </row>
    <row r="53">
      <c r="A53" s="4" t="inlineStr">
        <is>
          <t>Restricted stock grants vested</t>
        </is>
      </c>
      <c r="B53" s="6" t="n">
        <v>232200</v>
      </c>
      <c r="C53" s="6" t="n">
        <v>208204</v>
      </c>
      <c r="D53" s="6" t="n">
        <v>90895</v>
      </c>
    </row>
    <row r="54">
      <c r="A54" s="4" t="inlineStr">
        <is>
          <t>Number of hypothetical shares of common stock</t>
        </is>
      </c>
      <c r="C54" s="6" t="n">
        <v>436681</v>
      </c>
      <c r="D54" s="6" t="n">
        <v>306651</v>
      </c>
    </row>
    <row r="55">
      <c r="A55" s="4" t="inlineStr">
        <is>
          <t>Restricted Stock Units (RSUs) | Minimum</t>
        </is>
      </c>
    </row>
    <row r="56">
      <c r="A56" s="3" t="inlineStr">
        <is>
          <t>Stockholders Equity Note [Line Items]</t>
        </is>
      </c>
    </row>
    <row r="57">
      <c r="A57" s="4" t="inlineStr">
        <is>
          <t>Expected forfeiture rate</t>
        </is>
      </c>
      <c r="B57" s="4" t="inlineStr">
        <is>
          <t>0.00%</t>
        </is>
      </c>
    </row>
    <row r="58">
      <c r="A58" s="4" t="inlineStr">
        <is>
          <t>Restricted Stock Units (RSUs) | Maximum</t>
        </is>
      </c>
    </row>
    <row r="59">
      <c r="A59" s="3" t="inlineStr">
        <is>
          <t>Stockholders Equity Note [Line Items]</t>
        </is>
      </c>
    </row>
    <row r="60">
      <c r="A60" s="4" t="inlineStr">
        <is>
          <t>Expected forfeiture rate</t>
        </is>
      </c>
      <c r="B60" s="4" t="inlineStr">
        <is>
          <t>5.00%</t>
        </is>
      </c>
    </row>
    <row r="61">
      <c r="A61" s="4" t="inlineStr">
        <is>
          <t>Class A common stock</t>
        </is>
      </c>
    </row>
    <row r="62">
      <c r="A62" s="3" t="inlineStr">
        <is>
          <t>Stockholders Equity Note [Line Items]</t>
        </is>
      </c>
    </row>
    <row r="63">
      <c r="A63" s="4" t="inlineStr">
        <is>
          <t>Common stock, shares outstanding</t>
        </is>
      </c>
      <c r="B63" s="6" t="n">
        <v>1500</v>
      </c>
      <c r="C63" s="6" t="n">
        <v>1500</v>
      </c>
    </row>
    <row r="64">
      <c r="A64" s="4" t="inlineStr">
        <is>
          <t>Class B common stock</t>
        </is>
      </c>
    </row>
    <row r="65">
      <c r="A65" s="3" t="inlineStr">
        <is>
          <t>Stockholders Equity Note [Line Items]</t>
        </is>
      </c>
    </row>
    <row r="66">
      <c r="A66" s="4" t="inlineStr">
        <is>
          <t>Common stock, shares outstanding</t>
        </is>
      </c>
      <c r="B66" s="6" t="n">
        <v>182648</v>
      </c>
      <c r="C66" s="6" t="n">
        <v>1826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Detail) - Restricted Stock - Cinemark Holdings, Inc. - $ / shares</t>
        </is>
      </c>
      <c r="B1" s="2" t="inlineStr">
        <is>
          <t>12 Months Ended</t>
        </is>
      </c>
    </row>
    <row r="2">
      <c r="B2" s="2" t="inlineStr">
        <is>
          <t>Dec. 31, 2021</t>
        </is>
      </c>
      <c r="C2" s="2" t="inlineStr">
        <is>
          <t>Dec. 31, 2020</t>
        </is>
      </c>
      <c r="D2" s="2" t="inlineStr">
        <is>
          <t>Dec. 31, 2019</t>
        </is>
      </c>
    </row>
    <row r="3">
      <c r="A3" s="3" t="inlineStr">
        <is>
          <t>Shares of Restricted Stock</t>
        </is>
      </c>
    </row>
    <row r="4">
      <c r="A4" s="4" t="inlineStr">
        <is>
          <t>Shares of Restricted Stock, Beginning balance</t>
        </is>
      </c>
      <c r="B4" s="6" t="n">
        <v>1431975</v>
      </c>
      <c r="C4" s="6" t="n">
        <v>783823</v>
      </c>
      <c r="D4" s="6" t="n">
        <v>704353</v>
      </c>
    </row>
    <row r="5">
      <c r="A5" s="4" t="inlineStr">
        <is>
          <t>Shares of Restricted Stock, Granted</t>
        </is>
      </c>
      <c r="B5" s="6" t="n">
        <v>1241742</v>
      </c>
      <c r="C5" s="6" t="n">
        <v>1555361</v>
      </c>
      <c r="D5" s="6" t="n">
        <v>315899</v>
      </c>
    </row>
    <row r="6">
      <c r="A6" s="4" t="inlineStr">
        <is>
          <t>Shares of Restricted Stock, Vested</t>
        </is>
      </c>
      <c r="B6" s="6" t="n">
        <v>-617607</v>
      </c>
      <c r="C6" s="6" t="n">
        <v>-832609</v>
      </c>
      <c r="D6" s="6" t="n">
        <v>-209821</v>
      </c>
    </row>
    <row r="7">
      <c r="A7" s="4" t="inlineStr">
        <is>
          <t>Shares of Restricted Stock, Forfeited</t>
        </is>
      </c>
      <c r="B7" s="6" t="n">
        <v>-61714</v>
      </c>
      <c r="C7" s="6" t="n">
        <v>-74600</v>
      </c>
      <c r="D7" s="6" t="n">
        <v>-26608</v>
      </c>
    </row>
    <row r="8">
      <c r="A8" s="4" t="inlineStr">
        <is>
          <t>Shares of Restricted Stock, Ending balance</t>
        </is>
      </c>
      <c r="B8" s="6" t="n">
        <v>1994396</v>
      </c>
      <c r="C8" s="6" t="n">
        <v>1431975</v>
      </c>
      <c r="D8" s="6" t="n">
        <v>783823</v>
      </c>
    </row>
    <row r="9">
      <c r="A9" s="3" t="inlineStr">
        <is>
          <t>Weighted Average Grant Date Fair Value</t>
        </is>
      </c>
    </row>
    <row r="10">
      <c r="A10" s="4" t="inlineStr">
        <is>
          <t>Weighted Average Grant Date Fair Value Outstanding, Beginning</t>
        </is>
      </c>
      <c r="B10" s="7" t="n">
        <v>21.11</v>
      </c>
      <c r="C10" s="7" t="n">
        <v>37.53</v>
      </c>
      <c r="D10" s="7" t="n">
        <v>38.68</v>
      </c>
    </row>
    <row r="11">
      <c r="A11" s="4" t="inlineStr">
        <is>
          <t>Weighted Average Grant Date Fair Value, Granted</t>
        </is>
      </c>
      <c r="B11" s="10" t="n">
        <v>21.91</v>
      </c>
      <c r="C11" s="10" t="n">
        <v>17.68</v>
      </c>
      <c r="D11" s="10" t="n">
        <v>37.34</v>
      </c>
    </row>
    <row r="12">
      <c r="A12" s="4" t="inlineStr">
        <is>
          <t>Weighted Average Grant Date Fair Value, Vested</t>
        </is>
      </c>
      <c r="B12" s="10" t="n">
        <v>20.92</v>
      </c>
      <c r="C12" s="10" t="n">
        <v>29.3</v>
      </c>
      <c r="D12" s="10" t="n">
        <v>41.1</v>
      </c>
    </row>
    <row r="13">
      <c r="A13" s="4" t="inlineStr">
        <is>
          <t>Weighted Average Grant Date Fair Value, Forfeited</t>
        </is>
      </c>
      <c r="B13" s="10" t="n">
        <v>18.96</v>
      </c>
      <c r="C13" s="10" t="n">
        <v>30.72</v>
      </c>
      <c r="D13" s="10" t="n">
        <v>37.69</v>
      </c>
    </row>
    <row r="14">
      <c r="A14" s="4" t="inlineStr">
        <is>
          <t>Weighted Average Grant Date Fair Value Outstanding, Ending</t>
        </is>
      </c>
      <c r="B14" s="7" t="n">
        <v>21.73</v>
      </c>
      <c r="C14" s="7" t="n">
        <v>21.11</v>
      </c>
      <c r="D14" s="7" t="n">
        <v>37.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mmary of Restricted Stock Award Activity (Detail) - USD ($) $ in Thousands</t>
        </is>
      </c>
      <c r="C1" s="2" t="inlineStr">
        <is>
          <t>12 Months Ended</t>
        </is>
      </c>
    </row>
    <row r="2">
      <c r="C2" s="2" t="inlineStr">
        <is>
          <t>Dec. 31, 2021</t>
        </is>
      </c>
      <c r="E2" s="2" t="inlineStr">
        <is>
          <t>Dec. 31, 2020</t>
        </is>
      </c>
      <c r="G2" s="2" t="inlineStr">
        <is>
          <t>Dec. 31, 2019</t>
        </is>
      </c>
    </row>
    <row r="3">
      <c r="A3" s="4" t="inlineStr">
        <is>
          <t>Restricted Stock</t>
        </is>
      </c>
    </row>
    <row r="4">
      <c r="A4" s="3" t="inlineStr">
        <is>
          <t>Share-based Compensation Arrangement by Share-based Payment Award [Line Items]</t>
        </is>
      </c>
    </row>
    <row r="5">
      <c r="A5" s="4" t="inlineStr">
        <is>
          <t>Compensation expense recognized during the period</t>
        </is>
      </c>
      <c r="B5" s="4" t="inlineStr">
        <is>
          <t>[1]</t>
        </is>
      </c>
      <c r="C5" s="5" t="n">
        <v>-21923</v>
      </c>
      <c r="E5" s="5" t="n">
        <v>14555</v>
      </c>
      <c r="G5" s="5" t="n">
        <v>9266</v>
      </c>
    </row>
    <row r="6">
      <c r="A6" s="4" t="inlineStr">
        <is>
          <t>Restricted Stock | Employees</t>
        </is>
      </c>
    </row>
    <row r="7">
      <c r="A7" s="3" t="inlineStr">
        <is>
          <t>Share-based Compensation Arrangement by Share-based Payment Award [Line Items]</t>
        </is>
      </c>
    </row>
    <row r="8">
      <c r="A8" s="4" t="inlineStr">
        <is>
          <t>Fair value of restricted shares that vested during the period</t>
        </is>
      </c>
      <c r="C8" s="6" t="n">
        <v>9669</v>
      </c>
      <c r="E8" s="6" t="n">
        <v>16493</v>
      </c>
      <c r="G8" s="6" t="n">
        <v>7044</v>
      </c>
    </row>
    <row r="9">
      <c r="A9" s="4" t="inlineStr">
        <is>
          <t>Income tax benefit recognized upon vesting of share based awards</t>
        </is>
      </c>
      <c r="C9" s="5" t="n">
        <v>-769</v>
      </c>
      <c r="E9" s="5" t="n">
        <v>5475</v>
      </c>
      <c r="G9" s="5" t="n">
        <v>1271</v>
      </c>
    </row>
    <row r="10">
      <c r="A10" s="4" t="inlineStr">
        <is>
          <t>Restricted Stock | Cinemark Holdings, Inc.</t>
        </is>
      </c>
    </row>
    <row r="11">
      <c r="A11" s="3" t="inlineStr">
        <is>
          <t>Share-based Compensation Arrangement by Share-based Payment Award [Line Items]</t>
        </is>
      </c>
    </row>
    <row r="12">
      <c r="A12" s="4" t="inlineStr">
        <is>
          <t>Restricted stock grants vested</t>
        </is>
      </c>
      <c r="C12" s="6" t="n">
        <v>617607</v>
      </c>
      <c r="E12" s="6" t="n">
        <v>832609</v>
      </c>
      <c r="G12" s="6" t="n">
        <v>209821</v>
      </c>
    </row>
    <row r="13">
      <c r="A13" s="4" t="inlineStr">
        <is>
          <t>Compensation expense recognized during the period</t>
        </is>
      </c>
      <c r="C13" s="5" t="n">
        <v>923</v>
      </c>
      <c r="E13" s="5" t="n">
        <v>918</v>
      </c>
      <c r="G13" s="5" t="n">
        <v>919</v>
      </c>
    </row>
    <row r="14">
      <c r="A14" s="4" t="inlineStr">
        <is>
          <t>Restricted Stock | Cinemark Holdings, Inc. | Directors</t>
        </is>
      </c>
    </row>
    <row r="15">
      <c r="A15" s="3" t="inlineStr">
        <is>
          <t>Share-based Compensation Arrangement by Share-based Payment Award [Line Items]</t>
        </is>
      </c>
    </row>
    <row r="16">
      <c r="A16" s="4" t="inlineStr">
        <is>
          <t>Fair value of restricted shares that vested during the period</t>
        </is>
      </c>
      <c r="C16" s="6" t="n">
        <v>1329</v>
      </c>
      <c r="E16" s="6" t="n">
        <v>377</v>
      </c>
      <c r="G16" s="6" t="n">
        <v>980</v>
      </c>
    </row>
    <row r="17">
      <c r="A17" s="4" t="inlineStr">
        <is>
          <t>Income tax benefit recognized upon vesting of share based awards</t>
        </is>
      </c>
      <c r="C17" s="5" t="n">
        <v>279</v>
      </c>
      <c r="E17" s="5" t="n">
        <v>145</v>
      </c>
      <c r="G17" s="5" t="n">
        <v>245</v>
      </c>
    </row>
    <row r="18">
      <c r="A18" s="4" t="inlineStr">
        <is>
          <t>Restricted Stock Units (RSUs) | Cinemark Holdings, Inc.</t>
        </is>
      </c>
    </row>
    <row r="19">
      <c r="A19" s="3" t="inlineStr">
        <is>
          <t>Share-based Compensation Arrangement by Share-based Payment Award [Line Items]</t>
        </is>
      </c>
    </row>
    <row r="20">
      <c r="A20" s="4" t="inlineStr">
        <is>
          <t>Restricted stock grants vested</t>
        </is>
      </c>
      <c r="C20" s="6" t="n">
        <v>232200</v>
      </c>
      <c r="E20" s="6" t="n">
        <v>208204</v>
      </c>
      <c r="G20" s="6" t="n">
        <v>90895</v>
      </c>
    </row>
    <row r="21">
      <c r="A21" s="4" t="inlineStr">
        <is>
          <t>Fair value of restricted shares that vested during the period</t>
        </is>
      </c>
      <c r="C21" s="5" t="n">
        <v>4095</v>
      </c>
      <c r="E21" s="5" t="n">
        <v>5050</v>
      </c>
      <c r="G21" s="5" t="n">
        <v>3658</v>
      </c>
    </row>
    <row r="22">
      <c r="A22" s="4" t="inlineStr">
        <is>
          <t>Distribution to parent and sole stockholder</t>
        </is>
      </c>
      <c r="B22" s="4" t="inlineStr">
        <is>
          <t>[2]</t>
        </is>
      </c>
      <c r="C22" s="6" t="n">
        <v>62</v>
      </c>
      <c r="E22" s="6" t="n">
        <v>942</v>
      </c>
      <c r="G22" s="6" t="n">
        <v>386</v>
      </c>
    </row>
    <row r="23">
      <c r="A23" s="4" t="inlineStr">
        <is>
          <t>Income tax benefit recognized upon vesting of share based awards</t>
        </is>
      </c>
      <c r="C23" s="6" t="n">
        <v>691</v>
      </c>
      <c r="E23" s="6" t="n">
        <v>3931</v>
      </c>
      <c r="F23" s="4" t="inlineStr">
        <is>
          <t>[3]</t>
        </is>
      </c>
      <c r="G23" s="6" t="n">
        <v>4430</v>
      </c>
      <c r="H23" s="4" t="inlineStr">
        <is>
          <t>[3]</t>
        </is>
      </c>
    </row>
    <row r="24">
      <c r="A24" s="4" t="inlineStr">
        <is>
          <t>Compensation expense recognized during the period</t>
        </is>
      </c>
      <c r="C24" s="5" t="n">
        <v>6425</v>
      </c>
      <c r="D24" s="4" t="inlineStr">
        <is>
          <t>[3]</t>
        </is>
      </c>
      <c r="E24" s="5" t="n">
        <v>788</v>
      </c>
      <c r="G24" s="5" t="n">
        <v>397</v>
      </c>
    </row>
    <row r="25"/>
    <row r="26">
      <c r="A26" s="4" t="inlineStr">
        <is>
          <t>[1]</t>
        </is>
      </c>
      <c r="B26" s="4" t="inlineStr">
        <is>
          <t>The former CEO of the Company retired on December 31, 2021, and all of his outstanding unvested shares vested upon his retirement in accordance with his employment agreement. The Company recorded incremental compensation expense of $ 4,277 related to the accelerated vesting of these awards during the year ended December 31, 2021.</t>
        </is>
      </c>
    </row>
    <row r="27">
      <c r="A27" s="4" t="inlineStr">
        <is>
          <t>[2]</t>
        </is>
      </c>
      <c r="B27" s="4" t="inlineStr">
        <is>
          <t xml:space="preserve">Approximately $ 296 of dividends were payable to the former CEO on December 31, 2021 and were paid in January 2022. These dividends were included in other current liabilities on the consolidated balance sheet as of December 31, 2021. </t>
        </is>
      </c>
    </row>
    <row r="28">
      <c r="A28" s="4" t="inlineStr">
        <is>
          <t>[3]</t>
        </is>
      </c>
      <c r="B28" s="4" t="inlineStr">
        <is>
          <t>The former CEO of the Company retired on December 31, 2021, and all of his outstanding unvested restricted stock units vested upon his retirement in accordance with his employment agreement. The Company recorded incremental compensation expense of $ 2,374 related to the accelerated vesting of these awards during the year ended December 31, 2021.</t>
        </is>
      </c>
    </row>
  </sheetData>
  <mergeCells count="9">
    <mergeCell ref="A1:B2"/>
    <mergeCell ref="C1:H1"/>
    <mergeCell ref="C2:D2"/>
    <mergeCell ref="E2:F2"/>
    <mergeCell ref="G2:H2"/>
    <mergeCell ref="A25:G25"/>
    <mergeCell ref="B26:G26"/>
    <mergeCell ref="B27:G27"/>
    <mergeCell ref="B28:G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Restricted Stock Award Activity (Detail) (Parenthetical) - USD ($) $ in Thousands</t>
        </is>
      </c>
      <c r="C1" s="2" t="inlineStr">
        <is>
          <t>12 Months Ended</t>
        </is>
      </c>
    </row>
    <row r="2">
      <c r="C2" s="2" t="inlineStr">
        <is>
          <t>Dec. 31, 2021</t>
        </is>
      </c>
      <c r="D2" s="2" t="inlineStr">
        <is>
          <t>Dec. 31, 2020</t>
        </is>
      </c>
      <c r="E2" s="2" t="inlineStr">
        <is>
          <t>Dec. 31, 2019</t>
        </is>
      </c>
    </row>
    <row r="3">
      <c r="A3" s="4" t="inlineStr">
        <is>
          <t>Cinemark Holdings Inc [Member] | Chief Executive Officer [Member]</t>
        </is>
      </c>
    </row>
    <row r="4">
      <c r="A4" s="3" t="inlineStr">
        <is>
          <t>Share Based Compensation Arrangement By Share Based Payment Award [Line Items]</t>
        </is>
      </c>
    </row>
    <row r="5">
      <c r="A5" s="4" t="inlineStr">
        <is>
          <t>Dividends Payable</t>
        </is>
      </c>
      <c r="C5" s="5" t="n">
        <v>296</v>
      </c>
    </row>
    <row r="6">
      <c r="A6" s="4" t="inlineStr">
        <is>
          <t>Restricted Stock [Member]</t>
        </is>
      </c>
    </row>
    <row r="7">
      <c r="A7" s="3" t="inlineStr">
        <is>
          <t>Share Based Compensation Arrangement By Share Based Payment Award [Line Items]</t>
        </is>
      </c>
    </row>
    <row r="8">
      <c r="A8" s="4" t="inlineStr">
        <is>
          <t>Compensation expense recognized during the period</t>
        </is>
      </c>
      <c r="B8" s="4" t="inlineStr">
        <is>
          <t>[1]</t>
        </is>
      </c>
      <c r="C8" s="6" t="n">
        <v>-21923</v>
      </c>
      <c r="D8" s="5" t="n">
        <v>14555</v>
      </c>
      <c r="E8" s="5" t="n">
        <v>9266</v>
      </c>
    </row>
    <row r="9">
      <c r="A9" s="4" t="inlineStr">
        <is>
          <t>Incremental compensation expense</t>
        </is>
      </c>
      <c r="C9" s="6" t="n">
        <v>4277</v>
      </c>
    </row>
    <row r="10">
      <c r="A10" s="4" t="inlineStr">
        <is>
          <t>Restricted Stock [Member] | Cinemark Holdings Inc [Member]</t>
        </is>
      </c>
    </row>
    <row r="11">
      <c r="A11" s="3" t="inlineStr">
        <is>
          <t>Share Based Compensation Arrangement By Share Based Payment Award [Line Items]</t>
        </is>
      </c>
    </row>
    <row r="12">
      <c r="A12" s="4" t="inlineStr">
        <is>
          <t>Compensation expense recognized during the period</t>
        </is>
      </c>
      <c r="C12" s="6" t="n">
        <v>923</v>
      </c>
      <c r="D12" s="5" t="n">
        <v>918</v>
      </c>
      <c r="E12" s="5" t="n">
        <v>919</v>
      </c>
    </row>
    <row r="13">
      <c r="A13" s="4" t="inlineStr">
        <is>
          <t>Incremental compensation expense</t>
        </is>
      </c>
      <c r="C13" s="5" t="n">
        <v>2374</v>
      </c>
    </row>
    <row r="14"/>
    <row r="15">
      <c r="A15" s="4" t="inlineStr">
        <is>
          <t>[1]</t>
        </is>
      </c>
      <c r="B15" s="4" t="inlineStr">
        <is>
          <t>The former CEO of the Company retired on December 31, 2021, and all of his outstanding unvested shares vested upon his retirement in accordance with his employment agreement. The Company recorded incremental compensation expense of $ 4,277 related to the accelerated vesting of these awards during the year ended December 31, 2021.</t>
        </is>
      </c>
    </row>
  </sheetData>
  <mergeCells count="4">
    <mergeCell ref="A1:B2"/>
    <mergeCell ref="C1:E1"/>
    <mergeCell ref="A14:D14"/>
    <mergeCell ref="B15:D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otential Number of Units that Could Vest Under Restricted Stock Unit Awards (Parenthetical) (Detail) - $ / shares</t>
        </is>
      </c>
      <c r="B1" s="2" t="inlineStr">
        <is>
          <t>12 Months Ended</t>
        </is>
      </c>
    </row>
    <row r="2">
      <c r="B2" s="2" t="inlineStr">
        <is>
          <t>Dec. 31, 2020</t>
        </is>
      </c>
      <c r="C2" s="2" t="inlineStr">
        <is>
          <t>Dec. 31, 2019</t>
        </is>
      </c>
    </row>
    <row r="3">
      <c r="A3" s="4" t="inlineStr">
        <is>
          <t>Restricted Stock Units (RSUs)</t>
        </is>
      </c>
    </row>
    <row r="4">
      <c r="A4" s="3" t="inlineStr">
        <is>
          <t>Schedule Of Restricted Stock Unit [Line Items]</t>
        </is>
      </c>
    </row>
    <row r="5">
      <c r="A5" s="4" t="inlineStr">
        <is>
          <t>Weighted Average Grant Date Fair Value, Granted</t>
        </is>
      </c>
      <c r="B5" s="7" t="n">
        <v>32.12</v>
      </c>
      <c r="C5" s="7" t="n">
        <v>36.7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Information to Consolidated Statements of Cash Flows (Detail) - USD ($) $ in Thousands</t>
        </is>
      </c>
      <c r="C1" s="2" t="inlineStr">
        <is>
          <t>Mar. 31, 2021</t>
        </is>
      </c>
      <c r="D1" s="2" t="inlineStr">
        <is>
          <t>Dec. 31, 2021</t>
        </is>
      </c>
      <c r="E1" s="2" t="inlineStr">
        <is>
          <t>Dec. 31, 2020</t>
        </is>
      </c>
      <c r="F1" s="2" t="inlineStr">
        <is>
          <t>Dec. 31, 2019</t>
        </is>
      </c>
    </row>
    <row r="2">
      <c r="A2" s="3" t="inlineStr">
        <is>
          <t>Schedule Of Cash Flow Supplemental [Line Items]</t>
        </is>
      </c>
    </row>
    <row r="3">
      <c r="A3" s="4" t="inlineStr">
        <is>
          <t>Cash paid for interest</t>
        </is>
      </c>
      <c r="D3" s="5" t="n">
        <v>87797</v>
      </c>
      <c r="E3" s="5" t="n">
        <v>102859</v>
      </c>
      <c r="F3" s="5" t="n">
        <v>93907</v>
      </c>
    </row>
    <row r="4">
      <c r="A4" s="4" t="inlineStr">
        <is>
          <t>Cash paid (refunds received) for income taxes, net</t>
        </is>
      </c>
      <c r="D4" s="6" t="n">
        <v>-136512</v>
      </c>
      <c r="E4" s="6" t="n">
        <v>-116916</v>
      </c>
      <c r="F4" s="6" t="n">
        <v>88670</v>
      </c>
    </row>
    <row r="5">
      <c r="A5" s="4" t="inlineStr">
        <is>
          <t>Cash balance classified as restricted</t>
        </is>
      </c>
      <c r="B5" s="4" t="inlineStr">
        <is>
          <t>[1]</t>
        </is>
      </c>
      <c r="D5" s="6" t="n">
        <v>11920</v>
      </c>
      <c r="E5" s="6" t="n">
        <v>13847</v>
      </c>
    </row>
    <row r="6">
      <c r="A6" s="3" t="inlineStr">
        <is>
          <t>Noncash investing activities:</t>
        </is>
      </c>
    </row>
    <row r="7">
      <c r="A7" s="4" t="inlineStr">
        <is>
          <t>Change in accounts payable and accrued expenses for the acquisition of theatre properties and equipment</t>
        </is>
      </c>
      <c r="B7" s="4" t="inlineStr">
        <is>
          <t>[2]</t>
        </is>
      </c>
      <c r="D7" s="6" t="n">
        <v>20100</v>
      </c>
      <c r="E7" s="6" t="n">
        <v>-13259</v>
      </c>
      <c r="F7" s="6" t="n">
        <v>22013</v>
      </c>
    </row>
    <row r="8">
      <c r="A8" s="4" t="inlineStr">
        <is>
          <t>Theatre properties acquired under finance leases</t>
        </is>
      </c>
      <c r="D8" s="6" t="n">
        <v>725</v>
      </c>
      <c r="F8" s="6" t="n">
        <v>21535</v>
      </c>
    </row>
    <row r="9">
      <c r="A9" s="4" t="inlineStr">
        <is>
          <t>Theatre properties acquired as distribution from equity investee (see Note 7)</t>
        </is>
      </c>
      <c r="E9" s="6" t="n">
        <v>102719</v>
      </c>
    </row>
    <row r="10">
      <c r="A10" s="4" t="inlineStr">
        <is>
          <t>Investment in NCM - receipt of common units (see Note 6)</t>
        </is>
      </c>
      <c r="C10" s="5" t="n">
        <v>10237</v>
      </c>
    </row>
    <row r="11">
      <c r="A11" s="4" t="inlineStr">
        <is>
          <t>NCM</t>
        </is>
      </c>
    </row>
    <row r="12">
      <c r="A12" s="3" t="inlineStr">
        <is>
          <t>Noncash operating activities:</t>
        </is>
      </c>
    </row>
    <row r="13">
      <c r="A13" s="4" t="inlineStr">
        <is>
          <t>Interest expense - NCM (see Note 6)</t>
        </is>
      </c>
      <c r="D13" s="6" t="n">
        <v>-23612</v>
      </c>
      <c r="E13" s="6" t="n">
        <v>-23595</v>
      </c>
      <c r="F13" s="6" t="n">
        <v>-28624</v>
      </c>
    </row>
    <row r="14">
      <c r="A14" s="3" t="inlineStr">
        <is>
          <t>Noncash investing activities:</t>
        </is>
      </c>
    </row>
    <row r="15">
      <c r="A15" s="4" t="inlineStr">
        <is>
          <t>Investment in NCM - receipt of common units (see Note 6)</t>
        </is>
      </c>
      <c r="D15" s="5" t="n">
        <v>10237</v>
      </c>
      <c r="E15" s="5" t="n">
        <v>3620</v>
      </c>
      <c r="F15" s="5" t="n">
        <v>1552</v>
      </c>
    </row>
    <row r="16"/>
    <row r="17">
      <c r="A17" s="4" t="inlineStr">
        <is>
          <t>[1]</t>
        </is>
      </c>
      <c r="B17" s="4" t="inlineStr">
        <is>
          <t xml:space="preserve">Funds are held as collateral for letters of credit associated with certain of the Company’s international subsidiary loans. See further discussion in Note 11. </t>
        </is>
      </c>
    </row>
    <row r="18">
      <c r="A18" s="4" t="inlineStr">
        <is>
          <t>[2]</t>
        </is>
      </c>
      <c r="B18" s="4" t="inlineStr">
        <is>
          <t>Additions to theatre properties and equipment included in accounts payable as of December 31, 2020 and 2021 were $ 28,250 and $ 8,150 , respectively.</t>
        </is>
      </c>
    </row>
  </sheetData>
  <mergeCells count="4">
    <mergeCell ref="A1:B1"/>
    <mergeCell ref="A16:E16"/>
    <mergeCell ref="B17:E17"/>
    <mergeCell ref="B18:E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to Consolidated Statements of Cash Flows (Parenthetical) (Detail) - USD ($) $ in Thousands</t>
        </is>
      </c>
      <c r="B1" s="2" t="inlineStr">
        <is>
          <t>12 Months Ended</t>
        </is>
      </c>
    </row>
    <row r="2">
      <c r="B2" s="2" t="inlineStr">
        <is>
          <t>Dec. 31, 2021</t>
        </is>
      </c>
      <c r="C2" s="2" t="inlineStr">
        <is>
          <t>Dec. 31, 2020</t>
        </is>
      </c>
    </row>
    <row r="3">
      <c r="A3" s="3" t="inlineStr">
        <is>
          <t>Supplemental Cash Flow Elements [Abstract]</t>
        </is>
      </c>
    </row>
    <row r="4">
      <c r="A4" s="4" t="inlineStr">
        <is>
          <t>Additions to theatre properties and equipment included in accounts payable</t>
        </is>
      </c>
      <c r="B4" s="5" t="n">
        <v>8150</v>
      </c>
      <c r="C4" s="5" t="n">
        <v>282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2. NEW ACCOUNTING PRONOUNCEMENTS ASU 2020-04, Reference Rate Reform (Topic 848): Facilitation of the Effects of Reference Rate Reform on Financial Reporting , (“ASU 2020-04”) and ASU 2021-01, Reference Rate Reform (Topic 848): Scope , (“ASU 2021-01”).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1-01 clarify that certain optional expedients and exceptions in Topic 848 for contract modifications and hedge accounting apply to derivatives that are affected by the discounting transition. The amendments in ASU 2020-04 and ASU 2021-01 are effective as of March 12, 2020 through December 31, 2022. The Company does not expect ASU 2020-04 and ASU 2021-01 to have a material impact on its consolidated financial statements. ASU 2021-10, Government Assistance (Topic 832): Disclosures by Business Entities about Government Assistance , (“ASU 2021-10”). The purpose of ASU 2021-10 is to provide annual disclosure guidance about transactions with a government that are by applying a grant or contribution accounting model by analogy. More specifically, the amendments in ASU 2021-10 require disclosure of a) the nature of the transactions and the related accounting policy used to account for the transactions, b) the line items on the balance sheet and income statement, including the amounts applicable to each line item, that are affected by the transactions and b) significant terms and conditions of the transactions, including commitments and contingencies. The amendments in ASU 2021-10 are effective for annual periods beginning after December 15, 2021. The amendments in ASU 2021-10 should be applied either a) prospectively to all transactions at the date of initial application and new transactions that are entered into after the date of initial application or b) retrospectively to those transactions. The Company does not expect ASU 2021-10 to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tax benefits due to NOL carryback provision</t>
        </is>
      </c>
      <c r="B4" s="5" t="n">
        <v>-32280</v>
      </c>
      <c r="C4" s="5" t="n">
        <v>-303637</v>
      </c>
      <c r="D4" s="5" t="n">
        <v>80520</v>
      </c>
    </row>
    <row r="5">
      <c r="A5" s="4" t="inlineStr">
        <is>
          <t>Accumulated undistributed earnings and profits</t>
        </is>
      </c>
      <c r="B5" s="6" t="n">
        <v>94107</v>
      </c>
    </row>
    <row r="6">
      <c r="A6" s="4" t="inlineStr">
        <is>
          <t>One-time transition tax accumulated undistributed earnings and profits</t>
        </is>
      </c>
      <c r="B6" s="6" t="n">
        <v>168307</v>
      </c>
    </row>
    <row r="7">
      <c r="A7" s="4" t="inlineStr">
        <is>
          <t>Gross unrecognized tax benefits, including interest and penalties</t>
        </is>
      </c>
      <c r="B7" s="6" t="n">
        <v>60601</v>
      </c>
      <c r="C7" s="6" t="n">
        <v>51643</v>
      </c>
    </row>
    <row r="8">
      <c r="A8" s="4" t="inlineStr">
        <is>
          <t>Unrecognized tax benefit that if recognized would impact effective tax rate</t>
        </is>
      </c>
      <c r="B8" s="6" t="n">
        <v>60601</v>
      </c>
      <c r="C8" s="6" t="n">
        <v>51643</v>
      </c>
    </row>
    <row r="9">
      <c r="A9" s="4" t="inlineStr">
        <is>
          <t>Accrued for interest and penalties</t>
        </is>
      </c>
      <c r="B9" s="6" t="n">
        <v>6561</v>
      </c>
      <c r="C9" s="6" t="n">
        <v>5114</v>
      </c>
    </row>
    <row r="10">
      <c r="A10" s="4" t="inlineStr">
        <is>
          <t>Other Noncurrent Assets</t>
        </is>
      </c>
    </row>
    <row r="11">
      <c r="A11" s="3" t="inlineStr">
        <is>
          <t>Income Taxes [Line Items]</t>
        </is>
      </c>
    </row>
    <row r="12">
      <c r="A12" s="4" t="inlineStr">
        <is>
          <t>Valuation allowance against deferred assets – non-current</t>
        </is>
      </c>
      <c r="B12" s="5" t="n">
        <v>240847</v>
      </c>
      <c r="C12" s="5" t="n">
        <v>203606</v>
      </c>
    </row>
    <row r="13">
      <c r="A13" s="4" t="inlineStr">
        <is>
          <t>Foreign</t>
        </is>
      </c>
    </row>
    <row r="14">
      <c r="A14" s="3" t="inlineStr">
        <is>
          <t>Income Taxes [Line Items]</t>
        </is>
      </c>
    </row>
    <row r="15">
      <c r="A15" s="4" t="inlineStr">
        <is>
          <t>Tax credit carryforwards expiring year</t>
        </is>
      </c>
      <c r="B15" s="4" t="inlineStr">
        <is>
          <t>A majority of our foreign tax credit carryforwards expire in 2023, 2026 and 2027, with the remainder expiring in 2028.</t>
        </is>
      </c>
    </row>
    <row r="16">
      <c r="A16" s="4" t="inlineStr">
        <is>
          <t>CARES Act</t>
        </is>
      </c>
    </row>
    <row r="17">
      <c r="A17" s="3" t="inlineStr">
        <is>
          <t>Income Taxes [Line Items]</t>
        </is>
      </c>
    </row>
    <row r="18">
      <c r="A18" s="4" t="inlineStr">
        <is>
          <t>Income tax benefits due to NOL carryback provision</t>
        </is>
      </c>
      <c r="B18" s="5" t="n">
        <v>18522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 U.S.</t>
        </is>
      </c>
      <c r="B4" s="5" t="n">
        <v>-362537</v>
      </c>
      <c r="C4" s="5" t="n">
        <v>-767767</v>
      </c>
      <c r="D4" s="5" t="n">
        <v>238108</v>
      </c>
    </row>
    <row r="5">
      <c r="A5" s="4" t="inlineStr">
        <is>
          <t>Income (loss) before income taxes, Foreign</t>
        </is>
      </c>
      <c r="B5" s="6" t="n">
        <v>-49841</v>
      </c>
      <c r="C5" s="6" t="n">
        <v>-143157</v>
      </c>
      <c r="D5" s="6" t="n">
        <v>38189</v>
      </c>
    </row>
    <row r="6">
      <c r="A6" s="4" t="inlineStr">
        <is>
          <t>Income (loss) before income taxes</t>
        </is>
      </c>
      <c r="B6" s="5" t="n">
        <v>-412378</v>
      </c>
      <c r="C6" s="5" t="n">
        <v>-910924</v>
      </c>
      <c r="D6" s="5" t="n">
        <v>27629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urrent and Deferred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026</v>
      </c>
      <c r="C4" s="5" t="n">
        <v>-264944</v>
      </c>
      <c r="D4" s="5" t="n">
        <v>45758</v>
      </c>
    </row>
    <row r="5">
      <c r="A5" s="4" t="inlineStr">
        <is>
          <t>Foreign</t>
        </is>
      </c>
      <c r="B5" s="6" t="n">
        <v>794</v>
      </c>
      <c r="C5" s="6" t="n">
        <v>397</v>
      </c>
      <c r="D5" s="6" t="n">
        <v>24022</v>
      </c>
    </row>
    <row r="6">
      <c r="A6" s="4" t="inlineStr">
        <is>
          <t>State</t>
        </is>
      </c>
      <c r="B6" s="6" t="n">
        <v>1008</v>
      </c>
      <c r="C6" s="6" t="n">
        <v>289</v>
      </c>
      <c r="D6" s="6" t="n">
        <v>12583</v>
      </c>
    </row>
    <row r="7">
      <c r="A7" s="4" t="inlineStr">
        <is>
          <t>Total current expense</t>
        </is>
      </c>
      <c r="B7" s="6" t="n">
        <v>5828</v>
      </c>
      <c r="C7" s="6" t="n">
        <v>-264258</v>
      </c>
      <c r="D7" s="6" t="n">
        <v>82363</v>
      </c>
    </row>
    <row r="8">
      <c r="A8" s="3" t="inlineStr">
        <is>
          <t>Deferred:</t>
        </is>
      </c>
    </row>
    <row r="9">
      <c r="A9" s="4" t="inlineStr">
        <is>
          <t>Federal</t>
        </is>
      </c>
      <c r="B9" s="6" t="n">
        <v>-36666</v>
      </c>
      <c r="C9" s="6" t="n">
        <v>-50924</v>
      </c>
      <c r="D9" s="6" t="n">
        <v>-298</v>
      </c>
    </row>
    <row r="10">
      <c r="A10" s="4" t="inlineStr">
        <is>
          <t>Foreign</t>
        </is>
      </c>
      <c r="B10" s="6" t="n">
        <v>409</v>
      </c>
      <c r="C10" s="6" t="n">
        <v>13266</v>
      </c>
      <c r="D10" s="6" t="n">
        <v>5</v>
      </c>
    </row>
    <row r="11">
      <c r="A11" s="4" t="inlineStr">
        <is>
          <t>State</t>
        </is>
      </c>
      <c r="B11" s="6" t="n">
        <v>-1851</v>
      </c>
      <c r="C11" s="6" t="n">
        <v>-1721</v>
      </c>
      <c r="D11" s="6" t="n">
        <v>-1550</v>
      </c>
    </row>
    <row r="12">
      <c r="A12" s="4" t="inlineStr">
        <is>
          <t>Total deferred taxes</t>
        </is>
      </c>
      <c r="B12" s="6" t="n">
        <v>-38108</v>
      </c>
      <c r="C12" s="6" t="n">
        <v>-39379</v>
      </c>
      <c r="D12" s="6" t="n">
        <v>-1843</v>
      </c>
    </row>
    <row r="13">
      <c r="A13" s="4" t="inlineStr">
        <is>
          <t>Income taxes</t>
        </is>
      </c>
      <c r="B13" s="5" t="n">
        <v>-32280</v>
      </c>
      <c r="C13" s="5" t="n">
        <v>-303637</v>
      </c>
      <c r="D13" s="5" t="n">
        <v>805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Reconciliation Between Income Tax Expenses (Detail) - USD ($) $ in Thousand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Computed statutory tax expense</t>
        </is>
      </c>
      <c r="C4" s="5" t="n">
        <v>-86599</v>
      </c>
      <c r="D4" s="5" t="n">
        <v>-191295</v>
      </c>
      <c r="E4" s="5" t="n">
        <v>58022</v>
      </c>
    </row>
    <row r="5">
      <c r="A5" s="4" t="inlineStr">
        <is>
          <t>State and local income taxes, net of federal income tax impact</t>
        </is>
      </c>
      <c r="C5" s="6" t="n">
        <v>-689</v>
      </c>
      <c r="D5" s="6" t="n">
        <v>-1153</v>
      </c>
      <c r="E5" s="6" t="n">
        <v>8555</v>
      </c>
    </row>
    <row r="6">
      <c r="A6" s="4" t="inlineStr">
        <is>
          <t>Changes in valuation allowance</t>
        </is>
      </c>
      <c r="C6" s="6" t="n">
        <v>54306</v>
      </c>
      <c r="D6" s="6" t="n">
        <v>46731</v>
      </c>
      <c r="E6" s="6" t="n">
        <v>2532</v>
      </c>
    </row>
    <row r="7">
      <c r="A7" s="4" t="inlineStr">
        <is>
          <t>Foreign tax rate differential</t>
        </is>
      </c>
      <c r="C7" s="6" t="n">
        <v>-4466</v>
      </c>
      <c r="D7" s="6" t="n">
        <v>-6633</v>
      </c>
      <c r="E7" s="6" t="n">
        <v>4646</v>
      </c>
    </row>
    <row r="8">
      <c r="A8" s="4" t="inlineStr">
        <is>
          <t>Foreign tax credits</t>
        </is>
      </c>
      <c r="C8" s="6" t="n">
        <v>0</v>
      </c>
      <c r="D8" s="6" t="n">
        <v>0</v>
      </c>
      <c r="E8" s="6" t="n">
        <v>4143</v>
      </c>
    </row>
    <row r="9">
      <c r="A9" s="4" t="inlineStr">
        <is>
          <t>Impacts related to COVID-19 pandemic</t>
        </is>
      </c>
      <c r="B9" s="4" t="inlineStr">
        <is>
          <t>[1]</t>
        </is>
      </c>
      <c r="D9" s="6" t="n">
        <v>-185220</v>
      </c>
      <c r="E9" s="6" t="n">
        <v>0</v>
      </c>
    </row>
    <row r="10">
      <c r="A10" s="4" t="inlineStr">
        <is>
          <t>Changes in uncertain tax positions</t>
        </is>
      </c>
      <c r="C10" s="6" t="n">
        <v>5658</v>
      </c>
      <c r="D10" s="6" t="n">
        <v>24879</v>
      </c>
      <c r="E10" s="6" t="n">
        <v>197</v>
      </c>
    </row>
    <row r="11">
      <c r="A11" s="4" t="inlineStr">
        <is>
          <t>Other, net</t>
        </is>
      </c>
      <c r="C11" s="6" t="n">
        <v>-490</v>
      </c>
      <c r="D11" s="6" t="n">
        <v>9054</v>
      </c>
      <c r="E11" s="6" t="n">
        <v>2425</v>
      </c>
    </row>
    <row r="12">
      <c r="A12" s="4" t="inlineStr">
        <is>
          <t>Income taxes</t>
        </is>
      </c>
      <c r="C12" s="5" t="n">
        <v>-32280</v>
      </c>
      <c r="D12" s="5" t="n">
        <v>-303637</v>
      </c>
      <c r="E12" s="5" t="n">
        <v>80520</v>
      </c>
    </row>
    <row r="13"/>
    <row r="14">
      <c r="A14" s="4" t="inlineStr">
        <is>
          <t>[1]</t>
        </is>
      </c>
      <c r="B14" s="4" t="inlineStr">
        <is>
          <t>The amount for the year ended December 31, 2020 includes benefits of a rate differential on earnings of $ 120,680 , tax losses with respect to investments in foreign subsidiaries and a write down of certain intercompany receivables associated with the Company’s foreign subsidiaries of $ 135,599 , offset by a tax charge for the remeasurement of deferred taxes and tax attributes of $ 49,866 and dislodged foreign tax credits not benefited of $ 21,193 .</t>
        </is>
      </c>
    </row>
  </sheetData>
  <mergeCells count="4">
    <mergeCell ref="A1:B2"/>
    <mergeCell ref="C1:E1"/>
    <mergeCell ref="A13:D13"/>
    <mergeCell ref="B14:D1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onciliation Between Income Tax Expenses (Parenthetical) (Detail) $ in Thousands</t>
        </is>
      </c>
      <c r="B1" s="2" t="inlineStr">
        <is>
          <t>12 Months Ended</t>
        </is>
      </c>
    </row>
    <row r="2">
      <c r="B2" s="2" t="inlineStr">
        <is>
          <t>Dec. 31, 2020USD ($)</t>
        </is>
      </c>
    </row>
    <row r="3">
      <c r="A3" s="3" t="inlineStr">
        <is>
          <t>Income Tax Disclosure [Abstract]</t>
        </is>
      </c>
    </row>
    <row r="4">
      <c r="A4" s="4" t="inlineStr">
        <is>
          <t>Benefit of rate differential on earnings</t>
        </is>
      </c>
      <c r="B4" s="5" t="n">
        <v>120680</v>
      </c>
    </row>
    <row r="5">
      <c r="A5" s="4" t="inlineStr">
        <is>
          <t>Tax charge for remeasurement of deferred taxes and tax attributes</t>
        </is>
      </c>
      <c r="B5" s="6" t="n">
        <v>49866</v>
      </c>
    </row>
    <row r="6">
      <c r="A6" s="4" t="inlineStr">
        <is>
          <t>Tax losses with investment in foreign subsidiaries and write down of intercompany receivables of foreign subsidiaries</t>
        </is>
      </c>
      <c r="B6" s="6" t="n">
        <v>135599</v>
      </c>
    </row>
    <row r="7">
      <c r="A7" s="4" t="inlineStr">
        <is>
          <t>Tax credit, foreign</t>
        </is>
      </c>
      <c r="B7" s="5" t="n">
        <v>2119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ng-Term Deferred Income Tax Liabilities (Detail) - USD ($) $ in Thousands</t>
        </is>
      </c>
      <c r="B1" s="2" t="inlineStr">
        <is>
          <t>Dec. 31, 2021</t>
        </is>
      </c>
      <c r="C1" s="2" t="inlineStr">
        <is>
          <t>Dec. 31, 2020</t>
        </is>
      </c>
    </row>
    <row r="2">
      <c r="A2" s="3" t="inlineStr">
        <is>
          <t>Schedule Of Deferred Income Tax Assets And Liabilities [Line Items]</t>
        </is>
      </c>
    </row>
    <row r="3">
      <c r="A3" s="4" t="inlineStr">
        <is>
          <t>Theatre properties and equipment</t>
        </is>
      </c>
      <c r="B3" s="5" t="n">
        <v>100547</v>
      </c>
      <c r="C3" s="5" t="n">
        <v>118051</v>
      </c>
    </row>
    <row r="4">
      <c r="A4" s="4" t="inlineStr">
        <is>
          <t>Finance lease assets</t>
        </is>
      </c>
      <c r="B4" s="6" t="n">
        <v>19564</v>
      </c>
      <c r="C4" s="6" t="n">
        <v>24202</v>
      </c>
    </row>
    <row r="5">
      <c r="A5" s="4" t="inlineStr">
        <is>
          <t>Operating lease right-of-use assets</t>
        </is>
      </c>
      <c r="B5" s="6" t="n">
        <v>288205</v>
      </c>
      <c r="C5" s="6" t="n">
        <v>297452</v>
      </c>
    </row>
    <row r="6">
      <c r="A6" s="4" t="inlineStr">
        <is>
          <t>Intangible asset — other</t>
        </is>
      </c>
      <c r="B6" s="6" t="n">
        <v>45587</v>
      </c>
      <c r="C6" s="6" t="n">
        <v>41297</v>
      </c>
    </row>
    <row r="7">
      <c r="A7" s="4" t="inlineStr">
        <is>
          <t>Intangible asset — tradenames</t>
        </is>
      </c>
      <c r="B7" s="6" t="n">
        <v>71877</v>
      </c>
      <c r="C7" s="6" t="n">
        <v>72268</v>
      </c>
    </row>
    <row r="8">
      <c r="A8" s="4" t="inlineStr">
        <is>
          <t>Investment in partnerships</t>
        </is>
      </c>
      <c r="B8" s="6" t="n">
        <v>16128</v>
      </c>
      <c r="C8" s="6" t="n">
        <v>20402</v>
      </c>
    </row>
    <row r="9">
      <c r="A9" s="4" t="inlineStr">
        <is>
          <t>Total deferred liabilities</t>
        </is>
      </c>
      <c r="B9" s="6" t="n">
        <v>541908</v>
      </c>
      <c r="C9" s="6" t="n">
        <v>573672</v>
      </c>
    </row>
    <row r="10">
      <c r="A10" s="4" t="inlineStr">
        <is>
          <t>Deferred revenue - NCM</t>
        </is>
      </c>
      <c r="B10" s="6" t="n">
        <v>84084</v>
      </c>
      <c r="C10" s="6" t="n">
        <v>83998</v>
      </c>
    </row>
    <row r="11">
      <c r="A11" s="4" t="inlineStr">
        <is>
          <t>Deferred revenue - Other</t>
        </is>
      </c>
      <c r="B11" s="6" t="n">
        <v>3661</v>
      </c>
      <c r="C11" s="6" t="n">
        <v>6208</v>
      </c>
    </row>
    <row r="12">
      <c r="A12" s="4" t="inlineStr">
        <is>
          <t>Prepaid rent</t>
        </is>
      </c>
      <c r="B12" s="6" t="n">
        <v>3365</v>
      </c>
      <c r="C12" s="6" t="n">
        <v>5255</v>
      </c>
    </row>
    <row r="13">
      <c r="A13" s="4" t="inlineStr">
        <is>
          <t>Gift Cards</t>
        </is>
      </c>
      <c r="B13" s="6" t="n">
        <v>8354</v>
      </c>
      <c r="C13" s="6" t="n">
        <v>9265</v>
      </c>
    </row>
    <row r="14">
      <c r="A14" s="4" t="inlineStr">
        <is>
          <t>Operating lease obligations</t>
        </is>
      </c>
      <c r="B14" s="6" t="n">
        <v>304462</v>
      </c>
      <c r="C14" s="6" t="n">
        <v>313552</v>
      </c>
    </row>
    <row r="15">
      <c r="A15" s="4" t="inlineStr">
        <is>
          <t>Finance lease obligations</t>
        </is>
      </c>
      <c r="B15" s="6" t="n">
        <v>25611</v>
      </c>
      <c r="C15" s="6" t="n">
        <v>31284</v>
      </c>
    </row>
    <row r="16">
      <c r="A16" s="4" t="inlineStr">
        <is>
          <t>Tax impact of items in accumulated other comprehensive income and additional paid-in-capital</t>
        </is>
      </c>
      <c r="B16" s="6" t="n">
        <v>4391</v>
      </c>
      <c r="C16" s="6" t="n">
        <v>9916</v>
      </c>
    </row>
    <row r="17">
      <c r="A17" s="4" t="inlineStr">
        <is>
          <t>Restricted stock</t>
        </is>
      </c>
      <c r="B17" s="6" t="n">
        <v>5376</v>
      </c>
      <c r="C17" s="6" t="n">
        <v>2489</v>
      </c>
    </row>
    <row r="18">
      <c r="A18" s="4" t="inlineStr">
        <is>
          <t>Accrued expenses</t>
        </is>
      </c>
      <c r="B18" s="6" t="n">
        <v>4326</v>
      </c>
      <c r="C18" s="6" t="n">
        <v>3552</v>
      </c>
    </row>
    <row r="19">
      <c r="A19" s="4" t="inlineStr">
        <is>
          <t>Other tax loss carryforwards</t>
        </is>
      </c>
      <c r="B19" s="6" t="n">
        <v>121631</v>
      </c>
      <c r="C19" s="6" t="n">
        <v>89320</v>
      </c>
    </row>
    <row r="20">
      <c r="A20" s="4" t="inlineStr">
        <is>
          <t>Other tax credit and attribute carryforwards</t>
        </is>
      </c>
      <c r="B20" s="6" t="n">
        <v>145449</v>
      </c>
      <c r="C20" s="6" t="n">
        <v>121698</v>
      </c>
    </row>
    <row r="21">
      <c r="A21" s="4" t="inlineStr">
        <is>
          <t>Other expenses, not currently deductible for tax purposes</t>
        </is>
      </c>
      <c r="B21" s="6" t="n">
        <v>14277</v>
      </c>
      <c r="C21" s="6" t="n">
        <v>10780</v>
      </c>
    </row>
    <row r="22">
      <c r="A22" s="4" t="inlineStr">
        <is>
          <t>Total deferred assets</t>
        </is>
      </c>
      <c r="B22" s="6" t="n">
        <v>724987</v>
      </c>
      <c r="C22" s="6" t="n">
        <v>687317</v>
      </c>
    </row>
    <row r="23">
      <c r="A23" s="4" t="inlineStr">
        <is>
          <t>Net deferred income tax (asset) liability before valuation allowance</t>
        </is>
      </c>
      <c r="B23" s="6" t="n">
        <v>-183079</v>
      </c>
      <c r="C23" s="6" t="n">
        <v>-113645</v>
      </c>
    </row>
    <row r="24">
      <c r="A24" s="4" t="inlineStr">
        <is>
          <t>Net deferred income tax liability</t>
        </is>
      </c>
      <c r="B24" s="6" t="n">
        <v>57768</v>
      </c>
      <c r="C24" s="6" t="n">
        <v>89961</v>
      </c>
    </row>
    <row r="25">
      <c r="A25" s="4" t="inlineStr">
        <is>
          <t>Other Noncurrent Assets</t>
        </is>
      </c>
    </row>
    <row r="26">
      <c r="A26" s="3" t="inlineStr">
        <is>
          <t>Schedule Of Deferred Income Tax Assets And Liabilities [Line Items]</t>
        </is>
      </c>
    </row>
    <row r="27">
      <c r="A27" s="4" t="inlineStr">
        <is>
          <t>Valuation allowance against deferred assets – non-current</t>
        </is>
      </c>
      <c r="B27" s="6" t="n">
        <v>240847</v>
      </c>
      <c r="C27" s="6" t="n">
        <v>203606</v>
      </c>
    </row>
    <row r="28">
      <c r="A28" s="4" t="inlineStr">
        <is>
          <t>Foreign</t>
        </is>
      </c>
    </row>
    <row r="29">
      <c r="A29" s="3" t="inlineStr">
        <is>
          <t>Schedule Of Deferred Income Tax Assets And Liabilities [Line Items]</t>
        </is>
      </c>
    </row>
    <row r="30">
      <c r="A30" s="4" t="inlineStr">
        <is>
          <t>Net deferred income tax liability</t>
        </is>
      </c>
      <c r="B30" s="6" t="n">
        <v>6737</v>
      </c>
      <c r="C30" s="6" t="n">
        <v>7280</v>
      </c>
    </row>
    <row r="31">
      <c r="A31" s="4" t="inlineStr">
        <is>
          <t>U.S.</t>
        </is>
      </c>
    </row>
    <row r="32">
      <c r="A32" s="3" t="inlineStr">
        <is>
          <t>Schedule Of Deferred Income Tax Assets And Liabilities [Line Items]</t>
        </is>
      </c>
    </row>
    <row r="33">
      <c r="A33" s="4" t="inlineStr">
        <is>
          <t>Net deferred income tax liability</t>
        </is>
      </c>
      <c r="B33" s="5" t="n">
        <v>51031</v>
      </c>
      <c r="C33" s="5" t="n">
        <v>826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otal Amounts of Unrecognized Tax Benefits Excluding Interest and Penalti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5" t="n">
        <v>46528</v>
      </c>
      <c r="C4" s="5" t="n">
        <v>10235</v>
      </c>
      <c r="D4" s="5" t="n">
        <v>10561</v>
      </c>
    </row>
    <row r="5">
      <c r="A5" s="4" t="inlineStr">
        <is>
          <t>Gross increases - tax positions in prior periods</t>
        </is>
      </c>
      <c r="B5" s="6" t="n">
        <v>5790</v>
      </c>
      <c r="C5" s="6" t="n">
        <v>32417</v>
      </c>
      <c r="D5" s="6" t="n">
        <v>1</v>
      </c>
    </row>
    <row r="6">
      <c r="A6" s="4" t="inlineStr">
        <is>
          <t>Gross decreases - tax positions in prior periods</t>
        </is>
      </c>
      <c r="B6" s="6" t="n">
        <v>-1611</v>
      </c>
      <c r="C6" s="6" t="n">
        <v>-88</v>
      </c>
      <c r="D6" s="6" t="n">
        <v>0</v>
      </c>
    </row>
    <row r="7">
      <c r="A7" s="4" t="inlineStr">
        <is>
          <t>Gross increases - current period tax positions</t>
        </is>
      </c>
      <c r="B7" s="6" t="n">
        <v>3465</v>
      </c>
      <c r="C7" s="6" t="n">
        <v>4010</v>
      </c>
      <c r="D7" s="6" t="n">
        <v>202</v>
      </c>
    </row>
    <row r="8">
      <c r="A8" s="4" t="inlineStr">
        <is>
          <t>Settlements</t>
        </is>
      </c>
      <c r="B8" s="6" t="n">
        <v>-122</v>
      </c>
      <c r="C8" s="6" t="n">
        <v>0</v>
      </c>
      <c r="D8" s="6" t="n">
        <v>-522</v>
      </c>
    </row>
    <row r="9">
      <c r="A9" s="4" t="inlineStr">
        <is>
          <t>Foreign currency translation adjustments</t>
        </is>
      </c>
      <c r="B9" s="6" t="n">
        <v>-11</v>
      </c>
      <c r="C9" s="6" t="n">
        <v>-46</v>
      </c>
      <c r="D9" s="6" t="n">
        <v>-7</v>
      </c>
    </row>
    <row r="10">
      <c r="A10" s="4" t="inlineStr">
        <is>
          <t>Ending Balance</t>
        </is>
      </c>
      <c r="B10" s="5" t="n">
        <v>54039</v>
      </c>
      <c r="C10" s="5" t="n">
        <v>46528</v>
      </c>
      <c r="D10" s="5" t="n">
        <v>102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1</t>
        </is>
      </c>
      <c r="C2" s="2" t="inlineStr">
        <is>
          <t>Dec. 31, 2020</t>
        </is>
      </c>
    </row>
    <row r="3">
      <c r="A3" s="3" t="inlineStr">
        <is>
          <t>Commitments And Contingencies Disclosure [Line Items]</t>
        </is>
      </c>
    </row>
    <row r="4">
      <c r="A4" s="4" t="inlineStr">
        <is>
          <t>Employer matching contribution payments</t>
        </is>
      </c>
      <c r="B4" s="5" t="n">
        <v>2123</v>
      </c>
      <c r="C4" s="5" t="n">
        <v>1562</v>
      </c>
    </row>
    <row r="5">
      <c r="A5" s="4" t="inlineStr">
        <is>
          <t>Liability recorded for employer contribution payments</t>
        </is>
      </c>
      <c r="B5" s="5" t="n">
        <v>3728</v>
      </c>
    </row>
    <row r="6">
      <c r="A6" s="4" t="inlineStr">
        <is>
          <t>Messrs. Mitchell, Gamble, Fernandes and Cavalier</t>
        </is>
      </c>
    </row>
    <row r="7">
      <c r="A7" s="3" t="inlineStr">
        <is>
          <t>Commitments And Contingencies Disclosure [Line Items]</t>
        </is>
      </c>
    </row>
    <row r="8">
      <c r="A8" s="4" t="inlineStr">
        <is>
          <t>Employment agreements term extension</t>
        </is>
      </c>
      <c r="B8" s="4" t="inlineStr">
        <is>
          <t>1 year</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lected Financial Information by Reportable Operating Segment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C4" s="5" t="n">
        <v>1510464</v>
      </c>
      <c r="D4" s="5" t="n">
        <v>686310</v>
      </c>
      <c r="E4" s="5" t="n">
        <v>3283099</v>
      </c>
    </row>
    <row r="5">
      <c r="A5" s="4" t="inlineStr">
        <is>
          <t>Adjusted EBITDA</t>
        </is>
      </c>
      <c r="B5" s="4" t="inlineStr">
        <is>
          <t>[1]</t>
        </is>
      </c>
      <c r="C5" s="6" t="n">
        <v>81615</v>
      </c>
      <c r="D5" s="6" t="n">
        <v>-275562</v>
      </c>
      <c r="E5" s="6" t="n">
        <v>746683</v>
      </c>
    </row>
    <row r="6">
      <c r="A6" s="4" t="inlineStr">
        <is>
          <t>Capital expenditures</t>
        </is>
      </c>
      <c r="C6" s="6" t="n">
        <v>95542</v>
      </c>
      <c r="D6" s="6" t="n">
        <v>83930</v>
      </c>
      <c r="E6" s="6" t="n">
        <v>303627</v>
      </c>
    </row>
    <row r="7">
      <c r="A7" s="4" t="inlineStr">
        <is>
          <t>U.S. Operating Segment</t>
        </is>
      </c>
    </row>
    <row r="8">
      <c r="A8" s="3" t="inlineStr">
        <is>
          <t>Segment Reporting Information [Line Items]</t>
        </is>
      </c>
    </row>
    <row r="9">
      <c r="A9" s="4" t="inlineStr">
        <is>
          <t>Revenues</t>
        </is>
      </c>
      <c r="B9" s="4" t="inlineStr">
        <is>
          <t>[2]</t>
        </is>
      </c>
      <c r="C9" s="6" t="n">
        <v>1293622</v>
      </c>
      <c r="D9" s="6" t="n">
        <v>556909</v>
      </c>
      <c r="E9" s="6" t="n">
        <v>2580903</v>
      </c>
    </row>
    <row r="10">
      <c r="A10" s="4" t="inlineStr">
        <is>
          <t>International Operating Segment</t>
        </is>
      </c>
    </row>
    <row r="11">
      <c r="A11" s="3" t="inlineStr">
        <is>
          <t>Segment Reporting Information [Line Items]</t>
        </is>
      </c>
    </row>
    <row r="12">
      <c r="A12" s="4" t="inlineStr">
        <is>
          <t>Revenues</t>
        </is>
      </c>
      <c r="C12" s="6" t="n">
        <v>216842</v>
      </c>
      <c r="D12" s="6" t="n">
        <v>129401</v>
      </c>
      <c r="E12" s="6" t="n">
        <v>702196</v>
      </c>
    </row>
    <row r="13">
      <c r="A13" s="4" t="inlineStr">
        <is>
          <t>Operating Segments | U.S. Operating Segment</t>
        </is>
      </c>
    </row>
    <row r="14">
      <c r="A14" s="3" t="inlineStr">
        <is>
          <t>Segment Reporting Information [Line Items]</t>
        </is>
      </c>
    </row>
    <row r="15">
      <c r="A15" s="4" t="inlineStr">
        <is>
          <t>Revenues</t>
        </is>
      </c>
      <c r="C15" s="6" t="n">
        <v>1296343</v>
      </c>
      <c r="D15" s="6" t="n">
        <v>559184</v>
      </c>
      <c r="E15" s="6" t="n">
        <v>2594246</v>
      </c>
    </row>
    <row r="16">
      <c r="A16" s="4" t="inlineStr">
        <is>
          <t>Adjusted EBITDA</t>
        </is>
      </c>
      <c r="B16" s="4" t="inlineStr">
        <is>
          <t>[1]</t>
        </is>
      </c>
      <c r="C16" s="6" t="n">
        <v>85886</v>
      </c>
      <c r="D16" s="6" t="n">
        <v>-225663</v>
      </c>
      <c r="E16" s="6" t="n">
        <v>616799</v>
      </c>
    </row>
    <row r="17">
      <c r="A17" s="4" t="inlineStr">
        <is>
          <t>Capital expenditures</t>
        </is>
      </c>
      <c r="C17" s="6" t="n">
        <v>78305</v>
      </c>
      <c r="D17" s="6" t="n">
        <v>64026</v>
      </c>
      <c r="E17" s="6" t="n">
        <v>230561</v>
      </c>
    </row>
    <row r="18">
      <c r="A18" s="4" t="inlineStr">
        <is>
          <t>Operating Segments | International Operating Segment</t>
        </is>
      </c>
    </row>
    <row r="19">
      <c r="A19" s="3" t="inlineStr">
        <is>
          <t>Segment Reporting Information [Line Items]</t>
        </is>
      </c>
    </row>
    <row r="20">
      <c r="A20" s="4" t="inlineStr">
        <is>
          <t>Revenues</t>
        </is>
      </c>
      <c r="C20" s="6" t="n">
        <v>216842</v>
      </c>
      <c r="D20" s="6" t="n">
        <v>129401</v>
      </c>
      <c r="E20" s="6" t="n">
        <v>702196</v>
      </c>
    </row>
    <row r="21">
      <c r="A21" s="4" t="inlineStr">
        <is>
          <t>Adjusted EBITDA</t>
        </is>
      </c>
      <c r="B21" s="4" t="inlineStr">
        <is>
          <t>[1]</t>
        </is>
      </c>
      <c r="C21" s="6" t="n">
        <v>-4271</v>
      </c>
      <c r="D21" s="6" t="n">
        <v>-49899</v>
      </c>
      <c r="E21" s="6" t="n">
        <v>129884</v>
      </c>
    </row>
    <row r="22">
      <c r="A22" s="4" t="inlineStr">
        <is>
          <t>Capital expenditures</t>
        </is>
      </c>
      <c r="C22" s="6" t="n">
        <v>17237</v>
      </c>
      <c r="D22" s="6" t="n">
        <v>19904</v>
      </c>
      <c r="E22" s="6" t="n">
        <v>73066</v>
      </c>
    </row>
    <row r="23">
      <c r="A23" s="4" t="inlineStr">
        <is>
          <t>Eliminations</t>
        </is>
      </c>
    </row>
    <row r="24">
      <c r="A24" s="3" t="inlineStr">
        <is>
          <t>Segment Reporting Information [Line Items]</t>
        </is>
      </c>
    </row>
    <row r="25">
      <c r="A25" s="4" t="inlineStr">
        <is>
          <t>Revenues</t>
        </is>
      </c>
      <c r="C25" s="5" t="n">
        <v>-2721</v>
      </c>
      <c r="D25" s="5" t="n">
        <v>-2275</v>
      </c>
      <c r="E25" s="5" t="n">
        <v>-13343</v>
      </c>
    </row>
    <row r="26"/>
    <row r="27">
      <c r="A27" s="4" t="inlineStr">
        <is>
          <t>[1]</t>
        </is>
      </c>
      <c r="B27" s="4" t="inlineStr">
        <is>
          <t>Distributions from equity investees are reported entirely within the U.S. operating segment.</t>
        </is>
      </c>
    </row>
    <row r="28">
      <c r="A28" s="4" t="inlineStr">
        <is>
          <t>[2]</t>
        </is>
      </c>
      <c r="B28" s="4" t="inlineStr">
        <is>
          <t>U.S. segment revenues exclude intercompany transactions with the international operating segment. See Note 19 for additional information on intercompany eliminations.</t>
        </is>
      </c>
    </row>
  </sheetData>
  <mergeCells count="5">
    <mergeCell ref="A1:B2"/>
    <mergeCell ref="C1:E1"/>
    <mergeCell ref="A26:D26"/>
    <mergeCell ref="B27:D27"/>
    <mergeCell ref="B28:D2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conciliation of Net Income (Loss) to Adjusted EBITDA (Detail) - USD ($) $ in Thousands</t>
        </is>
      </c>
      <c r="C1" s="2" t="inlineStr">
        <is>
          <t>12 Months Ended</t>
        </is>
      </c>
    </row>
    <row r="2">
      <c r="C2" s="2" t="inlineStr">
        <is>
          <t>Dec. 31, 2021</t>
        </is>
      </c>
      <c r="E2" s="2" t="inlineStr">
        <is>
          <t>Dec. 31, 2020</t>
        </is>
      </c>
      <c r="G2" s="2" t="inlineStr">
        <is>
          <t>Dec. 31, 2019</t>
        </is>
      </c>
    </row>
    <row r="3">
      <c r="A3" s="3" t="inlineStr">
        <is>
          <t>Segment Reporting Information [Line Items]</t>
        </is>
      </c>
    </row>
    <row r="4">
      <c r="A4" s="4" t="inlineStr">
        <is>
          <t>Net income (loss)</t>
        </is>
      </c>
      <c r="C4" s="5" t="n">
        <v>-380098</v>
      </c>
      <c r="E4" s="5" t="n">
        <v>-607287</v>
      </c>
      <c r="G4" s="5" t="n">
        <v>195777</v>
      </c>
    </row>
    <row r="5">
      <c r="A5" s="3" t="inlineStr">
        <is>
          <t>Add (deduct):</t>
        </is>
      </c>
    </row>
    <row r="6">
      <c r="A6" s="4" t="inlineStr">
        <is>
          <t>Income taxes</t>
        </is>
      </c>
      <c r="C6" s="6" t="n">
        <v>-32280</v>
      </c>
      <c r="E6" s="6" t="n">
        <v>-303637</v>
      </c>
      <c r="G6" s="6" t="n">
        <v>80520</v>
      </c>
    </row>
    <row r="7">
      <c r="A7" s="4" t="inlineStr">
        <is>
          <t>Interest expense</t>
        </is>
      </c>
      <c r="B7" s="4" t="inlineStr">
        <is>
          <t>[1]</t>
        </is>
      </c>
      <c r="C7" s="6" t="n">
        <v>125569</v>
      </c>
      <c r="E7" s="6" t="n">
        <v>115651</v>
      </c>
      <c r="G7" s="6" t="n">
        <v>99941</v>
      </c>
    </row>
    <row r="8">
      <c r="A8" s="4" t="inlineStr">
        <is>
          <t>Loss on extinguishment of debt</t>
        </is>
      </c>
      <c r="C8" s="6" t="n">
        <v>-6527</v>
      </c>
      <c r="E8" s="6" t="n">
        <v>0</v>
      </c>
      <c r="G8" s="6" t="n">
        <v>0</v>
      </c>
    </row>
    <row r="9">
      <c r="A9" s="4" t="inlineStr">
        <is>
          <t>Other (income) expense</t>
        </is>
      </c>
      <c r="B9" s="4" t="inlineStr">
        <is>
          <t>[2]</t>
        </is>
      </c>
      <c r="C9" s="6" t="n">
        <v>43612</v>
      </c>
      <c r="E9" s="6" t="n">
        <v>62425</v>
      </c>
      <c r="G9" s="6" t="n">
        <v>-22422</v>
      </c>
    </row>
    <row r="10">
      <c r="A10" s="4" t="inlineStr">
        <is>
          <t>Equity Method Investment Dividends Or Distributions</t>
        </is>
      </c>
      <c r="C10" s="6" t="n">
        <v>156</v>
      </c>
      <c r="E10" s="6" t="n">
        <v>25430</v>
      </c>
      <c r="G10" s="6" t="n">
        <v>53366</v>
      </c>
    </row>
    <row r="11">
      <c r="A11" s="4" t="inlineStr">
        <is>
          <t>Non-cash distributions from DCIP</t>
        </is>
      </c>
      <c r="C11" s="6" t="n">
        <v>0</v>
      </c>
      <c r="E11" s="6" t="n">
        <v>-12915</v>
      </c>
      <c r="G11" s="6" t="n">
        <v>0</v>
      </c>
      <c r="H11" s="4" t="inlineStr">
        <is>
          <t>[3]</t>
        </is>
      </c>
    </row>
    <row r="12">
      <c r="A12" s="4" t="inlineStr">
        <is>
          <t>Depreciation and amortization</t>
        </is>
      </c>
      <c r="C12" s="6" t="n">
        <v>265363</v>
      </c>
      <c r="E12" s="6" t="n">
        <v>259776</v>
      </c>
      <c r="G12" s="6" t="n">
        <v>261155</v>
      </c>
    </row>
    <row r="13">
      <c r="A13" s="4" t="inlineStr">
        <is>
          <t>Impairment of long-lived and other assets</t>
        </is>
      </c>
      <c r="C13" s="6" t="n">
        <v>20845</v>
      </c>
      <c r="E13" s="6" t="n">
        <v>152706</v>
      </c>
      <c r="G13" s="6" t="n">
        <v>57001</v>
      </c>
    </row>
    <row r="14">
      <c r="A14" s="4" t="inlineStr">
        <is>
          <t>(Gain) loss on disposal of assets and other</t>
        </is>
      </c>
      <c r="C14" s="6" t="n">
        <v>8025</v>
      </c>
      <c r="E14" s="6" t="n">
        <v>-8923</v>
      </c>
      <c r="G14" s="6" t="n">
        <v>12008</v>
      </c>
    </row>
    <row r="15">
      <c r="A15" s="4" t="inlineStr">
        <is>
          <t>Restructuring costs</t>
        </is>
      </c>
      <c r="C15" s="6" t="n">
        <v>-1001</v>
      </c>
      <c r="E15" s="6" t="n">
        <v>20369</v>
      </c>
      <c r="G15" s="6" t="n">
        <v>0</v>
      </c>
    </row>
    <row r="16">
      <c r="A16" s="4" t="inlineStr">
        <is>
          <t>Non-cash rent expense</t>
        </is>
      </c>
      <c r="C16" s="6" t="n">
        <v>-3451</v>
      </c>
      <c r="E16" s="6" t="n">
        <v>2357</v>
      </c>
      <c r="G16" s="6" t="n">
        <v>-4360</v>
      </c>
    </row>
    <row r="17">
      <c r="A17" s="4" t="inlineStr">
        <is>
          <t>Share based awards compensation expense</t>
        </is>
      </c>
      <c r="C17" s="6" t="n">
        <v>28348</v>
      </c>
      <c r="E17" s="6" t="n">
        <v>18486</v>
      </c>
      <c r="G17" s="6" t="n">
        <v>13697</v>
      </c>
    </row>
    <row r="18">
      <c r="A18" s="4" t="inlineStr">
        <is>
          <t>Adjusted EBITDA</t>
        </is>
      </c>
      <c r="B18" s="4" t="inlineStr">
        <is>
          <t>[4]</t>
        </is>
      </c>
      <c r="C18" s="6" t="n">
        <v>81615</v>
      </c>
      <c r="E18" s="6" t="n">
        <v>-275562</v>
      </c>
      <c r="G18" s="6" t="n">
        <v>746683</v>
      </c>
    </row>
    <row r="19">
      <c r="A19" s="4" t="inlineStr">
        <is>
          <t>Digital Cinema Implementation Partners</t>
        </is>
      </c>
    </row>
    <row r="20">
      <c r="A20" s="3" t="inlineStr">
        <is>
          <t>Add (deduct):</t>
        </is>
      </c>
    </row>
    <row r="21">
      <c r="A21" s="4" t="inlineStr">
        <is>
          <t>Equity Method Investment Dividends Or Distributions</t>
        </is>
      </c>
      <c r="B21" s="4" t="inlineStr">
        <is>
          <t>[5]</t>
        </is>
      </c>
      <c r="C21" s="6" t="n">
        <v>0</v>
      </c>
      <c r="E21" s="6" t="n">
        <v>10383</v>
      </c>
      <c r="G21" s="6" t="n">
        <v>23696</v>
      </c>
    </row>
    <row r="22">
      <c r="A22" s="4" t="inlineStr">
        <is>
          <t>Non-cash distributions from DCIP</t>
        </is>
      </c>
      <c r="B22" s="4" t="inlineStr">
        <is>
          <t>[6]</t>
        </is>
      </c>
      <c r="C22" s="6" t="n">
        <v>0</v>
      </c>
      <c r="D22" s="4" t="inlineStr">
        <is>
          <t>[3]</t>
        </is>
      </c>
      <c r="E22" s="6" t="n">
        <v>-12915</v>
      </c>
      <c r="F22" s="4" t="inlineStr">
        <is>
          <t>[3]</t>
        </is>
      </c>
      <c r="G22" s="6" t="n">
        <v>0</v>
      </c>
    </row>
    <row r="23">
      <c r="A23" s="4" t="inlineStr">
        <is>
          <t>Equity Investees</t>
        </is>
      </c>
    </row>
    <row r="24">
      <c r="A24" s="3" t="inlineStr">
        <is>
          <t>Add (deduct):</t>
        </is>
      </c>
    </row>
    <row r="25">
      <c r="A25" s="4" t="inlineStr">
        <is>
          <t>Equity Method Investment Dividends Or Distributions</t>
        </is>
      </c>
      <c r="B25" s="4" t="inlineStr">
        <is>
          <t>[7]</t>
        </is>
      </c>
      <c r="C25" s="5" t="n">
        <v>156</v>
      </c>
      <c r="E25" s="5" t="n">
        <v>15047</v>
      </c>
      <c r="G25" s="5" t="n">
        <v>29670</v>
      </c>
    </row>
    <row r="26"/>
    <row r="27">
      <c r="A27" s="4" t="inlineStr">
        <is>
          <t>[1]</t>
        </is>
      </c>
      <c r="B27" s="4" t="inlineStr">
        <is>
          <t>Includes amortization of debt issuance costs.</t>
        </is>
      </c>
    </row>
    <row r="28">
      <c r="A28" s="4" t="inlineStr">
        <is>
          <t>[2]</t>
        </is>
      </c>
      <c r="B28" s="4" t="inlineStr">
        <is>
          <t>Includes interest income, foreign currency exchange loss, interest expense – NCM and equity in income (loss) of affiliates and excludes distributions from NCM.</t>
        </is>
      </c>
    </row>
    <row r="29">
      <c r="A29" s="4" t="inlineStr">
        <is>
          <t>[3]</t>
        </is>
      </c>
      <c r="B29" s="4" t="inlineStr">
        <is>
          <t>Reflects non-cash distribution of projectors from DCIP (see Note 7). These distributions are reported entirely within the U.S. operating segment.</t>
        </is>
      </c>
    </row>
    <row r="30">
      <c r="A30" s="4" t="inlineStr">
        <is>
          <t>[4]</t>
        </is>
      </c>
      <c r="B30" s="4" t="inlineStr">
        <is>
          <t>Distributions from equity investees are reported entirely within the U.S. operating segment.</t>
        </is>
      </c>
    </row>
    <row r="31">
      <c r="A31" s="4" t="inlineStr">
        <is>
          <t>[5]</t>
        </is>
      </c>
      <c r="B31" s="4" t="inlineStr">
        <is>
          <t>See discussion of cash distributions from DCIP, which were recorded as a reduction of the Company’s investment in DCIP for the years ended December 31, 2019 and 2020, in Note 7. These distributions are reported entirely within the U.S. operating segment.</t>
        </is>
      </c>
    </row>
    <row r="32">
      <c r="A32" s="4" t="inlineStr">
        <is>
          <t>[6]</t>
        </is>
      </c>
      <c r="B32" s="4" t="inlineStr">
        <is>
          <t>Recorded as non-cash distributions from DCIP on the consolidated statements of income (loss). See discussion at Distribution of Projectors from DCIP above.</t>
        </is>
      </c>
    </row>
    <row r="33">
      <c r="A33" s="4" t="inlineStr">
        <is>
          <t>[7]</t>
        </is>
      </c>
      <c r="B33" s="4" t="inlineStr">
        <is>
          <t>Reflects cash distributions received from equity investees, other than those from DCIP noted above, that were recorded as a reduction of the respective investment balances (see Notes 6 and 7). These distributions are reported entirely within the U.S. operating segment.</t>
        </is>
      </c>
    </row>
  </sheetData>
  <mergeCells count="13">
    <mergeCell ref="A1:B2"/>
    <mergeCell ref="C1:H1"/>
    <mergeCell ref="C2:D2"/>
    <mergeCell ref="E2:F2"/>
    <mergeCell ref="G2:H2"/>
    <mergeCell ref="A26:G26"/>
    <mergeCell ref="B27:G27"/>
    <mergeCell ref="B28:G28"/>
    <mergeCell ref="B29:G29"/>
    <mergeCell ref="B30:G30"/>
    <mergeCell ref="B31:G31"/>
    <mergeCell ref="B32:G32"/>
    <mergeCell ref="B33:G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THE COVID-19 PANDEMIC</t>
        </is>
      </c>
      <c r="B1" s="2" t="inlineStr">
        <is>
          <t>12 Months Ended</t>
        </is>
      </c>
    </row>
    <row r="2">
      <c r="B2" s="2" t="inlineStr">
        <is>
          <t>Dec. 31, 2021</t>
        </is>
      </c>
    </row>
    <row r="3">
      <c r="A3" s="3" t="inlineStr">
        <is>
          <t>Risks And Uncertainties [Abstract]</t>
        </is>
      </c>
    </row>
    <row r="4">
      <c r="A4" s="4" t="inlineStr">
        <is>
          <t>IMPACT OF THE COVID-19 PANDEMIC</t>
        </is>
      </c>
      <c r="B4" s="4" t="inlineStr">
        <is>
          <t>3. IMPACT OF THE COVID-19 PANDEMIC The COVID-19 pandemic has had an unprecedented impact on the world and the movie exhibition industry. The social and economic effects have been widespread. The Company temporarily closed its theatres in the U.S. and Latin America during March of 2020 at the onset of the COVID-19 outbreak. Additionally, the Company implemented various cash preservation strategies, including, but not limited to, temporary personnel and salary reductions, halting non-essential operating and capital expenditures, negotiating modified timing and/or abatement of contractual payments with landlords and other major suppliers, and the suspension of dividends to Cinemark Holdings, Inc. Throughout 2020 and 2021 the Company reopened theatres as soon as local restrictions and the status of the COVID-19 pandemic would allow. As of December 31, 2021, all of the Company's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 Based on the Company’s current estimates of recovery, it believes it has, and will generate, sufficient cash to sustain operations. Nonetheless, the COVID-19 pandemic has had, and continues to have, adverse effects on the Company’s business, results of operations, cash flows and financial condition. Restructuring Charges During June 2020, Company management announced a restructuring plan to realign its operations to create a more efficient cost structure (referred to herein as the “Restructuring Plan”) in response to the COVID-19 pandemic. The Restructuring Plan primarily included a headcount reduction at its domestic corporate office and the permanent closure of certain domestic and international theatres. The following table summarized activity recorded during the years ended December 31, 2020 and 2021:
U.S. Operating Segment International Operating Segment Consolidated
Employee-related Costs Facility Closure Costs Total Charges Employee-related Costs Facility Closure Costs Total Charges Employee-related Costs Facility Closure Costs Total Charges
Restructuring charges recorded during the year ended December 31, 2020 $ 8,964 $ 7,645 $ 16,609 $ 814 $ 2,946 $ 3,760 $ 9,778 $ 10,591 $ 20,369
Amounts paid ( 7,603 ) ( 1,649 ) ( 9,252 ) ( 814 ) ( 590 ) ( 1,404 ) ( 8,417 ) ( 2,239 ) ( 10,656 )
Noncash write-offs ( 521 ) ( 256 ) ( 777 ) — ( 2,195 ) ( 2,195 ) ( 521 ) ( 2,451 ) ( 2,972 )
Reserve balance at December 31, 2020 840 5,740 6,580 — 161 161 840 5,901 6,741
Amounts paid ( 350 ) ( 3,930 ) ( 4,280 ) — ( 27 ) ( 27 ) ( 350 ) ( 3,957 ) ( 4,307 )
Reserve adjustments (1) ( 94 ) ( 887 ) ( 981 ) — ( 20 ) ( 20 ) ( 94 ) ( 907 ) ( 1,001 )
Reserve balance at December 31, 2021 $ 396 $ 923 $ 1,319 $ — $ 114 $ 114 $ 396 $ 1,037 $ 1,433 (1) Amounts are primarily adjustments based on final facility lease payments for certain closed theatres as compared with original estimates recorded. The unpaid and accrued restructuring costs of $ 1,433 are reflected in accrued other current liabilities on the consolidated balance sheet as of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Information by Geographic Area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1510464</v>
      </c>
      <c r="C4" s="5" t="n">
        <v>686310</v>
      </c>
      <c r="D4" s="5" t="n">
        <v>3283099</v>
      </c>
    </row>
    <row r="5">
      <c r="A5" s="4" t="inlineStr">
        <is>
          <t>Theatre properties and equipment, net</t>
        </is>
      </c>
      <c r="B5" s="6" t="n">
        <v>1382846</v>
      </c>
      <c r="C5" s="6" t="n">
        <v>1615062</v>
      </c>
    </row>
    <row r="6">
      <c r="A6" s="4" t="inlineStr">
        <is>
          <t>Reportable Geographical Components | U.S.</t>
        </is>
      </c>
    </row>
    <row r="7">
      <c r="A7" s="3" t="inlineStr">
        <is>
          <t>Revenues from External Customers and Long-Lived Assets [Line Items]</t>
        </is>
      </c>
    </row>
    <row r="8">
      <c r="A8" s="4" t="inlineStr">
        <is>
          <t>Revenues</t>
        </is>
      </c>
      <c r="B8" s="6" t="n">
        <v>1296343</v>
      </c>
      <c r="C8" s="6" t="n">
        <v>559184</v>
      </c>
      <c r="D8" s="6" t="n">
        <v>2594246</v>
      </c>
    </row>
    <row r="9">
      <c r="A9" s="4" t="inlineStr">
        <is>
          <t>Theatre properties and equipment, net</t>
        </is>
      </c>
      <c r="B9" s="6" t="n">
        <v>1208701</v>
      </c>
      <c r="C9" s="6" t="n">
        <v>1392780</v>
      </c>
    </row>
    <row r="10">
      <c r="A10" s="4" t="inlineStr">
        <is>
          <t>Reportable Geographical Components | Brazil</t>
        </is>
      </c>
    </row>
    <row r="11">
      <c r="A11" s="3" t="inlineStr">
        <is>
          <t>Revenues from External Customers and Long-Lived Assets [Line Items]</t>
        </is>
      </c>
    </row>
    <row r="12">
      <c r="A12" s="4" t="inlineStr">
        <is>
          <t>Revenues</t>
        </is>
      </c>
      <c r="B12" s="6" t="n">
        <v>73468</v>
      </c>
      <c r="C12" s="6" t="n">
        <v>59321</v>
      </c>
      <c r="D12" s="6" t="n">
        <v>302074</v>
      </c>
    </row>
    <row r="13">
      <c r="A13" s="4" t="inlineStr">
        <is>
          <t>Theatre properties and equipment, net</t>
        </is>
      </c>
      <c r="B13" s="6" t="n">
        <v>56750</v>
      </c>
      <c r="C13" s="6" t="n">
        <v>72080</v>
      </c>
    </row>
    <row r="14">
      <c r="A14" s="4" t="inlineStr">
        <is>
          <t>Reportable Geographical Components | Other international countries</t>
        </is>
      </c>
    </row>
    <row r="15">
      <c r="A15" s="3" t="inlineStr">
        <is>
          <t>Revenues from External Customers and Long-Lived Assets [Line Items]</t>
        </is>
      </c>
    </row>
    <row r="16">
      <c r="A16" s="4" t="inlineStr">
        <is>
          <t>Revenues</t>
        </is>
      </c>
      <c r="B16" s="6" t="n">
        <v>143374</v>
      </c>
      <c r="C16" s="6" t="n">
        <v>70080</v>
      </c>
      <c r="D16" s="6" t="n">
        <v>400122</v>
      </c>
    </row>
    <row r="17">
      <c r="A17" s="4" t="inlineStr">
        <is>
          <t>Theatre properties and equipment, net</t>
        </is>
      </c>
      <c r="B17" s="6" t="n">
        <v>117395</v>
      </c>
      <c r="C17" s="6" t="n">
        <v>150202</v>
      </c>
    </row>
    <row r="18">
      <c r="A18" s="4" t="inlineStr">
        <is>
          <t>Eliminations</t>
        </is>
      </c>
    </row>
    <row r="19">
      <c r="A19" s="3" t="inlineStr">
        <is>
          <t>Revenues from External Customers and Long-Lived Assets [Line Items]</t>
        </is>
      </c>
    </row>
    <row r="20">
      <c r="A20" s="4" t="inlineStr">
        <is>
          <t>Revenues</t>
        </is>
      </c>
      <c r="B20" s="5" t="n">
        <v>-2721</v>
      </c>
      <c r="C20" s="5" t="n">
        <v>-2275</v>
      </c>
      <c r="D20" s="5" t="n">
        <v>-133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Related Party Transactions - Additional Information (Detail) $ in Thousands</t>
        </is>
      </c>
      <c r="B1" s="2" t="inlineStr">
        <is>
          <t>12 Months Ended</t>
        </is>
      </c>
    </row>
    <row r="2">
      <c r="B2" s="2" t="inlineStr">
        <is>
          <t>Dec. 31, 2021USD ($)Theatre</t>
        </is>
      </c>
      <c r="C2" s="2" t="inlineStr">
        <is>
          <t>Dec. 31, 2020USD ($)</t>
        </is>
      </c>
      <c r="D2" s="2" t="inlineStr">
        <is>
          <t>Dec. 31, 2019USD ($)</t>
        </is>
      </c>
    </row>
    <row r="3">
      <c r="A3" s="3" t="inlineStr">
        <is>
          <t>Related Party Transaction [Line Items]</t>
        </is>
      </c>
    </row>
    <row r="4">
      <c r="A4" s="4" t="inlineStr">
        <is>
          <t>Consulting Services</t>
        </is>
      </c>
      <c r="B4" s="5" t="n">
        <v>122</v>
      </c>
    </row>
    <row r="5">
      <c r="A5" s="4" t="inlineStr">
        <is>
          <t>Dividends paid to parent</t>
        </is>
      </c>
      <c r="B5" s="6" t="n">
        <v>0</v>
      </c>
      <c r="C5" s="5" t="n">
        <v>-42000</v>
      </c>
      <c r="D5" s="5" t="n">
        <v>-158450</v>
      </c>
    </row>
    <row r="6">
      <c r="A6" s="4" t="inlineStr">
        <is>
          <t>Accounts receivable from parent</t>
        </is>
      </c>
      <c r="B6" s="6" t="n">
        <v>46651</v>
      </c>
      <c r="C6" s="6" t="n">
        <v>36775</v>
      </c>
    </row>
    <row r="7">
      <c r="A7" s="4" t="inlineStr">
        <is>
          <t>Contributions received from parent</t>
        </is>
      </c>
      <c r="B7" s="6" t="n">
        <v>120000</v>
      </c>
    </row>
    <row r="8">
      <c r="A8" s="4" t="inlineStr">
        <is>
          <t>FE Concepts LLC</t>
        </is>
      </c>
    </row>
    <row r="9">
      <c r="A9" s="3" t="inlineStr">
        <is>
          <t>Related Party Transaction [Line Items]</t>
        </is>
      </c>
    </row>
    <row r="10">
      <c r="A10" s="4" t="inlineStr">
        <is>
          <t>Management Fee Revenues</t>
        </is>
      </c>
      <c r="B10" s="5" t="n">
        <v>62</v>
      </c>
      <c r="C10" s="6" t="n">
        <v>34</v>
      </c>
      <c r="D10" s="6" t="n">
        <v>64</v>
      </c>
    </row>
    <row r="11">
      <c r="A11" s="4" t="inlineStr">
        <is>
          <t>Percentage of voting interest</t>
        </is>
      </c>
      <c r="B11" s="4" t="inlineStr">
        <is>
          <t>50.00%</t>
        </is>
      </c>
    </row>
    <row r="12">
      <c r="A12" s="4" t="inlineStr">
        <is>
          <t>Laredo Theatres, Ltd</t>
        </is>
      </c>
    </row>
    <row r="13">
      <c r="A13" s="3" t="inlineStr">
        <is>
          <t>Related Party Transaction [Line Items]</t>
        </is>
      </c>
    </row>
    <row r="14">
      <c r="A14" s="4" t="inlineStr">
        <is>
          <t>Company's interest in Laredo</t>
        </is>
      </c>
      <c r="B14" s="4" t="inlineStr">
        <is>
          <t>75.00%</t>
        </is>
      </c>
    </row>
    <row r="15">
      <c r="A15" s="4" t="inlineStr">
        <is>
          <t>Lone Star Theatre's interest in Laredo</t>
        </is>
      </c>
      <c r="B15" s="4" t="inlineStr">
        <is>
          <t>25.00%</t>
        </is>
      </c>
    </row>
    <row r="16">
      <c r="A16" s="4" t="inlineStr">
        <is>
          <t>Ownership interest held by David Roberts</t>
        </is>
      </c>
      <c r="B16" s="4" t="inlineStr">
        <is>
          <t>100.00%</t>
        </is>
      </c>
    </row>
    <row r="17">
      <c r="A17" s="4" t="inlineStr">
        <is>
          <t>Percentage of common stock held by Chairman of the Board of Directors</t>
        </is>
      </c>
      <c r="B17" s="4" t="inlineStr">
        <is>
          <t>9.00%</t>
        </is>
      </c>
    </row>
    <row r="18">
      <c r="A18" s="4" t="inlineStr">
        <is>
          <t>Percentage of management fees based on theatre revenues</t>
        </is>
      </c>
      <c r="B18" s="4" t="inlineStr">
        <is>
          <t>5.00%</t>
        </is>
      </c>
    </row>
    <row r="19">
      <c r="A19" s="4" t="inlineStr">
        <is>
          <t>Maximum amount of theater revenue used to calculate management fees</t>
        </is>
      </c>
      <c r="B19" s="5" t="n">
        <v>50000</v>
      </c>
    </row>
    <row r="20">
      <c r="A20" s="4" t="inlineStr">
        <is>
          <t>Percentage of management fees based on theatre revenues in excess</t>
        </is>
      </c>
      <c r="B20" s="4" t="inlineStr">
        <is>
          <t>3.00%</t>
        </is>
      </c>
    </row>
    <row r="21">
      <c r="A21" s="4" t="inlineStr">
        <is>
          <t>Minimum amount of theater revenue used to calculate management fees</t>
        </is>
      </c>
      <c r="B21" s="5" t="n">
        <v>50000</v>
      </c>
    </row>
    <row r="22">
      <c r="A22" s="4" t="inlineStr">
        <is>
          <t>Management Fee Revenues</t>
        </is>
      </c>
      <c r="B22" s="6" t="n">
        <v>399</v>
      </c>
      <c r="C22" s="6" t="n">
        <v>146</v>
      </c>
      <c r="D22" s="6" t="n">
        <v>694</v>
      </c>
    </row>
    <row r="23">
      <c r="A23" s="4" t="inlineStr">
        <is>
          <t>Copper Beech Capital LLC</t>
        </is>
      </c>
    </row>
    <row r="24">
      <c r="A24" s="3" t="inlineStr">
        <is>
          <t>Related Party Transaction [Line Items]</t>
        </is>
      </c>
    </row>
    <row r="25">
      <c r="A25" s="4" t="inlineStr">
        <is>
          <t>Amount paid for the use of aircraft</t>
        </is>
      </c>
      <c r="B25" s="5" t="n">
        <v>23</v>
      </c>
      <c r="C25" s="6" t="n">
        <v>12</v>
      </c>
      <c r="D25" s="6" t="n">
        <v>114</v>
      </c>
    </row>
    <row r="26">
      <c r="A26" s="4" t="inlineStr">
        <is>
          <t>Syufy Enterprises, LP</t>
        </is>
      </c>
    </row>
    <row r="27">
      <c r="A27" s="3" t="inlineStr">
        <is>
          <t>Related Party Transaction [Line Items]</t>
        </is>
      </c>
    </row>
    <row r="28">
      <c r="A28" s="4" t="inlineStr">
        <is>
          <t>Number of theatres leased | Theatre</t>
        </is>
      </c>
      <c r="B28" s="6" t="n">
        <v>13</v>
      </c>
    </row>
    <row r="29">
      <c r="A29" s="4" t="inlineStr">
        <is>
          <t>Total rent paid to Syufy</t>
        </is>
      </c>
      <c r="B29" s="5" t="n">
        <v>23317</v>
      </c>
      <c r="C29" s="6" t="n">
        <v>23810</v>
      </c>
      <c r="D29" s="6" t="n">
        <v>25678</v>
      </c>
    </row>
    <row r="30">
      <c r="A30" s="4" t="inlineStr">
        <is>
          <t>Amount billed for digital support provided to Syufy</t>
        </is>
      </c>
      <c r="B30" s="6" t="n">
        <v>55</v>
      </c>
      <c r="C30" s="6" t="n">
        <v>0</v>
      </c>
      <c r="D30" s="6" t="n">
        <v>30</v>
      </c>
    </row>
    <row r="31">
      <c r="A31" s="4" t="inlineStr">
        <is>
          <t>Cinemark Holdings Inc [Member]</t>
        </is>
      </c>
    </row>
    <row r="32">
      <c r="A32" s="3" t="inlineStr">
        <is>
          <t>Related Party Transaction [Line Items]</t>
        </is>
      </c>
    </row>
    <row r="33">
      <c r="A33" s="4" t="inlineStr">
        <is>
          <t>Dividends paid to parent</t>
        </is>
      </c>
      <c r="B33" s="6" t="n">
        <v>0</v>
      </c>
      <c r="C33" s="6" t="n">
        <v>-42000</v>
      </c>
      <c r="D33" s="5" t="n">
        <v>-158450</v>
      </c>
    </row>
    <row r="34">
      <c r="A34" s="4" t="inlineStr">
        <is>
          <t>Accounts receivable from parent</t>
        </is>
      </c>
      <c r="B34" s="6" t="n">
        <v>46651</v>
      </c>
      <c r="C34" s="5" t="n">
        <v>36775</v>
      </c>
    </row>
    <row r="35">
      <c r="A35" s="4" t="inlineStr">
        <is>
          <t>Contributions received from parent</t>
        </is>
      </c>
      <c r="B35" s="5" t="n">
        <v>12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llowance of Deferred Tax Assets (Detail)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eginning Balance</t>
        </is>
      </c>
      <c r="B4" s="5" t="n">
        <v>203606</v>
      </c>
      <c r="C4" s="5" t="n">
        <v>60359</v>
      </c>
      <c r="D4" s="5" t="n">
        <v>54725</v>
      </c>
    </row>
    <row r="5">
      <c r="A5" s="4" t="inlineStr">
        <is>
          <t>Additions</t>
        </is>
      </c>
      <c r="B5" s="6" t="n">
        <v>52516</v>
      </c>
      <c r="C5" s="6" t="n">
        <v>144239</v>
      </c>
      <c r="D5" s="6" t="n">
        <v>7611</v>
      </c>
    </row>
    <row r="6">
      <c r="A6" s="4" t="inlineStr">
        <is>
          <t>Deductions</t>
        </is>
      </c>
      <c r="B6" s="6" t="n">
        <v>-10974</v>
      </c>
      <c r="C6" s="6" t="n">
        <v>-992</v>
      </c>
      <c r="D6" s="6" t="n">
        <v>-1977</v>
      </c>
    </row>
    <row r="7">
      <c r="A7" s="4" t="inlineStr">
        <is>
          <t>Currency translation</t>
        </is>
      </c>
      <c r="B7" s="6" t="n">
        <v>-4301</v>
      </c>
    </row>
    <row r="8">
      <c r="A8" s="4" t="inlineStr">
        <is>
          <t>Ending Balance</t>
        </is>
      </c>
      <c r="B8" s="5" t="n">
        <v>240847</v>
      </c>
      <c r="C8" s="5" t="n">
        <v>203606</v>
      </c>
      <c r="D8" s="5" t="n">
        <v>6035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Financial Information of Subsidiary Guarantors - Additional Information (Detail)</t>
        </is>
      </c>
      <c r="B1" s="2" t="inlineStr">
        <is>
          <t>Apr. 17, 2020</t>
        </is>
      </c>
    </row>
    <row r="2">
      <c r="A2" s="3" t="inlineStr">
        <is>
          <t>Condensed Consolidating Financial Information [Line Items]</t>
        </is>
      </c>
    </row>
    <row r="3">
      <c r="A3" s="4" t="inlineStr">
        <is>
          <t>Interest rate</t>
        </is>
      </c>
      <c r="B3" s="4" t="inlineStr">
        <is>
          <t>8.7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mmary of Balance Sheet Information (Detail) - USD ($) $ in Thousand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Current assets</t>
        </is>
      </c>
      <c r="B3" s="5" t="n">
        <v>656454</v>
      </c>
      <c r="C3" s="5" t="n">
        <v>528495</v>
      </c>
    </row>
    <row r="4">
      <c r="A4" s="4" t="inlineStr">
        <is>
          <t>Current liabilities</t>
        </is>
      </c>
      <c r="B4" s="6" t="n">
        <v>760598</v>
      </c>
      <c r="C4" s="6" t="n">
        <v>598782</v>
      </c>
    </row>
    <row r="5">
      <c r="A5" s="4" t="inlineStr">
        <is>
          <t>Long-term liabilities</t>
        </is>
      </c>
      <c r="B5" s="6" t="n">
        <v>3697188</v>
      </c>
      <c r="C5" s="6" t="n">
        <v>3814894</v>
      </c>
    </row>
    <row r="6">
      <c r="A6" s="4" t="inlineStr">
        <is>
          <t>Stockholder's equity</t>
        </is>
      </c>
      <c r="B6" s="5" t="n">
        <v>554846</v>
      </c>
      <c r="C6" s="5" t="n">
        <v>784994</v>
      </c>
      <c r="D6" s="5" t="n">
        <v>1474207</v>
      </c>
      <c r="E6" s="5" t="n">
        <v>14296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Income Statement Information (Detail)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Revenues</t>
        </is>
      </c>
      <c r="B4" s="5" t="n">
        <v>1510464</v>
      </c>
      <c r="C4" s="5" t="n">
        <v>686310</v>
      </c>
      <c r="D4" s="5" t="n">
        <v>3283099</v>
      </c>
    </row>
    <row r="5">
      <c r="A5" s="4" t="inlineStr">
        <is>
          <t>Operating loss</t>
        </is>
      </c>
      <c r="B5" s="6" t="n">
        <v>-249886</v>
      </c>
      <c r="C5" s="6" t="n">
        <v>-752738</v>
      </c>
      <c r="D5" s="6" t="n">
        <v>340943</v>
      </c>
    </row>
    <row r="6">
      <c r="A6" s="4" t="inlineStr">
        <is>
          <t>Net income (loss)</t>
        </is>
      </c>
      <c r="B6" s="5" t="n">
        <v>-380098</v>
      </c>
      <c r="C6" s="5" t="n">
        <v>-607287</v>
      </c>
      <c r="D6" s="5" t="n">
        <v>19577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Schedules - Condensed Consolidating Balance Sheet (Detail) - USD ($) $ in Thousands</t>
        </is>
      </c>
      <c r="C1" s="2" t="inlineStr">
        <is>
          <t>Dec. 31, 2021</t>
        </is>
      </c>
      <c r="D1" s="2" t="inlineStr">
        <is>
          <t>Dec. 31, 2020</t>
        </is>
      </c>
      <c r="E1" s="2" t="inlineStr">
        <is>
          <t>Dec. 31, 2019</t>
        </is>
      </c>
      <c r="F1" s="2" t="inlineStr">
        <is>
          <t>Dec. 31, 2018</t>
        </is>
      </c>
    </row>
    <row r="2">
      <c r="A2" s="3" t="inlineStr">
        <is>
          <t>Current assets</t>
        </is>
      </c>
    </row>
    <row r="3">
      <c r="A3" s="4" t="inlineStr">
        <is>
          <t>Cash and cash equivalents</t>
        </is>
      </c>
      <c r="C3" s="5" t="n">
        <v>442677</v>
      </c>
      <c r="D3" s="5" t="n">
        <v>260538</v>
      </c>
    </row>
    <row r="4">
      <c r="A4" s="4" t="inlineStr">
        <is>
          <t>Other current assets</t>
        </is>
      </c>
      <c r="C4" s="6" t="n">
        <v>213777</v>
      </c>
    </row>
    <row r="5">
      <c r="A5" s="4" t="inlineStr">
        <is>
          <t>Total current assets</t>
        </is>
      </c>
      <c r="C5" s="6" t="n">
        <v>656454</v>
      </c>
    </row>
    <row r="6">
      <c r="A6" s="4" t="inlineStr">
        <is>
          <t>Theatre properties and equipment, net</t>
        </is>
      </c>
      <c r="C6" s="6" t="n">
        <v>1382846</v>
      </c>
      <c r="D6" s="6" t="n">
        <v>1615062</v>
      </c>
    </row>
    <row r="7">
      <c r="A7" s="4" t="inlineStr">
        <is>
          <t>Operating lease right-of-use assets, net</t>
        </is>
      </c>
      <c r="B7" s="4" t="inlineStr">
        <is>
          <t>[1]</t>
        </is>
      </c>
      <c r="C7" s="6" t="n">
        <v>1230790</v>
      </c>
      <c r="D7" s="6" t="n">
        <v>1278191</v>
      </c>
    </row>
    <row r="8">
      <c r="A8" s="4" t="inlineStr">
        <is>
          <t>Other assets</t>
        </is>
      </c>
      <c r="C8" s="6" t="n">
        <v>1742542</v>
      </c>
      <c r="D8" s="6" t="n">
        <v>1776922</v>
      </c>
    </row>
    <row r="9">
      <c r="A9" s="4" t="inlineStr">
        <is>
          <t>Total assets</t>
        </is>
      </c>
      <c r="C9" s="6" t="n">
        <v>5012632</v>
      </c>
      <c r="D9" s="6" t="n">
        <v>5198670</v>
      </c>
    </row>
    <row r="10">
      <c r="A10" s="3" t="inlineStr">
        <is>
          <t>Current liabilities</t>
        </is>
      </c>
    </row>
    <row r="11">
      <c r="A11" s="4" t="inlineStr">
        <is>
          <t>Current portion of long-term debt</t>
        </is>
      </c>
      <c r="C11" s="6" t="n">
        <v>24254</v>
      </c>
      <c r="D11" s="6" t="n">
        <v>18056</v>
      </c>
    </row>
    <row r="12">
      <c r="A12" s="4" t="inlineStr">
        <is>
          <t>Current portion of operating lease obligations</t>
        </is>
      </c>
      <c r="B12" s="4" t="inlineStr">
        <is>
          <t>[1]</t>
        </is>
      </c>
      <c r="C12" s="6" t="n">
        <v>217092</v>
      </c>
      <c r="D12" s="6" t="n">
        <v>208593</v>
      </c>
    </row>
    <row r="13">
      <c r="A13" s="4" t="inlineStr">
        <is>
          <t>Current portion of finance lease obligations</t>
        </is>
      </c>
      <c r="B13" s="4" t="inlineStr">
        <is>
          <t>[1]</t>
        </is>
      </c>
      <c r="C13" s="6" t="n">
        <v>14605</v>
      </c>
      <c r="D13" s="6" t="n">
        <v>16407</v>
      </c>
    </row>
    <row r="14">
      <c r="A14" s="4" t="inlineStr">
        <is>
          <t>Accounts payable and accrued expenses</t>
        </is>
      </c>
      <c r="C14" s="6" t="n">
        <v>504647</v>
      </c>
    </row>
    <row r="15">
      <c r="A15" s="4" t="inlineStr">
        <is>
          <t>Total current liabilities</t>
        </is>
      </c>
      <c r="C15" s="6" t="n">
        <v>760598</v>
      </c>
      <c r="D15" s="6" t="n">
        <v>598782</v>
      </c>
    </row>
    <row r="16">
      <c r="A16" s="3" t="inlineStr">
        <is>
          <t>Long-term liabilities</t>
        </is>
      </c>
    </row>
    <row r="17">
      <c r="A17" s="4" t="inlineStr">
        <is>
          <t>Long-term debt, less current portion</t>
        </is>
      </c>
      <c r="C17" s="6" t="n">
        <v>2028692</v>
      </c>
      <c r="D17" s="6" t="n">
        <v>2024956</v>
      </c>
    </row>
    <row r="18">
      <c r="A18" s="4" t="inlineStr">
        <is>
          <t>Operating lease obligations, less current portion</t>
        </is>
      </c>
      <c r="B18" s="4" t="inlineStr">
        <is>
          <t>[1]</t>
        </is>
      </c>
      <c r="C18" s="6" t="n">
        <v>1078260</v>
      </c>
      <c r="D18" s="6" t="n">
        <v>1138142</v>
      </c>
    </row>
    <row r="19">
      <c r="A19" s="4" t="inlineStr">
        <is>
          <t>Capital and finance lease obligations, less current portion</t>
        </is>
      </c>
      <c r="B19" s="4" t="inlineStr">
        <is>
          <t>[1]</t>
        </is>
      </c>
      <c r="C19" s="6" t="n">
        <v>102571</v>
      </c>
      <c r="D19" s="6" t="n">
        <v>124609</v>
      </c>
    </row>
    <row r="20">
      <c r="A20" s="4" t="inlineStr">
        <is>
          <t>Other long-term liabilities and deferrals</t>
        </is>
      </c>
      <c r="C20" s="6" t="n">
        <v>487665</v>
      </c>
    </row>
    <row r="21">
      <c r="A21" s="4" t="inlineStr">
        <is>
          <t>Total long-term liabilities</t>
        </is>
      </c>
      <c r="C21" s="6" t="n">
        <v>3697188</v>
      </c>
      <c r="D21" s="6" t="n">
        <v>3814894</v>
      </c>
    </row>
    <row r="22">
      <c r="A22" s="4" t="inlineStr">
        <is>
          <t>Commitments and contingencies</t>
        </is>
      </c>
      <c r="C22" s="4" t="inlineStr">
        <is>
          <t xml:space="preserve"> </t>
        </is>
      </c>
      <c r="D22" s="4" t="inlineStr">
        <is>
          <t xml:space="preserve"> </t>
        </is>
      </c>
    </row>
    <row r="23">
      <c r="A23" s="4" t="inlineStr">
        <is>
          <t>Equity</t>
        </is>
      </c>
      <c r="C23" s="6" t="n">
        <v>554846</v>
      </c>
      <c r="D23" s="6" t="n">
        <v>784994</v>
      </c>
      <c r="E23" s="5" t="n">
        <v>1474207</v>
      </c>
      <c r="F23" s="5" t="n">
        <v>1429636</v>
      </c>
    </row>
    <row r="24">
      <c r="A24" s="4" t="inlineStr">
        <is>
          <t>Total liabilities and equity</t>
        </is>
      </c>
      <c r="C24" s="6" t="n">
        <v>5012632</v>
      </c>
      <c r="D24" s="5" t="n">
        <v>5198670</v>
      </c>
    </row>
    <row r="25">
      <c r="A25" s="4" t="inlineStr">
        <is>
          <t>Restricted Subsidiaries</t>
        </is>
      </c>
    </row>
    <row r="26">
      <c r="A26" s="3" t="inlineStr">
        <is>
          <t>Current assets</t>
        </is>
      </c>
    </row>
    <row r="27">
      <c r="A27" s="4" t="inlineStr">
        <is>
          <t>Cash and cash equivalents</t>
        </is>
      </c>
      <c r="C27" s="6" t="n">
        <v>342603</v>
      </c>
    </row>
    <row r="28">
      <c r="A28" s="4" t="inlineStr">
        <is>
          <t>Other current assets</t>
        </is>
      </c>
      <c r="C28" s="6" t="n">
        <v>338664</v>
      </c>
    </row>
    <row r="29">
      <c r="A29" s="4" t="inlineStr">
        <is>
          <t>Total current assets</t>
        </is>
      </c>
      <c r="C29" s="6" t="n">
        <v>681267</v>
      </c>
    </row>
    <row r="30">
      <c r="A30" s="4" t="inlineStr">
        <is>
          <t>Theatre properties and equipment, net</t>
        </is>
      </c>
      <c r="C30" s="6" t="n">
        <v>1382846</v>
      </c>
    </row>
    <row r="31">
      <c r="A31" s="4" t="inlineStr">
        <is>
          <t>Operating lease right-of-use assets, net</t>
        </is>
      </c>
      <c r="C31" s="6" t="n">
        <v>1230790</v>
      </c>
    </row>
    <row r="32">
      <c r="A32" s="4" t="inlineStr">
        <is>
          <t>Other assets</t>
        </is>
      </c>
      <c r="C32" s="6" t="n">
        <v>1794697</v>
      </c>
    </row>
    <row r="33">
      <c r="A33" s="4" t="inlineStr">
        <is>
          <t>Total assets</t>
        </is>
      </c>
      <c r="C33" s="6" t="n">
        <v>5089600</v>
      </c>
    </row>
    <row r="34">
      <c r="A34" s="3" t="inlineStr">
        <is>
          <t>Current liabilities</t>
        </is>
      </c>
    </row>
    <row r="35">
      <c r="A35" s="4" t="inlineStr">
        <is>
          <t>Current portion of long-term debt</t>
        </is>
      </c>
      <c r="C35" s="6" t="n">
        <v>24254</v>
      </c>
    </row>
    <row r="36">
      <c r="A36" s="4" t="inlineStr">
        <is>
          <t>Current portion of operating lease obligations</t>
        </is>
      </c>
      <c r="C36" s="6" t="n">
        <v>217092</v>
      </c>
    </row>
    <row r="37">
      <c r="A37" s="4" t="inlineStr">
        <is>
          <t>Current portion of finance lease obligations</t>
        </is>
      </c>
      <c r="C37" s="6" t="n">
        <v>14605</v>
      </c>
    </row>
    <row r="38">
      <c r="A38" s="4" t="inlineStr">
        <is>
          <t>Accounts payable and accrued expenses</t>
        </is>
      </c>
      <c r="C38" s="6" t="n">
        <v>510366</v>
      </c>
    </row>
    <row r="39">
      <c r="A39" s="4" t="inlineStr">
        <is>
          <t>Total current liabilities</t>
        </is>
      </c>
      <c r="C39" s="6" t="n">
        <v>766317</v>
      </c>
    </row>
    <row r="40">
      <c r="A40" s="3" t="inlineStr">
        <is>
          <t>Long-term liabilities</t>
        </is>
      </c>
    </row>
    <row r="41">
      <c r="A41" s="4" t="inlineStr">
        <is>
          <t>Long-term debt, less current portion</t>
        </is>
      </c>
      <c r="C41" s="6" t="n">
        <v>2293215</v>
      </c>
    </row>
    <row r="42">
      <c r="A42" s="4" t="inlineStr">
        <is>
          <t>Operating lease obligations, less current portion</t>
        </is>
      </c>
      <c r="C42" s="6" t="n">
        <v>1078260</v>
      </c>
    </row>
    <row r="43">
      <c r="A43" s="4" t="inlineStr">
        <is>
          <t>Capital and finance lease obligations, less current portion</t>
        </is>
      </c>
      <c r="C43" s="6" t="n">
        <v>102571</v>
      </c>
    </row>
    <row r="44">
      <c r="A44" s="4" t="inlineStr">
        <is>
          <t>Other long-term liabilities and deferrals</t>
        </is>
      </c>
      <c r="C44" s="6" t="n">
        <v>475666</v>
      </c>
    </row>
    <row r="45">
      <c r="A45" s="4" t="inlineStr">
        <is>
          <t>Total long-term liabilities</t>
        </is>
      </c>
      <c r="C45" s="6" t="n">
        <v>3949712</v>
      </c>
    </row>
    <row r="46">
      <c r="A46" s="4" t="inlineStr">
        <is>
          <t>Commitments and contingencies</t>
        </is>
      </c>
      <c r="C46" s="4" t="inlineStr">
        <is>
          <t xml:space="preserve"> </t>
        </is>
      </c>
    </row>
    <row r="47">
      <c r="A47" s="4" t="inlineStr">
        <is>
          <t>Equity</t>
        </is>
      </c>
      <c r="C47" s="6" t="n">
        <v>373571</v>
      </c>
    </row>
    <row r="48">
      <c r="A48" s="4" t="inlineStr">
        <is>
          <t>Total liabilities and equity</t>
        </is>
      </c>
      <c r="C48" s="6" t="n">
        <v>5089600</v>
      </c>
    </row>
    <row r="49">
      <c r="A49" s="4" t="inlineStr">
        <is>
          <t>Unrestricted Subsidiaries</t>
        </is>
      </c>
    </row>
    <row r="50">
      <c r="A50" s="3" t="inlineStr">
        <is>
          <t>Current assets</t>
        </is>
      </c>
    </row>
    <row r="51">
      <c r="A51" s="4" t="inlineStr">
        <is>
          <t>Cash and cash equivalents</t>
        </is>
      </c>
      <c r="C51" s="6" t="n">
        <v>100074</v>
      </c>
    </row>
    <row r="52">
      <c r="A52" s="4" t="inlineStr">
        <is>
          <t>Other current assets</t>
        </is>
      </c>
      <c r="C52" s="6" t="n">
        <v>-119168</v>
      </c>
    </row>
    <row r="53">
      <c r="A53" s="4" t="inlineStr">
        <is>
          <t>Total current assets</t>
        </is>
      </c>
      <c r="C53" s="6" t="n">
        <v>-19094</v>
      </c>
    </row>
    <row r="54">
      <c r="A54" s="4" t="inlineStr">
        <is>
          <t>Other assets</t>
        </is>
      </c>
      <c r="C54" s="6" t="n">
        <v>319387</v>
      </c>
    </row>
    <row r="55">
      <c r="A55" s="4" t="inlineStr">
        <is>
          <t>Total assets</t>
        </is>
      </c>
      <c r="C55" s="6" t="n">
        <v>300293</v>
      </c>
    </row>
    <row r="56">
      <c r="A56" s="3" t="inlineStr">
        <is>
          <t>Long-term liabilities</t>
        </is>
      </c>
    </row>
    <row r="57">
      <c r="A57" s="4" t="inlineStr">
        <is>
          <t>Other long-term liabilities and deferrals</t>
        </is>
      </c>
      <c r="C57" s="6" t="n">
        <v>11999</v>
      </c>
    </row>
    <row r="58">
      <c r="A58" s="4" t="inlineStr">
        <is>
          <t>Total long-term liabilities</t>
        </is>
      </c>
      <c r="C58" s="6" t="n">
        <v>11999</v>
      </c>
    </row>
    <row r="59">
      <c r="A59" s="4" t="inlineStr">
        <is>
          <t>Commitments and contingencies</t>
        </is>
      </c>
      <c r="C59" s="4" t="inlineStr">
        <is>
          <t xml:space="preserve"> </t>
        </is>
      </c>
    </row>
    <row r="60">
      <c r="A60" s="4" t="inlineStr">
        <is>
          <t>Equity</t>
        </is>
      </c>
      <c r="C60" s="6" t="n">
        <v>288294</v>
      </c>
    </row>
    <row r="61">
      <c r="A61" s="4" t="inlineStr">
        <is>
          <t>Total liabilities and equity</t>
        </is>
      </c>
      <c r="C61" s="6" t="n">
        <v>300293</v>
      </c>
    </row>
    <row r="62">
      <c r="A62" s="4" t="inlineStr">
        <is>
          <t>Eliminations</t>
        </is>
      </c>
    </row>
    <row r="63">
      <c r="A63" s="3" t="inlineStr">
        <is>
          <t>Current assets</t>
        </is>
      </c>
    </row>
    <row r="64">
      <c r="A64" s="4" t="inlineStr">
        <is>
          <t>Other current assets</t>
        </is>
      </c>
      <c r="C64" s="6" t="n">
        <v>-5719</v>
      </c>
    </row>
    <row r="65">
      <c r="A65" s="4" t="inlineStr">
        <is>
          <t>Total current assets</t>
        </is>
      </c>
      <c r="C65" s="6" t="n">
        <v>-5719</v>
      </c>
    </row>
    <row r="66">
      <c r="A66" s="4" t="inlineStr">
        <is>
          <t>Other assets</t>
        </is>
      </c>
      <c r="C66" s="6" t="n">
        <v>-371542</v>
      </c>
    </row>
    <row r="67">
      <c r="A67" s="4" t="inlineStr">
        <is>
          <t>Total assets</t>
        </is>
      </c>
      <c r="C67" s="6" t="n">
        <v>-377261</v>
      </c>
    </row>
    <row r="68">
      <c r="A68" s="3" t="inlineStr">
        <is>
          <t>Current liabilities</t>
        </is>
      </c>
    </row>
    <row r="69">
      <c r="A69" s="4" t="inlineStr">
        <is>
          <t>Accounts payable and accrued expenses</t>
        </is>
      </c>
      <c r="C69" s="6" t="n">
        <v>-5719</v>
      </c>
    </row>
    <row r="70">
      <c r="A70" s="4" t="inlineStr">
        <is>
          <t>Total current liabilities</t>
        </is>
      </c>
      <c r="C70" s="6" t="n">
        <v>-5719</v>
      </c>
    </row>
    <row r="71">
      <c r="A71" s="3" t="inlineStr">
        <is>
          <t>Long-term liabilities</t>
        </is>
      </c>
    </row>
    <row r="72">
      <c r="A72" s="4" t="inlineStr">
        <is>
          <t>Long-term debt, less current portion</t>
        </is>
      </c>
      <c r="C72" s="6" t="n">
        <v>-264523</v>
      </c>
    </row>
    <row r="73">
      <c r="A73" s="4" t="inlineStr">
        <is>
          <t>Total long-term liabilities</t>
        </is>
      </c>
      <c r="C73" s="6" t="n">
        <v>-264523</v>
      </c>
    </row>
    <row r="74">
      <c r="A74" s="4" t="inlineStr">
        <is>
          <t>Commitments and contingencies</t>
        </is>
      </c>
      <c r="C74" s="4" t="inlineStr">
        <is>
          <t xml:space="preserve"> </t>
        </is>
      </c>
    </row>
    <row r="75">
      <c r="A75" s="4" t="inlineStr">
        <is>
          <t>Equity</t>
        </is>
      </c>
      <c r="C75" s="6" t="n">
        <v>-107019</v>
      </c>
    </row>
    <row r="76">
      <c r="A76" s="4" t="inlineStr">
        <is>
          <t>Total liabilities and equity</t>
        </is>
      </c>
      <c r="C76" s="5" t="n">
        <v>-377261</v>
      </c>
    </row>
    <row r="77"/>
    <row r="78">
      <c r="A78" s="4" t="inlineStr">
        <is>
          <t>[1]</t>
        </is>
      </c>
      <c r="B78" s="4" t="inlineStr">
        <is>
          <t>The operating lease right-of-use assets and liabilities recorded on the Company’s consolidated balance sheets generally do not include renewal options that have not yet been exercised. The Company does not consider a lease renewal exercise as reasonably certain until immediately before the necessary notification is provided to the landlord after consideration of market conditions and performance of the theatre.</t>
        </is>
      </c>
    </row>
  </sheetData>
  <mergeCells count="3">
    <mergeCell ref="A1:B1"/>
    <mergeCell ref="A77:E77"/>
    <mergeCell ref="B78:E7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s - Condensed Consolidating Statement of Income (Detail)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Revenues</t>
        </is>
      </c>
      <c r="B4" s="5" t="n">
        <v>1510464</v>
      </c>
      <c r="C4" s="5" t="n">
        <v>686310</v>
      </c>
      <c r="D4" s="5" t="n">
        <v>3283099</v>
      </c>
    </row>
    <row r="5">
      <c r="A5" s="3" t="inlineStr">
        <is>
          <t>Cost of operations</t>
        </is>
      </c>
    </row>
    <row r="6">
      <c r="A6" s="4" t="inlineStr">
        <is>
          <t>Theatre operating costs</t>
        </is>
      </c>
      <c r="B6" s="6" t="n">
        <v>1308628</v>
      </c>
    </row>
    <row r="7">
      <c r="A7" s="4" t="inlineStr">
        <is>
          <t>General and administrative expenses</t>
        </is>
      </c>
      <c r="B7" s="6" t="n">
        <v>158490</v>
      </c>
      <c r="C7" s="6" t="n">
        <v>125363</v>
      </c>
      <c r="D7" s="6" t="n">
        <v>170828</v>
      </c>
    </row>
    <row r="8">
      <c r="A8" s="4" t="inlineStr">
        <is>
          <t>Depreciation and amortization</t>
        </is>
      </c>
      <c r="B8" s="6" t="n">
        <v>265363</v>
      </c>
      <c r="C8" s="6" t="n">
        <v>259776</v>
      </c>
      <c r="D8" s="6" t="n">
        <v>261155</v>
      </c>
    </row>
    <row r="9">
      <c r="A9" s="4" t="inlineStr">
        <is>
          <t>Impairment of long-lived assets</t>
        </is>
      </c>
      <c r="B9" s="6" t="n">
        <v>20845</v>
      </c>
      <c r="C9" s="6" t="n">
        <v>152706</v>
      </c>
      <c r="D9" s="6" t="n">
        <v>57001</v>
      </c>
    </row>
    <row r="10">
      <c r="A10" s="4" t="inlineStr">
        <is>
          <t>Restructuring costs</t>
        </is>
      </c>
      <c r="B10" s="6" t="n">
        <v>-1001</v>
      </c>
      <c r="C10" s="6" t="n">
        <v>20369</v>
      </c>
      <c r="D10" s="6" t="n">
        <v>0</v>
      </c>
    </row>
    <row r="11">
      <c r="A11" s="4" t="inlineStr">
        <is>
          <t>Loss on sale of assets and other</t>
        </is>
      </c>
      <c r="B11" s="6" t="n">
        <v>8025</v>
      </c>
      <c r="C11" s="6" t="n">
        <v>-8923</v>
      </c>
      <c r="D11" s="6" t="n">
        <v>12008</v>
      </c>
    </row>
    <row r="12">
      <c r="A12" s="4" t="inlineStr">
        <is>
          <t>Total cost of operations</t>
        </is>
      </c>
      <c r="B12" s="6" t="n">
        <v>1760350</v>
      </c>
      <c r="C12" s="6" t="n">
        <v>1439048</v>
      </c>
      <c r="D12" s="6" t="n">
        <v>2942156</v>
      </c>
    </row>
    <row r="13">
      <c r="A13" s="4" t="inlineStr">
        <is>
          <t>Operating income (loss)</t>
        </is>
      </c>
      <c r="B13" s="6" t="n">
        <v>-249886</v>
      </c>
      <c r="C13" s="6" t="n">
        <v>-752738</v>
      </c>
      <c r="D13" s="6" t="n">
        <v>340943</v>
      </c>
    </row>
    <row r="14">
      <c r="A14" s="4" t="inlineStr">
        <is>
          <t>Other income (expense)</t>
        </is>
      </c>
      <c r="B14" s="6" t="n">
        <v>-162492</v>
      </c>
      <c r="C14" s="6" t="n">
        <v>-158186</v>
      </c>
      <c r="D14" s="6" t="n">
        <v>-64646</v>
      </c>
    </row>
    <row r="15">
      <c r="A15" s="4" t="inlineStr">
        <is>
          <t>Income (loss) before income taxes</t>
        </is>
      </c>
      <c r="B15" s="6" t="n">
        <v>-412378</v>
      </c>
      <c r="C15" s="6" t="n">
        <v>-910924</v>
      </c>
      <c r="D15" s="6" t="n">
        <v>276297</v>
      </c>
    </row>
    <row r="16">
      <c r="A16" s="4" t="inlineStr">
        <is>
          <t>Income taxes</t>
        </is>
      </c>
      <c r="B16" s="6" t="n">
        <v>-32280</v>
      </c>
      <c r="C16" s="6" t="n">
        <v>-303637</v>
      </c>
      <c r="D16" s="6" t="n">
        <v>80520</v>
      </c>
    </row>
    <row r="17">
      <c r="A17" s="4" t="inlineStr">
        <is>
          <t>Net income (loss)</t>
        </is>
      </c>
      <c r="B17" s="6" t="n">
        <v>-380098</v>
      </c>
      <c r="C17" s="6" t="n">
        <v>-607287</v>
      </c>
      <c r="D17" s="6" t="n">
        <v>195777</v>
      </c>
    </row>
    <row r="18">
      <c r="A18" s="4" t="inlineStr">
        <is>
          <t>Less: Net income attributable to noncontrolling interests</t>
        </is>
      </c>
      <c r="B18" s="6" t="n">
        <v>568</v>
      </c>
      <c r="C18" s="6" t="n">
        <v>-1120</v>
      </c>
      <c r="D18" s="6" t="n">
        <v>2462</v>
      </c>
    </row>
    <row r="19">
      <c r="A19" s="4" t="inlineStr">
        <is>
          <t>Net income (loss) attributable to Cinemark USA, Inc.</t>
        </is>
      </c>
      <c r="B19" s="6" t="n">
        <v>-380666</v>
      </c>
      <c r="C19" s="5" t="n">
        <v>-606167</v>
      </c>
      <c r="D19" s="5" t="n">
        <v>193315</v>
      </c>
    </row>
    <row r="20">
      <c r="A20" s="4" t="inlineStr">
        <is>
          <t>Restricted Subsidiaries</t>
        </is>
      </c>
    </row>
    <row r="21">
      <c r="A21" s="3" t="inlineStr">
        <is>
          <t>Condensed Financial Statements, Captions [Line Items]</t>
        </is>
      </c>
    </row>
    <row r="22">
      <c r="A22" s="4" t="inlineStr">
        <is>
          <t>Revenues</t>
        </is>
      </c>
      <c r="B22" s="6" t="n">
        <v>1510464</v>
      </c>
    </row>
    <row r="23">
      <c r="A23" s="3" t="inlineStr">
        <is>
          <t>Cost of operations</t>
        </is>
      </c>
    </row>
    <row r="24">
      <c r="A24" s="4" t="inlineStr">
        <is>
          <t>Theatre operating costs</t>
        </is>
      </c>
      <c r="B24" s="6" t="n">
        <v>1308628</v>
      </c>
    </row>
    <row r="25">
      <c r="A25" s="4" t="inlineStr">
        <is>
          <t>General and administrative expenses</t>
        </is>
      </c>
      <c r="B25" s="6" t="n">
        <v>158472</v>
      </c>
    </row>
    <row r="26">
      <c r="A26" s="4" t="inlineStr">
        <is>
          <t>Depreciation and amortization</t>
        </is>
      </c>
      <c r="B26" s="6" t="n">
        <v>265363</v>
      </c>
    </row>
    <row r="27">
      <c r="A27" s="4" t="inlineStr">
        <is>
          <t>Impairment of long-lived assets</t>
        </is>
      </c>
      <c r="B27" s="6" t="n">
        <v>20845</v>
      </c>
    </row>
    <row r="28">
      <c r="A28" s="4" t="inlineStr">
        <is>
          <t>Restructuring costs</t>
        </is>
      </c>
      <c r="B28" s="6" t="n">
        <v>-1001</v>
      </c>
    </row>
    <row r="29">
      <c r="A29" s="4" t="inlineStr">
        <is>
          <t>Loss on sale of assets and other</t>
        </is>
      </c>
      <c r="B29" s="6" t="n">
        <v>8025</v>
      </c>
    </row>
    <row r="30">
      <c r="A30" s="4" t="inlineStr">
        <is>
          <t>Total cost of operations</t>
        </is>
      </c>
      <c r="B30" s="6" t="n">
        <v>1760332</v>
      </c>
    </row>
    <row r="31">
      <c r="A31" s="4" t="inlineStr">
        <is>
          <t>Operating income (loss)</t>
        </is>
      </c>
      <c r="B31" s="6" t="n">
        <v>-249868</v>
      </c>
    </row>
    <row r="32">
      <c r="A32" s="4" t="inlineStr">
        <is>
          <t>Other income (expense)</t>
        </is>
      </c>
      <c r="B32" s="6" t="n">
        <v>-169057</v>
      </c>
    </row>
    <row r="33">
      <c r="A33" s="4" t="inlineStr">
        <is>
          <t>Income (loss) before income taxes</t>
        </is>
      </c>
      <c r="B33" s="6" t="n">
        <v>-418925</v>
      </c>
    </row>
    <row r="34">
      <c r="A34" s="4" t="inlineStr">
        <is>
          <t>Income taxes</t>
        </is>
      </c>
      <c r="B34" s="6" t="n">
        <v>-33758</v>
      </c>
    </row>
    <row r="35">
      <c r="A35" s="4" t="inlineStr">
        <is>
          <t>Net income (loss)</t>
        </is>
      </c>
      <c r="B35" s="6" t="n">
        <v>-385167</v>
      </c>
    </row>
    <row r="36">
      <c r="A36" s="4" t="inlineStr">
        <is>
          <t>Less: Net income attributable to noncontrolling interests</t>
        </is>
      </c>
      <c r="B36" s="6" t="n">
        <v>568</v>
      </c>
    </row>
    <row r="37">
      <c r="A37" s="4" t="inlineStr">
        <is>
          <t>Net income (loss) attributable to Cinemark USA, Inc.</t>
        </is>
      </c>
      <c r="B37" s="6" t="n">
        <v>-385735</v>
      </c>
    </row>
    <row r="38">
      <c r="A38" s="4" t="inlineStr">
        <is>
          <t>Unrestricted</t>
        </is>
      </c>
    </row>
    <row r="39">
      <c r="A39" s="3" t="inlineStr">
        <is>
          <t>Cost of operations</t>
        </is>
      </c>
    </row>
    <row r="40">
      <c r="A40" s="4" t="inlineStr">
        <is>
          <t>General and administrative expenses</t>
        </is>
      </c>
      <c r="B40" s="6" t="n">
        <v>18</v>
      </c>
    </row>
    <row r="41">
      <c r="A41" s="4" t="inlineStr">
        <is>
          <t>Total cost of operations</t>
        </is>
      </c>
      <c r="B41" s="6" t="n">
        <v>18</v>
      </c>
    </row>
    <row r="42">
      <c r="A42" s="4" t="inlineStr">
        <is>
          <t>Operating income (loss)</t>
        </is>
      </c>
      <c r="B42" s="6" t="n">
        <v>-18</v>
      </c>
    </row>
    <row r="43">
      <c r="A43" s="4" t="inlineStr">
        <is>
          <t>Other income (expense)</t>
        </is>
      </c>
      <c r="B43" s="6" t="n">
        <v>6565</v>
      </c>
    </row>
    <row r="44">
      <c r="A44" s="4" t="inlineStr">
        <is>
          <t>Income (loss) before income taxes</t>
        </is>
      </c>
      <c r="B44" s="6" t="n">
        <v>6547</v>
      </c>
    </row>
    <row r="45">
      <c r="A45" s="4" t="inlineStr">
        <is>
          <t>Income taxes</t>
        </is>
      </c>
      <c r="B45" s="6" t="n">
        <v>1478</v>
      </c>
    </row>
    <row r="46">
      <c r="A46" s="4" t="inlineStr">
        <is>
          <t>Net income (loss)</t>
        </is>
      </c>
      <c r="B46" s="6" t="n">
        <v>5069</v>
      </c>
    </row>
    <row r="47">
      <c r="A47" s="4" t="inlineStr">
        <is>
          <t>Net income (loss) attributable to Cinemark USA, Inc.</t>
        </is>
      </c>
      <c r="B47" s="6" t="n">
        <v>5069</v>
      </c>
    </row>
    <row r="48">
      <c r="A48" s="4" t="inlineStr">
        <is>
          <t>Eliminations</t>
        </is>
      </c>
    </row>
    <row r="49">
      <c r="A49" s="3" t="inlineStr">
        <is>
          <t>Cost of operations</t>
        </is>
      </c>
    </row>
    <row r="50">
      <c r="A50" s="4" t="inlineStr">
        <is>
          <t>Net income (loss) attributable to Cinemark USA, Inc.</t>
        </is>
      </c>
      <c r="B50"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s - Condensed Consolidating of Comprehensive Loss (Detail) - USD ($) $ in Thousands</t>
        </is>
      </c>
      <c r="B1" s="2" t="inlineStr">
        <is>
          <t>12 Months Ended</t>
        </is>
      </c>
    </row>
    <row r="2">
      <c r="B2" s="2" t="inlineStr">
        <is>
          <t>Dec. 31, 2021</t>
        </is>
      </c>
      <c r="C2" s="2" t="inlineStr">
        <is>
          <t>Dec. 31, 2020</t>
        </is>
      </c>
      <c r="D2" s="2" t="inlineStr">
        <is>
          <t>Dec. 31, 2019</t>
        </is>
      </c>
    </row>
    <row r="3">
      <c r="A3" s="4" t="inlineStr">
        <is>
          <t>Net loss</t>
        </is>
      </c>
      <c r="B3" s="5" t="n">
        <v>-380098</v>
      </c>
      <c r="C3" s="5" t="n">
        <v>-607287</v>
      </c>
      <c r="D3" s="5" t="n">
        <v>195777</v>
      </c>
    </row>
    <row r="4">
      <c r="A4" s="3" t="inlineStr">
        <is>
          <t>Other comprehensive income (loss), net of tax</t>
        </is>
      </c>
    </row>
    <row r="5">
      <c r="A5" s="4" t="inlineStr">
        <is>
          <t>Unrealized loss due to fair value adjustments on interest rate swap agreements, net of taxes of $(3278), net of settlements</t>
        </is>
      </c>
      <c r="B5" s="6" t="n">
        <v>15944</v>
      </c>
      <c r="C5" s="6" t="n">
        <v>-14320</v>
      </c>
      <c r="D5" s="6" t="n">
        <v>-8210</v>
      </c>
    </row>
    <row r="6">
      <c r="A6" s="4" t="inlineStr">
        <is>
          <t>Foreign currency translation adjustments</t>
        </is>
      </c>
      <c r="B6" s="6" t="n">
        <v>-18837</v>
      </c>
      <c r="C6" s="6" t="n">
        <v>-47592</v>
      </c>
      <c r="D6" s="6" t="n">
        <v>-12753</v>
      </c>
    </row>
    <row r="7">
      <c r="A7" s="4" t="inlineStr">
        <is>
          <t>Total other comprehensive loss, net of tax</t>
        </is>
      </c>
      <c r="B7" s="6" t="n">
        <v>-2893</v>
      </c>
      <c r="C7" s="6" t="n">
        <v>-61912</v>
      </c>
      <c r="D7" s="6" t="n">
        <v>-21105</v>
      </c>
    </row>
    <row r="8">
      <c r="A8" s="4" t="inlineStr">
        <is>
          <t>Total comprehensive loss, net of tax</t>
        </is>
      </c>
      <c r="B8" s="6" t="n">
        <v>-382991</v>
      </c>
      <c r="C8" s="6" t="n">
        <v>-669199</v>
      </c>
      <c r="D8" s="6" t="n">
        <v>174672</v>
      </c>
    </row>
    <row r="9">
      <c r="A9" s="4" t="inlineStr">
        <is>
          <t>Comprehensive (income) loss attributable to noncontrolling interests</t>
        </is>
      </c>
      <c r="B9" s="6" t="n">
        <v>-568</v>
      </c>
      <c r="C9" s="6" t="n">
        <v>1120</v>
      </c>
      <c r="D9" s="6" t="n">
        <v>-2462</v>
      </c>
    </row>
    <row r="10">
      <c r="A10" s="4" t="inlineStr">
        <is>
          <t>Comprehensive income attributable to Cinemark USA, Inc.</t>
        </is>
      </c>
      <c r="B10" s="6" t="n">
        <v>-383559</v>
      </c>
      <c r="C10" s="5" t="n">
        <v>-668079</v>
      </c>
      <c r="D10" s="5" t="n">
        <v>172210</v>
      </c>
    </row>
    <row r="11">
      <c r="A11" s="4" t="inlineStr">
        <is>
          <t>Restricted Subsidiaries</t>
        </is>
      </c>
    </row>
    <row r="12">
      <c r="A12" s="4" t="inlineStr">
        <is>
          <t>Net loss</t>
        </is>
      </c>
      <c r="B12" s="6" t="n">
        <v>-385167</v>
      </c>
    </row>
    <row r="13">
      <c r="A13" s="3" t="inlineStr">
        <is>
          <t>Other comprehensive income (loss), net of tax</t>
        </is>
      </c>
    </row>
    <row r="14">
      <c r="A14" s="4" t="inlineStr">
        <is>
          <t>Unrealized loss due to fair value adjustments on interest rate swap agreements, net of taxes of $(3278), net of settlements</t>
        </is>
      </c>
      <c r="B14" s="6" t="n">
        <v>15944</v>
      </c>
    </row>
    <row r="15">
      <c r="A15" s="4" t="inlineStr">
        <is>
          <t>Foreign currency translation adjustments</t>
        </is>
      </c>
      <c r="B15" s="6" t="n">
        <v>-18837</v>
      </c>
    </row>
    <row r="16">
      <c r="A16" s="4" t="inlineStr">
        <is>
          <t>Total other comprehensive loss, net of tax</t>
        </is>
      </c>
      <c r="B16" s="6" t="n">
        <v>-2893</v>
      </c>
    </row>
    <row r="17">
      <c r="A17" s="4" t="inlineStr">
        <is>
          <t>Total comprehensive loss, net of tax</t>
        </is>
      </c>
      <c r="B17" s="6" t="n">
        <v>-388060</v>
      </c>
    </row>
    <row r="18">
      <c r="A18" s="4" t="inlineStr">
        <is>
          <t>Comprehensive (income) loss attributable to noncontrolling interests</t>
        </is>
      </c>
      <c r="B18" s="6" t="n">
        <v>-568</v>
      </c>
    </row>
    <row r="19">
      <c r="A19" s="4" t="inlineStr">
        <is>
          <t>Comprehensive income attributable to Cinemark USA, Inc.</t>
        </is>
      </c>
      <c r="B19" s="6" t="n">
        <v>-388628</v>
      </c>
    </row>
    <row r="20">
      <c r="A20" s="4" t="inlineStr">
        <is>
          <t>Unrestricted Subsidiaries</t>
        </is>
      </c>
    </row>
    <row r="21">
      <c r="A21" s="4" t="inlineStr">
        <is>
          <t>Net loss</t>
        </is>
      </c>
      <c r="B21" s="6" t="n">
        <v>5069</v>
      </c>
    </row>
    <row r="22">
      <c r="A22" s="3" t="inlineStr">
        <is>
          <t>Other comprehensive income (loss), net of tax</t>
        </is>
      </c>
    </row>
    <row r="23">
      <c r="A23" s="4" t="inlineStr">
        <is>
          <t>Total comprehensive loss, net of tax</t>
        </is>
      </c>
      <c r="B23" s="6" t="n">
        <v>5069</v>
      </c>
    </row>
    <row r="24">
      <c r="A24" s="4" t="inlineStr">
        <is>
          <t>Comprehensive income attributable to Cinemark USA, Inc.</t>
        </is>
      </c>
      <c r="B24" s="6" t="n">
        <v>5069</v>
      </c>
    </row>
    <row r="25">
      <c r="A25" s="4" t="inlineStr">
        <is>
          <t>Eliminations</t>
        </is>
      </c>
    </row>
    <row r="26">
      <c r="A26" s="3" t="inlineStr">
        <is>
          <t>Other comprehensive income (loss), net of tax</t>
        </is>
      </c>
    </row>
    <row r="27">
      <c r="A27" s="4" t="inlineStr">
        <is>
          <t>Comprehensive income attributable to Cinemark USA, Inc.</t>
        </is>
      </c>
      <c r="B27"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Schedules - Condensed Consolidating of Comprehensive Loss (Parenthetical) (Detail) $ in Thousands</t>
        </is>
      </c>
      <c r="B1" s="2" t="inlineStr">
        <is>
          <t>12 Months Ended</t>
        </is>
      </c>
    </row>
    <row r="2">
      <c r="B2" s="2" t="inlineStr">
        <is>
          <t>Dec. 31, 2021USD ($)</t>
        </is>
      </c>
    </row>
    <row r="3">
      <c r="A3" s="3" t="inlineStr">
        <is>
          <t>Condensed Financial Information Of Parent Company Only Disclosure [Abstract]</t>
        </is>
      </c>
    </row>
    <row r="4">
      <c r="A4" s="4" t="inlineStr">
        <is>
          <t>Unrealized gain due to fair value adjustments on interest rate swap agreements, taxes</t>
        </is>
      </c>
      <c r="B4" s="5" t="n">
        <v>-327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1</t>
        </is>
      </c>
    </row>
    <row r="3">
      <c r="A3" s="3" t="inlineStr">
        <is>
          <t>Leases [Abstract]</t>
        </is>
      </c>
    </row>
    <row r="4">
      <c r="A4" s="4" t="inlineStr">
        <is>
          <t>LEASE ACCOUNTING</t>
        </is>
      </c>
      <c r="B4" s="4" t="inlineStr">
        <is>
          <t>4. LEASE ACCOUNTING Real Estate Leases — The Company conducts a significant part of its theatre operations in leased properties under noncancelable operating and finance leases with base terms generally ranging from 10 to 25 years . In addition to fixed lease payments, some of the leases provide for variable lease payments and some require the payment of taxes, insurance and other costs applicable to the property. Variable lease payments include payments based on a percentage of retail sales or a percentage of retail sales over defined thresholds. Other variable lease payments include payments adjusted periodically for inflation, changes in attendance or changes in average ticket price. The Company can renew, at its option, many of its leases at defined or then market rental rates for various renewal periods. Some leases also provide for escalating rent payments throughout the lease term. The Company also leases certain office and warehouse facilities in the U.S. and in international locations, which generally only include fixed payments. The Company recognizes fixed lease expense for the operating leases on a straight-line basis over the lease term. The Company’s real estate lease agreements do not contain any residual value guarantees or restrictive covenants. Equipment Leases — The Company leases certain equipment under operating leases, including trash compactors and various other equipment used in the day-to-day operation of its theatres. Certain of the leases require fixed lease payments to be made over the duration of the lease term, while others are variable in nature based on usage or sales. Certain of these leases are month-to-month, while others have noncancelable terms ranging from 5 to 6 years . The Company’s equipment lease agreements do not contain any residual value guarantees or restrictive covenants. The Company leased digital projectors through October 2020. See further discussion of the leased projectors in Note 9. Lease Deferrals and Abatements — Upon the temporary closure of theatres in March 2020, the Company began negotiating the deferral of rent and other lease-related payments with its landlords while theatres remained closed. These discussions and negotiations have remained ongoing as the Company continues to be impacted by the COVID-19 pandemic. These negotiations resulted in amendments to the leases that involve varying concessions, including the abatement of rent payments during closure, deferral of all or a portion of rent payments to later periods and deferrals of rent payments combined with an early exercise of an existing renewal option or extension of the lease term. In certain locations, the Company is entitled to rent-free periods while theatres remain closed in accordance with local regulations. Total payments deferred as of December 31, 2020 were approximately $ 66,178 , $ 48,366 of which is included in accrued other current liabilities and $ 17,812 of which is included in other long term liabilities on the consolidated balance sheet. Total payments deferred as of December 31, 2021 were $ 31,903 , all of which is included in accrued other current liabilities on the consolidated balance sheet. In April 2020, the FASB staff released guidance indicating that in response to the COVID-19 pandemic, an entity would not have to analyze each contract to determine whether enforceable rights and obligations for concessions exist in the contract and could elect to apply or not apply the lease modification guidance in ASC Topic 842, Leases to those contracts. The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Company elected to not remeasure the lease liabilities and right-of-use assets for those leases where the concessions and deferrals did not result in a significant change in total payments under the lease and where the remaining lease term did not significantly change as a result of the negotiation. For those leases that were extended as a result of the negotiation to defer rent payments, the Company recalculated the related lease liability and right-of-use asset based on the new terms. The following table represents the operating and finance right-of-use assets and lease liabilities as of the periods indicated.
As of As of
Leases Classification December 31, 2020 December 31, 2021
Assets (1)
Operating lease assets Operating lease assets $ 1,278,191 $ 1,230,790
Finance lease assets Theatre properties and equipment, net of accumulated depreciation (2) 99,195 80,513
Total lease assets $ 1,377,386 $ 1,311,303
Liabilities (1)
Current
Operating Current portion of operating lease obligations $ 208,593 $ 217,092
Finance Current portion of finance lease obligations 16,407 14,605
Noncurrent
Operating Operating lease obligations, less current portion 1,138,142 1,078,260
Finance Finance lease obligations, less current portion 124,609 102,571
Total lease liabilities $ 1,487,751 $ 1,412,528 (1) The operating lease right-of-use assets and liabilities recorded on the Company’s consolidated balance sheets generally do not include renewal options that have not yet been exercised. The Company does not consider a lease renewal exercise as reasonably certain until immediately before the necessary notification is provided to the landlord after consideration of market conditions and performance of the theatre. (2) Finance lease assets are net of accumulated amortization of $ 47,961 and $ 57,778 as of December 31, 2020 and 2021, respectively. As of December 31, 2021 , the Company had signed lease agreements with total noncancelable lease payments of approximately $ 90,032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December 31, 2021. The following table represents the Company’s aggregate lease costs, by lease classification, for the periods indicated.
Year Ended Year Ended Year Ended
Lease Cost Classification December 31, 2019 December 31, 2020 December 31, 2021
Operating lease costs
Equipment (1) Utilities and other $ 9,172 $ 3,324 $ 2,342
Real Estate (2)(3) Facility lease expense 346,222 275,056 280,968
Total operating lease costs $ 355,394 $ 278,380 $ 283,310
Finance lease costs
Depreciation of leased assets Depreciation and amortization $ 14,734 $ 14,662 $ 12,634
Interest on lease liabilities Interest expense 7,786 7,014 5,916
Total finance lease costs $ 22,520 $ 21,676 $ 18,550 (1) Includes approximately $ 4,700 $ ( 465 ) and $ 1,842 of short-term lease payments for the years ended December 31, 2019,. 2020 and 2021, respectively. The amount for the year ended December 31, 2020 was impacted by i) a decrease in short term lease payments while theatres were closed and ii) rent abatements on leases that were not recalculated in accordance with the FASB guidance discussed above, which resulted in variable rent credits in the amount of the rent abatements. (2) Includes approximately $ 68,799 , $ 7,058 and $ 11,791 of variable lease payments based on a change in index, such as CPI or inflation, variable payments based on revenues or attendance and variable common area maintenance costs for the years ended December 31, 2019, 2020 and 2021, respectively. The amount for the year ended December 31, 2020 was impacted by rent abatements on leases that were not recalculated in accordance with the FASB guidance discussed above, which resulted in variable rent credits in the amount of the rent abatements. (3) Approximately $ 1,614 , $ 1,445 and $ 1,304 of lease payments are included in general and administrative expenses primarily related to office leases for the years ended December 31, 2019, 2020 and 2021, respectively. The following table represents the maturity of lease liabilities, by lease classification, as of December 31, 2021.
Operating Finance
Years Ending Leases Leases Total
2022 (1) $ 274,005 $ 19,820 $ 293,825
2023 252,772 19,131 271,903
2024 220,455 18,050 238,505
2025 193,375 16,453 209,828
2026 156,573 11,984 168,557
After 2026 447,815 58,694 506,509
Total lease payments $ 1,544,995 $ 144,132 $ 1,689,127
Less: Interest 249,643 26,956 276,599
Present value of lease liabilities $ 1,295,352 $ 117,176 $ 1,412,528 (1) Amounts do not include rent payments deferred under amendments as discussed at Lease Deferrals and Abatements above. The following table represents the weighted-average remaining lease term and discount rate, disaggregated by lease classification, as of December 31, 2021.
As of
Lease Term and Discount Rate December 31, 2021
Weighted-average remaining lease term (years) (1)
Operating leases - equipment 2.9
Operating leases - real estate 7.3
Finance leases - equipment 3.4
Finance leases - real estate 8.9
Weighted-average discount rate (2)
Operating leases - equipment 3.8 %
Operating leases - real estate 4.9 %
Finance leases - equipment 4.7 %
Finance leases - real estate 4.9 % (1) 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re. (2) The discount rate for each lease represents the incremental borrowing rate at which the Company would borrow, on a collateralized basis, over a similar term and at an amount equal to the lease payments in a similar economic environment. The following table represents the minimum cash lease payments included in the measurement of lease liabilities and the non-cash addition of right-of-use assets for the periods presented.
Year Ended Year Ended Year Ended
Other Information December 31, 2019 December 31, 2020 December 31, 2021
Cash paid for amounts included in the measurement of lease liabilities
Cash outflows for operating leases $ 281,895 $ 271,787 $ 269,677
Cash outflows for finance leases - operating activities $ 7,576 $ 6,985 $ 5,910
Cash outflows for finance leases - financing activities $ 14,600 $ 15,432 $ 14,689
Non-cash amount of leased assets obtained in exchange for:
Operating lease liabilities $ 114,113 $ 132,717 $ 180,055
Finance lease liabilities $ 21,535 $ — $ 725 Lessor Arrangements Under the Company’s Exhibitor Services Agreement (“ESA”) with National CineMedia, LLC (“NCM”), the nonconsecutive periods of use of the theatre screens by NCM qualify as a lease in accordance with ASC Topic 842. See further discussion in Note 6. The Company rents its theatre auditoriums for corporate meetings, screenings, education and training sessions and other private events. These rentals, which are not significant to the Company, are generally one-time events and the related revenue is reflected as other revenue on the consolidated statements of income (lo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s - Condensed Consolidating Statement of Cash Flows (Detail)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380098</v>
      </c>
      <c r="C4" s="5" t="n">
        <v>-607287</v>
      </c>
      <c r="D4" s="5" t="n">
        <v>195777</v>
      </c>
    </row>
    <row r="5">
      <c r="A5" s="4" t="inlineStr">
        <is>
          <t>Adjustments to reconcile net loss to cash used for operating activities</t>
        </is>
      </c>
      <c r="B5" s="6" t="n">
        <v>315728</v>
      </c>
    </row>
    <row r="6">
      <c r="A6" s="4" t="inlineStr">
        <is>
          <t>Changes in assets and liabilities</t>
        </is>
      </c>
      <c r="B6" s="6" t="n">
        <v>-240727</v>
      </c>
    </row>
    <row r="7">
      <c r="A7" s="4" t="inlineStr">
        <is>
          <t>Net cash provided by (used for) operating activities</t>
        </is>
      </c>
      <c r="B7" s="6" t="n">
        <v>176357</v>
      </c>
      <c r="C7" s="6" t="n">
        <v>-334903</v>
      </c>
      <c r="D7" s="6" t="n">
        <v>561072</v>
      </c>
    </row>
    <row r="8">
      <c r="A8" s="3" t="inlineStr">
        <is>
          <t>Investing activities</t>
        </is>
      </c>
    </row>
    <row r="9">
      <c r="A9" s="4" t="inlineStr">
        <is>
          <t>Additions to theatre properties and equipment and other</t>
        </is>
      </c>
      <c r="B9" s="6" t="n">
        <v>-95542</v>
      </c>
      <c r="C9" s="6" t="n">
        <v>-83930</v>
      </c>
      <c r="D9" s="6" t="n">
        <v>-303627</v>
      </c>
    </row>
    <row r="10">
      <c r="A10" s="4" t="inlineStr">
        <is>
          <t>Proceeds from sale of theatre properties and equipment and other</t>
        </is>
      </c>
      <c r="B10" s="6" t="n">
        <v>6246</v>
      </c>
      <c r="C10" s="6" t="n">
        <v>614</v>
      </c>
      <c r="D10" s="6" t="n">
        <v>3155</v>
      </c>
    </row>
    <row r="11">
      <c r="A11" s="4" t="inlineStr">
        <is>
          <t>Net cash used for investing activities</t>
        </is>
      </c>
      <c r="B11" s="6" t="n">
        <v>-89296</v>
      </c>
      <c r="C11" s="6" t="n">
        <v>-83366</v>
      </c>
      <c r="D11" s="6" t="n">
        <v>-310642</v>
      </c>
    </row>
    <row r="12">
      <c r="A12" s="3" t="inlineStr">
        <is>
          <t>Financing activities</t>
        </is>
      </c>
    </row>
    <row r="13">
      <c r="A13" s="4" t="inlineStr">
        <is>
          <t>Contributions from parent</t>
        </is>
      </c>
      <c r="B13" s="6" t="n">
        <v>120000</v>
      </c>
    </row>
    <row r="14">
      <c r="A14" s="4" t="inlineStr">
        <is>
          <t>Dividends paid to parent</t>
        </is>
      </c>
      <c r="B14" s="6" t="n">
        <v>0</v>
      </c>
      <c r="C14" s="6" t="n">
        <v>-42000</v>
      </c>
      <c r="D14" s="6" t="n">
        <v>-158450</v>
      </c>
    </row>
    <row r="15">
      <c r="A15" s="4" t="inlineStr">
        <is>
          <t>Proceeds from issuance of senior notes</t>
        </is>
      </c>
      <c r="B15" s="6" t="n">
        <v>1170000</v>
      </c>
      <c r="C15" s="6" t="n">
        <v>250000</v>
      </c>
      <c r="D15" s="6" t="n">
        <v>0</v>
      </c>
    </row>
    <row r="16">
      <c r="A16" s="4" t="inlineStr">
        <is>
          <t>Proceeds from other borrowings</t>
        </is>
      </c>
      <c r="B16" s="6" t="n">
        <v>13475</v>
      </c>
      <c r="C16" s="6" t="n">
        <v>22322</v>
      </c>
      <c r="D16" s="6" t="n">
        <v>0</v>
      </c>
    </row>
    <row r="17">
      <c r="A17" s="4" t="inlineStr">
        <is>
          <t>Redemptions of senior notes</t>
        </is>
      </c>
      <c r="B17" s="6" t="n">
        <v>-1155000</v>
      </c>
    </row>
    <row r="18">
      <c r="A18" s="4" t="inlineStr">
        <is>
          <t>Repayments of long-term debt</t>
        </is>
      </c>
      <c r="B18" s="6" t="n">
        <v>-10284</v>
      </c>
      <c r="C18" s="6" t="n">
        <v>-6691</v>
      </c>
      <c r="D18" s="6" t="n">
        <v>-7984</v>
      </c>
    </row>
    <row r="19">
      <c r="A19" s="4" t="inlineStr">
        <is>
          <t>Payment of debt issuance costs</t>
        </is>
      </c>
      <c r="B19" s="6" t="n">
        <v>-17272</v>
      </c>
      <c r="C19" s="6" t="n">
        <v>-7859</v>
      </c>
      <c r="D19" s="6" t="n">
        <v>0</v>
      </c>
    </row>
    <row r="20">
      <c r="A20" s="4" t="inlineStr">
        <is>
          <t>Payments on finance leases</t>
        </is>
      </c>
      <c r="B20" s="6" t="n">
        <v>-14689</v>
      </c>
    </row>
    <row r="21">
      <c r="A21" s="4" t="inlineStr">
        <is>
          <t>Other</t>
        </is>
      </c>
      <c r="B21" s="6" t="n">
        <v>-6160</v>
      </c>
    </row>
    <row r="22">
      <c r="A22" s="4" t="inlineStr">
        <is>
          <t>Net cash provided by (used for) financing activities</t>
        </is>
      </c>
      <c r="B22" s="6" t="n">
        <v>100070</v>
      </c>
      <c r="C22" s="6" t="n">
        <v>194511</v>
      </c>
      <c r="D22" s="6" t="n">
        <v>-185675</v>
      </c>
    </row>
    <row r="23">
      <c r="A23" s="4" t="inlineStr">
        <is>
          <t>Effect of exchange rate changes on cash and cash equivalents</t>
        </is>
      </c>
      <c r="B23" s="6" t="n">
        <v>-4992</v>
      </c>
      <c r="C23" s="6" t="n">
        <v>-3919</v>
      </c>
      <c r="D23" s="6" t="n">
        <v>-2756</v>
      </c>
    </row>
    <row r="24">
      <c r="A24" s="4" t="inlineStr">
        <is>
          <t>Increase (decrease) in cash and cash equivalents</t>
        </is>
      </c>
      <c r="B24" s="6" t="n">
        <v>182139</v>
      </c>
      <c r="C24" s="6" t="n">
        <v>-227677</v>
      </c>
      <c r="D24" s="6" t="n">
        <v>61999</v>
      </c>
    </row>
    <row r="25">
      <c r="A25" s="3" t="inlineStr">
        <is>
          <t>Cash and cash equivalents:</t>
        </is>
      </c>
    </row>
    <row r="26">
      <c r="A26" s="4" t="inlineStr">
        <is>
          <t>Beginning of period</t>
        </is>
      </c>
      <c r="B26" s="6" t="n">
        <v>260538</v>
      </c>
      <c r="C26" s="6" t="n">
        <v>488215</v>
      </c>
      <c r="D26" s="6" t="n">
        <v>426216</v>
      </c>
    </row>
    <row r="27">
      <c r="A27" s="4" t="inlineStr">
        <is>
          <t>End of period</t>
        </is>
      </c>
      <c r="B27" s="6" t="n">
        <v>442677</v>
      </c>
      <c r="C27" s="6" t="n">
        <v>260538</v>
      </c>
      <c r="D27" s="5" t="n">
        <v>488215</v>
      </c>
    </row>
    <row r="28">
      <c r="A28" s="4" t="inlineStr">
        <is>
          <t>Restricted Subsidiaries</t>
        </is>
      </c>
    </row>
    <row r="29">
      <c r="A29" s="3" t="inlineStr">
        <is>
          <t>Operating activities</t>
        </is>
      </c>
    </row>
    <row r="30">
      <c r="A30" s="4" t="inlineStr">
        <is>
          <t>Net loss</t>
        </is>
      </c>
      <c r="B30" s="6" t="n">
        <v>-385167</v>
      </c>
    </row>
    <row r="31">
      <c r="A31" s="4" t="inlineStr">
        <is>
          <t>Adjustments to reconcile net loss to cash used for operating activities</t>
        </is>
      </c>
      <c r="B31" s="6" t="n">
        <v>306069</v>
      </c>
    </row>
    <row r="32">
      <c r="A32" s="4" t="inlineStr">
        <is>
          <t>Changes in assets and liabilities</t>
        </is>
      </c>
      <c r="B32" s="6" t="n">
        <v>242356</v>
      </c>
    </row>
    <row r="33">
      <c r="A33" s="4" t="inlineStr">
        <is>
          <t>Net cash provided by (used for) operating activities</t>
        </is>
      </c>
      <c r="B33" s="6" t="n">
        <v>163258</v>
      </c>
    </row>
    <row r="34">
      <c r="A34" s="3" t="inlineStr">
        <is>
          <t>Investing activities</t>
        </is>
      </c>
    </row>
    <row r="35">
      <c r="A35" s="4" t="inlineStr">
        <is>
          <t>Additions to theatre properties and equipment and other</t>
        </is>
      </c>
      <c r="B35" s="6" t="n">
        <v>-95542</v>
      </c>
    </row>
    <row r="36">
      <c r="A36" s="4" t="inlineStr">
        <is>
          <t>Proceeds from sale of theatre properties and equipment and other</t>
        </is>
      </c>
      <c r="B36" s="6" t="n">
        <v>6246</v>
      </c>
    </row>
    <row r="37">
      <c r="A37" s="4" t="inlineStr">
        <is>
          <t>Net cash used for investing activities</t>
        </is>
      </c>
      <c r="B37" s="6" t="n">
        <v>-89296</v>
      </c>
    </row>
    <row r="38">
      <c r="A38" s="3" t="inlineStr">
        <is>
          <t>Financing activities</t>
        </is>
      </c>
    </row>
    <row r="39">
      <c r="A39" s="4" t="inlineStr">
        <is>
          <t>Contributions from parent</t>
        </is>
      </c>
      <c r="B39" s="6" t="n">
        <v>120000</v>
      </c>
    </row>
    <row r="40">
      <c r="A40" s="4" t="inlineStr">
        <is>
          <t>Borrowings from parent/subsidiary</t>
        </is>
      </c>
      <c r="B40" s="6" t="n">
        <v>7785</v>
      </c>
    </row>
    <row r="41">
      <c r="A41" s="4" t="inlineStr">
        <is>
          <t>Proceeds from issuance of senior notes</t>
        </is>
      </c>
      <c r="B41" s="6" t="n">
        <v>1170000</v>
      </c>
    </row>
    <row r="42">
      <c r="A42" s="4" t="inlineStr">
        <is>
          <t>Proceeds from other borrowings</t>
        </is>
      </c>
      <c r="B42" s="6" t="n">
        <v>13475</v>
      </c>
    </row>
    <row r="43">
      <c r="A43" s="4" t="inlineStr">
        <is>
          <t>Redemptions of senior notes</t>
        </is>
      </c>
      <c r="B43" s="6" t="n">
        <v>-1155000</v>
      </c>
    </row>
    <row r="44">
      <c r="A44" s="4" t="inlineStr">
        <is>
          <t>Repayments of long-term debt</t>
        </is>
      </c>
      <c r="B44" s="6" t="n">
        <v>-10284</v>
      </c>
    </row>
    <row r="45">
      <c r="A45" s="4" t="inlineStr">
        <is>
          <t>Payment of debt issuance costs</t>
        </is>
      </c>
      <c r="B45" s="6" t="n">
        <v>-17272</v>
      </c>
    </row>
    <row r="46">
      <c r="A46" s="4" t="inlineStr">
        <is>
          <t>Payments on finance leases</t>
        </is>
      </c>
      <c r="B46" s="6" t="n">
        <v>-14689</v>
      </c>
    </row>
    <row r="47">
      <c r="A47" s="4" t="inlineStr">
        <is>
          <t>Other</t>
        </is>
      </c>
      <c r="B47" s="6" t="n">
        <v>-6160</v>
      </c>
    </row>
    <row r="48">
      <c r="A48" s="4" t="inlineStr">
        <is>
          <t>Net cash provided by (used for) financing activities</t>
        </is>
      </c>
      <c r="B48" s="6" t="n">
        <v>107855</v>
      </c>
    </row>
    <row r="49">
      <c r="A49" s="4" t="inlineStr">
        <is>
          <t>Effect of exchange rate changes on cash and cash equivalents</t>
        </is>
      </c>
      <c r="B49" s="6" t="n">
        <v>-4992</v>
      </c>
    </row>
    <row r="50">
      <c r="A50" s="4" t="inlineStr">
        <is>
          <t>Increase (decrease) in cash and cash equivalents</t>
        </is>
      </c>
      <c r="B50" s="6" t="n">
        <v>176825</v>
      </c>
    </row>
    <row r="51">
      <c r="A51" s="3" t="inlineStr">
        <is>
          <t>Cash and cash equivalents:</t>
        </is>
      </c>
    </row>
    <row r="52">
      <c r="A52" s="4" t="inlineStr">
        <is>
          <t>Beginning of period</t>
        </is>
      </c>
      <c r="B52" s="6" t="n">
        <v>165778</v>
      </c>
    </row>
    <row r="53">
      <c r="A53" s="4" t="inlineStr">
        <is>
          <t>End of period</t>
        </is>
      </c>
      <c r="B53" s="6" t="n">
        <v>342603</v>
      </c>
      <c r="C53" s="6" t="n">
        <v>165778</v>
      </c>
    </row>
    <row r="54">
      <c r="A54" s="4" t="inlineStr">
        <is>
          <t>Unrestricted Subsidiaries</t>
        </is>
      </c>
    </row>
    <row r="55">
      <c r="A55" s="3" t="inlineStr">
        <is>
          <t>Operating activities</t>
        </is>
      </c>
    </row>
    <row r="56">
      <c r="A56" s="4" t="inlineStr">
        <is>
          <t>Net loss</t>
        </is>
      </c>
      <c r="B56" s="6" t="n">
        <v>5069</v>
      </c>
    </row>
    <row r="57">
      <c r="A57" s="4" t="inlineStr">
        <is>
          <t>Adjustments to reconcile net loss to cash used for operating activities</t>
        </is>
      </c>
      <c r="B57" s="6" t="n">
        <v>9659</v>
      </c>
    </row>
    <row r="58">
      <c r="A58" s="4" t="inlineStr">
        <is>
          <t>Changes in assets and liabilities</t>
        </is>
      </c>
      <c r="B58" s="6" t="n">
        <v>-1629</v>
      </c>
    </row>
    <row r="59">
      <c r="A59" s="4" t="inlineStr">
        <is>
          <t>Net cash provided by (used for) operating activities</t>
        </is>
      </c>
      <c r="B59" s="6" t="n">
        <v>13099</v>
      </c>
    </row>
    <row r="60">
      <c r="A60" s="3" t="inlineStr">
        <is>
          <t>Investing activities</t>
        </is>
      </c>
    </row>
    <row r="61">
      <c r="A61" s="4" t="inlineStr">
        <is>
          <t>Investments and loans to affiliates</t>
        </is>
      </c>
      <c r="B61" s="6" t="n">
        <v>-7785</v>
      </c>
    </row>
    <row r="62">
      <c r="A62" s="4" t="inlineStr">
        <is>
          <t>Net cash used for investing activities</t>
        </is>
      </c>
      <c r="B62" s="6" t="n">
        <v>7785</v>
      </c>
    </row>
    <row r="63">
      <c r="A63" s="3" t="inlineStr">
        <is>
          <t>Financing activities</t>
        </is>
      </c>
    </row>
    <row r="64">
      <c r="A64" s="4" t="inlineStr">
        <is>
          <t>Increase (decrease) in cash and cash equivalents</t>
        </is>
      </c>
      <c r="B64" s="6" t="n">
        <v>5314</v>
      </c>
    </row>
    <row r="65">
      <c r="A65" s="3" t="inlineStr">
        <is>
          <t>Cash and cash equivalents:</t>
        </is>
      </c>
    </row>
    <row r="66">
      <c r="A66" s="4" t="inlineStr">
        <is>
          <t>Beginning of period</t>
        </is>
      </c>
      <c r="B66" s="6" t="n">
        <v>94760</v>
      </c>
    </row>
    <row r="67">
      <c r="A67" s="4" t="inlineStr">
        <is>
          <t>End of period</t>
        </is>
      </c>
      <c r="B67" s="6" t="n">
        <v>100074</v>
      </c>
      <c r="C67" s="5" t="n">
        <v>94760</v>
      </c>
    </row>
    <row r="68">
      <c r="A68" s="4" t="inlineStr">
        <is>
          <t>Eliminations</t>
        </is>
      </c>
    </row>
    <row r="69">
      <c r="A69" s="3" t="inlineStr">
        <is>
          <t>Investing activities</t>
        </is>
      </c>
    </row>
    <row r="70">
      <c r="A70" s="4" t="inlineStr">
        <is>
          <t>Investments and loans to affiliates</t>
        </is>
      </c>
      <c r="B70" s="6" t="n">
        <v>-7785</v>
      </c>
    </row>
    <row r="71">
      <c r="A71" s="4" t="inlineStr">
        <is>
          <t>Net cash used for investing activities</t>
        </is>
      </c>
      <c r="B71" s="6" t="n">
        <v>7785</v>
      </c>
    </row>
    <row r="72">
      <c r="A72" s="3" t="inlineStr">
        <is>
          <t>Financing activities</t>
        </is>
      </c>
    </row>
    <row r="73">
      <c r="A73" s="4" t="inlineStr">
        <is>
          <t>Borrowings from parent/subsidiary</t>
        </is>
      </c>
      <c r="B73" s="6" t="n">
        <v>7785</v>
      </c>
    </row>
    <row r="74">
      <c r="A74" s="4" t="inlineStr">
        <is>
          <t>Net cash provided by (used for) financing activities</t>
        </is>
      </c>
      <c r="B74" s="5" t="n">
        <v>-778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5. REVENUE RECOGNITION Revenue Recognition Policy The Company’s patrons have the option to purchase movie tickets well in advance of a movie showtime or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Other revenues primarily consist of screen advertising and screen rental revenues, promotional income, studio trailer placements and transactional fees. Except for NCM screen advertising advances discussed below in Note 9, these revenues are generally recognized when the Company has performed the related services. The Company sells gift cards and discount ticket vouchers called Supersavers, the proceeds from which are recorded as deferred revenue. Deferred revenue for gift cards and discount ticket vouchers is recognized when they are redeemed for concession items or, if redeemed for movie tickets, when the showtime has passed. The Company generally records breakage revenue on gift cards and discount ticket vouchers based on redemption activity and historical experience with unused balances. The Company offers a subscription program in the U.S. whereby patrons can pay a monthly or annual fee to receive a monthly credit for use towards a future movie ticket purchase. The Company records the subscription program fees as deferred revenue and records admissions revenue when the showtime for a movie ticket purchased with a credit has passed.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over the term of the program.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generally upon the expiration of loyalty points and subscription credits. Advances collected on concession and other contracts are deferred and recognized during the period in which the Company satisfies the related performance obligations, which may differ from the period in which the advances are collected. Accounts receivable included approximately $ 6,232 and $ 23,453 of receivables related to contracts with customers as of December 31, 2020 and 2021, respectively. The Company did no t record any assets related to the costs to obtain or fulfill a contract with customers during the years ended December 31, 2020 or 2021. Disaggregation of Revenue The following tables present revenues for the periods indicated, disaggregated based on major type of good or service and by reportable operating segment.
Year Ended December 31, 2021
U.S. International
Operating Operating
Major Goods/Services Segment (1) Segment Consolidated
Admissions revenues $ 671,750 $ 108,290 $ 780,040
Concession revenues 482,750 78,902 561,652
Screen advertising, screen rental and promotional revenues 66,192 17,892 84,084
Other revenues 72,930 11,758 84,688
Total revenues $ 1,293,622 $ 216,842 $ 1,510,464
Year Ended December 31, 2020
U.S. International
Operating Operating
Major Goods/Services Segment (1) Segment Consolidated
Admissions revenues $ 291,636 $ 64,872 $ 356,508
Concession revenues 189,561 41,485 231,046
Screen advertising, screen rental and promotional revenues 46,199 16,332 62,531
Other revenues 29,513 6,712 36,225
Total revenues $ 556,909 $ 129,401 $ 686,310
Year Ended December 31, 2019
U.S. International
Operating Operating
Major Goods/Services Segment (1) Segment Consolidated
Admissions revenues $ 1,431,790 $ 373,531 $ 1,805,321
Concession revenues 936,241 224,842 1,161,083
Screen advertising, screen rental and promotional revenues 128,839 35,888 164,727
Other revenues 84,033 67,935 151,968
Total revenues $ 2,580,903 $ 702,196 $ 3,283,099 (1) U.S. segment revenues exclude intercompany transactions with the international operating segment. See Note 19 for additional information on intercompany eliminations. The following tables present revenues for the periods indicated, disaggregated based on timing of revenue recognition (as discussed above).
Year Ended December 31, 2021
U.S. International
Operating Operating
Segment (1) Segment Consolidated
Goods and services transferred at a point in time $ 1,201,206 $ 193,658 $ 1,394,864
Goods and services transferred over time 92,416 23,184 115,600
Total $ 1,293,622 $ 216,842 $ 1,510,464
Year Ended December 31, 2020
U.S. International
Operating Operating
Segment (1) Segment Consolidated
Goods and services transferred at a point in time $ 497,338 $ 109,997 $ 607,335
Goods and services transferred over time 59,571 19,404 78,975
Total $ 556,909 $ 129,401 $ 686,310
Year Ended December 31, 2019
U.S. International
Operating Operating
Segment (1) Segment Consolidated
Goods and services transferred at a point in time $ 2,488,716 $ 621,785 $ 3,110,501
Goods and services transferred over time 92,187 80,411 172,598
Total $ 2,580,903 $ 702,196 $ 3,283,099 (1) U.S. segment revenues exclude intercompany transactions with the international operating segment. See Note 19 for additional information on intercompany eliminations. Screen Advertising Advances and Other Deferred Revenue The following table presents changes in the Company’s deferred revenue for the years ended December 31, 2020 and 2021:
Deferred Revenue NCM Screen (1) Other Deferred (2)
Balance at January 1, 2020 $ 348,354 $ 138,426
Amounts recognized as accounts receivable — 2,915
Cash received from customers in advance — 56,772
Common units received from NCM (see Note 8) 3,620 —
Interest accrued related to significant financing component 23,595 —
Revenue recognized during period ( 31,314 ) ( 57,625 )
Foreign currency translation adjustments — ( 1,658 )
Balance at December 31, 2020 344,255 138,830
Amounts recognized as accounts receivable — 2,170
Cash received from customers in advance — 132,179
Common units received from NCM (see Note 8) 10,237 —
Interest accrued related to significant financing component 23,612 —
Revenue recognized during period ( 32,078 ) ( 111,228 )
Foreign currency translation adjustments — ( 1,693 )
Balance at December 31, 2021 $ 346,026 $ 160,258 (1) See Significant Financing Component in Note 6 for discussion of NCM screen advertising advances and maturity of balances as of December 31, 2021. (2) Includes liabilities associated with outstanding gift cards and discount ticket vouchers, points or rebates outstanding under the Company’s loyalty and membership programs and revenues not yet recognized for screen advertising and other promotional activities. Amount is classified as accounts payable and accrued expenses or other long-term liabilities on the consolidated balance sheets. The table below summarizes the aggregate amount of the transaction price allocated to performance obligations that are unsatisfied for other deferred revenue in the table above as of December 31, 2021 and when the Company expects to recognize this revenue.
Year Ended December 31,
Remaining Performance Obligations 2022 2023 Thereafter Total
Other deferred revenue $ 138,945 21,313 — $ 160,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12 Months Ended</t>
        </is>
      </c>
    </row>
    <row r="2">
      <c r="B2" s="2" t="inlineStr">
        <is>
          <t>Dec. 31, 2021</t>
        </is>
      </c>
    </row>
    <row r="3">
      <c r="A3" s="4" t="inlineStr">
        <is>
          <t>NCM</t>
        </is>
      </c>
    </row>
    <row r="4">
      <c r="A4" s="4" t="inlineStr">
        <is>
          <t>INVESTMENT IN NATIONAL CINEMEDIA LLC</t>
        </is>
      </c>
      <c r="B4" s="4" t="inlineStr">
        <is>
          <t>6. INVESTMENT IN NATIONAL CINEMEDIA LLC Summary of Activity with NCM Below is a summary of activity with NCM included in the Company’s consolidated financial statements for the periods indicated. See Note 5 for discussion of related revenue recognition.
Investment in NCM NCM Screen Advertising Advances Distributions from NCM (3) Equity Other Revenue Interest Expense Cash Received
Balance as of January 1, 2019 $ 275,592 $ ( 350,242 )
Receipt of common units due to annual common unit adjustment 1,552 ( 1,552 ) — — — — —
Revenues earned under ESA (1) — — — — ( 13,782 ) — 13,782
Interest accrued related to significant financing component — ( 28,624 ) — — — 28,624 —
Receipt of excess cash distributions ( 23,452 ) — ( 11,631 ) — — — 35,083
Receipt under tax receivable agreement ( 2,492 ) — ( 1,242 ) — — — 3,734
Equity in earnings 14,592 — — ( 14,592 ) — — —
Amortization of screen advertising advances — 32,064 — — ( 32,064 ) — —
Balance as of and for the year ended December 31, 2019 $ 265,792 $ ( 348,354 ) $ ( 12,873 ) $ ( 14,592 ) $ ( 45,846 ) $ 28,624.00 $ 52,599
Receipt of common units due to annual common unit adjustment 3,620 ( 3,620 ) — — — — —
Revenues earned under ESA (1) — — — — ( 4,689 ) — 4,689
Interest accrued related to significant financing component — ( 23,595 ) — — — 23,595 —
Receipt of excess cash distributions ( 12,022 ) — ( 5,914 ) — — — 17,936
Receipt under tax receivable agreement ( 2,146 ) — ( 1,061 ) — — — 3,207
Equity in loss ( 10,627 ) — — 10,627 — — —
Impairment of investment in NCM (2) ( 92,655 ) — — — — — —
Amortization of screen advertising advances — 31,314 — — ( 31,314 ) — —
Balance as of and for the year ended December 31, 2020 $ 151,962 $ ( 344,255 ) $ ( 6,975 ) $ 10,627 $ ( 36,003 ) $ 23,595 $ 25,832
Receipt of common units due to annual common unit adjustment 10,237 ( 10,237 ) — — — — —
Revenues earned under ESA (1) — — — — ( 12,001 ) — 12,001
Interest accrued related to significant financing component — ( 23,612 ) — — — 23,612 —
Receipt under tax receivable agreement ( 156 ) — ( 77 ) — — — 233
Equity in loss ( 26,599 ) — — 26,599 — — —
Amortization of screen advertising advances — 32,078 — — ( 32,078 ) — —
Balance as of and for the year ended December 31, 2021 $ 135,444 $ ( 346,026 ) $ ( 77 ) $ 26,599 $ ( 44,079 ) $ 23,612 $ 12,234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 11,478 , $ 2,605 and $ 4,952 for the years ended December 31, 2019, 2020 and 2021, respectively. Amounts unpaid to the Company and recorded in accounts receivable on the consolidated balance sheets were $ 636 and $ 4,498 as of the years ended December 31, 2020 and 2021, respectively. (2) Recorded in impairment of long-lived and other assets on the consolidated income statement for the year ended December 31, 2020. See further discussion at Fair Value of Investment in NCM below. (3) (3) Excess cash distributions from NCM decreased beginning in the second quarter of 2020 primarily as a result of the impact of the COVID-19 discussed at Note 3. Excess cash distributions will be restricted through December 2023 in accordance with the credit agreement amendment NCM recently entered into with its lenders. In addition to the activity in the table above, the Company made payments to NCM of approximately $ 61 , $ 9 and $ 8 during the years ended December 31, 2019, 2020 and 2021, respectively, related to certain equipment used for digital advertising, which is included in theatre furniture and equipment on the consolidated balance sheets. Investment in National CineMedia NCM operates a digital in-theatre network in the U.S. for providing cinema advertising. The Company entered into an ESA with NCM, pursuant to which NCM primarily provides advertising to our theatres. On February 13, 2007, National Cinemedia, Inc. (“NCMI”), an entity that serves as the sole manager of NCM, completed an initial public offering (“IPO”) of its common stock. In connection with the NCMI initial public offering, the Company amended its operating agreement and the ESA. At the time of the NCMI IPO and as a result of amending the ESA, the Company received approximately $ 174,000 in cash consideration from NCM. The proceeds were recorded as deferred revenue or NCM screen advertising advances and were being amortized over the term of the Amended and Restated ESA, or through February 2041 . Following the NCMI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Topic 323-10-35-22 for recognition of equity investee losses in excess of an investor’s basis is analogous to the accounting for equity income subsequent to recognizing an excess distribution. Common Unit Adjustments In addition to the consideration received upon the NCMI IPO and ESA modification in 2007, the Company also periodically receives consideration in the form of common units from NCM. Pursuant to a Common Unit Adjustment Agreement dated as of February 13, 2007 between NCMI and the Company, annual adjustments to the common membership units are made primarily based on increases or decreases in the number of theatre screens operated and theatre attendance generated by each Founding Member. As discussed in Note 6 to the Company’s financial statements as included in its 2018 Annual Report on Form 10-K, the common units received (collectively referred to as the Company’s “Tranche 2 Investment”) are recorded at estimated fair value as an increase in the Company’s investment in NCM with an offset to deferred revenue or NCM screen advertising advances.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nvestment basis. During March 2021, NCM performed its annual common unit adjustment calculation under the Common Unit Adjustment Agreement. As a result of the calculation, the Company received an additional 2,311,482 common units of NCM, on April 14, 2021. The Company recorded these additional common units at an estimated fair value of $ 10,237 with a corresponding adjustment to NCM screen advertising advances. The fair value of the common units received was estimated based on the market price of NCMI common stock (Level 1 input as defined in FASB ASC Topic 820) at the time the common units were determined, adjusted for volatility associated with the estimated time period it would take to convert the common units and register the respective shares. Below is a summary of common units received by the Company under the Common Unit Adjustment (“CUA”) Agreement during the years ended December 31, 2019, 2020 and 2021:
Event Date Common Units Received Number of Common Units Received Fair Value of Common Units Received
2019 annual common unit adjustment 3/31/2019 219,056 $ 1,552
2020 annual common unit adjustment 3/31/2020 1,112,368 $ 3,620
2021 annual common unit adjustment 4/14/2021 2,311,482 $ 10,237 Fair Value of Investment in NCM As of December 31, 2021, the Company owned a total of 43,161,550 common units of NCM, which represented an interest of approximately 26 %. The estimated fair value of the Company’s investment in NCM was approximately $ 121,284 based on NCMI’s stock price as of December 31, 2021 of $ 2.81 per share (Level 1 input as defined in FASB ASC Topic 820), which was below the Company's carrying value of $ 135,444 . NCM, Inc.’s stock price may vary due to the performance of the business, industry trends, general and economic conditions and other factors, including those resulting from the impact of the COVID-19 pandemic (see Note 3). The Company does not believe that the decline in NCM, Inc.’s stock price is other than temporary as the share price was only below the Company's carrying value of NCM for less than one month at the end of 2021. Therefore, no impairment of the Company’s investment in NCM was recorded during the year ended December 31, 2021. During the year ended December 31, 2020, the Company's investment in NCM was written down by $ 92,655 , with a corresponding charge to impairment expense, in accordance with ASC 323-10-35 based on the NCM, Inc's stock price as of December 31, 2020. The write-down was due to the prolonged period of time, approximately ten months, which the share price of NCM, Inc.'s stock was below the Company’s carrying value per common unit of its investment in NCM through December 31, 2020. Exhibitor Services Agreement As previously discussed, the Company’s domestic theatres are part of the in-theatre digital network operated by NCM, the terms of which are defined in the ESA. NCM provides advertising to its theatres through its branded “ Noovie ” pre-show entertainment program and also handles lobby promotions and displays for our theatres. The Company receives a monthly theatre access fee for participation in the NCM network and also earns screen advertising or screen rental revenue on a per patron basis. Prior to September 17, 2019, the ESA was accounted for under ASC Topic 606, Revenue from Contracts with Customers. Effective September 17, 2019, the Company signed an amendment to the ESA, under which the Company will provide incremental advertising time to NCM and has extended the term through February 2041 . Since the agreement was amended, the Company was required to evaluate the revised contract under ASC Topic 842, Leases , and as a result, determined that the ESA met the definition of a lease. The Company leases nonconsecutive periods of use of its domestic theatre screens to NCM for purposes of showing third party advertising content. The lease, which is classified as an operating lease, generally requires variable lease payments based on the number of patrons attending the showtimes during which such advertising is shown. The lease agreement is considered short-term due to the fact that the nonconsecutive periods of use, or advertising time slots, are set on a weekly basis. The revenues earned under the ESA, both before and after the amendment, are reflected in other revenue on the consolidated income statement. The recognition of revenue related to the deferred revenue or NCM screen advertising advances will continue to be recorded on a straight-line basis over the new term of the amended ESA through February 2041.
Year Ended December 31,
Remaining Maturity 2022 2023 2024 2025 2026 Thereafter Total
NCM screen advertising advances (1) $ 9,119 9,749 10,424 11,147 11,922 293,665 $ 346,026 (1) Amounts are net of the estimated interest to be accrued for the periods presented. Significant Financing Component As noted above, the Company received approximately $ 174,000 in cash consideration from NCM at the time of NCMI's IPO and also periodically receives consideration in the form of common units (discussed at Common Unit Adjustments above) from NCM in exchange for exclusive access to the Company’s newly opened domestic screens under the ESA. Due to the significant length of time between receiving the consideration from NCM and fulfillment of the related performance obligation, the ESA includes an implied significant financing component, as per the guidance in ASC Topic 606. The interest expense was calculated using the Company’s incremental borrowing rates at the time the cash and each tranche of common units were received from NCM, which ranged from 4.4 % to 8.3 %. Effective September 17, 2019, upon the Company’s evaluation and determination that ASC Topic 842 applies to the amended ESA, the Company determined it acceptable to apply the significant financing component guidance from ASC Topic 606 by analogy as the economic substance of the agreement represents a financing arrangement. Summary Financial Information for NCM The tables below present summary financial information for NCM for its fiscal periods indicated:
Year Ended Year Ended Year Ended
December 26, 2019 December 31, 2020 December 30, 2021
Revenues $ 444,800 $ 89,887 $ 114,639
Operating income (loss) $ 155,700 $ ( 59,671 ) $ ( 68,576 )
Net income (loss) $ 98,800 $ ( 115,753 ) $ ( 134,562 )
As of As of
December 31, 2020 December 30, 2021
Current assets $ 142,566 $ 114,620
Noncurrent assets $ 685,643 $ 658,438
Current liabilities $ 46,872 $ 66,806
Noncurrent liabilities $ 1,072,207 $ 1,114,712
Members' deficit $ ( 290,870 ) $ ( 408,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12 Months Ended</t>
        </is>
      </c>
    </row>
    <row r="2">
      <c r="B2" s="2" t="inlineStr">
        <is>
          <t>Dec. 31, 2021</t>
        </is>
      </c>
    </row>
    <row r="3">
      <c r="A3" s="3" t="inlineStr">
        <is>
          <t>Financial Support For Nonconsolidated Legal Entity [Abstract]</t>
        </is>
      </c>
    </row>
    <row r="4">
      <c r="A4" s="4" t="inlineStr">
        <is>
          <t>OTHER INVESTMENTS</t>
        </is>
      </c>
      <c r="B4" s="4" t="inlineStr">
        <is>
          <t>7. OTHER INVESTMENTS Below is a summary of activity for each of the Company’s other investments for the periods indicated:
DCIP AC JV, DCDC FE Concepts Other Total
Balance at January 1, 2019 $ 125,252 $ 5,266 $ 2,255 $ 19,918 $ 4,075 $ 156,766
Equity in income (loss) 23,281 3,276 1,120 ( 399 ) — 27,278
Equity in comprehensive loss ( 141 ) — — — — ( 141 )
Cash distributions received ( 23,696 ) ( 3,520 ) ( 206 ) — — ( 27,422 )
Other (1) — — — — ( 1,196 ) ( 1,196 )
Balance at December 31, 2019 $ 124,696 $ 5,022 $ 3,169 $ 19,519 $ 2,879 $ 155,285
Equity in loss ( 24,559 ) ( 1,277 ) ( 1,036 ) ( 1,246 ) — ( 28,118 )
Cash contributions 50 — — — — 50
Cash distributions received ( 10,383 ) — ( 878 ) — — ( 11,261 )
Non-cash distribution received (2) ( 89,804 ) — — — — ( 89,804 )
Other (3) — — — — ( 2,426 ) ( 2,426 )
Balance at December 31, 2020 $ — $ 3,745 $ 1,255 $ 18,273 $ 453 $ 23,726
Equity in income (loss) — ( 34 ) 583 1,005 — 1,554
Other (1) — — — — ( 75 ) ( 75 )
Balance at December 31, 2021 $ — $ 3,711 $ 1,838 $ 19,278 $ 378 $ 25,205 (1) Consists primarily of mark-to-market adjustment on an investment in marketable securities. (2) Consists of projectors distributed to the Company from DCIP as discussed below. (3) Consists primarily of the impairment of a cost method investment in the year ended December 31, 2020 (see Note 9 for discussion of impairments recorded) and mark-to-market adjustment on an investment in marketable securitie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On March 10, 2010, DCIP and its subsidiaries completed an initial financing transaction to enable the purchase, deployment and leasing of digital projection systems to the Exhibitors under equipment lease and installation agreements. On March 31, 2011, DCIP obtained incremental financing necessary to compl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d digital projection system. The DCDAs end on the earlier to occur of (i) the tenth anniversary of the "mean deployment date" for all digital projection systems scheduled to be deployed over a period of up to five years , or (ii) the date DCIP achieves "cost recoupment", each as defined in the DCDAs. Cost recoupment occurs when revenues attributable to the digital projection systems exceed the financing, deployment, administration and other costs associated with the purchase of the digital projection systems. The DCDA’s expired in October 2021. Pursuant to the operating agreement between the Exhibitors and DCIP, DCIP began to distribute excess cash generated from their operations to the Exhibitors during 2019. As the DCDA’s have expired and the MELA between the Company and Kasima has been terminated, as discussed below, DCIP and its subsidiaries no longer have regular operations, and final distributions are expected to be made to the Company during the first half of 2022. Below is summary financial information for DCIP as of and for the periods indicated:
Year ended December 31,
2019 2020 2021
Revenues $ 171,531 $ 30,561 $ 54,383
Operating income (loss) $ 99,812 $ ( 105,691 ) $ 43,062
Net income (loss) $ 95,820 $ ( 114,243 ) $ 45,323
As of
December 31, 2020 December 31, 2021
Current assets $ 36,372 $ 22,947
Noncurrent assets $ 205 $ —
Current liabilities $ 39,844 $ 11,631
Noncurrent liabilities $ 687 $ —
Members' equity (deficit) $ ( 3,954 ) $ 11,316 As of December 31, 2021, the Company had a 33 % voting interest in DCIP and a 24.3 % economic interest in DCIP. Prior to the distribution received during November 2020, as discussed below, the Company accounted for its investment in DCIP and its subsidiaries under the equity method of accounting. Distribution of Digital Projectors from DCIP Through October 31, 2020, the Company leased digital projection systems under a master equipment lease agreement with Kasima LLC (“Kasima”), which is an indirect subsidiary of DCIP and a related party to the Company. The Company amended the master equipment lease agreement (“MELA”) with Kasima effective November 1, 2020, which resulted in the termination of the MELA and a lease termination fee to be paid by the Company on a monthly basis until a) cost recoupment is met or b) the DCDA agreements between DCIP and the major studios have been terminated. Upon termination of the MELA, DCIP distributed the digital projection equipment to the Company. The Company paid the monthly lease termination fee through October 2021. The Company accounted for the lease termination and projector distribution during the year ended December 31, 2020 as follows: • The Company wrote off the operating lease right of use assets and lease liabilities of $ 7,468 and $ 14,102 , respectively, and recorded a gain of $ 6,634 in gain (loss) on sale of assets and other. • The Company recorded a lease termination liability of $ 4,169 and a corresponding loss in gain (loss) on sale of assets and other. The lease termination payments were paid in full during the year ended December 31, 2021. • The Company recorded the fair value of the projectors received from DCIP of $ 102,719 as equipment, with a corresponding reduction in its investment in DCIP of $ 89,804 and a $ 12,915 non-cash distribution reflected in non-cash distributions from DCIP on the consolidate statements of income (loss). In accordance with ASC 323-10-35, since the non-cash distribution exceeded the book value of its investment in DCIP, the Company suspended equity method accounting. The Company will resume equity method accounting if the value of its investment in DCIP exceeds the sum of the excess noncash distribution noted above and any future excess cash distributions. Cash distributions prior to the suspension of equity method accounting were recorded as a reduction of the Company's investment in DCIP during the years ended December 31, 2019 and 2020. Additional distributions received after the suspension of equity method accounting were recorded as cash distributions from DCIP on the consolidated statement of income for the year ended December 31, 2021. Summary of DCIP Transactions In addition to the activity presented in the other investments table above, the Company had the following transactions with DCIP during the periods indicated:
Year Ended December 31,
2019 2020 2021
Equipment lease payments (1)(2) $ 4,399 $ 1,729 $ —
Warranty reimbursements from DCIP (2) $ ( 11,800 ) $ ( 6,997 ) $ ( 798 )
Management services fees (2) $ 596 $ 208 $ 49
Cash distributions from DCIP (3) $ 23,696 $ 10,383 $ 13,139
Non-cash distributions from DCIP (4) $ — $ 12,915 $ — (1) Excludes lease termination payments of $ 695 and $ 3,895 made during the years ended December 31, 2020 and 2021, respectively. See discussion of MELA termination at Distribution of Digital Projectors above. (2) Amounts reflected in utilities and other costs on the consolidated statements of income (loss). (3) Recorded as a reduction in the Company's investment in DCIP for the years ended December 31, 2019 and 2020. Recorded in cash distributions from DCIP on the consolidated statements of income (loss) for the year ended December 31, 2021. See discussion at Distribution of Projectors from DCIP above. (4) Recorded as non-cash distributions from DCIP on the consolidated statements of income (loss). See discussion at Distribution of Projectors from DCIP above. AC JV, LLC During December 2013, the Company, Regal, AMC (the “AC Founding Members”) and NCM entered into a series of agreements that resulted in the formation of AC JV, LLC (“AC”), a joint venture that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Company paid event fees to AC of $ 15,376 , $ 3,740 and $ 6,161 for the years ended December 31, 2019, 2020 and 2021, respectively, which are included in film rentals and advertising costs on the consolidated statements of income (loss). The Company accounts for its investment in AC under the equity method of accounting.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 ownership in DCDC. The Company paid approximately $ 896 , $ 428 and $ 574 to DCDC during the years ended December 31, 2019, 2020 and 2021, respectively, related to content delivery services, which is included in film rentals and advertising costs on the consolidated statements of income (loss). The Company accounts for its investment in DCDC under the equity method of accounting. FE Concepts, LLC During April 2018, the Company, through its wholly-owned indirect subsidiary CNMK Texas Properties, LLC (“CNMK”), formed a joint venture, FE Concepts, LLC (“FE Concepts”) with AWSR Investments, LLC (“AWSR”), an entity owned by Lee Roy Mitchell and Tandy Mitchell. In December of 2019, FE Concepts opened a family entertainment center that offers bowling, gaming, movies and other amenities. The Company and AWSR each invested approximately $ 20,000 and each have a 50 % voting interest in FE Concepts. The Company accounts for its investment in FE Concepts under the equity method of accounting. The Company has a theatre services agreement with FE Concepts under which it receives service fees for providing film booking and equipment monitoring services for the facility. The Company recorded $ 64 , $ 34 and $ 62 of related service fees during the years ended December 31, 2019, 2020 and 2021, respectively. Additional Considerations Each of the investments above have been adversely impacted by the COVID-19 pandemic (see Note 3). The Company does not believe that any resulting decline in value of the underlying investments is other than temporary as the Company and other industry participants, who also have equity ownership interests in certain of the above investments, have reopened theatres and new film content has been released on a more consistent basis and theatre attendance has improved. The Company expects the industry to recover gradually over time. The Company performed a qualitative impairment analysis for its equity investments during the fourth quarter of 2021. Based on the analysis performed, no impairment was recorded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8. GOODWILL AND INTANGIBLE ASSETS, NET The Company’s goodwill was as follows:
U.S. International Total
Balance at December 31, 2019 (1) $ 1,182,853 $ 100,518 $ 1,283,371
Impairment (2) — ( 16,128 ) ( 16,128 )
Foreign currency translation adjustments — ( 13,403 ) ( 13,403 )
Balance at December 31, 2020 (3) $ 1,182,853 $ 70,987 $ 1,253,840
Foreign currency translation adjustments — ( 5,049 ) ( 5,049 )
Balance at December 31, 2021 (3) $ 1,182,853 $ 65,938 $ 1,248,791 (1) Balances are presented net of historical accumulated impairment losses of $ 214,031 for the U.S. operating segment and $ 27,622 for the international operating segment. (2) See Note 11 for discussion of impairment evaluations performed during the year ended December 31, 2020. (3) Balances are presented net of historical accumulated impairment losses of $ 214,031 for the U.S. operating segment and $ 43,750 for the international operating segment. I ntangible assets activity and balances consisted of the following for the periods indicated:
Balance at January 1, 2020 Amortization Other (1) Balance at December 31, 2020
Intangible assets with finite lives:
Gross carrying amount $ 84,953 $ — $ ( 2,521 ) $ 82,432
Accumulated amortization ( 63,870 ) ( 4,746 ) 200 ( 68,416 )
Total intangible assets with finite lives, net $ 21,083 $ ( 4,746 ) $ ( 2,321 ) $ 14,016
Intangible assets with indefinite lives:
Tradename and other 300,686 — ( 507 ) 300,179
Total intangible assets, net $ 321,769 $ ( 4,746 ) $ ( 2,828 ) $ 314,195
Balance at January 1, 2021 Additions (2) Amortization Other (3) Balance at December 31, 2021
Intangible assets with finite lives:
Gross carrying amount $ 82,432 $ — $ — $ ( 665 ) $ 81,767
Accumulated amortization ( 68,416 ) — ( 2,639 ) — ( 71,055 )
Total net intangible assets with finite lives $ 14,016 $ — $ ( 2,639 ) $ ( 665 ) $ 10,712
Intangible assets with indefinite lives:
Tradename and other 300,179 146 — ( 194 ) 300,131
Total intangible assets, net $ 314,195 $ 146 $ ( 2,639 ) $ ( 859 ) $ 310,843 (1) Includes the write-off of fully amortized intangible assets, foreign currency translation adjustments and impairment recorded related to a previously acquired theatre leasehold interest in Brazil. See Note 11 for discussion of impairment evaluations performed during the year ended December 31, 2020. (2) Amount represents licenses acquired to sell alcohol beverage for certain theatres. (3) Includes foreign currency translation adjustments and impairment recorded related to a previously acquired theatre leasehold interest in Brazil. See Note 11 for discussion of impairment evaluations performed during the year ended December 31, 2021. Estimated aggregate future amortization expense for intangible assets is as follows:
Year ended December 31, 2022 $ 2,468
Year ended December 31, 2023 2,416
Year ended December 31, 2024 2,416
Year ended December 31, 2025 1,898
Year ended December 31, 2026 1,514
Total $ 10,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ND OTHER ASSETS</t>
        </is>
      </c>
      <c r="B1" s="2" t="inlineStr">
        <is>
          <t>12 Months Ended</t>
        </is>
      </c>
    </row>
    <row r="2">
      <c r="B2" s="2" t="inlineStr">
        <is>
          <t>Dec. 31, 2021</t>
        </is>
      </c>
    </row>
    <row r="3">
      <c r="A3" s="3" t="inlineStr">
        <is>
          <t>Impairment Or Disposal Of Tangible Assets Disclosure [Abstract]</t>
        </is>
      </c>
    </row>
    <row r="4">
      <c r="A4" s="4" t="inlineStr">
        <is>
          <t>IMPAIRMENT OF LONG-LIVED ASSETS</t>
        </is>
      </c>
      <c r="B4" s="4" t="inlineStr">
        <is>
          <t>9. IMPAIRMENT OF LONG-LIVED AND OTHER ASSETS The Company reviews for impairment indicators related to its long-lived assets on a quarterly basis and goodwill on an annual basis or whenever events or changes in circumstances indicate the carrying amount of those assets may not be fully recoverable. Due to the continuing impacts of the COVID-19 pandemic (see Note 3), the Company performed asset impairment evaluations during each quarter during the year ended December 31, 2021. The following table is a summary of the evaluations performed for each quarter by asset classification.
Asset Impairment Valuation Valuation
Category Test Approach Multiple
First and second quarters
Goodwill Qualitative N/A N/A
Tradename intangible assets Qualitative N/A N/A
Other long-lived assets Qualitative N/A N/A
Third quarter
Goodwill Qualitative N/A N/A
Tradename intangible assets Qualitative N/A N/A
Other long-lived assets Quantitative Market 3.1 to 6 times
Fourth quarter
Goodwill Quantitative Market 3.7 to 7 times
Tradename intangible assets Quantitative Income N/A
Other long-lived assets Quantitative Market 3.7 to 6 times See Note 1 for a discussion of the Company’s impairment policy and a description of qualitative and quantitative impairment assessments. The Company’s impairment charges were as follows for the periods indicated:
Year Ended
December 31,
2019 2020 2021
U.S. segment
Theatre properties $ 36,005 $ 12,398 $ 6,371
Theatre operating lease right-of-use assets 10,457 13,216 6,804
Investment in NCM (1) — 92,655 —
Cost method investment — 2,500 —
U.S. total 46,462 120,769 13,175
International segment
Theatre properties 8,821 9,951 4,002
Theatre operating lease right-of-use assets 1,718 5,025 3,210
Goodwill — 16,128 —
Intangible assets, net — 833 458
International total 10,539 31,937 7,670
Total impairment $ 57,001 $ 152,706 $ 20,845 (1) See Note 6 for discussion of investment in NCM. For the year ended December 31, 2019, the long-lived asset impairment charges recorded during each of the periods presented were for certain new concept theatres being developed and tested by the Company and other theatres that were individually impacted by increased competition, adverse changes in market demographics, or adverse changes in the development or the conditions of the areas surrounding the theatre. For the years ended December 31, 2020 and 2021, impairment charges were primarily due to the prolonged impact of the COVID-19 pandemic, as discussed in Note 3. Additionally, impairment charges recorded for the year ended December 31, 2021 reflected the continued uncertainty of industry recovery levels and the impact on estimated cash flows for specific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OTHER CURRENT LIABILITIES</t>
        </is>
      </c>
      <c r="B1" s="2" t="inlineStr">
        <is>
          <t>12 Months Ended</t>
        </is>
      </c>
    </row>
    <row r="2">
      <c r="B2" s="2" t="inlineStr">
        <is>
          <t>Dec. 31, 2021</t>
        </is>
      </c>
    </row>
    <row r="3">
      <c r="A3" s="3" t="inlineStr">
        <is>
          <t>Accrued Liabilities And Other Liabilities [Abstract]</t>
        </is>
      </c>
    </row>
    <row r="4">
      <c r="A4" s="4" t="inlineStr">
        <is>
          <t>ACCRUED OTHER CURRENT LIABILITIES</t>
        </is>
      </c>
      <c r="B4" s="4" t="inlineStr">
        <is>
          <t>10. ACCRUED OTHER CURRENT LIABILITIES Accrued other current liabilities consisted of the following as of the periods presented:
December 31,
2020 2021
Gift card liability (1) $ 43,448 $ 54,521
Discount vouchers (SuperSavers) liability (1) 38,882 34,836
Accrued lease payable (2) 48,366 31,903
Other 70,906 103,106
Total $ 201,602 $ 224,366 (1) See discussion at Revenue Recognition Policy in Note 5. See discussion at Lease Deferrals and Abatements in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442677</v>
      </c>
      <c r="D3" s="5" t="n">
        <v>260538</v>
      </c>
    </row>
    <row r="4">
      <c r="A4" s="4" t="inlineStr">
        <is>
          <t>Inventories</t>
        </is>
      </c>
      <c r="C4" s="6" t="n">
        <v>15451</v>
      </c>
      <c r="D4" s="6" t="n">
        <v>12593</v>
      </c>
    </row>
    <row r="5">
      <c r="A5" s="4" t="inlineStr">
        <is>
          <t>Accounts receivable</t>
        </is>
      </c>
      <c r="C5" s="6" t="n">
        <v>68835</v>
      </c>
      <c r="D5" s="6" t="n">
        <v>25257</v>
      </c>
    </row>
    <row r="6">
      <c r="A6" s="4" t="inlineStr">
        <is>
          <t>Current income tax receivable</t>
        </is>
      </c>
      <c r="C6" s="6" t="n">
        <v>46631</v>
      </c>
      <c r="D6" s="6" t="n">
        <v>158932</v>
      </c>
    </row>
    <row r="7">
      <c r="A7" s="4" t="inlineStr">
        <is>
          <t>Prepaid expenses and other</t>
        </is>
      </c>
      <c r="C7" s="6" t="n">
        <v>36209</v>
      </c>
      <c r="D7" s="6" t="n">
        <v>34400</v>
      </c>
    </row>
    <row r="8">
      <c r="A8" s="4" t="inlineStr">
        <is>
          <t>Accounts receivable from parent</t>
        </is>
      </c>
      <c r="C8" s="6" t="n">
        <v>46651</v>
      </c>
      <c r="D8" s="6" t="n">
        <v>36775</v>
      </c>
    </row>
    <row r="9">
      <c r="A9" s="4" t="inlineStr">
        <is>
          <t>Total current assets</t>
        </is>
      </c>
      <c r="C9" s="6" t="n">
        <v>656454</v>
      </c>
      <c r="D9" s="6" t="n">
        <v>528495</v>
      </c>
    </row>
    <row r="10">
      <c r="A10" s="3" t="inlineStr">
        <is>
          <t>Theatre properties and equipment</t>
        </is>
      </c>
    </row>
    <row r="11">
      <c r="A11" s="4" t="inlineStr">
        <is>
          <t>Land</t>
        </is>
      </c>
      <c r="C11" s="6" t="n">
        <v>102625</v>
      </c>
      <c r="D11" s="6" t="n">
        <v>104190</v>
      </c>
    </row>
    <row r="12">
      <c r="A12" s="4" t="inlineStr">
        <is>
          <t>Buildings</t>
        </is>
      </c>
      <c r="C12" s="6" t="n">
        <v>536984</v>
      </c>
      <c r="D12" s="6" t="n">
        <v>535780</v>
      </c>
    </row>
    <row r="13">
      <c r="A13" s="4" t="inlineStr">
        <is>
          <t>Property under capital and finance leases</t>
        </is>
      </c>
      <c r="C13" s="6" t="n">
        <v>138291</v>
      </c>
      <c r="D13" s="6" t="n">
        <v>147156</v>
      </c>
    </row>
    <row r="14">
      <c r="A14" s="4" t="inlineStr">
        <is>
          <t>Theatre furniture and equipment</t>
        </is>
      </c>
      <c r="C14" s="6" t="n">
        <v>1402698</v>
      </c>
      <c r="D14" s="6" t="n">
        <v>1425142</v>
      </c>
    </row>
    <row r="15">
      <c r="A15" s="4" t="inlineStr">
        <is>
          <t>Leasehold interests and improvements</t>
        </is>
      </c>
      <c r="C15" s="6" t="n">
        <v>1188175</v>
      </c>
      <c r="D15" s="6" t="n">
        <v>1190835</v>
      </c>
    </row>
    <row r="16">
      <c r="A16" s="4" t="inlineStr">
        <is>
          <t>Total</t>
        </is>
      </c>
      <c r="C16" s="6" t="n">
        <v>3368773</v>
      </c>
      <c r="D16" s="6" t="n">
        <v>3403103</v>
      </c>
    </row>
    <row r="17">
      <c r="A17" s="4" t="inlineStr">
        <is>
          <t>Less: accumulated depreciation and amortization</t>
        </is>
      </c>
      <c r="C17" s="6" t="n">
        <v>1985927</v>
      </c>
      <c r="D17" s="6" t="n">
        <v>1788041</v>
      </c>
    </row>
    <row r="18">
      <c r="A18" s="4" t="inlineStr">
        <is>
          <t>Theatre properties and equipment, net</t>
        </is>
      </c>
      <c r="C18" s="6" t="n">
        <v>1382846</v>
      </c>
      <c r="D18" s="6" t="n">
        <v>1615062</v>
      </c>
    </row>
    <row r="19">
      <c r="A19" s="4" t="inlineStr">
        <is>
          <t>Operating lease right-of-use assets, net</t>
        </is>
      </c>
      <c r="B19" s="4" t="inlineStr">
        <is>
          <t>[1]</t>
        </is>
      </c>
      <c r="C19" s="6" t="n">
        <v>1230790</v>
      </c>
      <c r="D19" s="6" t="n">
        <v>1278191</v>
      </c>
    </row>
    <row r="20">
      <c r="A20" s="3" t="inlineStr">
        <is>
          <t>Other assets</t>
        </is>
      </c>
    </row>
    <row r="21">
      <c r="A21" s="4" t="inlineStr">
        <is>
          <t>Goodwill</t>
        </is>
      </c>
      <c r="B21" s="4" t="inlineStr">
        <is>
          <t>[2]</t>
        </is>
      </c>
      <c r="C21" s="6" t="n">
        <v>1248791</v>
      </c>
      <c r="D21" s="6" t="n">
        <v>1253840</v>
      </c>
    </row>
    <row r="22">
      <c r="A22" s="4" t="inlineStr">
        <is>
          <t>Intangible assets, net</t>
        </is>
      </c>
      <c r="C22" s="6" t="n">
        <v>310843</v>
      </c>
      <c r="D22" s="6" t="n">
        <v>314195</v>
      </c>
    </row>
    <row r="23">
      <c r="A23" s="4" t="inlineStr">
        <is>
          <t>Investments in affiliates</t>
        </is>
      </c>
      <c r="C23" s="6" t="n">
        <v>25205</v>
      </c>
      <c r="D23" s="6" t="n">
        <v>23726</v>
      </c>
    </row>
    <row r="24">
      <c r="A24" s="4" t="inlineStr">
        <is>
          <t>Deferred charges and other assets, net</t>
        </is>
      </c>
      <c r="C24" s="6" t="n">
        <v>22259</v>
      </c>
      <c r="D24" s="6" t="n">
        <v>33199</v>
      </c>
    </row>
    <row r="25">
      <c r="A25" s="4" t="inlineStr">
        <is>
          <t>Total other assets</t>
        </is>
      </c>
      <c r="C25" s="6" t="n">
        <v>1742542</v>
      </c>
      <c r="D25" s="6" t="n">
        <v>1776922</v>
      </c>
    </row>
    <row r="26">
      <c r="A26" s="4" t="inlineStr">
        <is>
          <t>Total assets</t>
        </is>
      </c>
      <c r="C26" s="6" t="n">
        <v>5012632</v>
      </c>
      <c r="D26" s="6" t="n">
        <v>5198670</v>
      </c>
    </row>
    <row r="27">
      <c r="A27" s="3" t="inlineStr">
        <is>
          <t>Current liabilities</t>
        </is>
      </c>
    </row>
    <row r="28">
      <c r="A28" s="4" t="inlineStr">
        <is>
          <t>Current portion of long-term debt</t>
        </is>
      </c>
      <c r="C28" s="6" t="n">
        <v>24254</v>
      </c>
      <c r="D28" s="6" t="n">
        <v>18056</v>
      </c>
    </row>
    <row r="29">
      <c r="A29" s="4" t="inlineStr">
        <is>
          <t>Current portion of operating lease obligations</t>
        </is>
      </c>
      <c r="B29" s="4" t="inlineStr">
        <is>
          <t>[1]</t>
        </is>
      </c>
      <c r="C29" s="6" t="n">
        <v>217092</v>
      </c>
      <c r="D29" s="6" t="n">
        <v>208593</v>
      </c>
    </row>
    <row r="30">
      <c r="A30" s="4" t="inlineStr">
        <is>
          <t>Current portion of finance lease obligations</t>
        </is>
      </c>
      <c r="B30" s="4" t="inlineStr">
        <is>
          <t>[1]</t>
        </is>
      </c>
      <c r="C30" s="6" t="n">
        <v>14605</v>
      </c>
      <c r="D30" s="6" t="n">
        <v>16407</v>
      </c>
    </row>
    <row r="31">
      <c r="A31" s="4" t="inlineStr">
        <is>
          <t>Current income tax payable</t>
        </is>
      </c>
      <c r="C31" s="6" t="n">
        <v>91</v>
      </c>
      <c r="D31" s="6" t="n">
        <v>5632</v>
      </c>
    </row>
    <row r="32">
      <c r="A32" s="4" t="inlineStr">
        <is>
          <t>Accounts payable</t>
        </is>
      </c>
      <c r="C32" s="6" t="n">
        <v>75989</v>
      </c>
      <c r="D32" s="6" t="n">
        <v>70635</v>
      </c>
    </row>
    <row r="33">
      <c r="A33" s="4" t="inlineStr">
        <is>
          <t>Accrued interest</t>
        </is>
      </c>
      <c r="C33" s="6" t="n">
        <v>33214</v>
      </c>
      <c r="D33" s="6" t="n">
        <v>8215</v>
      </c>
    </row>
    <row r="34">
      <c r="A34" s="4" t="inlineStr">
        <is>
          <t>Accrued film rentals</t>
        </is>
      </c>
      <c r="C34" s="6" t="n">
        <v>86105</v>
      </c>
      <c r="D34" s="6" t="n">
        <v>10668</v>
      </c>
    </row>
    <row r="35">
      <c r="A35" s="4" t="inlineStr">
        <is>
          <t>Accrued payroll</t>
        </is>
      </c>
      <c r="C35" s="6" t="n">
        <v>54912</v>
      </c>
      <c r="D35" s="6" t="n">
        <v>23388</v>
      </c>
    </row>
    <row r="36">
      <c r="A36" s="4" t="inlineStr">
        <is>
          <t>Accrued property taxes</t>
        </is>
      </c>
      <c r="C36" s="6" t="n">
        <v>29970</v>
      </c>
      <c r="D36" s="6" t="n">
        <v>35586</v>
      </c>
    </row>
    <row r="37">
      <c r="A37" s="4" t="inlineStr">
        <is>
          <t>Accrued other current liabilities (see Note 10)</t>
        </is>
      </c>
      <c r="C37" s="6" t="n">
        <v>224366</v>
      </c>
      <c r="D37" s="6" t="n">
        <v>201602</v>
      </c>
    </row>
    <row r="38">
      <c r="A38" s="4" t="inlineStr">
        <is>
          <t>Total current liabilities</t>
        </is>
      </c>
      <c r="C38" s="6" t="n">
        <v>760598</v>
      </c>
      <c r="D38" s="6" t="n">
        <v>598782</v>
      </c>
    </row>
    <row r="39">
      <c r="A39" s="3" t="inlineStr">
        <is>
          <t>Long-term liabilities</t>
        </is>
      </c>
    </row>
    <row r="40">
      <c r="A40" s="4" t="inlineStr">
        <is>
          <t>Long-term debt, less current portion</t>
        </is>
      </c>
      <c r="C40" s="6" t="n">
        <v>2028692</v>
      </c>
      <c r="D40" s="6" t="n">
        <v>2024956</v>
      </c>
    </row>
    <row r="41">
      <c r="A41" s="4" t="inlineStr">
        <is>
          <t>Operating lease obligations, less current portion</t>
        </is>
      </c>
      <c r="B41" s="4" t="inlineStr">
        <is>
          <t>[1]</t>
        </is>
      </c>
      <c r="C41" s="6" t="n">
        <v>1078260</v>
      </c>
      <c r="D41" s="6" t="n">
        <v>1138142</v>
      </c>
    </row>
    <row r="42">
      <c r="A42" s="4" t="inlineStr">
        <is>
          <t>Finance lease obligations, less current portion</t>
        </is>
      </c>
      <c r="B42" s="4" t="inlineStr">
        <is>
          <t>[1]</t>
        </is>
      </c>
      <c r="C42" s="6" t="n">
        <v>102571</v>
      </c>
      <c r="D42" s="6" t="n">
        <v>124609</v>
      </c>
    </row>
    <row r="43">
      <c r="A43" s="4" t="inlineStr">
        <is>
          <t>Long-term deferred tax liability</t>
        </is>
      </c>
      <c r="C43" s="6" t="n">
        <v>57768</v>
      </c>
      <c r="D43" s="6" t="n">
        <v>89961</v>
      </c>
    </row>
    <row r="44">
      <c r="A44" s="4" t="inlineStr">
        <is>
          <t>Long-term liability for uncertain tax positions</t>
        </is>
      </c>
      <c r="C44" s="6" t="n">
        <v>45942</v>
      </c>
      <c r="D44" s="6" t="n">
        <v>19225</v>
      </c>
    </row>
    <row r="45">
      <c r="A45" s="4" t="inlineStr">
        <is>
          <t>Other long-term liabilities</t>
        </is>
      </c>
      <c r="C45" s="6" t="n">
        <v>37929</v>
      </c>
      <c r="D45" s="6" t="n">
        <v>73746</v>
      </c>
    </row>
    <row r="46">
      <c r="A46" s="4" t="inlineStr">
        <is>
          <t>Total long-term liabilities</t>
        </is>
      </c>
      <c r="C46" s="6" t="n">
        <v>3697188</v>
      </c>
      <c r="D46" s="6" t="n">
        <v>3814894</v>
      </c>
    </row>
    <row r="47">
      <c r="A47" s="4" t="inlineStr">
        <is>
          <t>Commitments and contingencies (see Note 18)</t>
        </is>
      </c>
      <c r="C47" s="4" t="inlineStr">
        <is>
          <t xml:space="preserve"> </t>
        </is>
      </c>
      <c r="D47" s="4" t="inlineStr">
        <is>
          <t xml:space="preserve"> </t>
        </is>
      </c>
    </row>
    <row r="48">
      <c r="A48" s="3" t="inlineStr">
        <is>
          <t>Cinemark USA, Inc.'s stockholder's equity:</t>
        </is>
      </c>
    </row>
    <row r="49">
      <c r="A49" s="4" t="inlineStr">
        <is>
          <t>Additional paid-in-capital</t>
        </is>
      </c>
      <c r="C49" s="6" t="n">
        <v>1458973</v>
      </c>
      <c r="D49" s="6" t="n">
        <v>1310625</v>
      </c>
    </row>
    <row r="50">
      <c r="A50" s="4" t="inlineStr">
        <is>
          <t>Retained earnings (deficit)</t>
        </is>
      </c>
      <c r="C50" s="6" t="n">
        <v>-543950</v>
      </c>
      <c r="D50" s="6" t="n">
        <v>-163284</v>
      </c>
    </row>
    <row r="51">
      <c r="A51" s="4" t="inlineStr">
        <is>
          <t>Accumulated other comprehensive loss</t>
        </is>
      </c>
      <c r="C51" s="6" t="n">
        <v>-397051</v>
      </c>
      <c r="D51" s="6" t="n">
        <v>-398653</v>
      </c>
    </row>
    <row r="52">
      <c r="A52" s="4" t="inlineStr">
        <is>
          <t>Total Cinemark USA, Inc.'s stockholder's equity</t>
        </is>
      </c>
      <c r="C52" s="6" t="n">
        <v>543282</v>
      </c>
      <c r="D52" s="6" t="n">
        <v>773998</v>
      </c>
    </row>
    <row r="53">
      <c r="A53" s="4" t="inlineStr">
        <is>
          <t>Noncontrolling interests</t>
        </is>
      </c>
      <c r="C53" s="6" t="n">
        <v>11564</v>
      </c>
      <c r="D53" s="6" t="n">
        <v>10996</v>
      </c>
    </row>
    <row r="54">
      <c r="A54" s="4" t="inlineStr">
        <is>
          <t>Total equity</t>
        </is>
      </c>
      <c r="C54" s="6" t="n">
        <v>554846</v>
      </c>
      <c r="D54" s="6" t="n">
        <v>784994</v>
      </c>
    </row>
    <row r="55">
      <c r="A55" s="4" t="inlineStr">
        <is>
          <t>Total liabilities and equity</t>
        </is>
      </c>
      <c r="C55" s="6" t="n">
        <v>5012632</v>
      </c>
      <c r="D55" s="6" t="n">
        <v>5198670</v>
      </c>
    </row>
    <row r="56">
      <c r="A56" s="4" t="inlineStr">
        <is>
          <t>NCM</t>
        </is>
      </c>
    </row>
    <row r="57">
      <c r="A57" s="3" t="inlineStr">
        <is>
          <t>Current assets</t>
        </is>
      </c>
    </row>
    <row r="58">
      <c r="A58" s="4" t="inlineStr">
        <is>
          <t>Accounts receivable</t>
        </is>
      </c>
      <c r="C58" s="6" t="n">
        <v>4498</v>
      </c>
      <c r="D58" s="6" t="n">
        <v>636</v>
      </c>
    </row>
    <row r="59">
      <c r="A59" s="3" t="inlineStr">
        <is>
          <t>Other assets</t>
        </is>
      </c>
    </row>
    <row r="60">
      <c r="A60" s="4" t="inlineStr">
        <is>
          <t>Investment in NCM</t>
        </is>
      </c>
      <c r="C60" s="6" t="n">
        <v>135444</v>
      </c>
      <c r="D60" s="6" t="n">
        <v>151962</v>
      </c>
    </row>
    <row r="61">
      <c r="A61" s="3" t="inlineStr">
        <is>
          <t>Long-term liabilities</t>
        </is>
      </c>
    </row>
    <row r="62">
      <c r="A62" s="4" t="inlineStr">
        <is>
          <t>NCM screen advertising advances</t>
        </is>
      </c>
      <c r="C62" s="6" t="n">
        <v>346026</v>
      </c>
      <c r="D62" s="6" t="n">
        <v>344255</v>
      </c>
    </row>
    <row r="63">
      <c r="A63" s="4" t="inlineStr">
        <is>
          <t>Class A common stock</t>
        </is>
      </c>
    </row>
    <row r="64">
      <c r="A64" s="3" t="inlineStr">
        <is>
          <t>Cinemark USA, Inc.'s stockholder's equity:</t>
        </is>
      </c>
    </row>
    <row r="65">
      <c r="A65" s="4" t="inlineStr">
        <is>
          <t>Common stock</t>
        </is>
      </c>
      <c r="C65" s="6" t="n">
        <v>0</v>
      </c>
      <c r="D65" s="6" t="n">
        <v>0</v>
      </c>
    </row>
    <row r="66">
      <c r="A66" s="4" t="inlineStr">
        <is>
          <t>Class B common stock</t>
        </is>
      </c>
    </row>
    <row r="67">
      <c r="A67" s="3" t="inlineStr">
        <is>
          <t>Cinemark USA, Inc.'s stockholder's equity:</t>
        </is>
      </c>
    </row>
    <row r="68">
      <c r="A68" s="4" t="inlineStr">
        <is>
          <t>Common stock</t>
        </is>
      </c>
      <c r="C68" s="6" t="n">
        <v>49543</v>
      </c>
      <c r="D68" s="6" t="n">
        <v>49543</v>
      </c>
    </row>
    <row r="69">
      <c r="A69" s="4" t="inlineStr">
        <is>
          <t>Treasury stock, 57,245 Class B shares at cost</t>
        </is>
      </c>
      <c r="C69" s="5" t="n">
        <v>-24233</v>
      </c>
      <c r="D69" s="5" t="n">
        <v>-24233</v>
      </c>
    </row>
    <row r="70"/>
    <row r="71">
      <c r="A71" s="4" t="inlineStr">
        <is>
          <t>[1]</t>
        </is>
      </c>
      <c r="B71" s="4" t="inlineStr">
        <is>
          <t>The operating lease right-of-use assets and liabilities recorded on the Company’s consolidated balance sheets generally do not include renewal options that have not yet been exercised. The Company does not consider a lease renewal exercise as reasonably certain until immediately before the necessary notification is provided to the landlord after consideration of market conditions and performance of the theatre.</t>
        </is>
      </c>
    </row>
    <row r="72">
      <c r="A72" s="4" t="inlineStr">
        <is>
          <t>[2]</t>
        </is>
      </c>
      <c r="B72" s="4" t="inlineStr">
        <is>
          <t>Balances are presented net of historical accumulated impairment losses of $ 214,031 for the U.S. operating segment and $ 43,750 for the international operating segment.</t>
        </is>
      </c>
    </row>
  </sheetData>
  <mergeCells count="4">
    <mergeCell ref="A1:B1"/>
    <mergeCell ref="A70:C70"/>
    <mergeCell ref="B71:C71"/>
    <mergeCell ref="B72:C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1. LONG-TERM DEBT Long-term debt consisted of the following for the periods presented:
December 31,
2020 2021
Cinemark USA, Inc. term loan due 2025 $ 639,731 $ 633,136
Cinemark USA, Inc. 8.750% senior secured notes due 2025 250,000 250,000
Cinemark USA, Inc. 5.875% senior notes due 2026 — 405,000
Cinemark USA, Inc. 5.250% senior notes due 2028 — 765,000
Cinemark USA, Inc. 5.125% senior notes due 2022 400,000 —
Cinemark USA, Inc. 4.875% senior notes due 2023 755,000 —
Other 23,169 30,200
Total long-term debt carrying value 2,067,900 2,083,336
Less: Current portion 18,056 24,254
Less: Debt debt issuance costs, net of accumulated amortization 24,888 30,390
Long-term debt, less current portion, net of unamortized debt issuance costs $ 2,024,956 $ 2,028,692 Fair Value of Long Term Debt The Company estimates the fair value of its long-term debt primarily using quoted market prices, which fall under Level 2 of the U.S. GAAP fair value hierarchy as defined by FASB ASC Topic 820-10-35. The carrying value of the Company’s long term debt as of December 31, 2020 and 2021 is shown in the table above. The fair value of the Company’s total long term debt was $ 1,978,322 and $ 2,057,957 as of December 31, 2020 and 2021, respectively. Senior Secured Credit Facility Cinemark USA, Inc. has a senior secured credit facility that includes a $ 700,000 term loan and a $ 100,000 revolving line of credit (the “Credit Agreement”). Under the amended Credit Agreement, quarterly principal payments of $ 1,649 are due on the term loan through December 31, 2024 , with a final principal payment of $ 613,351 due on March 29, 2025 . Interest on the term loan accrues at Cinemark USA, Inc.’s option at: (A) the base rate equal to the greater of (1) the US “Prime Rate” as quoted in The Wall Street Journal or if no such rate is quoted therein, in a Federal Reserve Board statistical release, (2) the federal funds effective rate plus 0.50 %, and (3) a one-month Eurodollar-based rate plus 1.0 %, plus, in each case, a margin of 0.75 % per annum, or (B) a Eurodollar-based rate for a period of 1, 2, 3, 6, 9 or 12 months plus a margin of 1.75 % per annum. Interest on the revolving line of credit accrues, at our option, at: (A) a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that ranges from 0.50% to 1.25 % per annum, or (B) a Eurodollar-based rate for a period of 1, 2, 3, 6, 9 or 12 months plus a margin that ranges from 1.50 % to 2.25 % per annum. The margin of the revolving credit line is determined by the consolidated net senior secured leverage ratio as defined in the Credit Agreement. As of December 31 2021, the applicable margin was 2.25 %, however, there were no borrowing outstanding under the revolving line of credit. As of December 31, 2021, there was $ 633,136 outstanding under the term loan. The average interest rate on outstanding term loan borrowings under the Credit Agreement at December 31, 2021 was approximately 3.4 % per annum, after giving effect to the interest rate swaps discussed below. Cinemark USA, Inc.’s obligations under the Credit Agreement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 of the voting stock of certain of its foreign subsidiaries. The Credit Agreement contains usual and customary negative covenants for agreements of this type, including, but not limited to, restrictions on Cinemark USA, Inc.’s ability, and in certain instances, its subsidiaries’ and our ability, to consolidate or merge or liquidate, wind up or dissolve; substantially change the nature of its business; sell, transfer or dispose of assets; create or incur indebtedness; create liens; pay dividends or repurchase stock; and make capital expenditures and investments. If Cinemark USA, Inc. has borrowings outstanding on the revolving line of credit, it is required to keep a consolidated net senior secured leverage ratio, as defined in the Credit Agreement, not to exceed 4.25 to 1. See discussion below regarding recent covenant waivers. The dividend restriction contained in the Credit Agreement prevents the Company and any of its subsidiaries from paying a dividend or otherwise distributing cash to its stockholders unless (1) the Company is not in default, and the distribution would not cause Cinemark USA, Inc. to be in default, under the Credit Agreement;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Credit Agreement, and (c) certain other defined amounts (collectively the “Applicable Amount”). The covenant waiver described below further limits, and the covenant waiver amendment described below may further limit, Cinemark USA's and its subsidiaries' ability to pay a dividend or otherwise distribute cash to its stockholders. As of December 31, 2021, Cinemark USA, Inc. could have distributed up to approximately $ 2,700,000 to its parent company and sole stockholder, Cinemark Holdings, Inc. On April 17, 2020, in conjunction with the issuance of the 8.750 % Secured Notes discussed below, the Company obtained a waiver of the leverage covenant, which applies when amounts are outstanding under the revolving line of credit, from the majority of revolving lenders under the Credit Agreement for the fiscal quarters ending September 30, 2020 and December 31, 2020. The waiver was subject to certain liquidity thresholds, restrictions on investments and the use of the Applicable Amount. On August 21, 2020, in conjunction with the issuance of Cinemark Holdings, Inc.'s 4.500% convertible senior notes , the Company further amended the waiver of the leverage covenant to extend through the fiscal quarter ending September 30, 2021. The amendment also i) modifies the maintenance covenant calculation beginning with the calculation for the trailing twelve-month period ended December 31, 2021, ii) for purposes of testing the consolidated net senior secured leverage ratio for the fiscal quarters ending on December 31, 2021, March 31, 2022 and June 30, 2022, permits the Company to substitute Consolidated EBITDA for the first three fiscal quarters of 2019 in lieu of Consolidated EBITDA for the corresponding fiscal quarters of 2021, (iii) modifies the restrictions imposed by the covenant waiver, and (iv) makes such other changes to permit the issuance of Cinemark Holdings, Inc.'s 4.500 % convertible senior notes . Under the modified calculation, the consolidated net senior secured leverage ratio was 1.1 to 1 as of December 31, 2021. On June 15, 2021, in conjunction with the issuance of the 5.25 % Senior Notes discussed below, the Credit Agreement was amended to, among other things, extend the maturity of the revolving credit line from November 28, 2022 to November 28, 2024 . The Company incurred debt issuance costs of approximately $ 500 in connection with the extension of the revolving line of credit, which are recorded as a reduction of long-term debt on the consolidated balance sheet. 5.875% Senior Notes On March 16, 2021, Cinemark USA, Inc. issued $ 405,000 aggregate principal amount of 5.875 % senior notes due 2026, at par value (the “5.875% Senior Notes”). Proceeds, after payment of fees, were used to fund a cash tender offer to purchase any and all of Cinemark USA’s 5.125% Senior Notes (the “5.125% Senior Notes”) and to redeem any of the 5.125% Senior Notes that remained outstanding after the tender offer. See further discussion of the tender offer below. Interest on the 5.875% Senior Notes is payable on March 15 and September 15 of each year. The 5.875% Senior Notes mature on March 15, 2026 . The Company incurred debt issuance costs of approximately $ 6,021 in connection with the issuance, which are recorded as a reduction of long-term debt on the consolidated balance sheet. The 5.875% Senior Notes are fully and unconditionally guaranteed on a joint and several senior unsecured basis by certain of Cinemark USA, Inc.’s subsidiaries that guarantee, assume or become liable with respect to any of Cinemark USA, Inc.’s or a guarantor’s debt. The 5.875% Senior Notes and the guarantees are senior unsecured obligations and rank equally in right of payment with all of Cinemark USA, Inc.’s and its guarantor’s existing and future senior debt and are senior in right of payment to all of Cinemark USA, Inc.’s and its guarantors’ existing and future senior subordinated debt. The 5.875% Senior Notes and the guarantees are effectively subordinated to all of Cinemark USA, Inc.’s and its guarantor’s existing and future secured debt to the extent of the value of the collateral securing such debt, including all borrowings under Cinemark USA, Inc.’s amended senior secured credit facility. The 5.875% Senior Notes and the guarantees are structurally subordinated to all existing and future debt and other liabilities of Cinemark USA, Inc.’s subsidiaries that do not guarantee the 5.875% Senior Notes. The indenture to the 5.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the Company would be required to make an offer to repurchase the 5.875% Senior Notes at a price equal to 101 % of the aggregate principal amount outstanding plus accrued and unpaid interest, if any, through the date of repurchase. The indenture governing the 5.875% Senior Notes allows Cinemark USA, Inc. to incur additional indebtedness if we satisfy the coverage ratio specified in the indenture, after giving effect to the incurrence of the additional indebtedness, and in certain other circumstances. Prior to March 15, 2023, Cinemark USA, Inc. may redeem all or any part of the 5.875% Senior Notes at its option at 100% of the principal amount plus a make-whole premium plus accrued and unpaid interest on the 5.875% Senior Notes to the date of redemption. After March 15, 2023, Cinemark USA, Inc. may redeem the 5.875% Senior Notes in whole or in part at redemption prices specified in the indenture. In addition, prior to March 15, 2023, Cinemark USA, Inc. may redeem up to 40% of the aggregate principal amount of the 5.875% Senior Notes from the net proceeds of certain equity offerings at the redemption price set forth in the indenture. 5.250% Senior Notes On June 15, 2021, Cinemark USA, Inc. issued $ 765,000 aggregate principal amount of 5.25 % senior notes due 2028, at par value (the “5.25% Senior Notes”). Proceeds, after payment of fees, were used to redeem all of Cinemark USA’s 4.875 % $ 755,000 aggregate principal amount of Senior Notes due 2023 (the “4.875% Senior Notes”). Interest on the 5.25% Senior Notes is payable on January 15 and July 15 of each year, beginning January 15, 2022. The 5.25% Senior Notes mature on July 15, 2028 . The Company incurred debt issuance costs of approximately $ 10,684 in connection with the issuance, which are recorded as a reduction of long-term debt on the consolidated balance sheet. The 5.25% Senior Notes are fully and unconditionally guaranteed on a joint and several senior unsecured basis by certain of Cinemark USA, Inc.’s subsidiaries that guarantee, assume or become liable with respect to any of Cinemark USA, Inc.’s or a guarantor’s debt. The 5.25% Senior Notes and the guarantees will be Cinemark USA’s and the guarantors’ senior unsecured obligations and (i) rank equally in right of payment to Cinemark USA’s and the guarantors’ existing and future senior debt, including borrowings under Cinemark USA’s Credit Agreement (as defined below) and Cinemark USA’s existing senior notes, (ii) rank senior in right of payment to Cinemark USA’s and the guarantors’ future subordinated debt, (iii) are effectively subordinated to all of Cinemark USA’s and the guarantors’ existing and future secured debt, including all obligations under the Credit Agreement and Cinemark USA’s 8.750 % senior secured notes due 2025, in each case to the extent of the value of the collateral securing such debt, (iv) are structurally subordinated to all existing and future debt and other liabilities of Cinemark USA’s non-guarantor subsidiaries, and (v) are structurally senior to Cinemark Holdings, Inc.'s 4.500 % convertible senior notes. The indenture to the 5.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the Company would be required to make an offer to repurchase the 5.25% Senior Notes at a price equal to 101 % of the aggregate principal amount outstanding plus accrued and unpaid interest, if any, through the date of repurchase. The indenture governing the 5.25% Senior Notes allows Cinemark USA, Inc. to incur additional indebtedness if we satisfy the coverage ratio specified in the indenture, after giving effect to the incurrence of the additional indebtedness, and in certain other circumstances . Prior to July 15, 2024, Cinemark USA, Inc. may redeem all or any part of the 5.25% Senior Notes at its option at 100% of the principal amount plus a make-whole premium plus accrued and unpaid interest on the 5.25% Senior Notes to the date of redemption. On or after July 15, 2024, Cinemark USA, Inc. may redeem the 5.25% Senior Notes in whole or in part at redemption prices specified in the indenture. In addition, prior to July 15, 2024, Cinemark USA, Inc. may redeem up to 40% of the aggregate principal amount of the 5.25% Senior Notes from the net proceeds of certain equity offerings at the redemption price set forth in the indenture, so long as at least 60% of the principal amount of the 5.25% Senior Notes remains outstanding immediately after each such redemption. 8.750% Secured Notes On April 20, 2020, Cinemark USA, Inc. issued $ 250,000 aggregate principal amount of 8.750 % senior secured notes due 2025 (the “8.750% Secured Notes”). The 8.750% Secured Notes will mature on May 1, 2025 . Interest on the 8.750% Secured Notes is payable on May 1 and November 1 of each year. The 8.750% Secured Notes are fully and unconditionally guaranteed on a joint and several senior basis by certain of Cinemark USA, Inc.’s subsidiaries that guarantee, assume or in any other manner become liable with respect to any of Cinemark USA, Inc.’s or its guarantors’ other debt. If Cinemark USA, Inc. cannot make payments on the 8.750% Secured Notes when they are due, Cinemark USA, Inc.’s guarantors must make them instead. Under certain circumstances, the guarantees may be released without action by, or the consent of, the holders of the 8.750% Secured Notes. The indenture governing the 8.750% Secured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governing the 8.750% Secured Notes, Cinemark USA, Inc. would be required to make an offer to repurchase the 8.750% Secured Notes at a price equal to 101 % of the aggregate principal amount outstanding plus accrued and unpaid interest, if any, through the date of repurchase. The indenture governing the 8.750% Secured Notes allows Cinemark USA, Inc. to incur additional indebtedness if it satisfies a coverage ratio specified in the indenture, after giving effect to the incurrence of the additional indebtedness, and in certain other circumstances. Prior to May 1, 2022, Cinemark USA, Inc. may redeem all or any part of the 8.750% Secured Notes at its option at 100% of the principal amount plus a make-whole premium plus accrued and unpaid interest on the 8.750% Secured Notes to the date of redemption. On or after May 1, 2022, Cinemark USA, Inc. may redeem the 8.750% Secured Notes in whole or in part at redemption prices specified in the indenture. In addition, prior to May 1, 2022, Cinemark USA, Inc. may redeem up to 40 % of the aggregate principal amount of the 8.750% Secured Notes from the net proceeds of certain equity offerings at the redemption price set forth in the indenture, so long as at least 60% of the principal amount of the 8.750% Secured Notes remains outstanding immediately after each such redemption. 4.875% Senior Notes On May 21, 2021, Cinemark USA, Inc. issued a conditional notice of optional redemption to redeem the $ 755,000 outstanding principal amount of the 4.875 % Senior Notes. In connection therewith, Cinemark USA deposited with Wells Fargo Bank, N.A., as Trustee for the 4.875% Senior Notes (the “Trustee”), funds sufficient to redeem all 4.875% Senior Notes remaining outstanding on June 21, 2021 (the “Redemption Date”). The redemption payment (the “Redemption Payment”) included $755,000 of outstanding principal at the redemption price equal to 100 .000% of the principal amount plus accrued and unpaid interest thereon to the Redemption Date. Upon deposit of the Redemption Payment with the Trustee on June 15, 2021, the indenture governing the 4.875% Senior Notes was fully satisfied and discharged. The Company recorded a loss on extinguishment of debt of $ 3,919 , which included the write-off of $ 3,301 of unamortized debt issuance costs and the payment of $ 618 in legal fees during the year ended December 31, 2021. 5.125% Senior Notes On March 16, 2021, Cinemark USA, Inc. completed a tender offer to purchase its previously outstanding 5.125 % Senior Notes, of which $ 333,990 was tendered at the expiration of the offer. On March 16, 2021, Cinemark USA, Inc. also issued a notice of optional redemption to redeem the remaining $ 66,010 principal amount of the 5.125% Senior Notes. In connection therewith, Cinemark USA deposited with Wells Fargo Bank, N.A., as Trustee for the 5.125% Senior Notes (the “Trustee”), funds sufficient to redeem all 5.125% Notes remaining outstanding on April 15, 2021 (the “Redemption Date”). The redemption payment (the “Redemption Payment”) included $66,010 of outstanding principal at the redemption price equal to 100 .000% of the principal amount plus accrued and unpaid interest thereon to the Redemption Date. Upon deposit of the Redemption Payment with the Trustee on March 16, 2021, the indenture governing the 5.125% Senior Notes was fully satisfied and discharged. The Company recorded a loss on extinguishment of debt of $ 2,603 during the year ended December 31, 2021, which included the write-off of $ 1,168 of unamortized debt issuance costs and the payment of $ 1,435 in tender and legal fees Additional Borrowings of International Subsidiaries During the years ended December 31, 2020 and 2021, certain of the Company’s international subsidiaries borrowed an aggregate of $ 35,797 under various local loans. Below is a summary of loans outstanding as of December 31, 2021:
Loan Balances as of Interest Rates as of
Loan Description(s) December 31, 2021 December 31, 2021 Covenants Maturity
Colombia loans $ 2,741 4.9% to 5.2% Negative and maintenance covenants June 2023 and
Peru loans $ 4,879 1.0% to 4.8% Negative covenants June and December 2023
Brazil loans $ 18,376 4.0% to 8.7% Negative covenants November 2022, October 2023 and January 2029
Chile loans $ 4,204 3.5% Negative and maintenance covenants November 2023
Total $ 30,200 During the year ended December 31, 2021, the Company obtained a waiver of the maintenance covenant related to the bank loans in Chile through June 30, 2022. Additionally, the Company deposited cash into a collateral account to support the issuance of letters of credit to the lenders for certain of the international loans noted above. The total amount deposited as of December 31, 2021 was $ 25,767 and is considered restricted cash. Covenant Compliance The indentures governing the 5.875% Senior Notes, the 5.25% Senior Notes and the 8.750% Secured Notes ("the indentures") contain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21, Cinemark USA, Inc. could have distributed up to approximately $ 3,000,000 to its parent company and sole stockholder, Cinemark Holdings, Inc., under the terms of the indentures, subject to its available cash and other borrowing restrictions outlined in the indentures. Upon a change of control, as defined in the indentures, Cinemark USA, Inc. would be required to make an offer to repurchase the 5.875% Senior Notes, the 5.25% Senior Notes and the 8.750% Secured Notes at a price equal to 101 % of the aggregate principal amount outstanding plus accrued and unpaid interest, if any, through the date of repurchase. The indentures allow Cinemark USA, Inc. to incur additional indebtedness if we satisfy the coverage ratio specified in the indenture, after giving effect to the incurrence of the additional indebtedness, and in certain other circumstances. The required minimum coverage ratio is 2 to 1 and our actual ratio as of December 31, 2021 was 0.6 to 1 . See also discussion of dividend restrictions and the consolidated net senior secured leverage ratio under the Credit Agreement at Senior Secured Credit Facility above. As of December 31, 2021, the Company believes it was in full financial compliance with all agreements, including related covenants, governing its outstanding debt. Debt Maturity The Company’s long-term debt, excluding unamortized debt issuance costs, at December 31, 2021 matures as follows:
2022 $ 24,254
2023 12,285
2024 6,983
2025 863,538
2026 405,000
Thereafter 771,276
Total $ 2,083,336 Interest Rate Swap Agreements Effective March 31, 2020, the Company amended and extended its three then existing interest rate swap agreements and entered into a fourth interest rate swap agreement, all of which are used to hedge a portion of the interest rate risk associated with the variable interest rates on the Company’s term loan debt and qualify for cash flow hedge accounting. Upon amending the interest rate swap agreements effective March 31,2020, the Company determined that the interest payments hedged with the agreements are still probable to occur, therefore the loss that accumulated on the swaps prior to the amendments of $ 29,359 is being amortized to interest expense through December 31, 2022, the original maturity dates of the swaps. Approximately $ 3,371 and $ 4,495 was recorded in amortization of accumulated losses for amended swaps in the consolidated income statement for the years ended December 31, 2020 and 2021, respectively. The fair values of the interest rate swaps are recorded on the Company’s consolidated balance sheets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y to the interest rate swap agreement and the fixed rates that the Company is obligated to pay under the agreement. Therefore, the Company’s measurements use significant unobservable inputs, which fall in Level 2 of the U.S. GAAP hierarchy as defined by FASB ASC Topic 820-10-35. The Company is assessing the impact of reference rate reform, as well as the impact of ASU 2020-04 and ASU 2021-01, on the Company's interest rate swaps. See further discussion at Note 2. Below is a summary of the Company’s interest rate swap agreements designated as cash flow hedges as of December 31, 2021:
Estimated
Fair Value at
Notional December 31,
Amount Effective Date Pay Rate Receive Rate Expiration Date 2021 (1)
$ 137,500 December 31, 2018 2.12 % 1-Month LIBOR December 31, 2024 $ 4,313
$ 175,000 December 31, 2018 2.12 % 1-Month LIBOR December 31, 2024 5,537
$ 137,500 December 31, 2018 2.19 % 1-Month LIBOR December 31, 2024 4,611
$ 150,000 March 31, 2020 0.57 % 1-Month LIBOR March 31, 2022 164
Total $ 14,625 (1) Approximately $ 7,884 is included in accrued other current liabilities and $ 6,741 is included in other long-term liabilities on the consolidated balance shee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2.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the periods presented:
As of Carrying Fair Value
Description December 31, Value Level 1 Level 2 Level 3
Interest rate swap liabilities 2020 $ 33,847 $ — $ 33,847 $ —
Interest rate swap liabilities 2021 $ 14,625 $ — $ 14,625 $ — The Company also uses the market and income approach for fair value measurements on a nonrecurring basis in the impairment evaluations of its long-lived assets (see Note 1 and Note 9). Additionally, the Company uses the market approach to estimate the fair value of its long-term debt (see Note 11). There were no changes in valuation techniques during the period. There were no transfers in or out of Level 1, Level 2 or Level 3 during the years ended December 31, 2019, 2020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Dec. 31, 2021</t>
        </is>
      </c>
    </row>
    <row r="3">
      <c r="A3" s="3" t="inlineStr">
        <is>
          <t>Foreign Currency [Abstract]</t>
        </is>
      </c>
    </row>
    <row r="4">
      <c r="A4" s="4" t="inlineStr">
        <is>
          <t>FOREIGN CURRENCY TRANSLATION</t>
        </is>
      </c>
      <c r="B4" s="4" t="inlineStr">
        <is>
          <t>13. FOREIGN CURRENCY TRANSLATION The accumulated other comprehensive loss account in stockholders’ equity of $ 398,653 and $ 397,051 at December 31, 2020 and 2021 , respectively, includes the cumulative foreign currency losses of $ 375,644 and $ 394,481 , respectively, from translating the financial statements of the Company’s international subsidiaries and the change in fair values of the Company’s interest rate swap agreements designated as hedges. As of December 31, 2021 ,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statements of the Company’s Argentina subsidiaries has been remeasured in U.S. dollars in accordance with ASC Topic 830, Foreign Currency Matters , effective beginning July 1, 2018. Below is a summary of the impact of translating the financial statements of the Company’s international subsidiaries, whose functional currency is other than the US dollar, for the periods presented.
Other Comprehensive
Income (Loss)
Exchange Rate as of December 31, Year Ended December 31,
Country 2019 2020 2021 2019 2020 2021
Brazil 4.02 5.20 5.57 $ ( 8,140 ) $ ( 42,698 ) $ ( 4,696 )
Colombia 3,277.14 3,432.50 3,981.16 ( 362 ) ( 2,183 ) ( 140 )
Chile 736.86 714.14 852.02 ( 5,158 ) 1,228 ( 10,890 )
Peru 3.37 3.65 4.02 257 ( 3,403 ) ( 2,785 )
All other 650 ( 536 ) ( 326 )
$ ( 12,753 ) $ ( 47,592 ) $ ( 18,837 ) As noted above, beginning July 1, 2018, Argentina was deemed highly inflationary. The impact of translating Argentina financial results to U.S. dollars, subsequent to June 30, 2018, has been recorded in foreign currency exchange gain (loss) on the Company’s consolidated statements of income (loss). A gain of $ 1,243 and $ 195 were recorded for the years ended December 31, 2020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1</t>
        </is>
      </c>
    </row>
    <row r="3">
      <c r="A3" s="3" t="inlineStr">
        <is>
          <t>Noncontrolling Interest [Abstract]</t>
        </is>
      </c>
    </row>
    <row r="4">
      <c r="A4" s="4" t="inlineStr">
        <is>
          <t>NONCONTROLLING INTERESTS IN SUBSIDIARIES</t>
        </is>
      </c>
      <c r="B4" s="4" t="inlineStr">
        <is>
          <t>14. NONCONTROLLING INTERESTS IN SUBSIDIARIES Noncontrolling interests in subsidiaries of the Company were as follows as of the periods presented:
December 31,
2020 2021
Cinemark Partners II — 49.2 % interest $ 7,706 $ 7,989
Laredo Theatres – 25 % interest 1,681 2,018
Greeley Ltd. — 49 % interest 1,101 1,048
Other 508 509
Total $ 10,996 $ 11,564 There were no changes in the Company’s ownership interest in its subsidiaries during the years ended December 31, 2019, 2020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PITAL STOCK</t>
        </is>
      </c>
      <c r="B1" s="2" t="inlineStr">
        <is>
          <t>12 Months Ended</t>
        </is>
      </c>
    </row>
    <row r="2">
      <c r="B2" s="2" t="inlineStr">
        <is>
          <t>Dec. 31, 2021</t>
        </is>
      </c>
    </row>
    <row r="3">
      <c r="A3" s="3" t="inlineStr">
        <is>
          <t>Disclosure Of Compensation Related Costs Sharebased Payments [Abstract]</t>
        </is>
      </c>
    </row>
    <row r="4">
      <c r="A4" s="4" t="inlineStr">
        <is>
          <t>CAPITAL STOCK</t>
        </is>
      </c>
      <c r="B4" s="4" t="inlineStr">
        <is>
          <t>15. CAPITAL STOCK Common and Preferred Stock — Cinemark USA, Inc. has 1,500 shares of Class A common stock and 182,648 shares of Class B common stock outstanding, all of which are held by Cinemark Holdings, Inc. Holders of Class A common stock have exclusive voting rights. Holders of Class B common stock have no voting rights except upon any proposed amendments to the articles of incorporation. However, they may convert their Class B common stock, at their option, to Class A common stock. In the event of any liquidation, holders of the Class A and Class B common stock will be entitled to their pro-rata share of assets remaining after any holders of preferred stock have received their preferential amounts based on their respective shares held. The Company has 1,000,000 shares of preferred stock, $ 1.00 par value, authorized with no ne issued or outstanding. The rights and preferences of preferred stock will be determined by the Board of Directors at the time of issuance. The Company’s ability to pay dividends is effectively limited by the terms of its indentures and its senior secured credit facility, which also significantly restricts the ability of certain of the Company’s subsidiaries to pay dividends directly or indirectly to it. See Note 11 for a discussion of restrictions contained within the debt agreements. Restricted Stock — Below is a summary of restricted stock activity for Cinemark Holdings, Inc. for the years ended December 31, 2019, 2020 and 2021.
Year Ended Year Ended Year Ended
December 31, 2019 December 31, 2020 December 31, 2021
Shares of Weighted Shares of Weighted Shares of Weighted
Outstanding at January 1 704,353 $ 38.68 783,823 $ 37.53 1,431,975 $ 21.11
Granted 315,899 $ 37.34 1,555,361 $ 17.68 1,241,742 $ 21.91
Vested ( 209,821 ) $ 41.10 ( 832,609 ) $ 29.30 ( 617,607 ) $ 20.92
Forfeited ( 26,608 ) $ 37.69 ( 74,600 ) $ 30.72 ( 61,714 ) $ 18.96
Outstanding at December 31 783,823 $ 37.53 1,431,975 $ 21.11 1,994,396 $ 21.73 During the year ended December 31, 2021 , Cinemark Holdings, Inc. granted 1,241,742 shares of restricted stock to its directors and employees of the Company. The fair value of the restricted stock granted was determined based on the market value of Cinemark Holdings, Inc.’s common stock on the dates of grant, which ranged from $ 16.09 to $ 24.48 per share. The Company assumed forfeiture rates ranging from 0 % to 10 % for the restricted stock awards. Restricted stock grants to directors vest over a one-year period. Restricted stock grants to employees vest over periods ranging from one year to four years based on continued service. The recipients of restricted stock are entitled to receive dividends to the extent they are declared by Cinemark Holdings, Inc. and to vote their respective shares, however, the sale and transfer of the restricted stock is prohibited during the restriction period. Below is a summary of restricted stock award activity recorded for the periods indicated.
Year Ended December 31,
2019 2020 2021
Compensation expense recognized by the Company during the (1) $ 9,266 $ 14,555 $ 21,923
Additional compensation expense recognized by Cinemark $ 919 $ 918 $ 923
Fair value of restricted shares held by Company employees that $ 7,044 $ 16,493 $ 9,669
Fair value of restricted shares held by Cinemark Holdings, Inc.’s $ 980 $ 377 $ 1,329
Income tax benefit recognized upon vesting of restricted stock $ 1,271 $ 5,475 $ 769
Additional income tax benefit recognized upon vesting of $ 245 $ 145 $ 279 (1) The former CEO of the Company retired on December 31, 2021, and all of his outstanding unvested shares vested upon his retirement in accordance with his employment agreement. The Company recorded incremental compensation expense of $ 4,277 related to the accelerated vesting of these awards during the year ended December 31, 2021. As of December 31, 2021 , the remaining unrecognized compensation expense related to these restricted stock awards was approximately $ 23,234 , of which $ 22,568 will be recognized by the Company and $ 648 of which will be recognized by Cinemark Holdings, Inc. The weighted average period over which this remaining compensation expense will be recognized is approximately two years . Restricted Stock Units — During the years ended December 31, 2019 and 2020 , Cinemark Holdings, Inc. granted restricted stock units representing 306,651 and 436,681 of hypothetical shares of Cinemark Holdings, Inc.’s common stock, respectively, to employees of the Company. The grant date fair value for units issued during the year ended December 31, 2019 was $ 36.77 per unit. The grant date fair value for the units issued during the year ended December 31, 2020 was $ 32.12 per unit. Based upon the terms of the award agreements, the restricted stock units vest based on a combination of financial performance factors and continued service. 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 . The financial performance factors for the restricted stock units have a threshold, target and maximum level of payment opportunity and vest on a prorata basis according to the IRR achieved by the Company during the performance period. All payouts of restricted stock units that vest will be subject to an additional service requirement and will be paid in the form of common stock if the participant continues to provide services through the fourth anniversary of the grant date . At the time of each of the restricted stock unit grants, the Company assumes the IRR level to be reached for the defined measurement period will be the target IRR level in determining the amount of compensation expense to record for such grants. If and when additional information becomes available to indicate that something other than the target IRR level will be achieved, the Company adjusts compensation expense on a prospective basis over the remaining service period. The Company assumed forfeiture rates ranging from 0 % to 5 % for the restricted stock unit awards granted during 2019 and 2020. Restricted stock unit award participants are eligible to receive dividend equivalent payments if and at the time the restricted stock unit awards vest. During the year ended December 31, 2021, the Compensation Committee of Cinemark Holdings, Inc.'s Board of Directors ("Compensation Committee") evaluated the impact of the COVID-19 pandemic on the performance metric used for the restricted stock unit awards granted during 2019 and 2020 and determined that the COVID-19 pandemic significantly impacted the Company’s ability to meet the performance metric. The Compensation Committee made a discretionary decision to certify the vest of the 2019 and 2020 restricted stock unit awards at target based upon the unforeseen, external circumstances that were beyond management’s control, the projected macroeconomic conditions through 2021 and beyond, and the uncertain timing as to the recovery of the Company’s industry. The requirement to satisfy the applicable service period under the restricted stock unit awards was not changed. In addition, the Compensation Committee determined that it would not be appropriate to issue restricted stock units during the year ended December 31, 2021 due to the aforementioned macroeconomic conditions and industry recovery. In lieu of restricted stock units, the Compensation Committee granted restricted stock with a four-year vest period. See Restricted Stock discussion above for other relevant terms of such awards. Below is a summary of activity for restricted stock unit awards for Cinemark Holdings, Inc. for the periods indicated:
Year Ended December 31,
2019 2020 2021
Number of restricted stock unit awards that vested during the period 90,895 208,204 232,200
Fair value of restricted stock unit awards that vested during the period $ 3,658 $ 5,050 $ 4,095
Accumulated dividends paid upon vesting of restricted stock unit awards (1) $ 386 $ 942 $ 62
Compensation expense recognized during the period (2) $ 4,430 $ 3,931 $ 6,425
Income tax benefit related to stock unit awards $ 397 $ 788 $ 691 (1) Approximately $ 296 of dividends were payable to the former CEO on December 31, 2021 and were paid in January 2022. These dividends were included in other current liabilities on the consolidated balance sheet as of December 31, 2021. (2) The former CEO of the Company retired on December 31, 2021, and all of his outstanding unvested restricted stock units vested upon his retirement in accordance with his employment agreement. The Company recorded incremental compensation expense of $ 2,374 related to the accelerated vesting of these awards during the year ended December 31, 2021. As of December 31, 2021 , the Company had restricted stock units outstanding that represented a total of 344,071 of hypothetical shares of common stock, which is the maximum number of shares that could vest related to the outstanding units. As of December 31, 2021 , the remaining unrecognized compensation expense related to the outstanding restricted stock unit awards was $ 3,616 . The weighted average period over which this remaining compensation expense will be recognized is approximately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16. SUPPLEMENTAL CASH FLOW INFORMATION The following is provided as supplemental information to the consolidated statements of cash flows:
Year Ended December 31,
2019 2020 2021
Cash paid for interest $ 93,907 $ 102,859 $ 87,797
Cash paid (refunds received) for income taxes, net $ 88,670 $ ( 116,916 ) $ ( 136,512 )
Cash deposited in restricted accounts (1) $ — $ 13,847 $ 11,920
Noncash operating activities:
Interest expense - NCM (see Note 6) $ ( 28,624 ) $ ( 23,595 ) $ ( 23,612 )
Noncash investing activities:
Change in accounts payable and accrued expenses for the acquisition of theatre properties and equipment (2) $ 22,013 $ ( 13,259 ) $ 20,100
Theatre properties acquired under finance leases $ 21,535 $ — $ 725
Theatre properties acquired as distribution from equity investee (see Note 7) $ — $ 102,719 $ —
Investment in NCM – receipt of common units (see Note 6) $ 1,552 $ 3,620 $ 10,237 (1) Funds are held as collateral for letters of credit associated with certain of the Company’s international subsidiary loans. See further discussion in Note 11. (2) Additions to theatre properties and equipment included in accounts payable as of December 31, 2020 and 2021 were $ 28,250 and $ 8,15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On March 27, 2020, the Coronavirus Aid, Relief, and Economic Security (“CARES”) Act was enacted in response to the global COVID-19 pandemic. The CARES Act allowed corporate taxpayers to carry back operating losses generated in 2018, 2019 and 2020. As a result of the impact of the COVID-19 pandemic on the Company’s business, it generated significant net operating losses during the years ended December 31, 2020 and December 31, 2021. The Company carried back 2020 losses and recorded tax benefits of $ 185,220 related to the NOL carryback provision. Losses incurred in 2021 are not available for carryback and are reported as net operating loss carryforwards. The Company’s provision for federal and foreign income tax expense for continuing operations consisted of the following:
Year Ended December 31,
2019 2020 2021
Income (loss) before income taxes:
U.S. $ 238,108 $ ( 767,767 ) $ ( 362,537 )
Foreign 38,189 ( 143,157 ) ( 49,841 )
Total $ 276,297 $ ( 910,924 ) $ ( 412,378 ) Current and deferred income taxes were as follows:
Year Ended December 31,
2019 2020 2021
Current:
Federal $ 45,758 $ ( 264,944 ) $ 4,026
Foreign 24,022 397 794
State 12,583 289 1,008
Total current expense $ 82,363 $ ( 264,258 ) $ 5,828
Deferred:
Federal $ ( 298 ) $ ( 50,924 ) $ ( 36,666 )
Foreign 5 13,266 409
State ( 1,550 ) ( 1,721 ) ( 1,851 )
Total deferred taxes $ ( 1,843 ) $ ( 39,379 ) $ ( 38,108 )
Income taxes $ 80,520 $ ( 303,637 ) $ ( 32,280 ) A reconciliation between income tax expense and taxes computed by applying the applicable statutory federal income tax rate to income before income taxes is as follows:
Year Ended December 31,
2019 2020 2021
Computed statutory tax expense $ 58,022 $ ( 191,295 ) $ ( 86,599 )
State and local income taxes, net of federal income tax impact 8,555 ( 1,153 ) ( 689 )
Changes in valuation allowance 2,532 46,731 54,306
Foreign tax rate differential 4,646 ( 6,633 ) ( 4,466 )
Foreign tax credits 4,143 — —
Impacts related to COVID-19 pandemic (1) — ( 185,220 ) —
Changes in uncertain tax positions 197 24,879 5,658
Other, net 2,425 9,054 ( 490 )
Income taxes $ 80,520 $ ( 303,637 ) $ ( 32,280 ) (1) The amount for the year ended December 31, 2020 includes benefits of a rate differential on earnings of $ 120,680 , tax losses with respect to investments in foreign subsidiaries and a write down of certain intercompany receivables associated with the Company’s foreign subsidiaries of $ 135,599 , offset by a tax charge for the remeasurement of deferred taxes and tax attributes of $ 49,866 and dislodged foreign tax credits not benefited of $ 21,193 . As of December 31, 2021 , the Company had approximately $ 94,107 of accumulated undistributed earnings and profits, approximately $ 168,307 of which was subject to the one-time transition tax pursuant to the 2017 Tax Cuts and Jobs Act. Additional tax due on the repatriation of previously-taxed earnings would generally be foreign withholding and U.S. state income taxes. The Company does not intend to repatriate these offshore earnings and profits, and therefore has not recorded any deferred taxes on such earnings. The Company considers any excess of the amount for financial reporting over the tax basis of its investment in its foreign subsidiaries to be indefinitely reinvested. At this time, the determination of deferred tax liabilities on this amount is not practicable. Deferred Income Taxes The tax effects of significant temporary differences and tax loss and tax credit carryforwards comprising the net long-term deferred income tax liabilities as of the periods presented consisted of the following:
December 31,
2020 2021
Deferred liabilities:
Theatre properties and equipment $ 118,051 $ 100,547
Finance lease assets 24,202 19,564
Operating lease right-of-use assets 297,452 288,205
Intangible asset – other 41,297 45,587
Intangible asset – tradenames 72,268 71,877
Investment in partnerships 20,402 16,128
Total deferred liabilities 573,672 541,908
Deferred assets:
Deferred revenue – NCM 83,998 84,084
Deferred revenue – Other 6,208 3,661
Prepaid rent 5,255 3,365
Gift Cards 9,265 8,354
Operating lease obligations 313,552 304,462
Finance lease obligations 31,284 25,611
Tax impact of items in accumulated other comprehensive income and additional paid-in-capital 9,916 4,391
Restricted stock 2,489 5,376
Accrued expenses 3,552 4,326
Other tax loss carryforwards 89,320 121,631
Other tax credit and attribute carryforwards 121,698 145,449
Other expenses, not currently deductible for tax purposes 10,780 14,277
Total deferred assets 687,317 724,987
Net deferred income tax (asset) liability before valuation allowance ( 113,645 ) ( 183,079 )
Valuation allowance against deferred assets – non-current 203,606 240,847
Net deferred income tax liability $ 89,961 $ 57,768
Net deferred tax (asset) liability – Foreign $ 7,280 $ 6,737
Net deferred tax liability – U.S. 82,681 51,031
Total $ 89,961 $ 57,768 The Company continued to generate net operating losses in 2021 as a result of COVID-19 and such losses will be carried forward. As noted previously, net operating losses generated in 2020 were carried back to earlier years. Most of the state and all foreign jurisdictions in which the Company operates, however, only allow for net operating losses to be carried forward with varying expiration dates. A majority of our foreign tax credit carryforwards expire in 2023, 2026 and 2027, with the remainder expiring in 2028. Federal net operating losses have an indefinite carryforward period. Foreign net operating losses have varying carryforward periods with some being indefinite. Similarly, state net operating losses have varying carryforward periods with some being indefinite. The Company assesses the likelihood that it will be able to recover its deferred tax assets against future sources of taxable income and reduces the carrying amounts of deferred tax assets by recording a valuation allowance, if, based on all available evidence, the Company believes it is more likely than not that all or a portion of such assets will not be realized. During the year ended December 31, 2021 the Company continued to generate significant pre-tax losses and remained in a three-year cumulative pre-tax loss. Consistent with December 31, 2020, this is heavily weighted as objectively verifiable negative evidence. As a result, the Company is unable to include future projected earnings in assessing the recoverability of its deferred tax assets. The Company has established a valuation allowance against certain deferred tax assets for which the ultimate realization of future benefits is uncertain. Expiring carryforwards and the required valuation allowances are adjusted annually. After application of the valuation allowances described above, the Company anticipates that no limitations will apply with respect to utilization of any of the other deferred tax assets described above. The Company’s valuation allowance changed from $ 203,606 as of December 31, 2020 to $ 240,847 as of December 31, 2021 (see Note 21). The increase relates to foreign tax credits and other deferred tax assets for which ultimate realization is uncertain. The valuation allowance associated with these deferred tax assets is primarily a result of not having sufficient income from deferred tax liability reversals in future periods to support the realization of the deferred tax assets. When the Company begins to generate taxable income at a normal level, the Company expects to reverse the valuation allowances with an offsetting increase to reported earnings. Uncertain Tax Positions The following is a reconciliation of the total amounts of unrecognized tax benefits excluding interest and penalties for the periods presented:
Year Ended December 31,
2019 2020 2021
Balance at January 1, $ 10,561 $ 10,235 $ 46,528
Gross increases - tax positions in prior periods 1 32,417 5,790
Gross decreases - tax positions in prior periods — ( 88 ) ( 1,611 )
Gross increases - current period tax positions 202 4,010 3,465
Settlements ( 522 ) — ( 122 )
Foreign currency translation adjustments ( 7 ) ( 46 ) ( 11 )
Balance at December 31, $ 10,235 $ 46,528 $ 54,039 The Company had $ 51,643 and $ 60,601 of unrecognized tax benefits, including interest and penalties, as of December 31, 2020 and 2021 , respectively. Of these amounts, $ 51,643 and $ 60,601 represent the amount of unrecognized tax benefits that, if recognized, would impact the effective income tax rate for the years ended December 31, 2020 and 2021 , respectively. The Company had $ 5,114 and $ 6,561 accrued for interest and penalties as of December 31, 2020 and 2021, respectively. The Company prepares and files income tax returns based upon its interpretation of tax laws and regulations and record estimates based upon these judgments and interpretations. In the normal course of business, the Company’s income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Significant judgment is exercised in applying complex tax laws and regulations across multiple global jurisdictions where we conduct our operations.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he Company is no longer subject to income tax audits from the Internal Revenue Service for years before 2018. The Company is no longer subject to state income tax examinations by tax authorities in its major state jurisdictions for years before 2017. The Company is no longer subject to non-U.S. income tax examinations by tax authorities in its major non-U.S. tax jurisdictions for years before 2006. The Company is currently under audit in California for tax years 2017 and 2018 and is under audit in the non-U.S. tax jurisdiction of Braz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8. COMMITMENTS AND CONTINGENCIES Employment Agreements — As of December 31, 2021 , the Company had employment agreements with Lee Roy Mitchell, Sean Gamble, Melissa Thomas, Valmir Fernandes and Michael Cavalier. These employment agreements are subject to automatic extensions for a one year period, unless the employment agreements are terminated. The base salaries stipulated in the employment agreements are subject to review at least annually during the term of the agreements for increase (but not decrease) by the Compensation Committee. Management personnel subject to these employment agreements are eligible to receive annual cash incentive bonuses upon the Company meeting certain performance targets established by the Compensation Committee. Retirement Savings Plan — The Company has a 401(k) retirement savings plan (“401(k) Plan”) for the benefit of all eligible employees and makes discretionary matching contributions as determined annually in accordance with the 401(k) Plan. Employer matching contribution payments of $ 1,562 and $ 2,123 were made during the years ended December 31, 2020 and 2021 , respectively. A liability of approximately $ 3,728 was recorded as of December 31, 2021 for employer contribution payments to be made in 2022 for the remaining amounts owed for plan year 2021. Legal Proceeding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is seeking damages resulting from FM’s breach of contract, FM’s bad faith conduct and a declaration of the parties’ rights under the FM Policy. The Company cannot predict the outcome of this litigation . Intertrust Technologies Corporation (“Intertrust”) v. Cinemark Holdings, Inc., Regal, AMC, et al . This case was filed against the Company on August 7, 2019 in the Eastern District of Texas – Marshall Division alleging patent infringement. The Company firmly maintains that the contentions of the Plaintiff are without merit. The parties have reached a settlement, announced settlement to the Court, and are in the process of memorializing the agreed-to deal terms in final definitive agreements, to be followed by a dismissals of the case with prejudice. The settlement is recorded in (gain) loss on sale of assets and other on the consolidated statement of income (loss) for the year ended December 31, 2021. Lakeenya Neal, et al v. Cinemark Holdings, Inc., et al. This class action lawsuit was filed against the Company on December 10, 2021, in the Central District of Los Angeles County Superior Court of the State of California alleging certain violations of the Fair and Accurate Credit Transactions Act. We firmly maintain that the allegations are without merit and will vigorously defend this lawsuit. The Company cannot predict the outcome of this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19. SEGMENTS The Company manages its U.S. market and its international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asset information by segment because that information is not used to evaluate Company performance or allocate resources between segments. The following table is a breakdown of select financial information by reportable operating segment for the periods presented:
Year Ended December 31,
2019 2020 2021
Revenues
U.S. $ 2,594,246 $ 559,184 $ 1,296,343
International 702,196 129,401 216,842
Eliminations ( 13,343 ) ( 2,275 ) ( 2,721 )
Total revenues $ 3,283,099 $ 686,310 $ 1,510,464
Adjusted EBITDA (1)
U.S. $ 616,799 $ ( 225,663 ) $ 85,886
International 129,884 ( 49,899 ) ( 4,271 )
Total Adjusted EBITDA $ 746,683 $ ( 275,562 ) $ 81,615
Capital expenditures
U.S. $ 230,561 $ 64,026 $ 78,305
International 73,066 19,904 17,237
Total capital expenditures $ 303,627 $ 83,930 $ 95,542 (1) Distributions from equity investees are reported entirely within the U.S. operating segment. The following table sets forth a reconciliation of net income to Adjusted EBITDA for the periods presented:
Year Ended December 31,
2019 2020 2021
Net income (loss) $ 195,777 $ ( 607,287 ) $ ( 380,098 )
Add (deduct):
Income taxes 80,520 ( 303,637 ) ( 32,280 )
Interest expense (1) 99,941 115,651 125,569
Loss on extinguishment of debt — — 6,527
Other (income) expense (2) ( 22,422 ) 62,425 43,612
Distributions from DCIP (3) 23,696 10,383 —
Other cash distributions from equity investees (4) 29,670 15,047 156
Non-cash distributions from DCIP (5) — ( 12,915 ) —
Depreciation and amortization 261,155 259,776 265,363
Impairment of long-lived and other assets 57,001 152,706 20,845
(Gain) loss on disposal of assets and other 12,008 ( 8,923 ) 8,025
Restructuring charges — 20,369 ( 1,001 )
Non-cash rent expense ( 4,360 ) 2,357 ( 3,451 )
Share based awards compensation expense 13,697 18,486 28,348
Adjusted EBITDA $ 746,683 $ ( 275,562 ) $ 81,615 (1) Includes amortization of debt issuance costs. (2) Includes interest income, foreign currency exchange loss, interest expense – NCM and equity in income (loss) of affiliates and excludes distributions from NCM. (3) See discussion of cash distributions from DCIP, which were recorded as a reduction of the Company’s investment in DCIP for the years ended December 31, 2019 and 2020, in Note 7. These distributions are reported entirely within the U.S. operating segment. (4) Reflects cash distributions received from equity investees, other than those from DCIP noted above, that were recorded as a reduction of the respective investment balances (see Notes 6 and 7). These distributions are reported entirely within the U.S. operating segment. (5) Reflects non-cash distribution of projectors from DCIP (see Note 7). These distributions are reported entirely within the U.S. operating segment. Financial Information About Geographic Area The following tables are a breakdown of select financial information by geographic area for the periods presented:
Year Ended December 31,
2019 2020 2021
Revenues
U.S. $ 2,594,246 $ 559,184 $ 1,296,343
Brazil 302,074 59,321 73,468
Other international countries 400,122 70,080 143,374
Eliminations ( 13,343 ) ( 2,275 ) ( 2,721 )
Total $ 3,283,099 $ 686,310 $ 1,510,464
As of December 31,
2020 2021
Theatre properties and equipment, net
U.S. $ 1,392,780 $ 1,208,701
Brazil 72,080 56,750
Other international countries 150,202 117,395
Total $ 1,615,062 $ 1,382,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The Company manages a theatre for Laredo Theatres, Ltd. (“Laredo”). The Company is the sole general partner and owns 75 % of the limited partnership interests of Laredo. Lone Star Theatres, Inc. owns the remaining 25 % of the limited partnership interests in Laredo and is 100 % owned by Mr. David Roberts, Lee Roy Mitchell’s son-in-law. Lee Roy Mitchell is Cinemark Holdings, Inc.’s Chairman of the Board and directly and indirectly owns approximately 9 % of Cinemark Holdings, Inc.’s common stock. Under the agreement, management fees are paid by Laredo to the Company at a rate of 5 % of annual theatre revenues up to $ 50,000 and 3 % of annual theatre revenues in excess of $ 50,000 . The Company recorded $ 694 , $ 146 and $ 399 of management fee revenue during the years ended December 31, 2019, 2020 and 2021, respectively. All such amounts are included in the Company’s consolidated financial statements with the intercompany amounts eliminated in consolidation. Walter Hebert, Mr. Mitchell’s brother-in-law, previously served as the Executive Vice President – Purchasing of the Company and retired in July 2021. Mr. Hebert now serves as a consultant to the Company until July 2022. During the year ended December 31, 2021, the Company paid Mr. Hebert $ 122 for consulting services.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9, 2020 and 2021 , the aggregate amounts paid to Copper Beech Capital, LLC for the use of the aircraft was approximately $ 114 , $ 12 and $ 23 , respectively. The Company currently leases 13 theatres from Syufy Enterprises, LP (“Syufy”) or affiliates of Syufy. Raymond Syufy is one of Cinemark Holdings, Inc.’s directors and is an officer of the general partner of Syufy. For the years ended December 31, 2019, 2020 and 2021 , the Company paid total rent of approximately $ 25,678 , $ 23,810 and $ 23,317 , respectively, to Syufy. During 2019, the Company began providing digital equipment support to drive-in theatres owned by Syufy. The Company recorded approximately $ 30 , $ 0 and $ 55 of management fees related to these services during the years ended December 31, 2019, 2020 and 2021, respectively. The Company has a 50 % voting interest in FE Concepts, a joint venture with AWSR, an entity owned by Lee Roy Mitchell and Tandy Mitchell. FE Concepts operates a family entertainment center that offers bowling, gaming, movies and other amenities. See Note 7 for further discussion. The Company has a theatre services agreement with FE Concepts under which the Company receives service fees for providing film booking and equipment monitoring services for the facility. The Company recorded $ 64 , $ 34 and $ 62 of service fees during the years ended December 31, 2019, 2020 and 2021, respectively. The Company has paid certain fees and expenses on behalf of its parent, Cinemark Holdings, Inc. and Cinemark Holdings, Inc. has paid income taxes on behalf of the Company. The Company paid cash dividends to Cinemark Holdings, Inc. of $ 158,450 , $ 42,000 and $ 0 during the years ended December 31, 2019, 2020 and 2021, respectively. Additionally, the Company received a cash contribution from Cinemark Holdings, Inc. of $ 120,000 during the year ended December 31, 2021. The Company had a receivable from Cinemark Holdings, Inc. of $ 36,775 and $ 46,651 as of December 31, 2020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reasury stock, shares</t>
        </is>
      </c>
      <c r="B2" s="6" t="n">
        <v>57245</v>
      </c>
      <c r="C2" s="6" t="n">
        <v>57245</v>
      </c>
    </row>
    <row r="3">
      <c r="A3" s="4" t="inlineStr">
        <is>
          <t>Class A common stock</t>
        </is>
      </c>
    </row>
    <row r="4">
      <c r="A4" s="4" t="inlineStr">
        <is>
          <t>Common stock, par value</t>
        </is>
      </c>
      <c r="B4" s="7" t="n">
        <v>0.01</v>
      </c>
      <c r="C4" s="7" t="n">
        <v>0.01</v>
      </c>
    </row>
    <row r="5">
      <c r="A5" s="4" t="inlineStr">
        <is>
          <t>Common stock, shares authorized</t>
        </is>
      </c>
      <c r="B5" s="6" t="n">
        <v>10000000</v>
      </c>
      <c r="C5" s="6" t="n">
        <v>10000000</v>
      </c>
    </row>
    <row r="6">
      <c r="A6" s="4" t="inlineStr">
        <is>
          <t>Common stock, shares issued</t>
        </is>
      </c>
      <c r="B6" s="6" t="n">
        <v>1500</v>
      </c>
      <c r="C6" s="6" t="n">
        <v>1500</v>
      </c>
    </row>
    <row r="7">
      <c r="A7" s="4" t="inlineStr">
        <is>
          <t>Common stock, shares outstanding</t>
        </is>
      </c>
      <c r="B7" s="6" t="n">
        <v>1500</v>
      </c>
      <c r="C7" s="6" t="n">
        <v>1500</v>
      </c>
    </row>
    <row r="8">
      <c r="A8" s="4" t="inlineStr">
        <is>
          <t>Class B common stock</t>
        </is>
      </c>
    </row>
    <row r="9">
      <c r="A9" s="4" t="inlineStr">
        <is>
          <t>Common stock, par value</t>
        </is>
      </c>
      <c r="B9" s="5" t="n">
        <v>0</v>
      </c>
      <c r="C9" s="5" t="n">
        <v>0</v>
      </c>
    </row>
    <row r="10">
      <c r="A10" s="4" t="inlineStr">
        <is>
          <t>Common stock, shares authorized</t>
        </is>
      </c>
      <c r="B10" s="6" t="n">
        <v>1000000</v>
      </c>
      <c r="C10" s="6" t="n">
        <v>1000000</v>
      </c>
    </row>
    <row r="11">
      <c r="A11" s="4" t="inlineStr">
        <is>
          <t>Common stock, shares issued</t>
        </is>
      </c>
      <c r="B11" s="6" t="n">
        <v>239893</v>
      </c>
      <c r="C11" s="6" t="n">
        <v>239893</v>
      </c>
    </row>
    <row r="12">
      <c r="A12" s="4" t="inlineStr">
        <is>
          <t>Common stock, shares outstanding</t>
        </is>
      </c>
      <c r="B12" s="6" t="n">
        <v>182648</v>
      </c>
      <c r="C12" s="6" t="n">
        <v>182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 xml:space="preserve">21. VALUATION AND QUALIFYING ACCOUNTS The Company’s valuation allowance for deferred tax assets for the periods presented were as follows:
Valuation Allowance for Deferred Taxes
Balance at January 1, 2019 $ 54,725
Additions 7,611
Deductions ( 1,977 )
Balance at December 31, 2019 $ 60,359
Additions 144,239
Deductions ( 992 )
Balance at December 31, 2020 $ 203,606
Additions 52,516
Deductions ( 10,974 )
Currency translation ( 4,301 )
Balance at December 31, 2021 $ 240,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AUDITED SUPPLEMENTAL SCHEDULES</t>
        </is>
      </c>
      <c r="B1" s="2" t="inlineStr">
        <is>
          <t>12 Months Ended</t>
        </is>
      </c>
    </row>
    <row r="2">
      <c r="B2" s="2" t="inlineStr">
        <is>
          <t>Dec. 31, 2021</t>
        </is>
      </c>
    </row>
    <row r="3">
      <c r="A3" s="3" t="inlineStr">
        <is>
          <t>Supplemental Financial Information For Indentures [Abstract]</t>
        </is>
      </c>
    </row>
    <row r="4">
      <c r="A4" s="4" t="inlineStr">
        <is>
          <t>UNAUDITED SUPPLEMENTAL SCHEDULES</t>
        </is>
      </c>
      <c r="B4" s="4" t="inlineStr">
        <is>
          <t>UNAUDITED SUPPLEMENTAL SCHEDULES As required by the indentures governing the Company’s 5.250% Senior Notes, 5.875% Senior Notes and 8.750% Secured Notes (collectively the “Notes”), the Company has included in this filing, financial information for its subsidiaries that have been designated as unrestricted subsidiaries as defined by the indentures. As required by the indentures governing the Notes, the Company has included a condensed consolidating balance sheet and condensed consolidating statements of income, comprehensive income and cash flows for the Company and its subsidiaries. These supplementary schedules separately identify the Company’s restricted subsidiaries and unrestricted subsidiaries as required by the indentures. CINEMARK USA, INC. AND SUBSIDIARIES UNAUDITED CONDENSED CONSOLIDATING BALANCE SHEET INFORMATION DECEMBER 31, 2021 (in thousands)
Restricted Unrestricted
Group Group Eliminations Consolidated
Assets
Current assets
Cash and cash equivalents $ 342,603 $ 100,074 $ — $ 442,677
Other current assets 338,664 ( 119,168 ) ( 5,719 ) 213,777
Total current assets 681,267 ( 19,094 ) ( 5,719 ) 656,454
Theatre properties and equipment, net 1,382,846 — — 1,382,846
Operating lease right-of-use assets, net 1,230,790 — — 1,230,790
Other assets 1,794,697 319,387 ( 371,542 ) 1,742,542
Total assets $ 5,089,600 $ 300,293 $ ( 377,261 ) $ 5,012,632
Liabilities and equity
Current liabilities
Current portion of long-term debt $ 24,254 $ — $ — $ 24,254
Current portion of operating lease obligations 217,092 — — 217,092
Current portion of finance lease obligations 14,605 — — 14,605
Accounts payable and accrued expenses 510,366 — ( 5,719 ) 504,647
Total current liabilities 766,317 — ( 5,719 ) 760,598
Long-term liabilities
Long-term debt, less current portion 2,293,215 — ( 264,523 ) 2,028,692
Operating lease obligations, less current portion 1,078,260 — — 1,078,260
Finance lease obligations, less current portion 102,571 — — 102,571
Other long-term liabilities and deferrals 475,666 11,999 — 487,665
Total long-term liabilities 3,949,712 11,999 ( 264,523 ) 3,697,188
Commitments and contingencies
Equity 373,571 288,294 ( 107,019 ) 554,846
Total liabilities and equity $ 5,089,600 $ 300,293 $ ( 377,261 ) $ 5,012,632 Note: "Restricted Group" and "Unrestricted Group" are defined in the indentures for the senior notes. CINEMARK USA, INC. AND SUBSIDIARIES UNAUDITED CONDENSED CONSOLIDATING STATEMENT OF LOSS INFORMATION YEAR ENDED DECEMBER 31, 2021 (in thousands)
Restricted Unrestricted
Group Group Eliminations Consolidated
Revenues $ 1,510,464 $ — $ — $ 1,510,464
Cost of operations —
Theatre operating costs 1,308,628 — — 1,308,628
General and administrative expenses 158,472 18 — 158,490
Depreciation and amortization 265,363 — — 265,363
Impairment of long-lived assets 20,845 — — 20,845
Restructuring costs ( 1,001 ) — — ( 1,001 )
Loss on sale of assets and other 8,025 — — 8,025
Total cost of operations 1,760,332 18 — 1,760,350
Operating loss ( 249,868 ) ( 18 ) — ( 249,886 )
Other income (expense) ( 169,057 ) 6,565 — ( 162,492 )
Loss before income taxes ( 418,925 ) 6,547 — ( 412,378 )
Income taxes ( 33,758 ) 1,478 — ( 32,280 )
Net loss ( 385,167 ) 5,069 — ( 380,098 )
Less: Net income attributable to noncontrolling interests 568 — — 568
Net loss attributable to Cinemark USA, Inc. $ ( 385,735 ) $ 5,069 $ — $ ( 380,666 ) Note: "Restricted Group" and "Unrestricted Group" are defined in the indentures for the senior notes. CINEMARK USA, INC. AND SUBSIDIARIES UNAUDITED CONDENSED CONSOLIDATING STATEMENT OF COMPREHENSIVE LOSS INFORMATION YEAR ENDED DECEMBER 31, 2021 (in thousands)
Restricted Unrestricted
Group Group Eliminations Consolidated
Net loss $ ( 385,167 ) $ 5,069 $ — $ ( 380,098 )
Other comprehensive loss, net of tax
Unrealized loss due to fair value adjustments on interest rate swap agreements, net of taxes of $( 3278 ), net of settlements 15,944 — — 15,944
Foreign currency translation adjustments ( 18,837 ) — — ( 18,837 )
Total other comprehensive loss, net of tax ( 2,893 ) — — ( 2,893 )
Total comprehensive loss, net of tax ( 388,060 ) 5,069 — ( 382,991 )
Comprehensive income attributable to noncontrolling interests ( 568 ) — — ( 568 )
Comprehensive loss attributable to Cinemark USA, Inc. $ ( 388,628 ) $ 5,069 $ — $ ( 383,559 ) Note: "Restricted Group" and "Unrestricted Group" are defined in the indentures for the senior notes. CINEMARK USA, INC. AND SUBSIDIARIES UNAUDITED CONDENSED CONSOLIDATING STATEMENT OF CASH FLOWS INFORMATION YEAR ENDED DECEMBER 31, 2021 (in thousands)
Restricted Unrestricted
Group Group Eliminations Consolidated
Operating activities
Net loss $ ( 385,167 ) $ 5,069 $ — $ ( 380,098 )
Adjustments to reconcile net loss to cash used for operating activities 306,069 9,659 — 315,728
Changes in assets and liabilities 242,356 ( 1,629 ) — 240,727
Net cash provided by (used for) operating activities 163,258 13,099 — 176,357
Investing activities
Additions to theatre properties and equipment ( 95,542 ) — — ( 95,542 )
Proceeds from sale of theatre properties and equipment and other 6,246 — — 6,246
Investments and loans to affiliates — ( 7,785 ) 7,785 —
Net cash used for investing activities ( 89,296 ) ( 7,785 ) 7,785 ( 89,296 )
Financing activities
Contributions from parent 120,000 — — 120,000
Borrowings from parent/subsidiary 7,785 — ( 7,785 ) —
Proceeds from issuance of senior notes 1,170,000 — — 1,170,000
Proceeds from other borrowings 13,475 — — 13,475
Redemptions of senior notes ( 1,155,000 ) — — ( 1,155,000 )
Repayments on long-term debt ( 10,284 ) — — ( 10,284 )
Payment of debt issuance costs ( 17,272 ) — — ( 17,272 )
Payments on finance leases ( 14,689 ) — — ( 14,689 )
Other ( 6,160 ) — — ( 6,160 )
Net cash provided by (used for) financing activities 107,855 — ( 7,785 ) 100,070
Effect of exchange rate changes on cash and cash ( 4,992 ) — — ( 4,992 )
Decrease in cash and cash equivalents 176,825 5,314 — 182,139
Cash and cash equivalents:
Beginning of year 165,778 94,760 — 260,538
End of year $ 342,603 $ 100,074 $ — $ 442,677 Note: "Restricted Group" and "Unrestricted Group" are defined in the indentures for the senior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t>
        </is>
      </c>
      <c r="B4" s="4" t="inlineStr">
        <is>
          <t xml:space="preserve">Business — Cinemark USA, Inc., a wholly-owned subsidiary of Cinemark Holdings, Inc., and its subsidiaries (the “Company”) operate in the motion picture exhibition industry, with theatres in the United States (“U.S.”) and in 15 countries in Latin America. </t>
        </is>
      </c>
    </row>
    <row r="5">
      <c r="A5" s="4" t="inlineStr">
        <is>
          <t>Principles of Consolidation</t>
        </is>
      </c>
      <c r="B5" s="4" t="inlineStr">
        <is>
          <t>Principles of Consolidation — The consolidated financial statements include the accounts of Cinemark USA, Inc. and its subsidiaries. Majority-owned subsidiaries that the Company has control of are consolidated while those affiliates of which the Company owns between 20 % and 50 % and does not control are accounted for under the equity method. Those affiliates of which the Company owns less than 20 %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from their date of formation or from their dates of acquisition. Intercompany balances and transactions are eliminated in consolidation.</t>
        </is>
      </c>
    </row>
    <row r="6">
      <c r="A6" s="4" t="inlineStr">
        <is>
          <t>Cash and Cash Equivalents</t>
        </is>
      </c>
      <c r="B6" s="4" t="inlineStr">
        <is>
          <t>Cash and Cash Equivalents — Cash and cash equivalents consist of operating funds held in financial institutions, petty cash held by the theatres, highly liquid investments with original maturities of three months or less when purchased and restricted cash. The Company invests its cash primarily in money market funds, certificates of deposit, commercial paper or other similar funds. The Company maintains cash deposits required to support bank letters of credit issued for bank loans of certain of the Company’s international subsidiaries that totaled $ 25,767 as of December 31, 2021 and are considered restricted cash. See Note 11 for further discussion.</t>
        </is>
      </c>
    </row>
    <row r="7">
      <c r="A7" s="4" t="inlineStr">
        <is>
          <t>Accounts Receivable</t>
        </is>
      </c>
      <c r="B7" s="4" t="inlineStr">
        <is>
          <t>Accounts Receivable – Accounts receivable, which are recorded at net realizable value, consist primarily of receivables related to screen advertising, screen rental, receivables related to discounted tickets and gift cards sold to third party retail locations, receivables from landlords related to theatre construction projects, rebates earned from the Company’s concession vendors and value-added and other non-income tax receivables.</t>
        </is>
      </c>
    </row>
    <row r="8">
      <c r="A8" s="4" t="inlineStr">
        <is>
          <t>Inventories</t>
        </is>
      </c>
      <c r="B8" s="4" t="inlineStr">
        <is>
          <t>Inventories — Concession inventories are stated at the lower of cost (first-in, first-out method) or net realizable value.</t>
        </is>
      </c>
    </row>
    <row r="9">
      <c r="A9" s="4" t="inlineStr">
        <is>
          <t>Theatre Properties and Equipment</t>
        </is>
      </c>
      <c r="B9" s="4" t="inlineStr">
        <is>
          <t>Theatre Properties and Equipment — Theatre properties and equipment are stated at cost less accumulated depreciation and amortization. Depreciation is recorded using the straight-line method over the estimated useful lives of the assets as follows:
Category Useful Life
Buildings on owned land 40 years
Buildings on leased land Lesser of lease term or useful life
Land and buildings under finance leases (1) Lease term
Theatre furniture and equipment 3 to 15 years
Leasehold improvements Lesser of lease term or useful life (1) Amortization of finance lease assets is included in depreciation and amortization expense on the consolidated statements of income. Accumulated amortization of finance lease assets as of December 31, 2020 and 2021 was $ 47,961 and $ 57,778 , respectively. The Company evaluates long-lived assets for impairment indicators on a quarterly basis or whenever events or changes in circumstances indicate the carrying amount of the assets may not be fully recoverable (qualitative evaluation). The Company also performs a full quantitative impairment evaluation on an annual basis. These qualitative and quantitative evaluations are described below: • Quantitative approach The Company performs a quantitative evaluation at the theatre level using estimat ed undiscounted cash flows from continuing use through the remainder of the theatre’s useful life. The remainder of the theatre’s useful life correlates with the remaining lease period, which includes the probability of the exercise of available renewal period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re) with its estimated fair value. Significant judgment, including management’s estimate of future theatre level cash flows for each theatre is involved in estimating fair value. For its 2020 and 2021 long-lived impairment assessments, significant management judgement was involved in estimating impacts of the COVID-19 pandemic and the timing of recovery for each of the Company's theatres based on projected box office. Fair value is estimated based on a multiple of cash flows. Management’s estimates, which fall under Level 3 of the U.S. GAAP fair value hierarchy, as defined by FASB ASC Topic 820-10-35, are based on projected operating performance, market transactions and industry trading multiples. • Qualitative approach The Company’s qualitative assessment considers relevant market transactions, industry trading multiples and recent developments that would impact its estimates of future cash flows as compared to its most recent quantitative impairment assessment.</t>
        </is>
      </c>
    </row>
    <row r="10">
      <c r="A10" s="4" t="inlineStr">
        <is>
          <t>Goodwill and Other Intangible Assets</t>
        </is>
      </c>
      <c r="B10" s="4" t="inlineStr">
        <is>
          <t>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regions in the U.S. and each of its international countries with Honduras, El Salvador, Nicaragua, Costa Rica, Panama and Guatemala considered one reporting unit (the Company does not have goodwill recorded for all of its international locations). Under ASC Topic 350, Goodwill, Intangibles and Other (“ASC Topic 350”), the Company may perform a qualitative impairment assessment or a quantitative impairment assessment of our goodwill which are described below: • Quantitative approach Under a quantitative goodwill impairment analysis, the Company estimates the fair value of each reporting unit and compares it with its carrying value. Fair value is estimated using the market approach, which is the most common valuation approach for the Company’s industry and considers a multiple of cash flows for each reporting unit as the basis for fair value. Significant judgment including management’s estimate of future theatre level cash flows for each theatre is involved in estimating fair value of a reporting unit. For its 2020 and 2021 goodwill impairment assessments, significant management judgement was involved in estimating impacts of the COVID-19 pandemic and the timing of recovery for each of the Company's theatres based on projected box office. The Company’s estimates, which fall under Level 3 of the U.S. GAAP fair value hierarchy as defined by FASB ASC Topic 820-10-35, are based on projected operating performance of each reporting unit, relevant market transactions and industry trading multiples. • Qualitative approach The Company’s qualitative assessment of goodwill for each reporting unit considers economic and market conditions, industry trading multiples and the impact of recent developments and events on the estimated fair values as determined during its most recent quantitative assessment.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s described below: • Quantitative approach The Company compares the carrying values of its tradename assets to their estimated fair values. Fair values are estimated by applying an estimated market royalty rate that could be charged for the use of the tradenames to forecasted future revenues, with an adjustment for the present value of such royalties. Significant judgment, including management’s estimate of market royalty rates and long-term revenue forecasts, is involved in estimating the tradename fair values. For its 2020 and 2021 tradename impairment assessments, significant management judgement was involved in estimating impacts of the COVID-19 pandemic and the timing of recovery for each of the Company's theatres based on projected box office. Management’s estimates, which fall under Level 3 of the U.S. GAAP fair value hierarchy as defined by FASB ASC Topic 820-10-35, were based on projected revenue performance and expected industry trends. • Qualitative approach The Company’s qualitative assessment considers industry and market conditions and recent developments that may impact the revenue forecasts and other estimates as compared to its most recent quantitative assessment. 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five years.
Other intangible assets Straight-line method over the terms of the underlying agreement or the expected useful life of the intangible asset. The remaining useful lives of these intangible assets range from one to four years .</t>
        </is>
      </c>
    </row>
    <row r="11">
      <c r="A11" s="4" t="inlineStr">
        <is>
          <t>Lease Accounting</t>
        </is>
      </c>
      <c r="B11" s="4" t="inlineStr">
        <is>
          <t>Lease Accounting — See Note 4 for discussion of the Company’s lease accounting policies.</t>
        </is>
      </c>
    </row>
    <row r="12">
      <c r="A12" s="4" t="inlineStr">
        <is>
          <t>Deferred Charges and Other Assets</t>
        </is>
      </c>
      <c r="B12" s="4" t="inlineStr">
        <is>
          <t xml:space="preserve">Deferred Charges and Other Assets — Deferred charges and other assets consist of construction, lease and other deposits, equipment to be placed in service, and other assets of a long-term nature. </t>
        </is>
      </c>
    </row>
    <row r="13">
      <c r="A13" s="4" t="inlineStr">
        <is>
          <t>Self-Insurance Reserves</t>
        </is>
      </c>
      <c r="B13" s="4" t="inlineStr">
        <is>
          <t>Self-Insurance Reserves — In the U.S., the Company is self-insured for general liability claims. For each of the years ended December 31, 2019, 2020 and 2021 , general liability claims were capped at $ 500 per occurrence with no aggregate annual cap. For its international locations, the Company is fully insured for general liability claims with little or no deductibles per occurrence. The Company has a fully-funded deductible workers compensation insurance plan under which the Company is responsible for pre-funding claims and is responsible for claims up to $ 250 per occurrence, with an annual cap of $ 5,000 for the years ended December 31, 2019, 2020 and 2021 . The Company is also self-insured for domestic medical claims with a cap of $ 250 per occurrence for the years ended December 31, 2019, 2020 and 2021. As of December 31, 2020 and 2021 , the Company’s self-insurance reserves were $ 9,034 and $ 6,810 , respectively, and are reflected in accrued other current liabilities on the consolidated balance sheets.</t>
        </is>
      </c>
    </row>
    <row r="14">
      <c r="A14" s="4" t="inlineStr">
        <is>
          <t>Revenue Recognition</t>
        </is>
      </c>
      <c r="B14" s="4" t="inlineStr">
        <is>
          <t>Revenue Recognition — See Note 5 for discussion of revenue recognition and deferred revenue.</t>
        </is>
      </c>
    </row>
    <row r="15">
      <c r="A15" s="4" t="inlineStr">
        <is>
          <t>Expenses</t>
        </is>
      </c>
      <c r="B15" s="4" t="inlineStr">
        <is>
          <t>Expenses — Film rental costs are subject to the film licensing arrangement and accrued based on the applicable box office receipts and either; 1) a sliding scale formula, which is generally established with the studio prior to the opening of the film, 2) a firm terms formula as negotiated prior to a film's theatrical run or 3) estimates of the final settlement rate, which occurs at the conclusion of the film run. Under a sliding scale formula, the Company pays a percentage of box office revenues using a pre-determined scale that is based upon box office performance of the film for its full run. Under a firm terms formula, the Company pays the distributor a percentage of box office receipts that can either be an aggregate rate for the full theatrical run or rates that decline over the term of the theatrical run. The settlement process allows for negotiation of film rental fees upon the conclusion of the film's theatrical run based upon how the film performs. Estimates are based on the expected success of a film. The success of a film can generally be determined a few weeks after a film is released when the initial box office performance of the film is known. If actual settlements are different than those estimates, film rental costs are adjusted at that time.</t>
        </is>
      </c>
    </row>
    <row r="16">
      <c r="A16" s="4" t="inlineStr">
        <is>
          <t>Accounting for Share Based Awards</t>
        </is>
      </c>
      <c r="B16" s="4" t="inlineStr">
        <is>
          <t>Accounting for Share Based Awards — The Company measures the cost of employee services received in exchange for an equity award based on the fair value of the award on the date of the grant. The grant date fair value is based on Cinemark Holdings, Inc.'s stock price on the grant date. Such costs are recognized over the period during which an employee is required to provide service in exchange for the award (which is usually the vesting period). At the time of the grant, the Company also estimates the number of awards that will ultimately be forfeited. See Note 15 for discussion of the Company’s share based awards and related compensation expense.</t>
        </is>
      </c>
    </row>
    <row r="17">
      <c r="A17" s="4" t="inlineStr">
        <is>
          <t>Income Taxes</t>
        </is>
      </c>
      <c r="B17" s="4" t="inlineStr">
        <is>
          <t>Income Taxes — The Company participates in the consolidated return of Cinemark Holdings, Inc. However, the Company's provision for income taxes is computed on a stand-alone basis.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e further discussion in Note 17.</t>
        </is>
      </c>
    </row>
    <row r="18">
      <c r="A18" s="4" t="inlineStr">
        <is>
          <t>Segments</t>
        </is>
      </c>
      <c r="B18" s="4" t="inlineStr">
        <is>
          <t>Segments — For the years ended December 31, 2019, 2020 and 2021 , the Company managed its business under two reportable operating segments, U.S. markets and international markets. See Note 19.</t>
        </is>
      </c>
    </row>
    <row r="19">
      <c r="A19" s="4" t="inlineStr">
        <is>
          <t>Use of Estimates</t>
        </is>
      </c>
      <c r="B19" s="4" t="inlineStr">
        <is>
          <t>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t>
        </is>
      </c>
    </row>
    <row r="20">
      <c r="A20" s="4" t="inlineStr">
        <is>
          <t>Foreign Currency Translations</t>
        </is>
      </c>
      <c r="B20" s="4" t="inlineStr">
        <is>
          <t>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3 for a summary of the translation adjustments recorded in accumulated other comprehensive loss for the years ended December 31, 2019, 2020 and 2021. The Company recognizes foreign currency transaction gains and losses when changes in exchange rates impact transactions, other than intercompany transactions of a long-term investment nature, that have been denominated in a currency other than the functional currency.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statements of the Company’s Argentina subsidiaries has been remeasured in U.S. dollars in accordance with ASC Topic 830, Foreign Currency Matters , effective beginning July 1, 2018. See further discussion in Note 13.</t>
        </is>
      </c>
    </row>
    <row r="21">
      <c r="A21" s="4" t="inlineStr">
        <is>
          <t>Fair Value Measurements</t>
        </is>
      </c>
      <c r="B21" s="4" t="inlineStr">
        <is>
          <t>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2 for a discussion of our fair value measurements for the years ended December 31, 2019, 2020 and 2021.</t>
        </is>
      </c>
    </row>
    <row r="22">
      <c r="A22" s="4" t="inlineStr">
        <is>
          <t>Acquisitions</t>
        </is>
      </c>
      <c r="B22" s="4" t="inlineStr">
        <is>
          <t>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certain acquisitions, the Company obtains independent third party valuation studies for certain of the assets acquired and liabilities assumed to assist the Company in determining fair value. The estimation of the fair value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y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t>
        </is>
      </c>
    </row>
    <row r="23">
      <c r="A23" s="4" t="inlineStr">
        <is>
          <t>Interest Rate Swaps</t>
        </is>
      </c>
      <c r="B23" s="4" t="inlineStr">
        <is>
          <t>Interest Rate Swaps – The Company evaluates its interest rate swap agreements, which are designated as cash flow hedges, to determine whether they are effective on a quarterly basis in accordance with ASC Topic 815, Derivatives and Hedging . The fair values of the interest rate swaps are estimated based on future estimated net cash flows considering forecasted interest rates for the terms of the interest rate swap agreements as compared to the fixed interest rates paid under the agreements. If deemed to be effective, fair value estimates are recorded on the consolidated balance sheets as an asset or liability with the related gains or losses reported as a component of accumulated other comprehensive loss. If the swaps are determined to not be effective, the gains or losses are recorded in interest expense on the consolidated income statement. See further discussion at Note 11.</t>
        </is>
      </c>
    </row>
    <row r="24">
      <c r="A24" s="4" t="inlineStr">
        <is>
          <t>Restructuring Charges</t>
        </is>
      </c>
      <c r="B24" s="4" t="inlineStr">
        <is>
          <t xml:space="preserve">Restructuring Charges – During the year ended December 31, 2020, the Company recorded restructuring charges based on an approved and announced restructuring plan, specifically related to headcount reductions, the permanent closure of underperforming theatres and the write-down of related theatre assets. The costs of the restructuring actions were accrued based on estimates at the time the plan was formalized. Adjustments made to restructuring charges based on actual costs incurred were recorded during the year ended December 31, 2021. See further discussion in Note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fe of Assets</t>
        </is>
      </c>
      <c r="B4" s="4" t="inlineStr">
        <is>
          <t>Depreciation is recorded using the straight-line method over the estimated useful lives of the assets as follows:
Category Useful Life
Buildings on owned land 40 years
Buildings on leased land Lesser of lease term or useful life
Land and buildings under finance leases (1) Lease term
Theatre furniture and equipment 3 to 15 years
Leasehold improvements Lesser of lease term or useful life (1) Amortization of finance lease assets is included in depreciation and amortization expense on the consolidated statements of income. Accumulated amortization of finance lease assets as of December 31, 2020 and 2021 was $ 47,961 and $ 57,778 , respectively.</t>
        </is>
      </c>
    </row>
    <row r="5">
      <c r="A5" s="4" t="inlineStr">
        <is>
          <t>Intangible Assets and Amortization Method</t>
        </is>
      </c>
      <c r="B5" s="4" t="inlineStr">
        <is>
          <t>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five years.
Other intangible assets Straight-line method over the terms of the underlying agreement or the expected useful life of the intangible asset. The remaining useful lives of these intangible assets range from one to four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CT OF THE COVID-19 PANDEMIC (Tables)</t>
        </is>
      </c>
      <c r="B1" s="2" t="inlineStr">
        <is>
          <t>12 Months Ended</t>
        </is>
      </c>
    </row>
    <row r="2">
      <c r="B2" s="2" t="inlineStr">
        <is>
          <t>Dec. 31, 2021</t>
        </is>
      </c>
    </row>
    <row r="3">
      <c r="A3" s="3" t="inlineStr">
        <is>
          <t>Unusual Or Infrequent Item [Line Items]</t>
        </is>
      </c>
    </row>
    <row r="4">
      <c r="A4" s="4" t="inlineStr">
        <is>
          <t>Schedule of Restructuring Plan and Obligations Remained Outstanding</t>
        </is>
      </c>
      <c r="B4" s="4" t="inlineStr">
        <is>
          <t>The following table summarized activity recorded during the years ended December 31, 2020 and 2021:
U.S. Operating Segment International Operating Segment Consolidated
Employee-related Costs Facility Closure Costs Total Charges Employee-related Costs Facility Closure Costs Total Charges Employee-related Costs Facility Closure Costs Total Charges
Restructuring charges recorded during the year ended December 31, 2020 $ 8,964 $ 7,645 $ 16,609 $ 814 $ 2,946 $ 3,760 $ 9,778 $ 10,591 $ 20,369
Amounts paid ( 7,603 ) ( 1,649 ) ( 9,252 ) ( 814 ) ( 590 ) ( 1,404 ) ( 8,417 ) ( 2,239 ) ( 10,656 )
Noncash write-offs ( 521 ) ( 256 ) ( 777 ) — ( 2,195 ) ( 2,195 ) ( 521 ) ( 2,451 ) ( 2,972 )
Reserve balance at December 31, 2020 840 5,740 6,580 — 161 161 840 5,901 6,741
Amounts paid ( 350 ) ( 3,930 ) ( 4,280 ) — ( 27 ) ( 27 ) ( 350 ) ( 3,957 ) ( 4,307 )
Reserve adjustments (1) ( 94 ) ( 887 ) ( 981 ) — ( 20 ) ( 20 ) ( 94 ) ( 907 ) ( 1,001 )
Reserve balance at December 31, 2021 $ 396 $ 923 $ 1,319 $ — $ 114 $ 114 $ 396 $ 1,037 $ 1,433 (1) Amounts are primarily adjustments based on final facility lease payments for certain closed theatres as compared with original estimates recor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 ACCOUNTING (Tables)</t>
        </is>
      </c>
      <c r="B1" s="2" t="inlineStr">
        <is>
          <t>12 Months Ended</t>
        </is>
      </c>
    </row>
    <row r="2">
      <c r="B2" s="2" t="inlineStr">
        <is>
          <t>Dec. 31, 2021</t>
        </is>
      </c>
    </row>
    <row r="3">
      <c r="A3" s="3" t="inlineStr">
        <is>
          <t>Leases [Abstract]</t>
        </is>
      </c>
    </row>
    <row r="4">
      <c r="A4" s="4" t="inlineStr">
        <is>
          <t>Schedule of Operating and Finance Right-of-Use Assets and Lease Liabilities</t>
        </is>
      </c>
      <c r="B4" s="4" t="inlineStr">
        <is>
          <t>The following table represents the operating and finance right-of-use assets and lease liabilities as of the periods indicated.
As of As of
Leases Classification December 31, 2020 December 31, 2021
Assets (1)
Operating lease assets Operating lease assets $ 1,278,191 $ 1,230,790
Finance lease assets Theatre properties and equipment, net of accumulated depreciation (2) 99,195 80,513
Total lease assets $ 1,377,386 $ 1,311,303
Liabilities (1)
Current
Operating Current portion of operating lease obligations $ 208,593 $ 217,092
Finance Current portion of finance lease obligations 16,407 14,605
Noncurrent
Operating Operating lease obligations, less current portion 1,138,142 1,078,260
Finance Finance lease obligations, less current portion 124,609 102,571
Total lease liabilities $ 1,487,751 $ 1,412,528 (1) The operating lease right-of-use assets and liabilities recorded on the Company’s consolidated balance sheets generally do not include renewal options that have not yet been exercised. The Company does not consider a lease renewal exercise as reasonably certain until immediately before the necessary notification is provided to the landlord after consideration of market conditions and performance of the theatre. (2) Finance lease assets are net of accumulated amortization of $ 47,961 and $ 57,778 as of December 31, 2020 and 2021, respectively.</t>
        </is>
      </c>
    </row>
    <row r="5">
      <c r="A5" s="4" t="inlineStr">
        <is>
          <t>Schedule of Aggregate Lease Costs by Lease Classification</t>
        </is>
      </c>
      <c r="B5" s="4" t="inlineStr">
        <is>
          <t xml:space="preserve">The following table represents the Company’s aggregate lease costs, by lease classification, for the periods indicated.
Year Ended Year Ended Year Ended
Lease Cost Classification December 31, 2019 December 31, 2020 December 31, 2021
Operating lease costs
Equipment (1) Utilities and other $ 9,172 $ 3,324 $ 2,342
Real Estate (2)(3) Facility lease expense 346,222 275,056 280,968
Total operating lease costs $ 355,394 $ 278,380 $ 283,310
Finance lease costs
Depreciation of leased assets Depreciation and amortization $ 14,734 $ 14,662 $ 12,634
Interest on lease liabilities Interest expense 7,786 7,014 5,916
Total finance lease costs $ 22,520 $ 21,676 $ 18,550 (1) Includes approximately $ 4,700 $ ( 465 ) and $ 1,842 of short-term lease payments for the years ended December 31, 2019,. 2020 and 2021, respectively. The amount for the year ended December 31, 2020 was impacted by i) a decrease in short term lease payments while theatres were closed and ii) rent abatements on leases that were not recalculated in accordance with the FASB guidance discussed above, which resulted in variable rent credits in the amount of the rent abatements. (2) Includes approximately $ 68,799 , $ 7,058 and $ 11,791 of variable lease payments based on a change in index, such as CPI or inflation, variable payments based on revenues or attendance and variable common area maintenance costs for the years ended December 31, 2019, 2020 and 2021, respectively. The amount for the year ended December 31, 2020 was impacted by rent abatements on leases that were not recalculated in accordance with the FASB guidance discussed above, which resulted in variable rent credits in the amount of the rent abatements. (3) Approximately $ 1,614 , $ 1,445 and $ 1,304 of lease payments are included in general and administrative expenses primarily related to office leases for the years ended December 31, 2019, 2020 and 2021, respectively. </t>
        </is>
      </c>
    </row>
    <row r="6">
      <c r="A6" s="4" t="inlineStr">
        <is>
          <t>Schedule of Maturity of Lease Liabilities by Lease Classification</t>
        </is>
      </c>
      <c r="B6" s="4" t="inlineStr">
        <is>
          <t xml:space="preserve">The following table represents the maturity of lease liabilities, by lease classification, as of December 31, 2021.
Operating Finance
Years Ending Leases Leases Total
2022 (1) $ 274,005 $ 19,820 $ 293,825
2023 252,772 19,131 271,903
2024 220,455 18,050 238,505
2025 193,375 16,453 209,828
2026 156,573 11,984 168,557
After 2026 447,815 58,694 506,509
Total lease payments $ 1,544,995 $ 144,132 $ 1,689,127
Less: Interest 249,643 26,956 276,599
Present value of lease liabilities $ 1,295,352 $ 117,176 $ 1,412,528 (1) Amounts do not include rent payments deferred under amendments as discussed at Lease Deferrals and Abatements above. </t>
        </is>
      </c>
    </row>
    <row r="7">
      <c r="A7" s="4" t="inlineStr">
        <is>
          <t>Schedule of Weighted-Average Remaining Lease Term and Discount Rate</t>
        </is>
      </c>
      <c r="B7" s="4" t="inlineStr">
        <is>
          <t>The following table represents the weighted-average remaining lease term and discount rate, disaggregated by lease classification, as of December 31, 2021.
As of
Lease Term and Discount Rate December 31, 2021
Weighted-average remaining lease term (years) (1)
Operating leases - equipment 2.9
Operating leases - real estate 7.3
Finance leases - equipment 3.4
Finance leases - real estate 8.9
Weighted-average discount rate (2)
Operating leases - equipment 3.8 %
Operating leases - real estate 4.9 %
Finance leases - equipment 4.7 %
Finance leases - real estate 4.9 % (1) 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re. (2) The discount rate for each lease represents the incremental borrowing rate at which the Company would borrow, on a collateralized basis, over a similar term and at an amount equal to the lease payments in a similar economic environment.</t>
        </is>
      </c>
    </row>
    <row r="8">
      <c r="A8" s="4" t="inlineStr">
        <is>
          <t>Schedule of Minimum Cash Lease Payments</t>
        </is>
      </c>
      <c r="B8" s="4" t="inlineStr">
        <is>
          <t xml:space="preserve">The following table represents the minimum cash lease payments included in the measurement of lease liabilities and the non-cash addition of right-of-use assets for the periods presented.
Year Ended Year Ended Year Ended
Other Information December 31, 2019 December 31, 2020 December 31, 2021
Cash paid for amounts included in the measurement of lease liabilities
Cash outflows for operating leases $ 281,895 $ 271,787 $ 269,677
Cash outflows for finance leases - operating activities $ 7,576 $ 6,985 $ 5,910
Cash outflows for finance leases - financing activities $ 14,600 $ 15,432 $ 14,689
Non-cash amount of leased assets obtained in exchange for:
Operating lease liabilities $ 114,113 $ 132,717 $ 180,055
Finance lease liabilities $ 21,535 $ — $ 7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Revenues Disaggregated Based on Type of Good Or Service By Reportable Operating Segment and On Timing of Revenue Recognition</t>
        </is>
      </c>
      <c r="B4" s="4" t="inlineStr">
        <is>
          <t>The following tables present revenues for the periods indicated, disaggregated based on major type of good or service and by reportable operating segment.
Year Ended December 31, 2021
U.S. International
Operating Operating
Major Goods/Services Segment (1) Segment Consolidated
Admissions revenues $ 671,750 $ 108,290 $ 780,040
Concession revenues 482,750 78,902 561,652
Screen advertising, screen rental and promotional revenues 66,192 17,892 84,084
Other revenues 72,930 11,758 84,688
Total revenues $ 1,293,622 $ 216,842 $ 1,510,464
Year Ended December 31, 2020
U.S. International
Operating Operating
Major Goods/Services Segment (1) Segment Consolidated
Admissions revenues $ 291,636 $ 64,872 $ 356,508
Concession revenues 189,561 41,485 231,046
Screen advertising, screen rental and promotional revenues 46,199 16,332 62,531
Other revenues 29,513 6,712 36,225
Total revenues $ 556,909 $ 129,401 $ 686,310
Year Ended December 31, 2019
U.S. International
Operating Operating
Major Goods/Services Segment (1) Segment Consolidated
Admissions revenues $ 1,431,790 $ 373,531 $ 1,805,321
Concession revenues 936,241 224,842 1,161,083
Screen advertising, screen rental and promotional revenues 128,839 35,888 164,727
Other revenues 84,033 67,935 151,968
Total revenues $ 2,580,903 $ 702,196 $ 3,283,099 (1) U.S. segment revenues exclude intercompany transactions with the international operating segment. See Note 19 for additional information on intercompany eliminations. The following tables present revenues for the periods indicated, disaggregated based on timing of revenue recognition (as discussed above).
Year Ended December 31, 2021
U.S. International
Operating Operating
Segment (1) Segment Consolidated
Goods and services transferred at a point in time $ 1,201,206 $ 193,658 $ 1,394,864
Goods and services transferred over time 92,416 23,184 115,600
Total $ 1,293,622 $ 216,842 $ 1,510,464
Year Ended December 31, 2020
U.S. International
Operating Operating
Segment (1) Segment Consolidated
Goods and services transferred at a point in time $ 497,338 $ 109,997 $ 607,335
Goods and services transferred over time 59,571 19,404 78,975
Total $ 556,909 $ 129,401 $ 686,310
Year Ended December 31, 2019
U.S. International
Operating Operating
Segment (1) Segment Consolidated
Goods and services transferred at a point in time $ 2,488,716 $ 621,785 $ 3,110,501
Goods and services transferred over time 92,187 80,411 172,598
Total $ 2,580,903 $ 702,196 $ 3,283,099 (1) U.S. segment revenues exclude intercompany transactions with the international operating segment. See Note 19 for additional information on intercompany eliminations.</t>
        </is>
      </c>
    </row>
    <row r="5">
      <c r="A5" s="4" t="inlineStr">
        <is>
          <t>Changes in Deferred Revenues</t>
        </is>
      </c>
      <c r="B5" s="4" t="inlineStr">
        <is>
          <t>The following table presents changes in the Company’s deferred revenue for the years ended December 31, 2020 and 2021:
Deferred Revenue NCM Screen (1) Other Deferred (2)
Balance at January 1, 2020 $ 348,354 $ 138,426
Amounts recognized as accounts receivable — 2,915
Cash received from customers in advance — 56,772
Common units received from NCM (see Note 8) 3,620 —
Interest accrued related to significant financing component 23,595 —
Revenue recognized during period ( 31,314 ) ( 57,625 )
Foreign currency translation adjustments — ( 1,658 )
Balance at December 31, 2020 344,255 138,830
Amounts recognized as accounts receivable — 2,170
Cash received from customers in advance — 132,179
Common units received from NCM (see Note 8) 10,237 —
Interest accrued related to significant financing component 23,612 —
Revenue recognized during period ( 32,078 ) ( 111,228 )
Foreign currency translation adjustments — ( 1,693 )
Balance at December 31, 2021 $ 346,026 $ 160,258 (1) See Significant Financing Component in Note 6 for discussion of NCM screen advertising advances and maturity of balances as of December 31, 2021. (2) Includes liabilities associated with outstanding gift cards and discount ticket vouchers, points or rebates outstanding under the Company’s loyalty and membership programs and revenues not yet recognized for screen advertising and other promotional activities. Amount is classified as accounts payable and accrued expenses or other long-term liabilities on the consolidated balance sheets.</t>
        </is>
      </c>
    </row>
    <row r="6">
      <c r="A6" s="4" t="inlineStr">
        <is>
          <t>Aggregate Amount of Transaction Price Allocated To Performance Obligation That Are Unsatisfied And Expected To Be Recognized</t>
        </is>
      </c>
      <c r="B6" s="4" t="inlineStr">
        <is>
          <t xml:space="preserve">The table below summarizes the aggregate amount of the transaction price allocated to performance obligations that are unsatisfied for other deferred revenue in the table above as of December 31, 2021 and when the Company expects to recognize this revenue.
Year Ended December 31,
Remaining Performance Obligations 2022 2023 Thereafter Total
Other deferred revenue $ 138,945 21,313 — $ 160,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12 Months Ended</t>
        </is>
      </c>
    </row>
    <row r="2">
      <c r="B2" s="2" t="inlineStr">
        <is>
          <t>Dec. 31, 2021</t>
        </is>
      </c>
    </row>
    <row r="3">
      <c r="A3" s="4" t="inlineStr">
        <is>
          <t>Aggregate Amount of Transaction Price Allocated To Performance Obligation That Are Unsatisfied And Expected To Be Recognized</t>
        </is>
      </c>
      <c r="B3" s="4" t="inlineStr">
        <is>
          <t xml:space="preserve">The table below summarizes the aggregate amount of the transaction price allocated to performance obligations that are unsatisfied for other deferred revenue in the table above as of December 31, 2021 and when the Company expects to recognize this revenue.
Year Ended December 31,
Remaining Performance Obligations 2022 2023 Thereafter Total
Other deferred revenue $ 138,945 21,313 — $ 160,258 </t>
        </is>
      </c>
    </row>
    <row r="4">
      <c r="A4" s="4" t="inlineStr">
        <is>
          <t>Summary Financial Information</t>
        </is>
      </c>
      <c r="B4" s="4" t="inlineStr">
        <is>
          <t>The tables below present summary financial information for NCM for its fiscal periods indicated:
Year Ended Year Ended Year Ended
December 26, 2019 December 31, 2020 December 30, 2021
Revenues $ 444,800 $ 89,887 $ 114,639
Operating income (loss) $ 155,700 $ ( 59,671 ) $ ( 68,576 )
Net income (loss) $ 98,800 $ ( 115,753 ) $ ( 134,562 )
As of As of
December 31, 2020 December 30, 2021
Current assets $ 142,566 $ 114,620
Noncurrent assets $ 685,643 $ 658,438
Current liabilities $ 46,872 $ 66,806
Noncurrent liabilities $ 1,072,207 $ 1,114,712
Members' deficit $ ( 290,870 ) $ ( 408,460 )</t>
        </is>
      </c>
    </row>
    <row r="5">
      <c r="A5" s="4" t="inlineStr">
        <is>
          <t>NCM</t>
        </is>
      </c>
    </row>
    <row r="6">
      <c r="A6" s="4" t="inlineStr">
        <is>
          <t>Summary of Activity With Equity Investee Included in the Company's Condensed Consolidated Financial Statements</t>
        </is>
      </c>
      <c r="B6" s="4" t="inlineStr">
        <is>
          <t>Below is a summary of activity with NCM included in the Company’s consolidated financial statements for the periods indicated. See Note 5 for discussion of related revenue recognition.
Investment in NCM NCM Screen Advertising Advances Distributions from NCM (3) Equity Other Revenue Interest Expense Cash Received
Balance as of January 1, 2019 $ 275,592 $ ( 350,242 )
Receipt of common units due to annual common unit adjustment 1,552 ( 1,552 ) — — — — —
Revenues earned under ESA (1) — — — — ( 13,782 ) — 13,782
Interest accrued related to significant financing component — ( 28,624 ) — — — 28,624 —
Receipt of excess cash distributions ( 23,452 ) — ( 11,631 ) — — — 35,083
Receipt under tax receivable agreement ( 2,492 ) — ( 1,242 ) — — — 3,734
Equity in earnings 14,592 — — ( 14,592 ) — — —
Amortization of screen advertising advances — 32,064 — — ( 32,064 ) — —
Balance as of and for the year ended December 31, 2019 $ 265,792 $ ( 348,354 ) $ ( 12,873 ) $ ( 14,592 ) $ ( 45,846 ) $ 28,624.00 $ 52,599
Receipt of common units due to annual common unit adjustment 3,620 ( 3,620 ) — — — — —
Revenues earned under ESA (1) — — — — ( 4,689 ) — 4,689
Interest accrued related to significant financing component — ( 23,595 ) — — — 23,595 —
Receipt of excess cash distributions ( 12,022 ) — ( 5,914 ) — — — 17,936
Receipt under tax receivable agreement ( 2,146 ) — ( 1,061 ) — — — 3,207
Equity in loss ( 10,627 ) — — 10,627 — — —
Impairment of investment in NCM (2) ( 92,655 ) — — — — — —
Amortization of screen advertising advances — 31,314 — — ( 31,314 ) — —
Balance as of and for the year ended December 31, 2020 $ 151,962 $ ( 344,255 ) $ ( 6,975 ) $ 10,627 $ ( 36,003 ) $ 23,595 $ 25,832
Receipt of common units due to annual common unit adjustment 10,237 ( 10,237 ) — — — — —
Revenues earned under ESA (1) — — — — ( 12,001 ) — 12,001
Interest accrued related to significant financing component — ( 23,612 ) — — — 23,612 —
Receipt under tax receivable agreement ( 156 ) — ( 77 ) — — — 233
Equity in loss ( 26,599 ) — — 26,599 — — —
Amortization of screen advertising advances — 32,078 — — ( 32,078 ) — —
Balance as of and for the year ended December 31, 2021 $ 135,444 $ ( 346,026 ) $ ( 77 ) $ 26,599 $ ( 44,079 ) $ 23,612 $ 12,234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 11,478 , $ 2,605 and $ 4,952 for the years ended December 31, 2019, 2020 and 2021, respectively. Amounts unpaid to the Company and recorded in accounts receivable on the consolidated balance sheets were $ 636 and $ 4,498 as of the years ended December 31, 2020 and 2021, respectively. (2) Recorded in impairment of long-lived and other assets on the consolidated income statement for the year ended December 31, 2020. See further discussion at Fair Value of Investment in NCM below. (3) (3) Excess cash distributions from NCM decreased beginning in the second quarter of 2020 primarily as a result of the impact of the COVID-19 discussed at Note 3. Excess cash distributions will be restricted through December 2023 in accordance with the credit agreement amendment NCM recently entered into with its lenders.</t>
        </is>
      </c>
    </row>
    <row r="7">
      <c r="A7" s="4" t="inlineStr">
        <is>
          <t>Summary of Common Units Received Under Common Unit Adjustment Agreement</t>
        </is>
      </c>
      <c r="B7" s="4" t="inlineStr">
        <is>
          <t xml:space="preserve">Below is a summary of common units received by the Company under the Common Unit Adjustment (“CUA”) Agreement during the years ended December 31, 2019, 2020 and 2021:
Event Date Common Units Received Number of Common Units Received Fair Value of Common Units Received
2019 annual common unit adjustment 3/31/2019 219,056 $ 1,552
2020 annual common unit adjustment 3/31/2020 1,112,368 $ 3,620
2021 annual common unit adjustment 4/14/2021 2,311,482 $ 10,237 </t>
        </is>
      </c>
    </row>
    <row r="8">
      <c r="A8" s="4" t="inlineStr">
        <is>
          <t>NCM Screen Advertising Advances</t>
        </is>
      </c>
    </row>
    <row r="9">
      <c r="A9" s="4" t="inlineStr">
        <is>
          <t>Aggregate Amount of Transaction Price Allocated To Performance Obligation That Are Unsatisfied And Expected To Be Recognized</t>
        </is>
      </c>
      <c r="B9" s="4" t="inlineStr">
        <is>
          <t>The recognition of revenue related to the deferred revenue or NCM screen advertising advances will continue to be recorded on a straight-line basis over the new term of the amended ESA through February 2041.
Year Ended December 31,
Remaining Maturity 2022 2023 2024 2025 2026 Thereafter Total
NCM screen advertising advances (1) $ 9,119 9,749 10,424 11,147 11,922 293,665 $ 346,026 Amounts are net of the estimated interest to be accrued for the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12 Months Ended</t>
        </is>
      </c>
    </row>
    <row r="2">
      <c r="B2" s="2" t="inlineStr">
        <is>
          <t>Dec. 31, 2021</t>
        </is>
      </c>
    </row>
    <row r="3">
      <c r="A3" s="4" t="inlineStr">
        <is>
          <t>Summary of Activity for Each of Company's Other Investments</t>
        </is>
      </c>
      <c r="B3" s="4" t="inlineStr">
        <is>
          <t>Below is a summary of activity for each of the Company’s other investments for the periods indicated:
DCIP AC JV, DCDC FE Concepts Other Total
Balance at January 1, 2019 $ 125,252 $ 5,266 $ 2,255 $ 19,918 $ 4,075 $ 156,766
Equity in income (loss) 23,281 3,276 1,120 ( 399 ) — 27,278
Equity in comprehensive loss ( 141 ) — — — — ( 141 )
Cash distributions received ( 23,696 ) ( 3,520 ) ( 206 ) — — ( 27,422 )
Other (1) — — — — ( 1,196 ) ( 1,196 )
Balance at December 31, 2019 $ 124,696 $ 5,022 $ 3,169 $ 19,519 $ 2,879 $ 155,285
Equity in loss ( 24,559 ) ( 1,277 ) ( 1,036 ) ( 1,246 ) — ( 28,118 )
Cash contributions 50 — — — — 50
Cash distributions received ( 10,383 ) — ( 878 ) — — ( 11,261 )
Non-cash distribution received (2) ( 89,804 ) — — — — ( 89,804 )
Other (3) — — — — ( 2,426 ) ( 2,426 )
Balance at December 31, 2020 $ — $ 3,745 $ 1,255 $ 18,273 $ 453 $ 23,726
Equity in income (loss) — ( 34 ) 583 1,005 — 1,554
Other (1) — — — — ( 75 ) ( 75 )
Balance at December 31, 2021 $ — $ 3,711 $ 1,838 $ 19,278 $ 378 $ 25,205 (1) Consists primarily of mark-to-market adjustment on an investment in marketable securities. (2) Consists of projectors distributed to the Company from DCIP as discussed below. (3) Consists primarily of the impairment of a cost method investment in the year ended December 31, 2020 (see Note 9 for discussion of impairments recorded) and mark-to-market adjustment on an investment in marketable securities.</t>
        </is>
      </c>
    </row>
    <row r="4">
      <c r="A4" s="4" t="inlineStr">
        <is>
          <t>Summary Financial Information</t>
        </is>
      </c>
      <c r="B4" s="4" t="inlineStr">
        <is>
          <t>The tables below present summary financial information for NCM for its fiscal periods indicated:
Year Ended Year Ended Year Ended
December 26, 2019 December 31, 2020 December 30, 2021
Revenues $ 444,800 $ 89,887 $ 114,639
Operating income (loss) $ 155,700 $ ( 59,671 ) $ ( 68,576 )
Net income (loss) $ 98,800 $ ( 115,753 ) $ ( 134,562 )
As of As of
December 31, 2020 December 30, 2021
Current assets $ 142,566 $ 114,620
Noncurrent assets $ 685,643 $ 658,438
Current liabilities $ 46,872 $ 66,806
Noncurrent liabilities $ 1,072,207 $ 1,114,712
Members' deficit $ ( 290,870 ) $ ( 408,460 )</t>
        </is>
      </c>
    </row>
    <row r="5">
      <c r="A5" s="4" t="inlineStr">
        <is>
          <t>Digital Cinema Implementation Partners</t>
        </is>
      </c>
    </row>
    <row r="6">
      <c r="A6" s="4" t="inlineStr">
        <is>
          <t>Summary Financial Information</t>
        </is>
      </c>
      <c r="B6" s="4" t="inlineStr">
        <is>
          <t xml:space="preserve">Below is summary financial information for DCIP as of and for the periods indicated:
Year ended December 31,
2019 2020 2021
Revenues $ 171,531 $ 30,561 $ 54,383
Operating income (loss) $ 99,812 $ ( 105,691 ) $ 43,062
Net income (loss) $ 95,820 $ ( 114,243 ) $ 45,323
As of
December 31, 2020 December 31, 2021
Current assets $ 36,372 $ 22,947
Noncurrent assets $ 205 $ —
Current liabilities $ 39,844 $ 11,631
Noncurrent liabilities $ 687 $ —
Members' equity (deficit) $ ( 3,954 ) $ 11,316 </t>
        </is>
      </c>
    </row>
    <row r="7">
      <c r="A7" s="4" t="inlineStr">
        <is>
          <t>Transactions with DCIP</t>
        </is>
      </c>
      <c r="B7" s="4" t="inlineStr">
        <is>
          <t xml:space="preserve">Year Ended December 31,
2019 2020 2021
Equipment lease payments (1)(2) $ 4,399 $ 1,729 $ —
Warranty reimbursements from DCIP (2) $ ( 11,800 ) $ ( 6,997 ) $ ( 798 )
Management services fees (2) $ 596 $ 208 $ 49
Cash distributions from DCIP (3) $ 23,696 $ 10,383 $ 13,139
Non-cash distributions from DCIP (4) $ — $ 12,915 $ — (1) Excludes lease termination payments of $ 695 and $ 3,895 made during the years ended December 31, 2020 and 2021, respectively. See discussion of MELA termination at Distribution of Digital Projectors above. (2) Amounts reflected in utilities and other costs on the consolidated statements of income (loss). (3) Recorded as a reduction in the Company's investment in DCIP for the years ended December 31, 2019 and 2020. Recorded in cash distributions from DCIP on the consolidated statements of income (loss) for the year ended December 31, 2021. See discussion at Distribution of Projectors from DCIP above. (4) Recorded as non-cash distributions from DCIP on the consolidated statements of income (loss). See discussion at Distribution of Projectors from DCIP abo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The Company’s goodwill was as follows:
U.S. International Total
Balance at December 31, 2019 (1) $ 1,182,853 $ 100,518 $ 1,283,371
Impairment (2) — ( 16,128 ) ( 16,128 )
Foreign currency translation adjustments — ( 13,403 ) ( 13,403 )
Balance at December 31, 2020 (3) $ 1,182,853 $ 70,987 $ 1,253,840
Foreign currency translation adjustments — ( 5,049 ) ( 5,049 )
Balance at December 31, 2021 (3) $ 1,182,853 $ 65,938 $ 1,248,791 (1) Balances are presented net of historical accumulated impairment losses of $ 214,031 for the U.S. operating segment and $ 27,622 for the international operating segment. (2) See Note 11 for discussion of impairment evaluations performed during the year ended December 31, 2020. (3) Balances are presented net of historical accumulated impairment losses of $ 214,031 for the U.S. operating segment and $ 43,750 for the international operating segment.</t>
        </is>
      </c>
    </row>
    <row r="5">
      <c r="A5" s="4" t="inlineStr">
        <is>
          <t>Intangible Assets</t>
        </is>
      </c>
      <c r="B5" s="4" t="inlineStr">
        <is>
          <t xml:space="preserve">ntangible assets activity and balances consisted of the following for the periods indicated:
Balance at January 1, 2020 Amortization Other (1) Balance at December 31, 2020
Intangible assets with finite lives:
Gross carrying amount $ 84,953 $ — $ ( 2,521 ) $ 82,432
Accumulated amortization ( 63,870 ) ( 4,746 ) 200 ( 68,416 )
Total intangible assets with finite lives, net $ 21,083 $ ( 4,746 ) $ ( 2,321 ) $ 14,016
Intangible assets with indefinite lives:
Tradename and other 300,686 — ( 507 ) 300,179
Total intangible assets, net $ 321,769 $ ( 4,746 ) $ ( 2,828 ) $ 314,195
Balance at January 1, 2021 Additions (2) Amortization Other (3) Balance at December 31, 2021
Intangible assets with finite lives:
Gross carrying amount $ 82,432 $ — $ — $ ( 665 ) $ 81,767
Accumulated amortization ( 68,416 ) — ( 2,639 ) — ( 71,055 )
Total net intangible assets with finite lives $ 14,016 $ — $ ( 2,639 ) $ ( 665 ) $ 10,712
Intangible assets with indefinite lives:
Tradename and other 300,179 146 — ( 194 ) 300,131
Total intangible assets, net $ 314,195 $ 146 $ ( 2,639 ) $ ( 859 ) $ 310,843 (1) Includes the write-off of fully amortized intangible assets, foreign currency translation adjustments and impairment recorded related to a previously acquired theatre leasehold interest in Brazil. See Note 11 for discussion of impairment evaluations performed during the year ended December 31, 2020. (2) Amount represents licenses acquired to sell alcohol beverage for certain theatres. (3) Includes foreign currency translation adjustments and impairment recorded related to a previously acquired theatre leasehold interest in Brazil. See Note 11 for discussion of impairment evaluations performed during the year ended December 31, 2021. </t>
        </is>
      </c>
    </row>
    <row r="6">
      <c r="A6" s="4" t="inlineStr">
        <is>
          <t>Estimated Aggregate Future Amortization Expense for Intangible Assets</t>
        </is>
      </c>
      <c r="B6" s="4" t="inlineStr">
        <is>
          <t xml:space="preserve">Estimated aggregate future amortization expense for intangible assets is as follows:
Year ended December 31, 2022 $ 2,468
Year ended December 31, 2023 2,416
Year ended December 31, 2024 2,416
Year ended December 31, 2025 1,898
Year ended December 31, 2026 1,514
Total $ 10,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6"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LOSS) - USD ($) $ in Thousands</t>
        </is>
      </c>
      <c r="C1" s="2" t="inlineStr">
        <is>
          <t>12 Months Ended</t>
        </is>
      </c>
    </row>
    <row r="2">
      <c r="C2" s="2" t="inlineStr">
        <is>
          <t>Dec. 31, 2021</t>
        </is>
      </c>
      <c r="E2" s="2" t="inlineStr">
        <is>
          <t>Dec. 31, 2020</t>
        </is>
      </c>
      <c r="G2" s="2" t="inlineStr">
        <is>
          <t>Dec. 31, 2019</t>
        </is>
      </c>
    </row>
    <row r="3">
      <c r="A3" s="3" t="inlineStr">
        <is>
          <t>Revenues</t>
        </is>
      </c>
    </row>
    <row r="4">
      <c r="A4" s="4" t="inlineStr">
        <is>
          <t>Total revenues</t>
        </is>
      </c>
      <c r="C4" s="5" t="n">
        <v>1510464</v>
      </c>
      <c r="E4" s="5" t="n">
        <v>686310</v>
      </c>
      <c r="G4" s="5" t="n">
        <v>3283099</v>
      </c>
    </row>
    <row r="5">
      <c r="A5" s="3" t="inlineStr">
        <is>
          <t>Cost of operations</t>
        </is>
      </c>
    </row>
    <row r="6">
      <c r="A6" s="4" t="inlineStr">
        <is>
          <t>Film rentals and advertising</t>
        </is>
      </c>
      <c r="C6" s="6" t="n">
        <v>414988</v>
      </c>
      <c r="E6" s="6" t="n">
        <v>186810</v>
      </c>
      <c r="G6" s="6" t="n">
        <v>1003832</v>
      </c>
    </row>
    <row r="7">
      <c r="A7" s="4" t="inlineStr">
        <is>
          <t>Concession supplies</t>
        </is>
      </c>
      <c r="C7" s="6" t="n">
        <v>97875</v>
      </c>
      <c r="E7" s="6" t="n">
        <v>48647</v>
      </c>
      <c r="G7" s="6" t="n">
        <v>206441</v>
      </c>
    </row>
    <row r="8">
      <c r="A8" s="4" t="inlineStr">
        <is>
          <t>Salaries and wages</t>
        </is>
      </c>
      <c r="C8" s="6" t="n">
        <v>232844</v>
      </c>
      <c r="E8" s="6" t="n">
        <v>145031</v>
      </c>
      <c r="G8" s="6" t="n">
        <v>410086</v>
      </c>
    </row>
    <row r="9">
      <c r="A9" s="4" t="inlineStr">
        <is>
          <t>Facility lease expense</t>
        </is>
      </c>
      <c r="C9" s="6" t="n">
        <v>280032</v>
      </c>
      <c r="E9" s="6" t="n">
        <v>279764</v>
      </c>
      <c r="G9" s="6" t="n">
        <v>346094</v>
      </c>
    </row>
    <row r="10">
      <c r="A10" s="4" t="inlineStr">
        <is>
          <t>Utilities and other</t>
        </is>
      </c>
      <c r="C10" s="6" t="n">
        <v>282889</v>
      </c>
      <c r="E10" s="6" t="n">
        <v>229505</v>
      </c>
      <c r="G10" s="6" t="n">
        <v>474711</v>
      </c>
    </row>
    <row r="11">
      <c r="A11" s="4" t="inlineStr">
        <is>
          <t>General and administrative expenses</t>
        </is>
      </c>
      <c r="C11" s="6" t="n">
        <v>-158490</v>
      </c>
      <c r="E11" s="6" t="n">
        <v>-125363</v>
      </c>
      <c r="G11" s="6" t="n">
        <v>-170828</v>
      </c>
    </row>
    <row r="12">
      <c r="A12" s="4" t="inlineStr">
        <is>
          <t>Depreciation and amortization</t>
        </is>
      </c>
      <c r="C12" s="6" t="n">
        <v>265363</v>
      </c>
      <c r="E12" s="6" t="n">
        <v>259776</v>
      </c>
      <c r="G12" s="6" t="n">
        <v>261155</v>
      </c>
    </row>
    <row r="13">
      <c r="A13" s="4" t="inlineStr">
        <is>
          <t>Impairment of long-lived and other assets</t>
        </is>
      </c>
      <c r="C13" s="6" t="n">
        <v>20845</v>
      </c>
      <c r="E13" s="6" t="n">
        <v>152706</v>
      </c>
      <c r="G13" s="6" t="n">
        <v>57001</v>
      </c>
    </row>
    <row r="14">
      <c r="A14" s="4" t="inlineStr">
        <is>
          <t>Restructuring costs</t>
        </is>
      </c>
      <c r="C14" s="6" t="n">
        <v>-1001</v>
      </c>
      <c r="E14" s="6" t="n">
        <v>20369</v>
      </c>
      <c r="G14" s="6" t="n">
        <v>0</v>
      </c>
    </row>
    <row r="15">
      <c r="A15" s="4" t="inlineStr">
        <is>
          <t>(Gain) loss on disposal of assets and other</t>
        </is>
      </c>
      <c r="C15" s="6" t="n">
        <v>8025</v>
      </c>
      <c r="E15" s="6" t="n">
        <v>-8923</v>
      </c>
      <c r="G15" s="6" t="n">
        <v>12008</v>
      </c>
    </row>
    <row r="16">
      <c r="A16" s="4" t="inlineStr">
        <is>
          <t>Total cost of operations</t>
        </is>
      </c>
      <c r="C16" s="6" t="n">
        <v>-1760350</v>
      </c>
      <c r="E16" s="6" t="n">
        <v>-1439048</v>
      </c>
      <c r="G16" s="6" t="n">
        <v>-2942156</v>
      </c>
    </row>
    <row r="17">
      <c r="A17" s="4" t="inlineStr">
        <is>
          <t>Operating income (loss)</t>
        </is>
      </c>
      <c r="C17" s="6" t="n">
        <v>-249886</v>
      </c>
      <c r="E17" s="6" t="n">
        <v>-752738</v>
      </c>
      <c r="G17" s="6" t="n">
        <v>340943</v>
      </c>
    </row>
    <row r="18">
      <c r="A18" s="3" t="inlineStr">
        <is>
          <t>Other income (expense)</t>
        </is>
      </c>
    </row>
    <row r="19">
      <c r="A19" s="4" t="inlineStr">
        <is>
          <t>Interest expense</t>
        </is>
      </c>
      <c r="B19" s="4" t="inlineStr">
        <is>
          <t>[1]</t>
        </is>
      </c>
      <c r="C19" s="6" t="n">
        <v>-125569</v>
      </c>
      <c r="E19" s="6" t="n">
        <v>-115651</v>
      </c>
      <c r="G19" s="6" t="n">
        <v>-99941</v>
      </c>
    </row>
    <row r="20">
      <c r="A20" s="4" t="inlineStr">
        <is>
          <t>Interest income</t>
        </is>
      </c>
      <c r="C20" s="6" t="n">
        <v>-6316</v>
      </c>
      <c r="E20" s="6" t="n">
        <v>-4780</v>
      </c>
      <c r="G20" s="6" t="n">
        <v>-12570</v>
      </c>
    </row>
    <row r="21">
      <c r="A21" s="4" t="inlineStr">
        <is>
          <t>Loss on extinguishment of debt</t>
        </is>
      </c>
      <c r="C21" s="6" t="n">
        <v>-6527</v>
      </c>
      <c r="E21" s="6" t="n">
        <v>0</v>
      </c>
      <c r="G21" s="6" t="n">
        <v>0</v>
      </c>
    </row>
    <row r="22">
      <c r="A22" s="4" t="inlineStr">
        <is>
          <t>Foreign currency exchange gain loss</t>
        </is>
      </c>
      <c r="C22" s="6" t="n">
        <v>-1271</v>
      </c>
      <c r="E22" s="6" t="n">
        <v>-4865</v>
      </c>
      <c r="G22" s="6" t="n">
        <v>-3394</v>
      </c>
    </row>
    <row r="23">
      <c r="A23" s="4" t="inlineStr">
        <is>
          <t>Non-cash distribution from DCIP</t>
        </is>
      </c>
      <c r="C23" s="6" t="n">
        <v>0</v>
      </c>
      <c r="E23" s="6" t="n">
        <v>12915</v>
      </c>
      <c r="G23" s="6" t="n">
        <v>0</v>
      </c>
      <c r="H23" s="4" t="inlineStr">
        <is>
          <t>[2]</t>
        </is>
      </c>
    </row>
    <row r="24">
      <c r="A24" s="4" t="inlineStr">
        <is>
          <t>Equity in income (loss) of affiliates</t>
        </is>
      </c>
      <c r="C24" s="6" t="n">
        <v>-25045</v>
      </c>
      <c r="E24" s="6" t="n">
        <v>-38745</v>
      </c>
      <c r="G24" s="6" t="n">
        <v>41870</v>
      </c>
    </row>
    <row r="25">
      <c r="A25" s="4" t="inlineStr">
        <is>
          <t>Total other expense</t>
        </is>
      </c>
      <c r="C25" s="6" t="n">
        <v>-162492</v>
      </c>
      <c r="E25" s="6" t="n">
        <v>-158186</v>
      </c>
      <c r="G25" s="6" t="n">
        <v>-64646</v>
      </c>
    </row>
    <row r="26">
      <c r="A26" s="4" t="inlineStr">
        <is>
          <t>Income (loss) before income taxes</t>
        </is>
      </c>
      <c r="C26" s="6" t="n">
        <v>-412378</v>
      </c>
      <c r="E26" s="6" t="n">
        <v>-910924</v>
      </c>
      <c r="G26" s="6" t="n">
        <v>276297</v>
      </c>
    </row>
    <row r="27">
      <c r="A27" s="4" t="inlineStr">
        <is>
          <t>Income taxes</t>
        </is>
      </c>
      <c r="C27" s="6" t="n">
        <v>-32280</v>
      </c>
      <c r="E27" s="6" t="n">
        <v>-303637</v>
      </c>
      <c r="G27" s="6" t="n">
        <v>80520</v>
      </c>
    </row>
    <row r="28">
      <c r="A28" s="4" t="inlineStr">
        <is>
          <t>Net income (loss)</t>
        </is>
      </c>
      <c r="C28" s="6" t="n">
        <v>-380098</v>
      </c>
      <c r="E28" s="6" t="n">
        <v>-607287</v>
      </c>
      <c r="G28" s="6" t="n">
        <v>195777</v>
      </c>
    </row>
    <row r="29">
      <c r="A29" s="4" t="inlineStr">
        <is>
          <t>Less: Net income (loss) attributable to noncontrolling interests</t>
        </is>
      </c>
      <c r="C29" s="6" t="n">
        <v>568</v>
      </c>
      <c r="E29" s="6" t="n">
        <v>-1120</v>
      </c>
      <c r="G29" s="6" t="n">
        <v>2462</v>
      </c>
    </row>
    <row r="30">
      <c r="A30" s="4" t="inlineStr">
        <is>
          <t>Net income (loss) attributable to Cinemark USA, Inc.</t>
        </is>
      </c>
      <c r="C30" s="6" t="n">
        <v>-380666</v>
      </c>
      <c r="E30" s="6" t="n">
        <v>-606167</v>
      </c>
      <c r="G30" s="6" t="n">
        <v>193315</v>
      </c>
    </row>
    <row r="31">
      <c r="A31" s="4" t="inlineStr">
        <is>
          <t>Admissions</t>
        </is>
      </c>
    </row>
    <row r="32">
      <c r="A32" s="3" t="inlineStr">
        <is>
          <t>Revenues</t>
        </is>
      </c>
    </row>
    <row r="33">
      <c r="A33" s="4" t="inlineStr">
        <is>
          <t>Total revenues</t>
        </is>
      </c>
      <c r="C33" s="6" t="n">
        <v>780040</v>
      </c>
      <c r="E33" s="6" t="n">
        <v>356508</v>
      </c>
      <c r="G33" s="6" t="n">
        <v>1805321</v>
      </c>
    </row>
    <row r="34">
      <c r="A34" s="4" t="inlineStr">
        <is>
          <t>Concession</t>
        </is>
      </c>
    </row>
    <row r="35">
      <c r="A35" s="3" t="inlineStr">
        <is>
          <t>Revenues</t>
        </is>
      </c>
    </row>
    <row r="36">
      <c r="A36" s="4" t="inlineStr">
        <is>
          <t>Total revenues</t>
        </is>
      </c>
      <c r="C36" s="6" t="n">
        <v>561652</v>
      </c>
      <c r="E36" s="6" t="n">
        <v>231046</v>
      </c>
      <c r="G36" s="6" t="n">
        <v>1161083</v>
      </c>
    </row>
    <row r="37">
      <c r="A37" s="4" t="inlineStr">
        <is>
          <t>Other</t>
        </is>
      </c>
    </row>
    <row r="38">
      <c r="A38" s="3" t="inlineStr">
        <is>
          <t>Revenues</t>
        </is>
      </c>
    </row>
    <row r="39">
      <c r="A39" s="4" t="inlineStr">
        <is>
          <t>Total revenues</t>
        </is>
      </c>
      <c r="C39" s="6" t="n">
        <v>168772</v>
      </c>
      <c r="E39" s="6" t="n">
        <v>98756</v>
      </c>
      <c r="G39" s="6" t="n">
        <v>316695</v>
      </c>
    </row>
    <row r="40">
      <c r="A40" s="4" t="inlineStr">
        <is>
          <t>NCM</t>
        </is>
      </c>
    </row>
    <row r="41">
      <c r="A41" s="3" t="inlineStr">
        <is>
          <t>Other income (expense)</t>
        </is>
      </c>
    </row>
    <row r="42">
      <c r="A42" s="4" t="inlineStr">
        <is>
          <t>Distributions from NCM</t>
        </is>
      </c>
      <c r="C42" s="6" t="n">
        <v>77</v>
      </c>
      <c r="E42" s="6" t="n">
        <v>6975</v>
      </c>
      <c r="G42" s="6" t="n">
        <v>12873</v>
      </c>
    </row>
    <row r="43">
      <c r="A43" s="4" t="inlineStr">
        <is>
          <t>Interest expense - NCM</t>
        </is>
      </c>
      <c r="C43" s="6" t="n">
        <v>23612</v>
      </c>
      <c r="E43" s="6" t="n">
        <v>23595</v>
      </c>
      <c r="G43" s="6" t="n">
        <v>28624</v>
      </c>
    </row>
    <row r="44">
      <c r="A44" s="4" t="inlineStr">
        <is>
          <t>DCIP</t>
        </is>
      </c>
    </row>
    <row r="45">
      <c r="A45" s="3" t="inlineStr">
        <is>
          <t>Other income (expense)</t>
        </is>
      </c>
    </row>
    <row r="46">
      <c r="A46" s="4" t="inlineStr">
        <is>
          <t>Distributions from DCIP</t>
        </is>
      </c>
      <c r="C46" s="6" t="n">
        <v>13139</v>
      </c>
      <c r="E46" s="6" t="n">
        <v>0</v>
      </c>
      <c r="G46" s="6" t="n">
        <v>0</v>
      </c>
    </row>
    <row r="47">
      <c r="A47" s="4" t="inlineStr">
        <is>
          <t>Non-cash distribution from DCIP</t>
        </is>
      </c>
      <c r="B47" s="4" t="inlineStr">
        <is>
          <t>[3]</t>
        </is>
      </c>
      <c r="C47" s="5" t="n">
        <v>0</v>
      </c>
      <c r="D47" s="4" t="inlineStr">
        <is>
          <t>[2]</t>
        </is>
      </c>
      <c r="E47" s="5" t="n">
        <v>12915</v>
      </c>
      <c r="F47" s="4" t="inlineStr">
        <is>
          <t>[2]</t>
        </is>
      </c>
      <c r="G47" s="5" t="n">
        <v>0</v>
      </c>
    </row>
    <row r="48"/>
    <row r="49">
      <c r="A49" s="4" t="inlineStr">
        <is>
          <t>[1]</t>
        </is>
      </c>
      <c r="B49" s="4" t="inlineStr">
        <is>
          <t>Includes amortization of debt issuance costs.</t>
        </is>
      </c>
    </row>
    <row r="50">
      <c r="A50" s="4" t="inlineStr">
        <is>
          <t>[2]</t>
        </is>
      </c>
      <c r="B50" s="4" t="inlineStr">
        <is>
          <t>Reflects non-cash distribution of projectors from DCIP (see Note 7). These distributions are reported entirely within the U.S. operating segment.</t>
        </is>
      </c>
    </row>
    <row r="51">
      <c r="A51" s="4" t="inlineStr">
        <is>
          <t>[3]</t>
        </is>
      </c>
      <c r="B51" s="4" t="inlineStr">
        <is>
          <t>Recorded as non-cash distributions from DCIP on the consolidated statements of income (loss). See discussion at Distribution of Projectors from DCIP above.</t>
        </is>
      </c>
    </row>
  </sheetData>
  <mergeCells count="9">
    <mergeCell ref="A1:B2"/>
    <mergeCell ref="C1:H1"/>
    <mergeCell ref="C2:D2"/>
    <mergeCell ref="E2:F2"/>
    <mergeCell ref="G2:H2"/>
    <mergeCell ref="A48:G48"/>
    <mergeCell ref="B49:G49"/>
    <mergeCell ref="B50:G50"/>
    <mergeCell ref="B51:G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ND OTHER ASSETS (Tables)</t>
        </is>
      </c>
      <c r="B1" s="2" t="inlineStr">
        <is>
          <t>12 Months Ended</t>
        </is>
      </c>
    </row>
    <row r="2">
      <c r="B2" s="2" t="inlineStr">
        <is>
          <t>Dec. 31, 2021</t>
        </is>
      </c>
    </row>
    <row r="3">
      <c r="A3" s="3" t="inlineStr">
        <is>
          <t>Impairment Or Disposal Of Tangible Assets Disclosure [Abstract]</t>
        </is>
      </c>
    </row>
    <row r="4">
      <c r="A4" s="4" t="inlineStr">
        <is>
          <t>Summary Of Evaluations Performed By Asset Classification</t>
        </is>
      </c>
      <c r="B4" s="4" t="inlineStr">
        <is>
          <t>The following table is a summary of the evaluations performed for each quarter by asset classification.
Asset Impairment Valuation Valuation
Category Test Approach Multiple
First and second quarters
Goodwill Qualitative N/A N/A
Tradename intangible assets Qualitative N/A N/A
Other long-lived assets Qualitative N/A N/A
Third quarter
Goodwill Qualitative N/A N/A
Tradename intangible assets Qualitative N/A N/A
Other long-lived assets Quantitative Market 3.1 to 6 times
Fourth quarter
Goodwill Quantitative Market 3.7 to 7 times
Tradename intangible assets Quantitative Income N/A
Other long-lived assets Quantitative Market 3.7 to 6 times</t>
        </is>
      </c>
    </row>
    <row r="5">
      <c r="A5" s="4" t="inlineStr">
        <is>
          <t>Long-Lived Asset Impairment Charges</t>
        </is>
      </c>
      <c r="B5" s="4" t="inlineStr">
        <is>
          <t>The Company’s impairment charges were as follows for the periods indicated:
Year Ended
December 31,
2019 2020 2021
U.S. segment
Theatre properties $ 36,005 $ 12,398 $ 6,371
Theatre operating lease right-of-use assets 10,457 13,216 6,804
Investment in NCM (1) — 92,655 —
Cost method investment — 2,500 —
U.S. total 46,462 120,769 13,175
International segment
Theatre properties 8,821 9,951 4,002
Theatre operating lease right-of-use assets 1,718 5,025 3,210
Goodwill — 16,128 —
Intangible assets, net — 833 458
International total 10,539 31,937 7,670
Total impairment $ 57,001 $ 152,706 $ 20,845 (1) See Note 6 for discussion of investment in NC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OTHER CURRENT LIABILITIES (Tables)</t>
        </is>
      </c>
      <c r="B1" s="2" t="inlineStr">
        <is>
          <t>12 Months Ended</t>
        </is>
      </c>
    </row>
    <row r="2">
      <c r="B2" s="2" t="inlineStr">
        <is>
          <t>Dec. 31, 2021</t>
        </is>
      </c>
    </row>
    <row r="3">
      <c r="A3" s="3" t="inlineStr">
        <is>
          <t>Accrued Liabilities And Other Liabilities [Abstract]</t>
        </is>
      </c>
    </row>
    <row r="4">
      <c r="A4" s="4" t="inlineStr">
        <is>
          <t>Summary of Accrued Other Current Liabilities</t>
        </is>
      </c>
      <c r="B4" s="4" t="inlineStr">
        <is>
          <t>Accrued other current liabilities consisted of the following as of the periods presented:
December 31,
2020 2021
Gift card liability (1) $ 43,448 $ 54,521
Discount vouchers (SuperSavers) liability (1) 38,882 34,836
Accrued lease payable (2) 48,366 31,903
Other 70,906 103,106
Total $ 201,602 $ 224,366 (1) See discussion at Revenue Recognition Policy in Note 5. See discussion at Lease Deferrals and Abatements in Note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4" t="inlineStr">
        <is>
          <t>Components of Long-Term Debt</t>
        </is>
      </c>
      <c r="B3" s="4" t="inlineStr">
        <is>
          <t xml:space="preserve">Long-term debt consisted of the following for the periods presented:
December 31,
2020 2021
Cinemark USA, Inc. term loan due 2025 $ 639,731 $ 633,136
Cinemark USA, Inc. 8.750% senior secured notes due 2025 250,000 250,000
Cinemark USA, Inc. 5.875% senior notes due 2026 — 405,000
Cinemark USA, Inc. 5.250% senior notes due 2028 — 765,000
Cinemark USA, Inc. 5.125% senior notes due 2022 400,000 —
Cinemark USA, Inc. 4.875% senior notes due 2023 755,000 —
Other 23,169 30,200
Total long-term debt carrying value 2,067,900 2,083,336
Less: Current portion 18,056 24,254
Less: Debt debt issuance costs, net of accumulated amortization 24,888 30,390
Long-term debt, less current portion, net of unamortized debt issuance costs $ 2,024,956 $ 2,028,692 </t>
        </is>
      </c>
    </row>
    <row r="4">
      <c r="A4" s="4" t="inlineStr">
        <is>
          <t>Maturities of Long-Term Debt, Excluding Unamortized Debt Issuance Costs</t>
        </is>
      </c>
      <c r="B4" s="4" t="inlineStr">
        <is>
          <t xml:space="preserve">The Company’s long-term debt, excluding unamortized debt issuance costs, at December 31, 2021 matures as follows:
2022 $ 24,254
2023 12,285
2024 6,983
2025 863,538
2026 405,000
Thereafter 771,276
Total $ 2,083,336 </t>
        </is>
      </c>
    </row>
    <row r="5">
      <c r="A5" s="4" t="inlineStr">
        <is>
          <t>Summary of Company's Interest Rate Swap Agreements Designated as Cash Flow Hedges</t>
        </is>
      </c>
      <c r="B5" s="4" t="inlineStr">
        <is>
          <t>Below is a summary of the Company’s interest rate swap agreements designated as cash flow hedges as of December 31, 2021:
Estimated
Fair Value at
Notional December 31,
Amount Effective Date Pay Rate Receive Rate Expiration Date 2021 (1)
$ 137,500 December 31, 2018 2.12 % 1-Month LIBOR December 31, 2024 $ 4,313
$ 175,000 December 31, 2018 2.12 % 1-Month LIBOR December 31, 2024 5,537
$ 137,500 December 31, 2018 2.19 % 1-Month LIBOR December 31, 2024 4,611
$ 150,000 March 31, 2020 0.57 % 1-Month LIBOR March 31, 2022 164
Total $ 14,625 (1) Approximately $ 7,884 is included in accrued other current liabilities and $ 6,741 is included in other long-term liabilities on the consolidated balance sheet as of December 31, 2021.</t>
        </is>
      </c>
    </row>
    <row r="6">
      <c r="A6" s="4" t="inlineStr">
        <is>
          <t>Subsidiaries [Member]</t>
        </is>
      </c>
    </row>
    <row r="7">
      <c r="A7" s="4" t="inlineStr">
        <is>
          <t>Summary of Loans</t>
        </is>
      </c>
      <c r="B7" s="4" t="inlineStr">
        <is>
          <t xml:space="preserve">Below is a summary of loans outstanding as of December 31, 2021:
Loan Balances as of Interest Rates as of
Loan Description(s) December 31, 2021 December 31, 2021 Covenants Maturity
Colombia loans $ 2,741 4.9% to 5.2% Negative and maintenance covenants June 2023 and
Peru loans $ 4,879 1.0% to 4.8% Negative covenants June and December 2023
Brazil loans $ 18,376 4.0% to 8.7% Negative covenants November 2022, October 2023 and January 2029
Chile loans $ 4,204 3.5% Negative and maintenance covenants November 2023
Total $ 30,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Liabilities Measured at Fair Value on a Recurring Basis</t>
        </is>
      </c>
      <c r="B4" s="4" t="inlineStr">
        <is>
          <t xml:space="preserve">Below is a summary of liabilities measured at fair value on a recurring basis by the Company under FASB ASC Topic 820 as of the periods presented:
As of Carrying Fair Value
Description December 31, Value Level 1 Level 2 Level 3
Interest rate swap liabilities 2020 $ 33,847 $ — $ 33,847 $ —
Interest rate swap liabilities 2021 $ 14,625 $ — $ 14,62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12 Months Ended</t>
        </is>
      </c>
    </row>
    <row r="2">
      <c r="B2" s="2" t="inlineStr">
        <is>
          <t>Dec. 31, 2021</t>
        </is>
      </c>
    </row>
    <row r="3">
      <c r="A3" s="3" t="inlineStr">
        <is>
          <t>Fair Value Disclosures [Abstract]</t>
        </is>
      </c>
    </row>
    <row r="4">
      <c r="A4" s="4" t="inlineStr">
        <is>
          <t>Summary of Impact of Translating Financial Statements of Company's International Subsidiaries</t>
        </is>
      </c>
      <c r="B4" s="4" t="inlineStr">
        <is>
          <t>Below is a summary of the impact of translating the financial statements of the Company’s international subsidiaries, whose functional currency is other than the US dollar, for the periods presented.
Other Comprehensive
Income (Loss)
Exchange Rate as of December 31, Year Ended December 31,
Country 2019 2020 2021 2019 2020 2021
Brazil 4.02 5.20 5.57 $ ( 8,140 ) $ ( 42,698 ) $ ( 4,696 )
Colombia 3,277.14 3,432.50 3,981.16 ( 362 ) ( 2,183 ) ( 140 )
Chile 736.86 714.14 852.02 ( 5,158 ) 1,228 ( 10,890 )
Peru 3.37 3.65 4.02 257 ( 3,403 ) ( 2,785 )
All other 650 ( 536 ) ( 326 )
$ ( 12,753 ) $ ( 47,592 ) $ ( 18,8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12 Months Ended</t>
        </is>
      </c>
    </row>
    <row r="2">
      <c r="B2" s="2" t="inlineStr">
        <is>
          <t>Dec. 31, 2021</t>
        </is>
      </c>
    </row>
    <row r="3">
      <c r="A3" s="3" t="inlineStr">
        <is>
          <t>Noncontrolling Interest [Abstract]</t>
        </is>
      </c>
    </row>
    <row r="4">
      <c r="A4" s="4" t="inlineStr">
        <is>
          <t>Noncontrolling Interests in Subsidiaries</t>
        </is>
      </c>
      <c r="B4" s="4" t="inlineStr">
        <is>
          <t xml:space="preserve">Noncontrolling interests in subsidiaries of the Company were as follows as of the periods presented:
December 31,
2020 2021
Cinemark Partners II — 49.2 % interest $ 7,706 $ 7,989
Laredo Theatres – 25 % interest 1,681 2,018
Greeley Ltd. — 49 % interest 1,101 1,048
Other 508 509
Total $ 10,996 $ 11,5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CAPITAL STOCK (Tables)</t>
        </is>
      </c>
      <c r="B1" s="2" t="inlineStr">
        <is>
          <t>12 Months Ended</t>
        </is>
      </c>
    </row>
    <row r="2">
      <c r="B2" s="2" t="inlineStr">
        <is>
          <t>Dec. 31, 2021</t>
        </is>
      </c>
    </row>
    <row r="3">
      <c r="A3" s="4" t="inlineStr">
        <is>
          <t>Restricted Stock</t>
        </is>
      </c>
    </row>
    <row r="4">
      <c r="A4" s="4" t="inlineStr">
        <is>
          <t>Summary of Restricted Stock Award Activity</t>
        </is>
      </c>
      <c r="B4" s="4" t="inlineStr">
        <is>
          <t>Below is a summary of restricted stock award activity recorded for the periods indicated.
Year Ended December 31,
2019 2020 2021
Compensation expense recognized by the Company during the (1) $ 9,266 $ 14,555 $ 21,923
Additional compensation expense recognized by Cinemark $ 919 $ 918 $ 923
Fair value of restricted shares held by Company employees that $ 7,044 $ 16,493 $ 9,669
Fair value of restricted shares held by Cinemark Holdings, Inc.’s $ 980 $ 377 $ 1,329
Income tax benefit recognized upon vesting of restricted stock $ 1,271 $ 5,475 $ 769
Additional income tax benefit recognized upon vesting of $ 245 $ 145 $ 279 (1) The former CEO of the Company retired on December 31, 2021, and all of his outstanding unvested shares vested upon his retirement in accordance with his employment agreement. The Company recorded incremental compensation expense of $ 4,277 related to the accelerated vesting of these awards during the year ended December 31, 2021.</t>
        </is>
      </c>
    </row>
    <row r="5">
      <c r="A5" s="4" t="inlineStr">
        <is>
          <t>Cinemark Holdings, Inc.</t>
        </is>
      </c>
    </row>
    <row r="6">
      <c r="A6" s="4" t="inlineStr">
        <is>
          <t>Summary of Restricted Stock Activity</t>
        </is>
      </c>
      <c r="B6" s="4" t="inlineStr">
        <is>
          <t xml:space="preserve">Below is a summary of restricted stock activity for Cinemark Holdings, Inc. for the years ended December 31, 2019, 2020 and 2021.
Year Ended Year Ended Year Ended
December 31, 2019 December 31, 2020 December 31, 2021
Shares of Weighted Shares of Weighted Shares of Weighted
Outstanding at January 1 704,353 $ 38.68 783,823 $ 37.53 1,431,975 $ 21.11
Granted 315,899 $ 37.34 1,555,361 $ 17.68 1,241,742 $ 21.91
Vested ( 209,821 ) $ 41.10 ( 832,609 ) $ 29.30 ( 617,607 ) $ 20.92
Forfeited ( 26,608 ) $ 37.69 ( 74,600 ) $ 30.72 ( 61,714 ) $ 18.96
Outstanding at December 31 783,823 $ 37.53 1,431,975 $ 21.11 1,994,396 $ 21.73 </t>
        </is>
      </c>
    </row>
    <row r="7">
      <c r="A7" s="4" t="inlineStr">
        <is>
          <t>Cinemark Holdings, Inc. | Restricted Stock Units (RSUs)</t>
        </is>
      </c>
    </row>
    <row r="8">
      <c r="A8" s="4" t="inlineStr">
        <is>
          <t>Summary of Restricted Stock Unit Award Activity</t>
        </is>
      </c>
      <c r="B8" s="4" t="inlineStr">
        <is>
          <t>Below is a summary of activity for restricted stock unit awards for Cinemark Holdings, Inc. for the periods indicated:
Year Ended December 31,
2019 2020 2021
Number of restricted stock unit awards that vested during the period 90,895 208,204 232,200
Fair value of restricted stock unit awards that vested during the period $ 3,658 $ 5,050 $ 4,095
Accumulated dividends paid upon vesting of restricted stock unit awards (1) $ 386 $ 942 $ 62
Compensation expense recognized during the period (2) $ 4,430 $ 3,931 $ 6,425
Income tax benefit related to stock unit awards $ 397 $ 788 $ 691 (1) Approximately $ 296 of dividends were payable to the former CEO on December 31, 2021 and were paid in January 2022. These dividends were included in other current liabilities on the consolidated balance sheet as of December 31, 2021. (2) The former CEO of the Company retired on December 31, 2021, and all of his outstanding unvested restricted stock units vested upon his retirement in accordance with his employment agreement. The Company recorded incremental compensation expense of $ 2,374 related to the accelerated vesting of these awards during the year ended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pplemental Information to Consolidated Statements of Cash Flows</t>
        </is>
      </c>
      <c r="B4" s="4" t="inlineStr">
        <is>
          <t>The following is provided as supplemental information to the consolidated statements of cash flows:
Year Ended December 31,
2019 2020 2021
Cash paid for interest $ 93,907 $ 102,859 $ 87,797
Cash paid (refunds received) for income taxes, net $ 88,670 $ ( 116,916 ) $ ( 136,512 )
Cash deposited in restricted accounts (1) $ — $ 13,847 $ 11,920
Noncash operating activities:
Interest expense - NCM (see Note 6) $ ( 28,624 ) $ ( 23,595 ) $ ( 23,612 )
Noncash investing activities:
Change in accounts payable and accrued expenses for the acquisition of theatre properties and equipment (2) $ 22,013 $ ( 13,259 ) $ 20,100
Theatre properties acquired under finance leases $ 21,535 $ — $ 725
Theatre properties acquired as distribution from equity investee (see Note 7) $ — $ 102,719 $ —
Investment in NCM – receipt of common units (see Note 6) $ 1,552 $ 3,620 $ 10,237 (1) Funds are held as collateral for letters of credit associated with certain of the Company’s international subsidiary loans. See further discussion in Note 11. (2) Additions to theatre properties and equipment included in accounts payable as of December 31, 2020 and 2021 were $ 28,250 and $ 8,150 ,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t>
        </is>
      </c>
      <c r="B4" s="4" t="inlineStr">
        <is>
          <t xml:space="preserve">The Company’s provision for federal and foreign income tax expense for continuing operations consisted of the following:
Year Ended December 31,
2019 2020 2021
Income (loss) before income taxes:
U.S. $ 238,108 $ ( 767,767 ) $ ( 362,537 )
Foreign 38,189 ( 143,157 ) ( 49,841 )
Total $ 276,297 $ ( 910,924 ) $ ( 412,378 ) </t>
        </is>
      </c>
    </row>
    <row r="5">
      <c r="A5" s="4" t="inlineStr">
        <is>
          <t>Current and Deferred Income Taxes</t>
        </is>
      </c>
      <c r="B5" s="4" t="inlineStr">
        <is>
          <t>Current and deferred income taxes were as follows:
Year Ended December 31,
2019 2020 2021
Current:
Federal $ 45,758 $ ( 264,944 ) $ 4,026
Foreign 24,022 397 794
State 12,583 289 1,008
Total current expense $ 82,363 $ ( 264,258 ) $ 5,828
Deferred:
Federal $ ( 298 ) $ ( 50,924 ) $ ( 36,666 )
Foreign 5 13,266 409
State ( 1,550 ) ( 1,721 ) ( 1,851 )
Total deferred taxes $ ( 1,843 ) $ ( 39,379 ) $ ( 38,108 )
Income taxes $ 80,520 $ ( 303,637 ) $ ( 32,280 )</t>
        </is>
      </c>
    </row>
    <row r="6">
      <c r="A6" s="4" t="inlineStr">
        <is>
          <t>Reconciliation Between Income Tax Expense and Taxes Computed</t>
        </is>
      </c>
      <c r="B6" s="4" t="inlineStr">
        <is>
          <t>A reconciliation between income tax expense and taxes computed by applying the applicable statutory federal income tax rate to income before income taxes is as follows:
Year Ended December 31,
2019 2020 2021
Computed statutory tax expense $ 58,022 $ ( 191,295 ) $ ( 86,599 )
State and local income taxes, net of federal income tax impact 8,555 ( 1,153 ) ( 689 )
Changes in valuation allowance 2,532 46,731 54,306
Foreign tax rate differential 4,646 ( 6,633 ) ( 4,466 )
Foreign tax credits 4,143 — —
Impacts related to COVID-19 pandemic (1) — ( 185,220 ) —
Changes in uncertain tax positions 197 24,879 5,658
Other, net 2,425 9,054 ( 490 )
Income taxes $ 80,520 $ ( 303,637 ) $ ( 32,280 ) (1) The amount for the year ended December 31, 2020 includes benefits of a rate differential on earnings of $ 120,680 , tax losses with respect to investments in foreign subsidiaries and a write down of certain intercompany receivables associated with the Company’s foreign subsidiaries of $ 135,599 , offset by a tax charge for the remeasurement of deferred taxes and tax attributes of $ 49,866 and dislodged foreign tax credits not benefited of $ 21,193 .</t>
        </is>
      </c>
    </row>
    <row r="7">
      <c r="A7" s="4" t="inlineStr">
        <is>
          <t>Tax Effects of Significant Temporary Differences and Tax Loss and Tax Credit Carryforwards</t>
        </is>
      </c>
      <c r="B7" s="4" t="inlineStr">
        <is>
          <t xml:space="preserve">The tax effects of significant temporary differences and tax loss and tax credit carryforwards comprising the net long-term deferred income tax liabilities as of the periods presented consisted of the following:
December 31,
2020 2021
Deferred liabilities:
Theatre properties and equipment $ 118,051 $ 100,547
Finance lease assets 24,202 19,564
Operating lease right-of-use assets 297,452 288,205
Intangible asset – other 41,297 45,587
Intangible asset – tradenames 72,268 71,877
Investment in partnerships 20,402 16,128
Total deferred liabilities 573,672 541,908
Deferred assets:
Deferred revenue – NCM 83,998 84,084
Deferred revenue – Other 6,208 3,661
Prepaid rent 5,255 3,365
Gift Cards 9,265 8,354
Operating lease obligations 313,552 304,462
Finance lease obligations 31,284 25,611
Tax impact of items in accumulated other comprehensive income and additional paid-in-capital 9,916 4,391
Restricted stock 2,489 5,376
Accrued expenses 3,552 4,326
Other tax loss carryforwards 89,320 121,631
Other tax credit and attribute carryforwards 121,698 145,449
Other expenses, not currently deductible for tax purposes 10,780 14,277
Total deferred assets 687,317 724,987
Net deferred income tax (asset) liability before valuation allowance ( 113,645 ) ( 183,079 )
Valuation allowance against deferred assets – non-current 203,606 240,847
Net deferred income tax liability $ 89,961 $ 57,768
Net deferred tax (asset) liability – Foreign $ 7,280 $ 6,737
Net deferred tax liability – U.S. 82,681 51,031
Total $ 89,961 $ 57,768 </t>
        </is>
      </c>
    </row>
    <row r="8">
      <c r="A8" s="4" t="inlineStr">
        <is>
          <t>Reconciliation of Total Amounts of Unrecognized Tax Benefits Excluding Interest and Penalties</t>
        </is>
      </c>
      <c r="B8" s="4" t="inlineStr">
        <is>
          <t xml:space="preserve">The following is a reconciliation of the total amounts of unrecognized tax benefits excluding interest and penalties for the periods presented:
Year Ended December 31,
2019 2020 2021
Balance at January 1, $ 10,561 $ 10,235 $ 46,528
Gross increases - tax positions in prior periods 1 32,417 5,790
Gross decreases - tax positions in prior periods — ( 88 ) ( 1,611 )
Gross increases - current period tax positions 202 4,010 3,465
Settlements ( 522 ) — ( 122 )
Foreign currency translation adjustments ( 7 ) ( 46 ) ( 11 )
Balance at December 31, $ 10,235 $ 46,528 $ 54,0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elected Financial Information by Reportable Operating Segment</t>
        </is>
      </c>
      <c r="B4" s="4" t="inlineStr">
        <is>
          <t xml:space="preserve"> is a breakdown of select financial information by reportable operating segment for the periods presented:
Year Ended December 31,
2019 2020 2021
Revenues
U.S. $ 2,594,246 $ 559,184 $ 1,296,343
International 702,196 129,401 216,842
Eliminations ( 13,343 ) ( 2,275 ) ( 2,721 )
Total revenues $ 3,283,099 $ 686,310 $ 1,510,464
Adjusted EBITDA (1)
U.S. $ 616,799 $ ( 225,663 ) $ 85,886
International 129,884 ( 49,899 ) ( 4,271 )
Total Adjusted EBITDA $ 746,683 $ ( 275,562 ) $ 81,615
Capital expenditures
U.S. $ 230,561 $ 64,026 $ 78,305
International 73,066 19,904 17,237
Total capital expenditures $ 303,627 $ 83,930 $ 95,542 (1) Distributions from equity investees are reported entirely within the U.S. operating segment.</t>
        </is>
      </c>
    </row>
    <row r="5">
      <c r="A5" s="4" t="inlineStr">
        <is>
          <t>Reconciliation of Net Income (Loss) to Adjusted EBITDA</t>
        </is>
      </c>
      <c r="B5" s="4" t="inlineStr">
        <is>
          <t xml:space="preserve">The following table sets forth a reconciliation of net income to Adjusted EBITDA for the periods presented:
Year Ended December 31,
2019 2020 2021
Net income (loss) $ 195,777 $ ( 607,287 ) $ ( 380,098 )
Add (deduct):
Income taxes 80,520 ( 303,637 ) ( 32,280 )
Interest expense (1) 99,941 115,651 125,569
Loss on extinguishment of debt — — 6,527
Other (income) expense (2) ( 22,422 ) 62,425 43,612
Distributions from DCIP (3) 23,696 10,383 —
Other cash distributions from equity investees (4) 29,670 15,047 156
Non-cash distributions from DCIP (5) — ( 12,915 ) —
Depreciation and amortization 261,155 259,776 265,363
Impairment of long-lived and other assets 57,001 152,706 20,845
(Gain) loss on disposal of assets and other 12,008 ( 8,923 ) 8,025
Restructuring charges — 20,369 ( 1,001 )
Non-cash rent expense ( 4,360 ) 2,357 ( 3,451 )
Share based awards compensation expense 13,697 18,486 28,348
Adjusted EBITDA $ 746,683 $ ( 275,562 ) $ 81,615 (1) Includes amortization of debt issuance costs. (2) Includes interest income, foreign currency exchange loss, interest expense – NCM and equity in income (loss) of affiliates and excludes distributions from NCM. (3) See discussion of cash distributions from DCIP, which were recorded as a reduction of the Company’s investment in DCIP for the years ended December 31, 2019 and 2020, in Note 7. These distributions are reported entirely within the U.S. operating segment. (4) Reflects cash distributions received from equity investees, other than those from DCIP noted above, that were recorded as a reduction of the respective investment balances (see Notes 6 and 7). These distributions are reported entirely within the U.S. operating segment. (5) Reflects non-cash distribution of projectors from DCIP (see Note 7). These distributions are reported entirely within the U.S. operating segment. </t>
        </is>
      </c>
    </row>
    <row r="6">
      <c r="A6" s="4" t="inlineStr">
        <is>
          <t>Selected Financial Information by Geographic Area</t>
        </is>
      </c>
      <c r="B6" s="4" t="inlineStr">
        <is>
          <t xml:space="preserve">The following tables are a breakdown of select financial information by geographic area for the periods presented:
Year Ended December 31,
2019 2020 2021
Revenues
U.S. $ 2,594,246 $ 559,184 $ 1,296,343
Brazil 302,074 59,321 73,468
Other international countries 400,122 70,080 143,374
Eliminations ( 13,343 ) ( 2,275 ) ( 2,721 )
Total $ 3,283,099 $ 686,310 $ 1,510,464
As of December 31,
2020 2021
Theatre properties and equipment, net
U.S. $ 1,392,780 $ 1,208,701
Brazil 72,080 56,750
Other international countries 150,202 117,395
Total $ 1,615,062 $ 1,382,8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5" t="n">
        <v>-380098</v>
      </c>
      <c r="C4" s="5" t="n">
        <v>-607287</v>
      </c>
      <c r="D4" s="5" t="n">
        <v>195777</v>
      </c>
    </row>
    <row r="5">
      <c r="A5" s="3" t="inlineStr">
        <is>
          <t>Other comprehensive income (loss), net of tax</t>
        </is>
      </c>
    </row>
    <row r="6">
      <c r="A6" s="4" t="inlineStr">
        <is>
          <t>Unrealized loss due to fair value adjustments on interest rate swap agreements, net of taxes of $(3278), net of settlements</t>
        </is>
      </c>
      <c r="B6" s="6" t="n">
        <v>15944</v>
      </c>
      <c r="C6" s="6" t="n">
        <v>-14320</v>
      </c>
      <c r="D6" s="6" t="n">
        <v>-8210</v>
      </c>
    </row>
    <row r="7">
      <c r="A7" s="4" t="inlineStr">
        <is>
          <t>Other comprehensive income (loss) in equity method investments</t>
        </is>
      </c>
      <c r="B7" s="6" t="n">
        <v>0</v>
      </c>
      <c r="C7" s="6" t="n">
        <v>0</v>
      </c>
      <c r="D7" s="6" t="n">
        <v>-142</v>
      </c>
    </row>
    <row r="8">
      <c r="A8" s="4" t="inlineStr">
        <is>
          <t>Foreign currency translation adjustments</t>
        </is>
      </c>
      <c r="B8" s="6" t="n">
        <v>-18837</v>
      </c>
      <c r="C8" s="6" t="n">
        <v>-47592</v>
      </c>
      <c r="D8" s="6" t="n">
        <v>-12753</v>
      </c>
    </row>
    <row r="9">
      <c r="A9" s="4" t="inlineStr">
        <is>
          <t>Total other comprehensive loss, net of tax</t>
        </is>
      </c>
      <c r="B9" s="6" t="n">
        <v>-2893</v>
      </c>
      <c r="C9" s="6" t="n">
        <v>-61912</v>
      </c>
      <c r="D9" s="6" t="n">
        <v>-21105</v>
      </c>
    </row>
    <row r="10">
      <c r="A10" s="4" t="inlineStr">
        <is>
          <t>Total comprehensive loss, net of tax</t>
        </is>
      </c>
      <c r="B10" s="6" t="n">
        <v>-382991</v>
      </c>
      <c r="C10" s="6" t="n">
        <v>-669199</v>
      </c>
      <c r="D10" s="6" t="n">
        <v>174672</v>
      </c>
    </row>
    <row r="11">
      <c r="A11" s="4" t="inlineStr">
        <is>
          <t>Comprehensive (income) loss attributable to noncontrolling interests</t>
        </is>
      </c>
      <c r="B11" s="6" t="n">
        <v>-568</v>
      </c>
      <c r="C11" s="6" t="n">
        <v>1120</v>
      </c>
      <c r="D11" s="6" t="n">
        <v>-2462</v>
      </c>
    </row>
    <row r="12">
      <c r="A12" s="4" t="inlineStr">
        <is>
          <t>Comprehensive income attributable to Cinemark USA, Inc.</t>
        </is>
      </c>
      <c r="B12" s="5" t="n">
        <v>-383559</v>
      </c>
      <c r="C12" s="5" t="n">
        <v>-668079</v>
      </c>
      <c r="D12" s="5" t="n">
        <v>1722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Valuation And Qualifying Accounts [Abstract]</t>
        </is>
      </c>
    </row>
    <row r="4">
      <c r="A4" s="4" t="inlineStr">
        <is>
          <t>Valuation Allowance for Deferred Tax Assets</t>
        </is>
      </c>
      <c r="B4" s="4" t="inlineStr">
        <is>
          <t xml:space="preserve">The Company’s valuation allowance for deferred tax assets for the periods presented were as follows:
Valuation Allowance for Deferred Taxes
Balance at January 1, 2019 $ 54,725
Additions 7,611
Deductions ( 1,977 )
Balance at December 31, 2019 $ 60,359
Additions 144,239
Deductions ( 992 )
Balance at December 31, 2020 $ 203,606
Additions 52,516
Deductions ( 10,974 )
Currency translation ( 4,301 )
Balance at December 31, 2021 $ 240,8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8" customWidth="1" min="2" max="2"/>
    <col width="28" customWidth="1" min="3" max="3"/>
    <col width="28" customWidth="1" min="4" max="4"/>
  </cols>
  <sheetData>
    <row r="1">
      <c r="A1" s="1" t="inlineStr">
        <is>
          <t>Summary of Significant Accounting Policies - Additional Information (Detail)</t>
        </is>
      </c>
      <c r="B1" s="2" t="inlineStr">
        <is>
          <t>12 Months Ended</t>
        </is>
      </c>
    </row>
    <row r="2">
      <c r="B2" s="2" t="inlineStr">
        <is>
          <t>Dec. 31, 2021USD ($)Segment</t>
        </is>
      </c>
      <c r="C2" s="2" t="inlineStr">
        <is>
          <t>Dec. 31, 2020USD ($)Segment</t>
        </is>
      </c>
      <c r="D2" s="2" t="inlineStr">
        <is>
          <t>Dec. 31, 2019USD ($)Segment</t>
        </is>
      </c>
    </row>
    <row r="3">
      <c r="A3" s="3" t="inlineStr">
        <is>
          <t>Summary Of Significant Accounting Policies [Line Items]</t>
        </is>
      </c>
    </row>
    <row r="4">
      <c r="A4" s="4" t="inlineStr">
        <is>
          <t>Cash and cash equivalents</t>
        </is>
      </c>
      <c r="B4" s="5" t="n">
        <v>25767000</v>
      </c>
    </row>
    <row r="5">
      <c r="A5" s="4" t="inlineStr">
        <is>
          <t>General liability claim per occurrence, cap</t>
        </is>
      </c>
      <c r="B5" s="6" t="n">
        <v>500000</v>
      </c>
      <c r="C5" s="5" t="n">
        <v>500000</v>
      </c>
      <c r="D5" s="5" t="n">
        <v>500000</v>
      </c>
    </row>
    <row r="6">
      <c r="A6" s="4" t="inlineStr">
        <is>
          <t>Aggregate annual cap per policy year</t>
        </is>
      </c>
      <c r="B6" s="6" t="n">
        <v>0</v>
      </c>
      <c r="C6" s="6" t="n">
        <v>0</v>
      </c>
      <c r="D6" s="6" t="n">
        <v>0</v>
      </c>
    </row>
    <row r="7">
      <c r="A7" s="4" t="inlineStr">
        <is>
          <t>Annual cap for self-insured workers compensation plan</t>
        </is>
      </c>
      <c r="B7" s="6" t="n">
        <v>5000000</v>
      </c>
      <c r="C7" s="6" t="n">
        <v>5000000</v>
      </c>
      <c r="D7" s="6" t="n">
        <v>5000000</v>
      </c>
    </row>
    <row r="8">
      <c r="A8" s="4" t="inlineStr">
        <is>
          <t>Medical claim per occurrence, cap</t>
        </is>
      </c>
      <c r="B8" s="6" t="n">
        <v>250000</v>
      </c>
      <c r="C8" s="6" t="n">
        <v>250000</v>
      </c>
      <c r="D8" s="5" t="n">
        <v>250000</v>
      </c>
    </row>
    <row r="9">
      <c r="A9" s="4" t="inlineStr">
        <is>
          <t>Insurance Reserves</t>
        </is>
      </c>
      <c r="B9" s="5" t="n">
        <v>6810000</v>
      </c>
      <c r="C9" s="5" t="n">
        <v>9034000</v>
      </c>
    </row>
    <row r="10">
      <c r="A10" s="4" t="inlineStr">
        <is>
          <t>Minimum Percentage for Tax position measure as largest amount of benefit</t>
        </is>
      </c>
      <c r="B10" s="4" t="inlineStr">
        <is>
          <t>50.00%</t>
        </is>
      </c>
    </row>
    <row r="11">
      <c r="A11" s="4" t="inlineStr">
        <is>
          <t>Reportable operating segments | Segment</t>
        </is>
      </c>
      <c r="B11" s="6" t="n">
        <v>2</v>
      </c>
      <c r="C11" s="6" t="n">
        <v>2</v>
      </c>
      <c r="D11" s="6" t="n">
        <v>2</v>
      </c>
    </row>
    <row r="12">
      <c r="A12" s="4" t="inlineStr">
        <is>
          <t>Cumulative inflation rate</t>
        </is>
      </c>
      <c r="B12" s="4" t="inlineStr">
        <is>
          <t>100.00%</t>
        </is>
      </c>
    </row>
    <row r="13">
      <c r="A13" s="4" t="inlineStr">
        <is>
          <t>Cumulative inflation rate period</t>
        </is>
      </c>
      <c r="B13" s="4" t="inlineStr">
        <is>
          <t>3 years</t>
        </is>
      </c>
    </row>
    <row r="14">
      <c r="A14" s="4" t="inlineStr">
        <is>
          <t>Owned Properties</t>
        </is>
      </c>
    </row>
    <row r="15">
      <c r="A15" s="3" t="inlineStr">
        <is>
          <t>Summary Of Significant Accounting Policies [Line Items]</t>
        </is>
      </c>
    </row>
    <row r="16">
      <c r="A16" s="4" t="inlineStr">
        <is>
          <t>Estimated useful life of owned properties</t>
        </is>
      </c>
      <c r="B16" s="4" t="inlineStr">
        <is>
          <t>20 years</t>
        </is>
      </c>
    </row>
    <row r="17">
      <c r="A17" s="4" t="inlineStr">
        <is>
          <t>Minimum</t>
        </is>
      </c>
    </row>
    <row r="18">
      <c r="A18" s="3" t="inlineStr">
        <is>
          <t>Summary Of Significant Accounting Policies [Line Items]</t>
        </is>
      </c>
    </row>
    <row r="19">
      <c r="A19" s="4" t="inlineStr">
        <is>
          <t>Equity method investment, ownership percentage</t>
        </is>
      </c>
      <c r="B19" s="4" t="inlineStr">
        <is>
          <t>20.00%</t>
        </is>
      </c>
    </row>
    <row r="20">
      <c r="A20" s="4" t="inlineStr">
        <is>
          <t>Maximum</t>
        </is>
      </c>
    </row>
    <row r="21">
      <c r="A21" s="3" t="inlineStr">
        <is>
          <t>Summary Of Significant Accounting Policies [Line Items]</t>
        </is>
      </c>
    </row>
    <row r="22">
      <c r="A22" s="4" t="inlineStr">
        <is>
          <t>Equity method investment, ownership percentage</t>
        </is>
      </c>
      <c r="B22" s="4" t="inlineStr">
        <is>
          <t>50.00%</t>
        </is>
      </c>
    </row>
    <row r="23">
      <c r="A23" s="4" t="inlineStr">
        <is>
          <t>Cost method investment, ownership Percentage</t>
        </is>
      </c>
      <c r="B23" s="4" t="inlineStr">
        <is>
          <t>20.00%</t>
        </is>
      </c>
    </row>
    <row r="24">
      <c r="A24" s="4" t="inlineStr">
        <is>
          <t>Pre-funding claims and covers claims per occurrence</t>
        </is>
      </c>
      <c r="B24" s="5" t="n">
        <v>250000</v>
      </c>
      <c r="C24" s="5" t="n">
        <v>250000</v>
      </c>
      <c r="D24" s="5" t="n">
        <v>25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Estimated Useful Lives of Assets (Detail)</t>
        </is>
      </c>
      <c r="B1" s="2" t="inlineStr">
        <is>
          <t>12 Months Ended</t>
        </is>
      </c>
    </row>
    <row r="2">
      <c r="B2" s="2" t="inlineStr">
        <is>
          <t>Dec. 31, 2021</t>
        </is>
      </c>
    </row>
    <row r="3">
      <c r="A3" s="4" t="inlineStr">
        <is>
          <t>Buildings On Owned Land</t>
        </is>
      </c>
    </row>
    <row r="4">
      <c r="A4" s="3" t="inlineStr">
        <is>
          <t>Property, Plant and Equipment [Line Items]</t>
        </is>
      </c>
    </row>
    <row r="5">
      <c r="A5" s="4" t="inlineStr">
        <is>
          <t>Estimated useful life of owned properties</t>
        </is>
      </c>
      <c r="B5" s="4" t="inlineStr">
        <is>
          <t>40 years</t>
        </is>
      </c>
    </row>
    <row r="6">
      <c r="A6" s="4" t="inlineStr">
        <is>
          <t>Buildings On Leased Land</t>
        </is>
      </c>
    </row>
    <row r="7">
      <c r="A7" s="3" t="inlineStr">
        <is>
          <t>Property, Plant and Equipment [Line Items]</t>
        </is>
      </c>
    </row>
    <row r="8">
      <c r="A8" s="4" t="inlineStr">
        <is>
          <t>Estimated useful life of assets</t>
        </is>
      </c>
      <c r="B8" s="4" t="inlineStr">
        <is>
          <t>Lesser of lease term or useful life</t>
        </is>
      </c>
    </row>
    <row r="9">
      <c r="A9" s="4" t="inlineStr">
        <is>
          <t>Land and Buildings Under Finance Leases</t>
        </is>
      </c>
    </row>
    <row r="10">
      <c r="A10" s="3" t="inlineStr">
        <is>
          <t>Property, Plant and Equipment [Line Items]</t>
        </is>
      </c>
    </row>
    <row r="11">
      <c r="A11" s="4" t="inlineStr">
        <is>
          <t>Estimated useful life of assets</t>
        </is>
      </c>
      <c r="B11" s="4" t="inlineStr">
        <is>
          <t>Lease term</t>
        </is>
      </c>
      <c r="C11" s="4" t="inlineStr">
        <is>
          <t>[1]</t>
        </is>
      </c>
    </row>
    <row r="12">
      <c r="A12" s="4" t="inlineStr">
        <is>
          <t>Theatre furniture and equipment | Minimum</t>
        </is>
      </c>
    </row>
    <row r="13">
      <c r="A13" s="3" t="inlineStr">
        <is>
          <t>Property, Plant and Equipment [Line Items]</t>
        </is>
      </c>
    </row>
    <row r="14">
      <c r="A14" s="4" t="inlineStr">
        <is>
          <t>Estimated useful life of owned properties</t>
        </is>
      </c>
      <c r="B14" s="4" t="inlineStr">
        <is>
          <t>3 years</t>
        </is>
      </c>
    </row>
    <row r="15">
      <c r="A15" s="4" t="inlineStr">
        <is>
          <t>Theatre furniture and equipment | Maximum</t>
        </is>
      </c>
    </row>
    <row r="16">
      <c r="A16" s="3" t="inlineStr">
        <is>
          <t>Property, Plant and Equipment [Line Items]</t>
        </is>
      </c>
    </row>
    <row r="17">
      <c r="A17" s="4" t="inlineStr">
        <is>
          <t>Estimated useful life of owned properties</t>
        </is>
      </c>
      <c r="B17" s="4" t="inlineStr">
        <is>
          <t>15 years</t>
        </is>
      </c>
    </row>
    <row r="18">
      <c r="A18" s="4" t="inlineStr">
        <is>
          <t>Leasehold Improvements</t>
        </is>
      </c>
    </row>
    <row r="19">
      <c r="A19" s="3" t="inlineStr">
        <is>
          <t>Property, Plant and Equipment [Line Items]</t>
        </is>
      </c>
    </row>
    <row r="20">
      <c r="A20" s="4" t="inlineStr">
        <is>
          <t>Estimated useful life of assets</t>
        </is>
      </c>
      <c r="B20" s="4" t="inlineStr">
        <is>
          <t>Lesser of lease term or useful life</t>
        </is>
      </c>
    </row>
    <row r="21"/>
    <row r="22">
      <c r="A22" s="4" t="inlineStr">
        <is>
          <t>[1]</t>
        </is>
      </c>
      <c r="B22" s="4" t="inlineStr">
        <is>
          <t>Amortization of finance lease assets is included in depreciation and amortization expense on the consolidated statements of income. Accumulated amortization of finance lease assets as of December 31, 2020 and 2021 was $ 47,961 and $ 57,778 , respectively.</t>
        </is>
      </c>
    </row>
  </sheetData>
  <mergeCells count="5">
    <mergeCell ref="A1:A2"/>
    <mergeCell ref="B1:C1"/>
    <mergeCell ref="B2:C2"/>
    <mergeCell ref="A21:C21"/>
    <mergeCell ref="B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Useful Lives of Assets (Parenthetical) (Detail) - USD ($) $ in Thousands</t>
        </is>
      </c>
      <c r="B1" s="2" t="inlineStr">
        <is>
          <t>Dec. 31, 2021</t>
        </is>
      </c>
      <c r="C1" s="2" t="inlineStr">
        <is>
          <t>Dec. 31, 2020</t>
        </is>
      </c>
    </row>
    <row r="2">
      <c r="A2" s="3" t="inlineStr">
        <is>
          <t>Property, Plant and Equipment [Line Items]</t>
        </is>
      </c>
    </row>
    <row r="3">
      <c r="A3" s="4" t="inlineStr">
        <is>
          <t>Accumulated depreciation and amortization</t>
        </is>
      </c>
      <c r="B3" s="5" t="n">
        <v>1985927</v>
      </c>
      <c r="C3" s="5" t="n">
        <v>1788041</v>
      </c>
    </row>
    <row r="4">
      <c r="A4" s="4" t="inlineStr">
        <is>
          <t>Property Under Finance Lease</t>
        </is>
      </c>
    </row>
    <row r="5">
      <c r="A5" s="3" t="inlineStr">
        <is>
          <t>Property, Plant and Equipment [Line Items]</t>
        </is>
      </c>
    </row>
    <row r="6">
      <c r="A6" s="4" t="inlineStr">
        <is>
          <t>Accumulated depreciation and amortization</t>
        </is>
      </c>
      <c r="B6" s="5" t="n">
        <v>57778</v>
      </c>
      <c r="C6" s="5" t="n">
        <v>479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Amortization Method (Detail)</t>
        </is>
      </c>
      <c r="B1" s="2" t="inlineStr">
        <is>
          <t>12 Months Ended</t>
        </is>
      </c>
    </row>
    <row r="2">
      <c r="B2" s="2" t="inlineStr">
        <is>
          <t>Dec. 31, 2021</t>
        </is>
      </c>
    </row>
    <row r="3">
      <c r="A3" s="3" t="inlineStr">
        <is>
          <t>Finite Lived Intangible Assets [Line Items]</t>
        </is>
      </c>
    </row>
    <row r="4">
      <c r="A4" s="4" t="inlineStr">
        <is>
          <t>Goodwill</t>
        </is>
      </c>
      <c r="B4" s="4" t="inlineStr">
        <is>
          <t>Indefinite-lived</t>
        </is>
      </c>
    </row>
    <row r="5">
      <c r="A5" s="4" t="inlineStr">
        <is>
          <t>Tradename</t>
        </is>
      </c>
      <c r="B5" s="4" t="inlineStr">
        <is>
          <t>Indefinite-lived and definite-lived.  Definite-lived tradename asset has a remaining useful life of approximately five years.</t>
        </is>
      </c>
    </row>
    <row r="6">
      <c r="A6" s="4" t="inlineStr">
        <is>
          <t>Trade Names</t>
        </is>
      </c>
    </row>
    <row r="7">
      <c r="A7" s="3" t="inlineStr">
        <is>
          <t>Finite Lived Intangible Assets [Line Items]</t>
        </is>
      </c>
    </row>
    <row r="8">
      <c r="A8" s="4" t="inlineStr">
        <is>
          <t>Finite-Lived Intangible Asset, Useful Life</t>
        </is>
      </c>
      <c r="B8" s="4" t="inlineStr">
        <is>
          <t>5 years</t>
        </is>
      </c>
    </row>
    <row r="9">
      <c r="A9" s="4" t="inlineStr">
        <is>
          <t>Other Intangible Assets</t>
        </is>
      </c>
    </row>
    <row r="10">
      <c r="A10" s="3" t="inlineStr">
        <is>
          <t>Finite Lived Intangible Assets [Line Items]</t>
        </is>
      </c>
    </row>
    <row r="11">
      <c r="A11" s="4" t="inlineStr">
        <is>
          <t>Finite-Lived Intangible Assets, Amortization Method</t>
        </is>
      </c>
      <c r="B11" s="4" t="inlineStr">
        <is>
          <t>Straight-line method over the terms of the underlying agreement or the expected useful life of the intangible asset. The remaining useful lives of these intangible assets range from one to four years.</t>
        </is>
      </c>
    </row>
    <row r="12">
      <c r="A12" s="4" t="inlineStr">
        <is>
          <t>Other Intangible Assets | Minimum</t>
        </is>
      </c>
    </row>
    <row r="13">
      <c r="A13" s="3" t="inlineStr">
        <is>
          <t>Finite Lived Intangible Assets [Line Items]</t>
        </is>
      </c>
    </row>
    <row r="14">
      <c r="A14" s="4" t="inlineStr">
        <is>
          <t>Finite-Lived Intangible Asset, Useful Life</t>
        </is>
      </c>
      <c r="B14" s="4" t="inlineStr">
        <is>
          <t>1 year</t>
        </is>
      </c>
    </row>
    <row r="15">
      <c r="A15" s="4" t="inlineStr">
        <is>
          <t>Other Intangible Assets | Maximum</t>
        </is>
      </c>
    </row>
    <row r="16">
      <c r="A16" s="3" t="inlineStr">
        <is>
          <t>Finite Lived Intangible Assets [Line Items]</t>
        </is>
      </c>
    </row>
    <row r="17">
      <c r="A17" s="4" t="inlineStr">
        <is>
          <t>Finite-Lived Intangible Asset, Useful Life</t>
        </is>
      </c>
      <c r="B17"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mpact of COVID-19 - Additional Information (Detail) - USD ($) $ in Thousands</t>
        </is>
      </c>
      <c r="B1" s="2" t="inlineStr">
        <is>
          <t>12 Months Ended</t>
        </is>
      </c>
    </row>
    <row r="2">
      <c r="B2" s="2" t="inlineStr">
        <is>
          <t>Dec. 31, 2021</t>
        </is>
      </c>
      <c r="C2" s="2" t="inlineStr">
        <is>
          <t>Dec. 31, 2020</t>
        </is>
      </c>
      <c r="D2" s="2" t="inlineStr">
        <is>
          <t>Dec. 31, 2019</t>
        </is>
      </c>
    </row>
    <row r="3">
      <c r="A3" s="3" t="inlineStr">
        <is>
          <t>Unusual Or Infrequent Item [Line Items]</t>
        </is>
      </c>
    </row>
    <row r="4">
      <c r="A4" s="4" t="inlineStr">
        <is>
          <t>Restructuring costs</t>
        </is>
      </c>
      <c r="B4" s="5" t="n">
        <v>-1001</v>
      </c>
      <c r="C4" s="5" t="n">
        <v>20369</v>
      </c>
      <c r="D4" s="5" t="n">
        <v>0</v>
      </c>
    </row>
    <row r="5">
      <c r="A5" s="4" t="inlineStr">
        <is>
          <t>Impact of COVID-19</t>
        </is>
      </c>
    </row>
    <row r="6">
      <c r="A6" s="3" t="inlineStr">
        <is>
          <t>Unusual Or Infrequent Item [Line Items]</t>
        </is>
      </c>
    </row>
    <row r="7">
      <c r="A7" s="4" t="inlineStr">
        <is>
          <t>Unpaid and accrued restructuring costs</t>
        </is>
      </c>
      <c r="B7" s="5" t="n">
        <v>14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mpact of COVID-19 - Schedule of Restructuring Plan and Obligations Remained Outstanding (Detail) - USD ($) $ in Thousands</t>
        </is>
      </c>
      <c r="C1" s="2" t="inlineStr">
        <is>
          <t>12 Months Ended</t>
        </is>
      </c>
    </row>
    <row r="2">
      <c r="C2" s="2" t="inlineStr">
        <is>
          <t>Dec. 31, 2021</t>
        </is>
      </c>
      <c r="D2" s="2" t="inlineStr">
        <is>
          <t>Dec. 31, 2020</t>
        </is>
      </c>
      <c r="E2" s="2" t="inlineStr">
        <is>
          <t>Dec. 31, 2019</t>
        </is>
      </c>
    </row>
    <row r="3">
      <c r="A3" s="3" t="inlineStr">
        <is>
          <t>Unusual Or Infrequent Item [Line Items]</t>
        </is>
      </c>
    </row>
    <row r="4">
      <c r="A4" s="4" t="inlineStr">
        <is>
          <t>Restructuring charges recorded during the year ended December 31, 2020</t>
        </is>
      </c>
      <c r="C4" s="5" t="n">
        <v>-1001</v>
      </c>
      <c r="D4" s="5" t="n">
        <v>20369</v>
      </c>
      <c r="E4" s="5" t="n">
        <v>0</v>
      </c>
    </row>
    <row r="5">
      <c r="A5" s="4" t="inlineStr">
        <is>
          <t>2020 Restructuring Plan | U.S. Operating Segment</t>
        </is>
      </c>
    </row>
    <row r="6">
      <c r="A6" s="3" t="inlineStr">
        <is>
          <t>Unusual Or Infrequent Item [Line Items]</t>
        </is>
      </c>
    </row>
    <row r="7">
      <c r="A7" s="4" t="inlineStr">
        <is>
          <t>Restructuring charges recorded during the year ended December 31, 2020</t>
        </is>
      </c>
      <c r="D7" s="6" t="n">
        <v>16609</v>
      </c>
    </row>
    <row r="8">
      <c r="A8" s="4" t="inlineStr">
        <is>
          <t>Restructuring Reserve, Beginning Balance</t>
        </is>
      </c>
      <c r="C8" s="6" t="n">
        <v>6580</v>
      </c>
    </row>
    <row r="9">
      <c r="A9" s="4" t="inlineStr">
        <is>
          <t>Amounts paid</t>
        </is>
      </c>
      <c r="C9" s="6" t="n">
        <v>-4280</v>
      </c>
      <c r="D9" s="6" t="n">
        <v>-9252</v>
      </c>
    </row>
    <row r="10">
      <c r="A10" s="4" t="inlineStr">
        <is>
          <t>Noncash write-offs</t>
        </is>
      </c>
      <c r="D10" s="6" t="n">
        <v>-777</v>
      </c>
    </row>
    <row r="11">
      <c r="A11" s="4" t="inlineStr">
        <is>
          <t>Reserve adjustments</t>
        </is>
      </c>
      <c r="B11" s="4" t="inlineStr">
        <is>
          <t>[1]</t>
        </is>
      </c>
      <c r="C11" s="6" t="n">
        <v>-981</v>
      </c>
    </row>
    <row r="12">
      <c r="A12" s="4" t="inlineStr">
        <is>
          <t>Restructuring Reserve, Ending Balance</t>
        </is>
      </c>
      <c r="C12" s="6" t="n">
        <v>1319</v>
      </c>
      <c r="D12" s="6" t="n">
        <v>6580</v>
      </c>
    </row>
    <row r="13">
      <c r="A13" s="4" t="inlineStr">
        <is>
          <t>2020 Restructuring Plan | U.S. Operating Segment | Employee-related Costs</t>
        </is>
      </c>
    </row>
    <row r="14">
      <c r="A14" s="3" t="inlineStr">
        <is>
          <t>Unusual Or Infrequent Item [Line Items]</t>
        </is>
      </c>
    </row>
    <row r="15">
      <c r="A15" s="4" t="inlineStr">
        <is>
          <t>Restructuring charges recorded during the year ended December 31, 2020</t>
        </is>
      </c>
      <c r="D15" s="6" t="n">
        <v>8964</v>
      </c>
    </row>
    <row r="16">
      <c r="A16" s="4" t="inlineStr">
        <is>
          <t>Restructuring Reserve, Beginning Balance</t>
        </is>
      </c>
      <c r="C16" s="6" t="n">
        <v>840</v>
      </c>
    </row>
    <row r="17">
      <c r="A17" s="4" t="inlineStr">
        <is>
          <t>Amounts paid</t>
        </is>
      </c>
      <c r="C17" s="6" t="n">
        <v>-350</v>
      </c>
      <c r="D17" s="6" t="n">
        <v>-7603</v>
      </c>
    </row>
    <row r="18">
      <c r="A18" s="4" t="inlineStr">
        <is>
          <t>Noncash write-offs</t>
        </is>
      </c>
      <c r="D18" s="6" t="n">
        <v>-521</v>
      </c>
    </row>
    <row r="19">
      <c r="A19" s="4" t="inlineStr">
        <is>
          <t>Reserve adjustments</t>
        </is>
      </c>
      <c r="B19" s="4" t="inlineStr">
        <is>
          <t>[1]</t>
        </is>
      </c>
      <c r="C19" s="6" t="n">
        <v>-94</v>
      </c>
    </row>
    <row r="20">
      <c r="A20" s="4" t="inlineStr">
        <is>
          <t>Restructuring Reserve, Ending Balance</t>
        </is>
      </c>
      <c r="C20" s="6" t="n">
        <v>396</v>
      </c>
      <c r="D20" s="6" t="n">
        <v>840</v>
      </c>
    </row>
    <row r="21">
      <c r="A21" s="4" t="inlineStr">
        <is>
          <t>2020 Restructuring Plan | U.S. Operating Segment | Facility Closure Costs</t>
        </is>
      </c>
    </row>
    <row r="22">
      <c r="A22" s="3" t="inlineStr">
        <is>
          <t>Unusual Or Infrequent Item [Line Items]</t>
        </is>
      </c>
    </row>
    <row r="23">
      <c r="A23" s="4" t="inlineStr">
        <is>
          <t>Restructuring charges recorded during the year ended December 31, 2020</t>
        </is>
      </c>
      <c r="D23" s="6" t="n">
        <v>7645</v>
      </c>
    </row>
    <row r="24">
      <c r="A24" s="4" t="inlineStr">
        <is>
          <t>Restructuring Reserve, Beginning Balance</t>
        </is>
      </c>
      <c r="C24" s="6" t="n">
        <v>5740</v>
      </c>
    </row>
    <row r="25">
      <c r="A25" s="4" t="inlineStr">
        <is>
          <t>Amounts paid</t>
        </is>
      </c>
      <c r="C25" s="6" t="n">
        <v>-3930</v>
      </c>
      <c r="D25" s="6" t="n">
        <v>-1649</v>
      </c>
    </row>
    <row r="26">
      <c r="A26" s="4" t="inlineStr">
        <is>
          <t>Noncash write-offs</t>
        </is>
      </c>
      <c r="D26" s="6" t="n">
        <v>-256</v>
      </c>
    </row>
    <row r="27">
      <c r="A27" s="4" t="inlineStr">
        <is>
          <t>Reserve adjustments</t>
        </is>
      </c>
      <c r="B27" s="4" t="inlineStr">
        <is>
          <t>[1]</t>
        </is>
      </c>
      <c r="C27" s="6" t="n">
        <v>-887</v>
      </c>
    </row>
    <row r="28">
      <c r="A28" s="4" t="inlineStr">
        <is>
          <t>Restructuring Reserve, Ending Balance</t>
        </is>
      </c>
      <c r="C28" s="6" t="n">
        <v>923</v>
      </c>
      <c r="D28" s="6" t="n">
        <v>5740</v>
      </c>
    </row>
    <row r="29">
      <c r="A29" s="4" t="inlineStr">
        <is>
          <t>2020 Restructuring Plan | International Operating Segment</t>
        </is>
      </c>
    </row>
    <row r="30">
      <c r="A30" s="3" t="inlineStr">
        <is>
          <t>Unusual Or Infrequent Item [Line Items]</t>
        </is>
      </c>
    </row>
    <row r="31">
      <c r="A31" s="4" t="inlineStr">
        <is>
          <t>Restructuring charges recorded during the year ended December 31, 2020</t>
        </is>
      </c>
      <c r="D31" s="6" t="n">
        <v>3760</v>
      </c>
    </row>
    <row r="32">
      <c r="A32" s="4" t="inlineStr">
        <is>
          <t>Restructuring Reserve, Beginning Balance</t>
        </is>
      </c>
      <c r="C32" s="6" t="n">
        <v>161</v>
      </c>
    </row>
    <row r="33">
      <c r="A33" s="4" t="inlineStr">
        <is>
          <t>Amounts paid</t>
        </is>
      </c>
      <c r="C33" s="6" t="n">
        <v>-27</v>
      </c>
      <c r="D33" s="6" t="n">
        <v>-1404</v>
      </c>
    </row>
    <row r="34">
      <c r="A34" s="4" t="inlineStr">
        <is>
          <t>Noncash write-offs</t>
        </is>
      </c>
      <c r="D34" s="6" t="n">
        <v>-2195</v>
      </c>
    </row>
    <row r="35">
      <c r="A35" s="4" t="inlineStr">
        <is>
          <t>Reserve adjustments</t>
        </is>
      </c>
      <c r="B35" s="4" t="inlineStr">
        <is>
          <t>[1]</t>
        </is>
      </c>
      <c r="C35" s="6" t="n">
        <v>-20</v>
      </c>
    </row>
    <row r="36">
      <c r="A36" s="4" t="inlineStr">
        <is>
          <t>Restructuring Reserve, Ending Balance</t>
        </is>
      </c>
      <c r="C36" s="6" t="n">
        <v>114</v>
      </c>
      <c r="D36" s="6" t="n">
        <v>161</v>
      </c>
    </row>
    <row r="37">
      <c r="A37" s="4" t="inlineStr">
        <is>
          <t>2020 Restructuring Plan | International Operating Segment | Employee-related Costs</t>
        </is>
      </c>
    </row>
    <row r="38">
      <c r="A38" s="3" t="inlineStr">
        <is>
          <t>Unusual Or Infrequent Item [Line Items]</t>
        </is>
      </c>
    </row>
    <row r="39">
      <c r="A39" s="4" t="inlineStr">
        <is>
          <t>Restructuring charges recorded during the year ended December 31, 2020</t>
        </is>
      </c>
      <c r="D39" s="6" t="n">
        <v>814</v>
      </c>
    </row>
    <row r="40">
      <c r="A40" s="4" t="inlineStr">
        <is>
          <t>Restructuring Reserve, Beginning Balance</t>
        </is>
      </c>
      <c r="C40" s="6" t="n">
        <v>0</v>
      </c>
    </row>
    <row r="41">
      <c r="A41" s="4" t="inlineStr">
        <is>
          <t>Amounts paid</t>
        </is>
      </c>
      <c r="C41" s="6" t="n">
        <v>0</v>
      </c>
      <c r="D41" s="6" t="n">
        <v>-814</v>
      </c>
    </row>
    <row r="42">
      <c r="A42" s="4" t="inlineStr">
        <is>
          <t>Noncash write-offs</t>
        </is>
      </c>
      <c r="D42" s="6" t="n">
        <v>0</v>
      </c>
    </row>
    <row r="43">
      <c r="A43" s="4" t="inlineStr">
        <is>
          <t>Reserve adjustments</t>
        </is>
      </c>
      <c r="B43" s="4" t="inlineStr">
        <is>
          <t>[1]</t>
        </is>
      </c>
      <c r="C43" s="6" t="n">
        <v>0</v>
      </c>
    </row>
    <row r="44">
      <c r="A44" s="4" t="inlineStr">
        <is>
          <t>Restructuring Reserve, Ending Balance</t>
        </is>
      </c>
      <c r="C44" s="6" t="n">
        <v>0</v>
      </c>
      <c r="D44" s="6" t="n">
        <v>0</v>
      </c>
    </row>
    <row r="45">
      <c r="A45" s="4" t="inlineStr">
        <is>
          <t>2020 Restructuring Plan | International Operating Segment | Facility Closure Costs</t>
        </is>
      </c>
    </row>
    <row r="46">
      <c r="A46" s="3" t="inlineStr">
        <is>
          <t>Unusual Or Infrequent Item [Line Items]</t>
        </is>
      </c>
    </row>
    <row r="47">
      <c r="A47" s="4" t="inlineStr">
        <is>
          <t>Restructuring charges recorded during the year ended December 31, 2020</t>
        </is>
      </c>
      <c r="D47" s="6" t="n">
        <v>2946</v>
      </c>
    </row>
    <row r="48">
      <c r="A48" s="4" t="inlineStr">
        <is>
          <t>Restructuring Reserve, Beginning Balance</t>
        </is>
      </c>
      <c r="C48" s="6" t="n">
        <v>161</v>
      </c>
    </row>
    <row r="49">
      <c r="A49" s="4" t="inlineStr">
        <is>
          <t>Amounts paid</t>
        </is>
      </c>
      <c r="C49" s="6" t="n">
        <v>-27</v>
      </c>
      <c r="D49" s="6" t="n">
        <v>-590</v>
      </c>
    </row>
    <row r="50">
      <c r="A50" s="4" t="inlineStr">
        <is>
          <t>Noncash write-offs</t>
        </is>
      </c>
      <c r="D50" s="6" t="n">
        <v>-2195</v>
      </c>
    </row>
    <row r="51">
      <c r="A51" s="4" t="inlineStr">
        <is>
          <t>Reserve adjustments</t>
        </is>
      </c>
      <c r="B51" s="4" t="inlineStr">
        <is>
          <t>[1]</t>
        </is>
      </c>
      <c r="C51" s="6" t="n">
        <v>-20</v>
      </c>
    </row>
    <row r="52">
      <c r="A52" s="4" t="inlineStr">
        <is>
          <t>Restructuring Reserve, Ending Balance</t>
        </is>
      </c>
      <c r="C52" s="6" t="n">
        <v>114</v>
      </c>
      <c r="D52" s="6" t="n">
        <v>161</v>
      </c>
    </row>
    <row r="53">
      <c r="A53" s="4" t="inlineStr">
        <is>
          <t>2020 Restructuring Plan | Consolidated</t>
        </is>
      </c>
    </row>
    <row r="54">
      <c r="A54" s="3" t="inlineStr">
        <is>
          <t>Unusual Or Infrequent Item [Line Items]</t>
        </is>
      </c>
    </row>
    <row r="55">
      <c r="A55" s="4" t="inlineStr">
        <is>
          <t>Restructuring charges recorded during the year ended December 31, 2020</t>
        </is>
      </c>
      <c r="D55" s="6" t="n">
        <v>20369</v>
      </c>
    </row>
    <row r="56">
      <c r="A56" s="4" t="inlineStr">
        <is>
          <t>Restructuring Reserve, Beginning Balance</t>
        </is>
      </c>
      <c r="C56" s="6" t="n">
        <v>6741</v>
      </c>
    </row>
    <row r="57">
      <c r="A57" s="4" t="inlineStr">
        <is>
          <t>Amounts paid</t>
        </is>
      </c>
      <c r="C57" s="6" t="n">
        <v>4307</v>
      </c>
      <c r="D57" s="6" t="n">
        <v>10656</v>
      </c>
    </row>
    <row r="58">
      <c r="A58" s="4" t="inlineStr">
        <is>
          <t>Noncash write-offs</t>
        </is>
      </c>
      <c r="D58" s="6" t="n">
        <v>-2972</v>
      </c>
    </row>
    <row r="59">
      <c r="A59" s="4" t="inlineStr">
        <is>
          <t>Reserve adjustments</t>
        </is>
      </c>
      <c r="B59" s="4" t="inlineStr">
        <is>
          <t>[1]</t>
        </is>
      </c>
      <c r="C59" s="6" t="n">
        <v>-1001</v>
      </c>
    </row>
    <row r="60">
      <c r="A60" s="4" t="inlineStr">
        <is>
          <t>Restructuring Reserve, Ending Balance</t>
        </is>
      </c>
      <c r="C60" s="6" t="n">
        <v>1433</v>
      </c>
      <c r="D60" s="6" t="n">
        <v>6741</v>
      </c>
    </row>
    <row r="61">
      <c r="A61" s="4" t="inlineStr">
        <is>
          <t>2020 Restructuring Plan | Consolidated | Employee-related Costs</t>
        </is>
      </c>
    </row>
    <row r="62">
      <c r="A62" s="3" t="inlineStr">
        <is>
          <t>Unusual Or Infrequent Item [Line Items]</t>
        </is>
      </c>
    </row>
    <row r="63">
      <c r="A63" s="4" t="inlineStr">
        <is>
          <t>Restructuring charges recorded during the year ended December 31, 2020</t>
        </is>
      </c>
      <c r="D63" s="6" t="n">
        <v>9778</v>
      </c>
    </row>
    <row r="64">
      <c r="A64" s="4" t="inlineStr">
        <is>
          <t>Restructuring Reserve, Beginning Balance</t>
        </is>
      </c>
      <c r="C64" s="6" t="n">
        <v>840</v>
      </c>
    </row>
    <row r="65">
      <c r="A65" s="4" t="inlineStr">
        <is>
          <t>Amounts paid</t>
        </is>
      </c>
      <c r="C65" s="6" t="n">
        <v>350</v>
      </c>
      <c r="D65" s="6" t="n">
        <v>8417</v>
      </c>
    </row>
    <row r="66">
      <c r="A66" s="4" t="inlineStr">
        <is>
          <t>Noncash write-offs</t>
        </is>
      </c>
      <c r="D66" s="6" t="n">
        <v>-521</v>
      </c>
    </row>
    <row r="67">
      <c r="A67" s="4" t="inlineStr">
        <is>
          <t>Reserve adjustments</t>
        </is>
      </c>
      <c r="B67" s="4" t="inlineStr">
        <is>
          <t>[1]</t>
        </is>
      </c>
      <c r="C67" s="6" t="n">
        <v>-94</v>
      </c>
    </row>
    <row r="68">
      <c r="A68" s="4" t="inlineStr">
        <is>
          <t>Restructuring Reserve, Ending Balance</t>
        </is>
      </c>
      <c r="C68" s="6" t="n">
        <v>396</v>
      </c>
      <c r="D68" s="6" t="n">
        <v>840</v>
      </c>
    </row>
    <row r="69">
      <c r="A69" s="4" t="inlineStr">
        <is>
          <t>2020 Restructuring Plan | Consolidated | Facility Closure Costs</t>
        </is>
      </c>
    </row>
    <row r="70">
      <c r="A70" s="3" t="inlineStr">
        <is>
          <t>Unusual Or Infrequent Item [Line Items]</t>
        </is>
      </c>
    </row>
    <row r="71">
      <c r="A71" s="4" t="inlineStr">
        <is>
          <t>Restructuring charges recorded during the year ended December 31, 2020</t>
        </is>
      </c>
      <c r="D71" s="6" t="n">
        <v>10591</v>
      </c>
    </row>
    <row r="72">
      <c r="A72" s="4" t="inlineStr">
        <is>
          <t>Restructuring Reserve, Beginning Balance</t>
        </is>
      </c>
      <c r="C72" s="6" t="n">
        <v>5901</v>
      </c>
    </row>
    <row r="73">
      <c r="A73" s="4" t="inlineStr">
        <is>
          <t>Amounts paid</t>
        </is>
      </c>
      <c r="C73" s="6" t="n">
        <v>3957</v>
      </c>
      <c r="D73" s="6" t="n">
        <v>2239</v>
      </c>
    </row>
    <row r="74">
      <c r="A74" s="4" t="inlineStr">
        <is>
          <t>Noncash write-offs</t>
        </is>
      </c>
      <c r="D74" s="6" t="n">
        <v>-2451</v>
      </c>
    </row>
    <row r="75">
      <c r="A75" s="4" t="inlineStr">
        <is>
          <t>Reserve adjustments</t>
        </is>
      </c>
      <c r="B75" s="4" t="inlineStr">
        <is>
          <t>[1]</t>
        </is>
      </c>
      <c r="C75" s="6" t="n">
        <v>-907</v>
      </c>
    </row>
    <row r="76">
      <c r="A76" s="4" t="inlineStr">
        <is>
          <t>Restructuring Reserve, Ending Balance</t>
        </is>
      </c>
      <c r="C76" s="5" t="n">
        <v>1037</v>
      </c>
      <c r="D76" s="5" t="n">
        <v>5901</v>
      </c>
    </row>
    <row r="77"/>
    <row r="78">
      <c r="A78" s="4" t="inlineStr">
        <is>
          <t>[1]</t>
        </is>
      </c>
      <c r="B78" s="4" t="inlineStr">
        <is>
          <t>Amounts are primarily adjustments based on final facility lease payments for certain closed theatres as compared with original estimates recorded.</t>
        </is>
      </c>
    </row>
  </sheetData>
  <mergeCells count="4">
    <mergeCell ref="A1:B2"/>
    <mergeCell ref="C1:E1"/>
    <mergeCell ref="A77:D77"/>
    <mergeCell ref="B78:D7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Additional Information (Detail) - USD ($) $ in Thousands</t>
        </is>
      </c>
      <c r="B1" s="2" t="inlineStr">
        <is>
          <t>12 Months Ended</t>
        </is>
      </c>
    </row>
    <row r="2">
      <c r="B2" s="2" t="inlineStr">
        <is>
          <t>Dec. 31, 2021</t>
        </is>
      </c>
      <c r="C2" s="2" t="inlineStr">
        <is>
          <t>Dec. 31, 2020</t>
        </is>
      </c>
    </row>
    <row r="3">
      <c r="A3" s="3" t="inlineStr">
        <is>
          <t>Lease [Line Items]</t>
        </is>
      </c>
    </row>
    <row r="4">
      <c r="A4" s="4" t="inlineStr">
        <is>
          <t>Total deferred payment</t>
        </is>
      </c>
      <c r="C4" s="5" t="n">
        <v>66178</v>
      </c>
    </row>
    <row r="5">
      <c r="A5" s="4" t="inlineStr">
        <is>
          <t>Accrued Other Current Liabilities</t>
        </is>
      </c>
    </row>
    <row r="6">
      <c r="A6" s="3" t="inlineStr">
        <is>
          <t>Lease [Line Items]</t>
        </is>
      </c>
    </row>
    <row r="7">
      <c r="A7" s="4" t="inlineStr">
        <is>
          <t>Total deferred payment</t>
        </is>
      </c>
      <c r="B7" s="5" t="n">
        <v>31903</v>
      </c>
      <c r="C7" s="6" t="n">
        <v>48366</v>
      </c>
    </row>
    <row r="8">
      <c r="A8" s="4" t="inlineStr">
        <is>
          <t>Other Long Term Liability</t>
        </is>
      </c>
    </row>
    <row r="9">
      <c r="A9" s="3" t="inlineStr">
        <is>
          <t>Lease [Line Items]</t>
        </is>
      </c>
    </row>
    <row r="10">
      <c r="A10" s="4" t="inlineStr">
        <is>
          <t>Total deferred payment</t>
        </is>
      </c>
      <c r="C10" s="5" t="n">
        <v>17812</v>
      </c>
    </row>
    <row r="11">
      <c r="A11" s="4" t="inlineStr">
        <is>
          <t>Real Estate | Minimum</t>
        </is>
      </c>
    </row>
    <row r="12">
      <c r="A12" s="3" t="inlineStr">
        <is>
          <t>Lease [Line Items]</t>
        </is>
      </c>
    </row>
    <row r="13">
      <c r="A13" s="4" t="inlineStr">
        <is>
          <t>Noncancelable operating and finance leases, term</t>
        </is>
      </c>
      <c r="B13" s="4" t="inlineStr">
        <is>
          <t>10 years</t>
        </is>
      </c>
    </row>
    <row r="14">
      <c r="A14" s="4" t="inlineStr">
        <is>
          <t>Real Estate | Maximum</t>
        </is>
      </c>
    </row>
    <row r="15">
      <c r="A15" s="3" t="inlineStr">
        <is>
          <t>Lease [Line Items]</t>
        </is>
      </c>
    </row>
    <row r="16">
      <c r="A16" s="4" t="inlineStr">
        <is>
          <t>Noncancelable operating and finance leases, term</t>
        </is>
      </c>
      <c r="B16" s="4" t="inlineStr">
        <is>
          <t>25 years</t>
        </is>
      </c>
    </row>
    <row r="17">
      <c r="A17" s="4" t="inlineStr">
        <is>
          <t>Equipment | Minimum</t>
        </is>
      </c>
    </row>
    <row r="18">
      <c r="A18" s="3" t="inlineStr">
        <is>
          <t>Lease [Line Items]</t>
        </is>
      </c>
    </row>
    <row r="19">
      <c r="A19" s="4" t="inlineStr">
        <is>
          <t>Noncancelable operating leases, term</t>
        </is>
      </c>
      <c r="B19" s="4" t="inlineStr">
        <is>
          <t>5 years</t>
        </is>
      </c>
    </row>
    <row r="20">
      <c r="A20" s="4" t="inlineStr">
        <is>
          <t>Equipment | Maximum</t>
        </is>
      </c>
    </row>
    <row r="21">
      <c r="A21" s="3" t="inlineStr">
        <is>
          <t>Lease [Line Items]</t>
        </is>
      </c>
    </row>
    <row r="22">
      <c r="A22" s="4" t="inlineStr">
        <is>
          <t>Noncancelable operating leases, term</t>
        </is>
      </c>
      <c r="B22" s="4" t="inlineStr">
        <is>
          <t>6 years</t>
        </is>
      </c>
    </row>
    <row r="23">
      <c r="A23" s="4" t="inlineStr">
        <is>
          <t>Theatres</t>
        </is>
      </c>
    </row>
    <row r="24">
      <c r="A24" s="3" t="inlineStr">
        <is>
          <t>Lease [Line Items]</t>
        </is>
      </c>
    </row>
    <row r="25">
      <c r="A25" s="4" t="inlineStr">
        <is>
          <t>Noncancelable lease payments payable under operating lease, lease not yet commenced</t>
        </is>
      </c>
      <c r="B25" s="5" t="n">
        <v>900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42" customWidth="1" min="3" max="3"/>
    <col width="42" customWidth="1" min="4" max="4"/>
    <col width="13" customWidth="1" min="5" max="5"/>
  </cols>
  <sheetData>
    <row r="1">
      <c r="A1" s="1" t="inlineStr">
        <is>
          <t>Schedule of Operating and Finance Right-of-Use Assets and Lease Liabilities (Detail) - USD ($) $ in Thousands</t>
        </is>
      </c>
      <c r="C1" s="2" t="inlineStr">
        <is>
          <t>Dec. 31, 2021</t>
        </is>
      </c>
      <c r="D1" s="2" t="inlineStr">
        <is>
          <t>Dec. 31, 2020</t>
        </is>
      </c>
    </row>
    <row r="2">
      <c r="A2" s="3" t="inlineStr">
        <is>
          <t>Assets</t>
        </is>
      </c>
    </row>
    <row r="3">
      <c r="A3" s="4" t="inlineStr">
        <is>
          <t>Operating lease assets</t>
        </is>
      </c>
      <c r="B3" s="4" t="inlineStr">
        <is>
          <t>[1]</t>
        </is>
      </c>
      <c r="C3" s="5" t="n">
        <v>1230790</v>
      </c>
      <c r="D3" s="5" t="n">
        <v>1278191</v>
      </c>
    </row>
    <row r="4">
      <c r="A4" s="4" t="inlineStr">
        <is>
          <t>Finance lease assets</t>
        </is>
      </c>
      <c r="B4" s="4" t="inlineStr">
        <is>
          <t>[1]</t>
        </is>
      </c>
      <c r="C4" s="5" t="n">
        <v>80513</v>
      </c>
      <c r="D4" s="5" t="n">
        <v>99195</v>
      </c>
      <c r="E4" s="4" t="inlineStr">
        <is>
          <t>[2]</t>
        </is>
      </c>
    </row>
    <row r="5">
      <c r="A5" s="4" t="inlineStr">
        <is>
          <t>Finance Lease, Right-of-Use Asset, Statement of Financial Position [Extensible List]</t>
        </is>
      </c>
      <c r="C5" s="4" t="inlineStr">
        <is>
          <t>Property under capital and finance leases</t>
        </is>
      </c>
      <c r="D5" s="4" t="inlineStr">
        <is>
          <t>Property under capital and finance leases</t>
        </is>
      </c>
    </row>
    <row r="6">
      <c r="A6" s="4" t="inlineStr">
        <is>
          <t>Total lease assets</t>
        </is>
      </c>
      <c r="B6" s="4" t="inlineStr">
        <is>
          <t>[1]</t>
        </is>
      </c>
      <c r="C6" s="5" t="n">
        <v>1311303</v>
      </c>
      <c r="D6" s="5" t="n">
        <v>1377386</v>
      </c>
    </row>
    <row r="7">
      <c r="A7" s="3" t="inlineStr">
        <is>
          <t>Liabilities, Current</t>
        </is>
      </c>
    </row>
    <row r="8">
      <c r="A8" s="4" t="inlineStr">
        <is>
          <t>Operating</t>
        </is>
      </c>
      <c r="B8" s="4" t="inlineStr">
        <is>
          <t>[1]</t>
        </is>
      </c>
      <c r="C8" s="6" t="n">
        <v>217092</v>
      </c>
      <c r="D8" s="6" t="n">
        <v>208593</v>
      </c>
    </row>
    <row r="9">
      <c r="A9" s="4" t="inlineStr">
        <is>
          <t>Current portion of finance lease obligations</t>
        </is>
      </c>
      <c r="B9" s="4" t="inlineStr">
        <is>
          <t>[1]</t>
        </is>
      </c>
      <c r="C9" s="6" t="n">
        <v>14605</v>
      </c>
      <c r="D9" s="6" t="n">
        <v>16407</v>
      </c>
    </row>
    <row r="10">
      <c r="A10" s="3" t="inlineStr">
        <is>
          <t>Liabilities, Noncurrent</t>
        </is>
      </c>
    </row>
    <row r="11">
      <c r="A11" s="4" t="inlineStr">
        <is>
          <t>Operating</t>
        </is>
      </c>
      <c r="B11" s="4" t="inlineStr">
        <is>
          <t>[1]</t>
        </is>
      </c>
      <c r="C11" s="6" t="n">
        <v>1078260</v>
      </c>
      <c r="D11" s="6" t="n">
        <v>1138142</v>
      </c>
    </row>
    <row r="12">
      <c r="A12" s="4" t="inlineStr">
        <is>
          <t>Finance lease obligations, less current portion</t>
        </is>
      </c>
      <c r="B12" s="4" t="inlineStr">
        <is>
          <t>[1]</t>
        </is>
      </c>
      <c r="C12" s="6" t="n">
        <v>102571</v>
      </c>
      <c r="D12" s="6" t="n">
        <v>124609</v>
      </c>
    </row>
    <row r="13">
      <c r="A13" s="4" t="inlineStr">
        <is>
          <t>Total lease liabilities</t>
        </is>
      </c>
      <c r="B13" s="4" t="inlineStr">
        <is>
          <t>[1]</t>
        </is>
      </c>
      <c r="C13" s="5" t="n">
        <v>1412528</v>
      </c>
      <c r="D13" s="5" t="n">
        <v>1487751</v>
      </c>
    </row>
    <row r="14"/>
    <row r="15">
      <c r="A15" s="4" t="inlineStr">
        <is>
          <t>[1]</t>
        </is>
      </c>
      <c r="B15" s="4" t="inlineStr">
        <is>
          <t>The operating lease right-of-use assets and liabilities recorded on the Company’s consolidated balance sheets generally do not include renewal options that have not yet been exercised. The Company does not consider a lease renewal exercise as reasonably certain until immediately before the necessary notification is provided to the landlord after consideration of market conditions and performance of the theatre.</t>
        </is>
      </c>
    </row>
    <row r="16">
      <c r="A16" s="4" t="inlineStr">
        <is>
          <t>[2]</t>
        </is>
      </c>
      <c r="B16" s="4" t="inlineStr">
        <is>
          <t>Finance lease assets are net of accumulated amortization of $ 47,961 and $ 57,778 as of December 31, 2020 and 2021, respectively.</t>
        </is>
      </c>
    </row>
  </sheetData>
  <mergeCells count="5">
    <mergeCell ref="A1:B1"/>
    <mergeCell ref="D1:E1"/>
    <mergeCell ref="A14:D14"/>
    <mergeCell ref="B15:D15"/>
    <mergeCell ref="B16:D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Right-of-Use Assets and Lease Liabilities (Parenthetical) (Detail) - USD ($) $ in Thousands</t>
        </is>
      </c>
      <c r="B1" s="2" t="inlineStr">
        <is>
          <t>Dec. 31, 2021</t>
        </is>
      </c>
      <c r="C1" s="2" t="inlineStr">
        <is>
          <t>Dec. 31, 2020</t>
        </is>
      </c>
    </row>
    <row r="2">
      <c r="A2" s="3" t="inlineStr">
        <is>
          <t>Leases [Abstract]</t>
        </is>
      </c>
    </row>
    <row r="3">
      <c r="A3" s="4" t="inlineStr">
        <is>
          <t>Finance lease assets, accumulated amortization</t>
        </is>
      </c>
      <c r="B3" s="5" t="n">
        <v>57778</v>
      </c>
      <c r="C3" s="5" t="n">
        <v>479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Unrealized loss due to fair value adjustments on interest rate swap agreements, taxes</t>
        </is>
      </c>
      <c r="B4" s="5" t="n">
        <v>-3278</v>
      </c>
      <c r="C4" s="5" t="n">
        <v>3532</v>
      </c>
      <c r="D4" s="5" t="n">
        <v>26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Aggregate Lease Costs by Lease Classification (Detail) - USD ($) $ in Thousands</t>
        </is>
      </c>
      <c r="C1" s="2" t="inlineStr">
        <is>
          <t>12 Months Ended</t>
        </is>
      </c>
    </row>
    <row r="2">
      <c r="C2" s="2" t="inlineStr">
        <is>
          <t>Dec. 31, 2021</t>
        </is>
      </c>
      <c r="D2" s="2" t="inlineStr">
        <is>
          <t>Dec. 31, 2020</t>
        </is>
      </c>
      <c r="E2" s="2" t="inlineStr">
        <is>
          <t>Dec. 31, 2019</t>
        </is>
      </c>
    </row>
    <row r="3">
      <c r="A3" s="3" t="inlineStr">
        <is>
          <t>Operating lease costs</t>
        </is>
      </c>
    </row>
    <row r="4">
      <c r="A4" s="4" t="inlineStr">
        <is>
          <t>Total operating lease costs</t>
        </is>
      </c>
      <c r="C4" s="5" t="n">
        <v>283310</v>
      </c>
      <c r="D4" s="5" t="n">
        <v>278380</v>
      </c>
      <c r="E4" s="5" t="n">
        <v>355394</v>
      </c>
    </row>
    <row r="5">
      <c r="A5" s="3" t="inlineStr">
        <is>
          <t>Finance lease costs</t>
        </is>
      </c>
    </row>
    <row r="6">
      <c r="A6" s="4" t="inlineStr">
        <is>
          <t>Total finance lease costs</t>
        </is>
      </c>
      <c r="C6" s="6" t="n">
        <v>18550</v>
      </c>
      <c r="D6" s="6" t="n">
        <v>21676</v>
      </c>
      <c r="E6" s="6" t="n">
        <v>22520</v>
      </c>
    </row>
    <row r="7">
      <c r="A7" s="4" t="inlineStr">
        <is>
          <t>Depreciation and Amortization</t>
        </is>
      </c>
    </row>
    <row r="8">
      <c r="A8" s="3" t="inlineStr">
        <is>
          <t>Finance lease costs</t>
        </is>
      </c>
    </row>
    <row r="9">
      <c r="A9" s="4" t="inlineStr">
        <is>
          <t>Depreciation of leased assets</t>
        </is>
      </c>
      <c r="C9" s="6" t="n">
        <v>12634</v>
      </c>
      <c r="D9" s="6" t="n">
        <v>14662</v>
      </c>
      <c r="E9" s="6" t="n">
        <v>14734</v>
      </c>
    </row>
    <row r="10">
      <c r="A10" s="4" t="inlineStr">
        <is>
          <t>Interest Expense</t>
        </is>
      </c>
    </row>
    <row r="11">
      <c r="A11" s="3" t="inlineStr">
        <is>
          <t>Finance lease costs</t>
        </is>
      </c>
    </row>
    <row r="12">
      <c r="A12" s="4" t="inlineStr">
        <is>
          <t>Interest on lease liabilities</t>
        </is>
      </c>
      <c r="C12" s="6" t="n">
        <v>5916</v>
      </c>
      <c r="D12" s="6" t="n">
        <v>7014</v>
      </c>
      <c r="E12" s="6" t="n">
        <v>7786</v>
      </c>
    </row>
    <row r="13">
      <c r="A13" s="4" t="inlineStr">
        <is>
          <t>Equipment | Utilities and Other</t>
        </is>
      </c>
    </row>
    <row r="14">
      <c r="A14" s="3" t="inlineStr">
        <is>
          <t>Operating lease costs</t>
        </is>
      </c>
    </row>
    <row r="15">
      <c r="A15" s="4" t="inlineStr">
        <is>
          <t>Total operating lease costs</t>
        </is>
      </c>
      <c r="B15" s="4" t="inlineStr">
        <is>
          <t>[1]</t>
        </is>
      </c>
      <c r="C15" s="6" t="n">
        <v>2342</v>
      </c>
      <c r="D15" s="6" t="n">
        <v>3324</v>
      </c>
      <c r="E15" s="6" t="n">
        <v>9172</v>
      </c>
    </row>
    <row r="16">
      <c r="A16" s="4" t="inlineStr">
        <is>
          <t>Real Estate | Facility Lease Expense</t>
        </is>
      </c>
    </row>
    <row r="17">
      <c r="A17" s="3" t="inlineStr">
        <is>
          <t>Operating lease costs</t>
        </is>
      </c>
    </row>
    <row r="18">
      <c r="A18" s="4" t="inlineStr">
        <is>
          <t>Total operating lease costs</t>
        </is>
      </c>
      <c r="B18" s="4" t="inlineStr">
        <is>
          <t>[2],[3]</t>
        </is>
      </c>
      <c r="C18" s="5" t="n">
        <v>280968</v>
      </c>
      <c r="D18" s="5" t="n">
        <v>275056</v>
      </c>
      <c r="E18" s="5" t="n">
        <v>346222</v>
      </c>
    </row>
    <row r="19"/>
    <row r="20">
      <c r="A20" s="4" t="inlineStr">
        <is>
          <t>[1]</t>
        </is>
      </c>
      <c r="B20" s="4" t="inlineStr">
        <is>
          <t xml:space="preserve">Includes approximately $ 4,700 $ ( 465 ) and $ 1,842 of short-term lease payments for the years ended December 31, 2019,. 2020 and 2021, respectively. </t>
        </is>
      </c>
    </row>
    <row r="21">
      <c r="A21" s="4" t="inlineStr">
        <is>
          <t>[2]</t>
        </is>
      </c>
      <c r="B21" s="4" t="inlineStr">
        <is>
          <t>Approximately $ 1,614 , $ 1,445 and $ 1,304 of lease payments are included in general and administrative expenses primarily related to office leases for the years ended December 31, 2019, 2020 and 2021, respectively.</t>
        </is>
      </c>
    </row>
    <row r="22">
      <c r="A22" s="4" t="inlineStr">
        <is>
          <t>[3]</t>
        </is>
      </c>
      <c r="B22" s="4" t="inlineStr">
        <is>
          <t>Includes approximately $ 68,799 , $ 7,058 and $ 11,791 of variable lease payments based on a change in index, such as CPI or inflation, variable payments based on revenues or attendance and variable common area maintenance costs for the years ended December 31, 2019, 2020 and 2021, respectively. The amount for the year ended December 31, 2020 was impacted by rent abatements on leases that were not recalculated in accordance with the FASB guidance discussed above, which resulted in variable rent credits in the amount of the rent abatements.</t>
        </is>
      </c>
    </row>
  </sheetData>
  <mergeCells count="6">
    <mergeCell ref="A1:B2"/>
    <mergeCell ref="C1:E1"/>
    <mergeCell ref="A19:D19"/>
    <mergeCell ref="B20:D20"/>
    <mergeCell ref="B21:D21"/>
    <mergeCell ref="B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ggregate Lease Costs by Lease Classification (Parenthetical) (Detail) - USD ($) $ in Thousands</t>
        </is>
      </c>
      <c r="B1" s="2" t="inlineStr">
        <is>
          <t>12 Months Ended</t>
        </is>
      </c>
    </row>
    <row r="2">
      <c r="B2" s="2" t="inlineStr">
        <is>
          <t>Dec. 31, 2021</t>
        </is>
      </c>
      <c r="C2" s="2" t="inlineStr">
        <is>
          <t>Dec. 31, 2020</t>
        </is>
      </c>
      <c r="D2" s="2" t="inlineStr">
        <is>
          <t>Dec. 31, 2019</t>
        </is>
      </c>
    </row>
    <row r="3">
      <c r="A3" s="3" t="inlineStr">
        <is>
          <t>Lease Cost [Line Items]</t>
        </is>
      </c>
    </row>
    <row r="4">
      <c r="A4" s="4" t="inlineStr">
        <is>
          <t>Lease payments</t>
        </is>
      </c>
      <c r="B4" s="5" t="n">
        <v>269677</v>
      </c>
      <c r="C4" s="5" t="n">
        <v>271787</v>
      </c>
      <c r="D4" s="5" t="n">
        <v>281895</v>
      </c>
    </row>
    <row r="5">
      <c r="A5" s="4" t="inlineStr">
        <is>
          <t>Equipment | Utilities and Other</t>
        </is>
      </c>
    </row>
    <row r="6">
      <c r="A6" s="3" t="inlineStr">
        <is>
          <t>Lease Cost [Line Items]</t>
        </is>
      </c>
    </row>
    <row r="7">
      <c r="A7" s="4" t="inlineStr">
        <is>
          <t>Short term lease payments</t>
        </is>
      </c>
      <c r="B7" s="6" t="n">
        <v>1842</v>
      </c>
      <c r="C7" s="6" t="n">
        <v>465</v>
      </c>
      <c r="D7" s="6" t="n">
        <v>4700</v>
      </c>
    </row>
    <row r="8">
      <c r="A8" s="4" t="inlineStr">
        <is>
          <t>Real Estate | Facility Lease Expense</t>
        </is>
      </c>
    </row>
    <row r="9">
      <c r="A9" s="3" t="inlineStr">
        <is>
          <t>Lease Cost [Line Items]</t>
        </is>
      </c>
    </row>
    <row r="10">
      <c r="A10" s="4" t="inlineStr">
        <is>
          <t>Variable lease payments</t>
        </is>
      </c>
      <c r="B10" s="6" t="n">
        <v>11791</v>
      </c>
      <c r="C10" s="6" t="n">
        <v>7058</v>
      </c>
      <c r="D10" s="6" t="n">
        <v>68799</v>
      </c>
    </row>
    <row r="11">
      <c r="A11" s="4" t="inlineStr">
        <is>
          <t>Lease payments</t>
        </is>
      </c>
      <c r="B11" s="5" t="n">
        <v>1304</v>
      </c>
      <c r="C11" s="5" t="n">
        <v>1445</v>
      </c>
      <c r="D11" s="5" t="n">
        <v>16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Maturity of Lease Liabilities by Lease Classification (Detail) $ in Thousands</t>
        </is>
      </c>
      <c r="B1" s="2" t="inlineStr">
        <is>
          <t>Dec. 31, 2021USD ($)</t>
        </is>
      </c>
    </row>
    <row r="2">
      <c r="A2" s="3" t="inlineStr">
        <is>
          <t>Leases [Abstract]</t>
        </is>
      </c>
    </row>
    <row r="3">
      <c r="A3" s="4" t="inlineStr">
        <is>
          <t>Operating Leases, 2022</t>
        </is>
      </c>
      <c r="B3" s="5" t="n">
        <v>274005</v>
      </c>
      <c r="C3" s="4" t="inlineStr">
        <is>
          <t>[1]</t>
        </is>
      </c>
    </row>
    <row r="4">
      <c r="A4" s="4" t="inlineStr">
        <is>
          <t>Operating Leases, 2023</t>
        </is>
      </c>
      <c r="B4" s="6" t="n">
        <v>252772</v>
      </c>
    </row>
    <row r="5">
      <c r="A5" s="4" t="inlineStr">
        <is>
          <t>Operating Leases, 2024</t>
        </is>
      </c>
      <c r="B5" s="6" t="n">
        <v>220455</v>
      </c>
    </row>
    <row r="6">
      <c r="A6" s="4" t="inlineStr">
        <is>
          <t>Operating Leases, 2025</t>
        </is>
      </c>
      <c r="B6" s="6" t="n">
        <v>193375</v>
      </c>
    </row>
    <row r="7">
      <c r="A7" s="4" t="inlineStr">
        <is>
          <t>Operating Leases, 2026</t>
        </is>
      </c>
      <c r="B7" s="6" t="n">
        <v>156573</v>
      </c>
    </row>
    <row r="8">
      <c r="A8" s="4" t="inlineStr">
        <is>
          <t>Operating Leases, After 2026</t>
        </is>
      </c>
      <c r="B8" s="6" t="n">
        <v>447815</v>
      </c>
    </row>
    <row r="9">
      <c r="A9" s="4" t="inlineStr">
        <is>
          <t>Operating Leases, Total lease payments</t>
        </is>
      </c>
      <c r="B9" s="6" t="n">
        <v>1544995</v>
      </c>
    </row>
    <row r="10">
      <c r="A10" s="4" t="inlineStr">
        <is>
          <t>Operating Leases, Less: Interest</t>
        </is>
      </c>
      <c r="B10" s="6" t="n">
        <v>249643</v>
      </c>
    </row>
    <row r="11">
      <c r="A11" s="4" t="inlineStr">
        <is>
          <t>Operating Leases, Present value of lease liabilities</t>
        </is>
      </c>
      <c r="B11" s="6" t="n">
        <v>1295352</v>
      </c>
    </row>
    <row r="12">
      <c r="A12" s="4" t="inlineStr">
        <is>
          <t>Finance Leases, 2022</t>
        </is>
      </c>
      <c r="B12" s="6" t="n">
        <v>19820</v>
      </c>
      <c r="C12" s="4" t="inlineStr">
        <is>
          <t>[1]</t>
        </is>
      </c>
    </row>
    <row r="13">
      <c r="A13" s="4" t="inlineStr">
        <is>
          <t>Finance Leases, 2023</t>
        </is>
      </c>
      <c r="B13" s="6" t="n">
        <v>19131</v>
      </c>
    </row>
    <row r="14">
      <c r="A14" s="4" t="inlineStr">
        <is>
          <t>Finance Leases, 2024</t>
        </is>
      </c>
      <c r="B14" s="6" t="n">
        <v>18050</v>
      </c>
    </row>
    <row r="15">
      <c r="A15" s="4" t="inlineStr">
        <is>
          <t>Finance Leases, 2025</t>
        </is>
      </c>
      <c r="B15" s="6" t="n">
        <v>16453</v>
      </c>
    </row>
    <row r="16">
      <c r="A16" s="4" t="inlineStr">
        <is>
          <t>Finance Leases, 2026</t>
        </is>
      </c>
      <c r="B16" s="6" t="n">
        <v>11984</v>
      </c>
    </row>
    <row r="17">
      <c r="A17" s="4" t="inlineStr">
        <is>
          <t>Finance Leases, After 2026</t>
        </is>
      </c>
      <c r="B17" s="6" t="n">
        <v>58694</v>
      </c>
    </row>
    <row r="18">
      <c r="A18" s="4" t="inlineStr">
        <is>
          <t>Finance Leases, Total lease payments</t>
        </is>
      </c>
      <c r="B18" s="6" t="n">
        <v>144132</v>
      </c>
    </row>
    <row r="19">
      <c r="A19" s="4" t="inlineStr">
        <is>
          <t>Finance Leases, Less: Interest</t>
        </is>
      </c>
      <c r="B19" s="6" t="n">
        <v>26956</v>
      </c>
    </row>
    <row r="20">
      <c r="A20" s="4" t="inlineStr">
        <is>
          <t>Finance Leases, Present value of lease liabilities</t>
        </is>
      </c>
      <c r="B20" s="6" t="n">
        <v>117176</v>
      </c>
    </row>
    <row r="21">
      <c r="A21" s="4" t="inlineStr">
        <is>
          <t>Total Leases, 2022</t>
        </is>
      </c>
      <c r="B21" s="6" t="n">
        <v>293825</v>
      </c>
      <c r="C21" s="4" t="inlineStr">
        <is>
          <t>[1]</t>
        </is>
      </c>
    </row>
    <row r="22">
      <c r="A22" s="4" t="inlineStr">
        <is>
          <t>Total Leases, 2023</t>
        </is>
      </c>
      <c r="B22" s="6" t="n">
        <v>271903</v>
      </c>
    </row>
    <row r="23">
      <c r="A23" s="4" t="inlineStr">
        <is>
          <t>Total Leases, 2024</t>
        </is>
      </c>
      <c r="B23" s="6" t="n">
        <v>238505</v>
      </c>
    </row>
    <row r="24">
      <c r="A24" s="4" t="inlineStr">
        <is>
          <t>Total Leases, 2025</t>
        </is>
      </c>
      <c r="B24" s="6" t="n">
        <v>209828</v>
      </c>
    </row>
    <row r="25">
      <c r="A25" s="4" t="inlineStr">
        <is>
          <t>Total Leases, 2026</t>
        </is>
      </c>
      <c r="B25" s="6" t="n">
        <v>168557</v>
      </c>
    </row>
    <row r="26">
      <c r="A26" s="4" t="inlineStr">
        <is>
          <t>Total Leases, After 2026</t>
        </is>
      </c>
      <c r="B26" s="6" t="n">
        <v>506509</v>
      </c>
    </row>
    <row r="27">
      <c r="A27" s="4" t="inlineStr">
        <is>
          <t>Total Leases, Total lease payments</t>
        </is>
      </c>
      <c r="B27" s="6" t="n">
        <v>1689127</v>
      </c>
    </row>
    <row r="28">
      <c r="A28" s="4" t="inlineStr">
        <is>
          <t>Total Leases, Less: Interest</t>
        </is>
      </c>
      <c r="B28" s="6" t="n">
        <v>276599</v>
      </c>
    </row>
    <row r="29">
      <c r="A29" s="4" t="inlineStr">
        <is>
          <t>Total Leases, Present value of lease liabilities</t>
        </is>
      </c>
      <c r="B29" s="5" t="n">
        <v>1412528</v>
      </c>
    </row>
    <row r="30"/>
    <row r="31">
      <c r="A31" s="4" t="inlineStr">
        <is>
          <t>[1]</t>
        </is>
      </c>
      <c r="B31" s="4" t="inlineStr">
        <is>
          <t xml:space="preserve">Amounts do not include rent payments deferred under amendments as discussed at Lease Deferrals and Abatements above. </t>
        </is>
      </c>
    </row>
  </sheetData>
  <mergeCells count="3">
    <mergeCell ref="B1:C1"/>
    <mergeCell ref="A30:C30"/>
    <mergeCell ref="B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Schedule of Weighted-Average Remaining Lease Term and Discount Rate (Detail)</t>
        </is>
      </c>
      <c r="B1" s="2" t="inlineStr">
        <is>
          <t>Dec. 31, 2021</t>
        </is>
      </c>
    </row>
    <row r="2">
      <c r="A2" s="4" t="inlineStr">
        <is>
          <t>Equipment</t>
        </is>
      </c>
    </row>
    <row r="3">
      <c r="A3" s="3" t="inlineStr">
        <is>
          <t>Lease [Line Items]</t>
        </is>
      </c>
    </row>
    <row r="4">
      <c r="A4" s="4" t="inlineStr">
        <is>
          <t>Weighted-average remaining lease term - Operating leases</t>
        </is>
      </c>
      <c r="B4" s="4" t="inlineStr">
        <is>
          <t>2 years 10 months 24 days</t>
        </is>
      </c>
      <c r="C4" s="4" t="inlineStr">
        <is>
          <t>[1]</t>
        </is>
      </c>
    </row>
    <row r="5">
      <c r="A5" s="4" t="inlineStr">
        <is>
          <t>Weighted-average remaining lease term - Finance leases</t>
        </is>
      </c>
      <c r="B5" s="4" t="inlineStr">
        <is>
          <t>3 years 4 months 24 days</t>
        </is>
      </c>
      <c r="C5" s="4" t="inlineStr">
        <is>
          <t>[1]</t>
        </is>
      </c>
    </row>
    <row r="6">
      <c r="A6" s="4" t="inlineStr">
        <is>
          <t>Weighted-average discount rate - Operating leases</t>
        </is>
      </c>
      <c r="B6" s="4" t="inlineStr">
        <is>
          <t>3.80%</t>
        </is>
      </c>
      <c r="C6" s="4" t="inlineStr">
        <is>
          <t>[2]</t>
        </is>
      </c>
    </row>
    <row r="7">
      <c r="A7" s="4" t="inlineStr">
        <is>
          <t>Weighted-average discount rate - Finance leases</t>
        </is>
      </c>
      <c r="B7" s="4" t="inlineStr">
        <is>
          <t>4.70%</t>
        </is>
      </c>
      <c r="C7" s="4" t="inlineStr">
        <is>
          <t>[2]</t>
        </is>
      </c>
    </row>
    <row r="8">
      <c r="A8" s="4" t="inlineStr">
        <is>
          <t>Real Estate</t>
        </is>
      </c>
    </row>
    <row r="9">
      <c r="A9" s="3" t="inlineStr">
        <is>
          <t>Lease [Line Items]</t>
        </is>
      </c>
    </row>
    <row r="10">
      <c r="A10" s="4" t="inlineStr">
        <is>
          <t>Weighted-average remaining lease term - Operating leases</t>
        </is>
      </c>
      <c r="B10" s="4" t="inlineStr">
        <is>
          <t>7 years 3 months 18 days</t>
        </is>
      </c>
      <c r="C10" s="4" t="inlineStr">
        <is>
          <t>[1]</t>
        </is>
      </c>
    </row>
    <row r="11">
      <c r="A11" s="4" t="inlineStr">
        <is>
          <t>Weighted-average remaining lease term - Finance leases</t>
        </is>
      </c>
      <c r="B11" s="4" t="inlineStr">
        <is>
          <t>8 years 10 months 24 days</t>
        </is>
      </c>
      <c r="C11" s="4" t="inlineStr">
        <is>
          <t>[1]</t>
        </is>
      </c>
    </row>
    <row r="12">
      <c r="A12" s="4" t="inlineStr">
        <is>
          <t>Weighted-average discount rate - Operating leases</t>
        </is>
      </c>
      <c r="B12" s="4" t="inlineStr">
        <is>
          <t>4.90%</t>
        </is>
      </c>
      <c r="C12" s="4" t="inlineStr">
        <is>
          <t>[2]</t>
        </is>
      </c>
    </row>
    <row r="13">
      <c r="A13" s="4" t="inlineStr">
        <is>
          <t>Weighted-average discount rate - Finance leases</t>
        </is>
      </c>
      <c r="B13" s="4" t="inlineStr">
        <is>
          <t>4.90%</t>
        </is>
      </c>
      <c r="C13" s="4" t="inlineStr">
        <is>
          <t>[2]</t>
        </is>
      </c>
    </row>
    <row r="14"/>
    <row r="15">
      <c r="A15" s="4" t="inlineStr">
        <is>
          <t>[1]</t>
        </is>
      </c>
      <c r="B15" s="4" t="inlineStr">
        <is>
          <t>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re.</t>
        </is>
      </c>
    </row>
    <row r="16">
      <c r="A16" s="4" t="inlineStr">
        <is>
          <t>[2]</t>
        </is>
      </c>
      <c r="B16" s="4" t="inlineStr">
        <is>
          <t>The discount rate for each lease represents the incremental borrowing rate at which the Company would borrow, on a collateralized basis, over a similar term and at an amount equal to the lease payments in a similar economic environment.</t>
        </is>
      </c>
    </row>
  </sheetData>
  <mergeCells count="4">
    <mergeCell ref="B1:C1"/>
    <mergeCell ref="A14:C14"/>
    <mergeCell ref="B15:C15"/>
    <mergeCell ref="B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Minimum Cash Lease Payment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Cash outflows for operating leases</t>
        </is>
      </c>
      <c r="B4" s="5" t="n">
        <v>269677</v>
      </c>
      <c r="C4" s="5" t="n">
        <v>271787</v>
      </c>
      <c r="D4" s="5" t="n">
        <v>281895</v>
      </c>
    </row>
    <row r="5">
      <c r="A5" s="4" t="inlineStr">
        <is>
          <t>Cash outflows for finance leases - operating activities</t>
        </is>
      </c>
      <c r="B5" s="6" t="n">
        <v>5910</v>
      </c>
      <c r="C5" s="6" t="n">
        <v>6985</v>
      </c>
      <c r="D5" s="6" t="n">
        <v>7576</v>
      </c>
    </row>
    <row r="6">
      <c r="A6" s="4" t="inlineStr">
        <is>
          <t>Cash outflows for finance leases - financing activities</t>
        </is>
      </c>
      <c r="B6" s="6" t="n">
        <v>14689</v>
      </c>
      <c r="C6" s="6" t="n">
        <v>15432</v>
      </c>
      <c r="D6" s="6" t="n">
        <v>14600</v>
      </c>
    </row>
    <row r="7">
      <c r="A7" s="3" t="inlineStr">
        <is>
          <t>Non-cash amount of leased assets obtained in exchange for:</t>
        </is>
      </c>
    </row>
    <row r="8">
      <c r="A8" s="4" t="inlineStr">
        <is>
          <t>Operating lease liabilities</t>
        </is>
      </c>
      <c r="B8" s="6" t="n">
        <v>180055</v>
      </c>
      <c r="C8" s="5" t="n">
        <v>132717</v>
      </c>
      <c r="D8" s="6" t="n">
        <v>114113</v>
      </c>
    </row>
    <row r="9">
      <c r="A9" s="4" t="inlineStr">
        <is>
          <t>Finance lease liabilities</t>
        </is>
      </c>
      <c r="B9" s="5" t="n">
        <v>725</v>
      </c>
      <c r="D9" s="5" t="n">
        <v>215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 - USD ($) $ in Thousands</t>
        </is>
      </c>
      <c r="B1" s="2" t="inlineStr">
        <is>
          <t>Dec. 31, 2021</t>
        </is>
      </c>
      <c r="C1" s="2" t="inlineStr">
        <is>
          <t>Dec. 31, 2020</t>
        </is>
      </c>
    </row>
    <row r="2">
      <c r="A2" s="3" t="inlineStr">
        <is>
          <t>Revenue From Contract With Customer [Abstract]</t>
        </is>
      </c>
    </row>
    <row r="3">
      <c r="A3" s="4" t="inlineStr">
        <is>
          <t>Receivables related to contracts with customers</t>
        </is>
      </c>
      <c r="B3" s="5" t="n">
        <v>23453</v>
      </c>
      <c r="C3" s="5" t="n">
        <v>6232</v>
      </c>
    </row>
    <row r="4">
      <c r="A4" s="4" t="inlineStr">
        <is>
          <t>Assets related to costs to obtain or fulfill contract with customers</t>
        </is>
      </c>
      <c r="B4" s="5" t="n">
        <v>0</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ummary of Revenues Disaggregated Based on Major Type of Good or Service and by Reportable Operating Segment (Detail)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 revenues</t>
        </is>
      </c>
      <c r="C4" s="5" t="n">
        <v>1510464</v>
      </c>
      <c r="D4" s="5" t="n">
        <v>686310</v>
      </c>
      <c r="E4" s="5" t="n">
        <v>3283099</v>
      </c>
    </row>
    <row r="5">
      <c r="A5" s="4" t="inlineStr">
        <is>
          <t>U.S. Operating Segment</t>
        </is>
      </c>
    </row>
    <row r="6">
      <c r="A6" s="3" t="inlineStr">
        <is>
          <t>Disaggregation of Revenue [Line Items]</t>
        </is>
      </c>
    </row>
    <row r="7">
      <c r="A7" s="4" t="inlineStr">
        <is>
          <t>Total revenues</t>
        </is>
      </c>
      <c r="B7" s="4" t="inlineStr">
        <is>
          <t>[1]</t>
        </is>
      </c>
      <c r="C7" s="6" t="n">
        <v>1293622</v>
      </c>
      <c r="D7" s="6" t="n">
        <v>556909</v>
      </c>
      <c r="E7" s="6" t="n">
        <v>2580903</v>
      </c>
    </row>
    <row r="8">
      <c r="A8" s="4" t="inlineStr">
        <is>
          <t>International Operating Segment</t>
        </is>
      </c>
    </row>
    <row r="9">
      <c r="A9" s="3" t="inlineStr">
        <is>
          <t>Disaggregation of Revenue [Line Items]</t>
        </is>
      </c>
    </row>
    <row r="10">
      <c r="A10" s="4" t="inlineStr">
        <is>
          <t>Total revenues</t>
        </is>
      </c>
      <c r="C10" s="6" t="n">
        <v>216842</v>
      </c>
      <c r="D10" s="6" t="n">
        <v>129401</v>
      </c>
      <c r="E10" s="6" t="n">
        <v>702196</v>
      </c>
    </row>
    <row r="11">
      <c r="A11" s="4" t="inlineStr">
        <is>
          <t>Admissions Revenues</t>
        </is>
      </c>
    </row>
    <row r="12">
      <c r="A12" s="3" t="inlineStr">
        <is>
          <t>Disaggregation of Revenue [Line Items]</t>
        </is>
      </c>
    </row>
    <row r="13">
      <c r="A13" s="4" t="inlineStr">
        <is>
          <t>Total revenues</t>
        </is>
      </c>
      <c r="C13" s="6" t="n">
        <v>780040</v>
      </c>
      <c r="D13" s="6" t="n">
        <v>356508</v>
      </c>
      <c r="E13" s="6" t="n">
        <v>1805321</v>
      </c>
    </row>
    <row r="14">
      <c r="A14" s="4" t="inlineStr">
        <is>
          <t>Admissions Revenues | U.S. Operating Segment</t>
        </is>
      </c>
    </row>
    <row r="15">
      <c r="A15" s="3" t="inlineStr">
        <is>
          <t>Disaggregation of Revenue [Line Items]</t>
        </is>
      </c>
    </row>
    <row r="16">
      <c r="A16" s="4" t="inlineStr">
        <is>
          <t>Total revenues</t>
        </is>
      </c>
      <c r="B16" s="4" t="inlineStr">
        <is>
          <t>[1]</t>
        </is>
      </c>
      <c r="C16" s="6" t="n">
        <v>671750</v>
      </c>
      <c r="D16" s="6" t="n">
        <v>291636</v>
      </c>
      <c r="E16" s="6" t="n">
        <v>1431790</v>
      </c>
    </row>
    <row r="17">
      <c r="A17" s="4" t="inlineStr">
        <is>
          <t>Admissions Revenues | International Operating Segment</t>
        </is>
      </c>
    </row>
    <row r="18">
      <c r="A18" s="3" t="inlineStr">
        <is>
          <t>Disaggregation of Revenue [Line Items]</t>
        </is>
      </c>
    </row>
    <row r="19">
      <c r="A19" s="4" t="inlineStr">
        <is>
          <t>Total revenues</t>
        </is>
      </c>
      <c r="C19" s="6" t="n">
        <v>108290</v>
      </c>
      <c r="D19" s="6" t="n">
        <v>64872</v>
      </c>
      <c r="E19" s="6" t="n">
        <v>373531</v>
      </c>
    </row>
    <row r="20">
      <c r="A20" s="4" t="inlineStr">
        <is>
          <t>Concession Revenues</t>
        </is>
      </c>
    </row>
    <row r="21">
      <c r="A21" s="3" t="inlineStr">
        <is>
          <t>Disaggregation of Revenue [Line Items]</t>
        </is>
      </c>
    </row>
    <row r="22">
      <c r="A22" s="4" t="inlineStr">
        <is>
          <t>Total revenues</t>
        </is>
      </c>
      <c r="C22" s="6" t="n">
        <v>561652</v>
      </c>
      <c r="D22" s="6" t="n">
        <v>231046</v>
      </c>
      <c r="E22" s="6" t="n">
        <v>1161083</v>
      </c>
    </row>
    <row r="23">
      <c r="A23" s="4" t="inlineStr">
        <is>
          <t>Concession Revenues | U.S. Operating Segment</t>
        </is>
      </c>
    </row>
    <row r="24">
      <c r="A24" s="3" t="inlineStr">
        <is>
          <t>Disaggregation of Revenue [Line Items]</t>
        </is>
      </c>
    </row>
    <row r="25">
      <c r="A25" s="4" t="inlineStr">
        <is>
          <t>Total revenues</t>
        </is>
      </c>
      <c r="B25" s="4" t="inlineStr">
        <is>
          <t>[1]</t>
        </is>
      </c>
      <c r="C25" s="6" t="n">
        <v>482750</v>
      </c>
      <c r="D25" s="6" t="n">
        <v>189561</v>
      </c>
      <c r="E25" s="6" t="n">
        <v>936241</v>
      </c>
    </row>
    <row r="26">
      <c r="A26" s="4" t="inlineStr">
        <is>
          <t>Concession Revenues | International Operating Segment</t>
        </is>
      </c>
    </row>
    <row r="27">
      <c r="A27" s="3" t="inlineStr">
        <is>
          <t>Disaggregation of Revenue [Line Items]</t>
        </is>
      </c>
    </row>
    <row r="28">
      <c r="A28" s="4" t="inlineStr">
        <is>
          <t>Total revenues</t>
        </is>
      </c>
      <c r="C28" s="6" t="n">
        <v>78902</v>
      </c>
      <c r="D28" s="6" t="n">
        <v>41485</v>
      </c>
      <c r="E28" s="6" t="n">
        <v>224842</v>
      </c>
    </row>
    <row r="29">
      <c r="A29" s="4" t="inlineStr">
        <is>
          <t>Screen Advertising, Screen Rental and Promotional Revenues</t>
        </is>
      </c>
    </row>
    <row r="30">
      <c r="A30" s="3" t="inlineStr">
        <is>
          <t>Disaggregation of Revenue [Line Items]</t>
        </is>
      </c>
    </row>
    <row r="31">
      <c r="A31" s="4" t="inlineStr">
        <is>
          <t>Total revenues</t>
        </is>
      </c>
      <c r="C31" s="6" t="n">
        <v>84084</v>
      </c>
      <c r="D31" s="6" t="n">
        <v>62531</v>
      </c>
      <c r="E31" s="6" t="n">
        <v>164727</v>
      </c>
    </row>
    <row r="32">
      <c r="A32" s="4" t="inlineStr">
        <is>
          <t>Screen Advertising, Screen Rental and Promotional Revenues | U.S. Operating Segment</t>
        </is>
      </c>
    </row>
    <row r="33">
      <c r="A33" s="3" t="inlineStr">
        <is>
          <t>Disaggregation of Revenue [Line Items]</t>
        </is>
      </c>
    </row>
    <row r="34">
      <c r="A34" s="4" t="inlineStr">
        <is>
          <t>Total revenues</t>
        </is>
      </c>
      <c r="B34" s="4" t="inlineStr">
        <is>
          <t>[1]</t>
        </is>
      </c>
      <c r="C34" s="6" t="n">
        <v>66192</v>
      </c>
      <c r="D34" s="6" t="n">
        <v>46199</v>
      </c>
      <c r="E34" s="6" t="n">
        <v>128839</v>
      </c>
    </row>
    <row r="35">
      <c r="A35" s="4" t="inlineStr">
        <is>
          <t>Screen Advertising, Screen Rental and Promotional Revenues | International Operating Segment</t>
        </is>
      </c>
    </row>
    <row r="36">
      <c r="A36" s="3" t="inlineStr">
        <is>
          <t>Disaggregation of Revenue [Line Items]</t>
        </is>
      </c>
    </row>
    <row r="37">
      <c r="A37" s="4" t="inlineStr">
        <is>
          <t>Total revenues</t>
        </is>
      </c>
      <c r="C37" s="6" t="n">
        <v>17892</v>
      </c>
      <c r="D37" s="6" t="n">
        <v>16332</v>
      </c>
      <c r="E37" s="6" t="n">
        <v>35888</v>
      </c>
    </row>
    <row r="38">
      <c r="A38" s="4" t="inlineStr">
        <is>
          <t>Other Revenues</t>
        </is>
      </c>
    </row>
    <row r="39">
      <c r="A39" s="3" t="inlineStr">
        <is>
          <t>Disaggregation of Revenue [Line Items]</t>
        </is>
      </c>
    </row>
    <row r="40">
      <c r="A40" s="4" t="inlineStr">
        <is>
          <t>Total revenues</t>
        </is>
      </c>
      <c r="C40" s="6" t="n">
        <v>84688</v>
      </c>
      <c r="D40" s="6" t="n">
        <v>36225</v>
      </c>
      <c r="E40" s="6" t="n">
        <v>151968</v>
      </c>
    </row>
    <row r="41">
      <c r="A41" s="4" t="inlineStr">
        <is>
          <t>Other Revenues | U.S. Operating Segment</t>
        </is>
      </c>
    </row>
    <row r="42">
      <c r="A42" s="3" t="inlineStr">
        <is>
          <t>Disaggregation of Revenue [Line Items]</t>
        </is>
      </c>
    </row>
    <row r="43">
      <c r="A43" s="4" t="inlineStr">
        <is>
          <t>Total revenues</t>
        </is>
      </c>
      <c r="B43" s="4" t="inlineStr">
        <is>
          <t>[1]</t>
        </is>
      </c>
      <c r="C43" s="6" t="n">
        <v>72930</v>
      </c>
      <c r="D43" s="6" t="n">
        <v>29513</v>
      </c>
      <c r="E43" s="6" t="n">
        <v>84033</v>
      </c>
    </row>
    <row r="44">
      <c r="A44" s="4" t="inlineStr">
        <is>
          <t>Other Revenues | International Operating Segment</t>
        </is>
      </c>
    </row>
    <row r="45">
      <c r="A45" s="3" t="inlineStr">
        <is>
          <t>Disaggregation of Revenue [Line Items]</t>
        </is>
      </c>
    </row>
    <row r="46">
      <c r="A46" s="4" t="inlineStr">
        <is>
          <t>Total revenues</t>
        </is>
      </c>
      <c r="C46" s="5" t="n">
        <v>11758</v>
      </c>
      <c r="D46" s="5" t="n">
        <v>6712</v>
      </c>
      <c r="E46" s="5" t="n">
        <v>67935</v>
      </c>
    </row>
    <row r="47"/>
    <row r="48">
      <c r="A48" s="4" t="inlineStr">
        <is>
          <t>[1]</t>
        </is>
      </c>
      <c r="B48" s="4" t="inlineStr">
        <is>
          <t>U.S. segment revenues exclude intercompany transactions with the international operating segment. See Note 19 for additional information on intercompany eliminations.</t>
        </is>
      </c>
    </row>
  </sheetData>
  <mergeCells count="4">
    <mergeCell ref="A1:B2"/>
    <mergeCell ref="C1:E1"/>
    <mergeCell ref="A47:D47"/>
    <mergeCell ref="B48:D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ummary of Revenues Disaggregated Based on Timing of Revenue Recognition (Detail)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 revenues</t>
        </is>
      </c>
      <c r="C4" s="5" t="n">
        <v>1510464</v>
      </c>
      <c r="D4" s="5" t="n">
        <v>686310</v>
      </c>
      <c r="E4" s="5" t="n">
        <v>3283099</v>
      </c>
    </row>
    <row r="5">
      <c r="A5" s="4" t="inlineStr">
        <is>
          <t>U.S. Operating Segment</t>
        </is>
      </c>
    </row>
    <row r="6">
      <c r="A6" s="3" t="inlineStr">
        <is>
          <t>Disaggregation of Revenue [Line Items]</t>
        </is>
      </c>
    </row>
    <row r="7">
      <c r="A7" s="4" t="inlineStr">
        <is>
          <t>Total revenues</t>
        </is>
      </c>
      <c r="B7" s="4" t="inlineStr">
        <is>
          <t>[1]</t>
        </is>
      </c>
      <c r="C7" s="6" t="n">
        <v>1293622</v>
      </c>
      <c r="D7" s="6" t="n">
        <v>556909</v>
      </c>
      <c r="E7" s="6" t="n">
        <v>2580903</v>
      </c>
    </row>
    <row r="8">
      <c r="A8" s="4" t="inlineStr">
        <is>
          <t>International Operating Segment</t>
        </is>
      </c>
    </row>
    <row r="9">
      <c r="A9" s="3" t="inlineStr">
        <is>
          <t>Disaggregation of Revenue [Line Items]</t>
        </is>
      </c>
    </row>
    <row r="10">
      <c r="A10" s="4" t="inlineStr">
        <is>
          <t>Total revenues</t>
        </is>
      </c>
      <c r="C10" s="6" t="n">
        <v>216842</v>
      </c>
      <c r="D10" s="6" t="n">
        <v>129401</v>
      </c>
      <c r="E10" s="6" t="n">
        <v>702196</v>
      </c>
    </row>
    <row r="11">
      <c r="A11" s="4" t="inlineStr">
        <is>
          <t>Goods and Services Transferred at a Point in Time</t>
        </is>
      </c>
    </row>
    <row r="12">
      <c r="A12" s="3" t="inlineStr">
        <is>
          <t>Disaggregation of Revenue [Line Items]</t>
        </is>
      </c>
    </row>
    <row r="13">
      <c r="A13" s="4" t="inlineStr">
        <is>
          <t>Total revenues</t>
        </is>
      </c>
      <c r="C13" s="6" t="n">
        <v>1394864</v>
      </c>
      <c r="D13" s="6" t="n">
        <v>607335</v>
      </c>
      <c r="E13" s="6" t="n">
        <v>3110501</v>
      </c>
    </row>
    <row r="14">
      <c r="A14" s="4" t="inlineStr">
        <is>
          <t>Goods and Services Transferred at a Point in Time | U.S. Operating Segment</t>
        </is>
      </c>
    </row>
    <row r="15">
      <c r="A15" s="3" t="inlineStr">
        <is>
          <t>Disaggregation of Revenue [Line Items]</t>
        </is>
      </c>
    </row>
    <row r="16">
      <c r="A16" s="4" t="inlineStr">
        <is>
          <t>Total revenues</t>
        </is>
      </c>
      <c r="B16" s="4" t="inlineStr">
        <is>
          <t>[2]</t>
        </is>
      </c>
      <c r="C16" s="6" t="n">
        <v>1201206</v>
      </c>
      <c r="D16" s="6" t="n">
        <v>497338</v>
      </c>
      <c r="E16" s="6" t="n">
        <v>2488716</v>
      </c>
    </row>
    <row r="17">
      <c r="A17" s="4" t="inlineStr">
        <is>
          <t>Goods and Services Transferred at a Point in Time | International Operating Segment</t>
        </is>
      </c>
    </row>
    <row r="18">
      <c r="A18" s="3" t="inlineStr">
        <is>
          <t>Disaggregation of Revenue [Line Items]</t>
        </is>
      </c>
    </row>
    <row r="19">
      <c r="A19" s="4" t="inlineStr">
        <is>
          <t>Total revenues</t>
        </is>
      </c>
      <c r="C19" s="6" t="n">
        <v>193658</v>
      </c>
      <c r="D19" s="6" t="n">
        <v>109997</v>
      </c>
      <c r="E19" s="6" t="n">
        <v>621785</v>
      </c>
    </row>
    <row r="20">
      <c r="A20" s="4" t="inlineStr">
        <is>
          <t>Goods and Services Transferred Over Time</t>
        </is>
      </c>
    </row>
    <row r="21">
      <c r="A21" s="3" t="inlineStr">
        <is>
          <t>Disaggregation of Revenue [Line Items]</t>
        </is>
      </c>
    </row>
    <row r="22">
      <c r="A22" s="4" t="inlineStr">
        <is>
          <t>Total revenues</t>
        </is>
      </c>
      <c r="C22" s="6" t="n">
        <v>115600</v>
      </c>
      <c r="D22" s="6" t="n">
        <v>78975</v>
      </c>
      <c r="E22" s="6" t="n">
        <v>172598</v>
      </c>
    </row>
    <row r="23">
      <c r="A23" s="4" t="inlineStr">
        <is>
          <t>Goods and Services Transferred Over Time | U.S. Operating Segment</t>
        </is>
      </c>
    </row>
    <row r="24">
      <c r="A24" s="3" t="inlineStr">
        <is>
          <t>Disaggregation of Revenue [Line Items]</t>
        </is>
      </c>
    </row>
    <row r="25">
      <c r="A25" s="4" t="inlineStr">
        <is>
          <t>Total revenues</t>
        </is>
      </c>
      <c r="B25" s="4" t="inlineStr">
        <is>
          <t>[2]</t>
        </is>
      </c>
      <c r="C25" s="6" t="n">
        <v>92416</v>
      </c>
      <c r="D25" s="6" t="n">
        <v>59571</v>
      </c>
      <c r="E25" s="6" t="n">
        <v>92187</v>
      </c>
    </row>
    <row r="26">
      <c r="A26" s="4" t="inlineStr">
        <is>
          <t>Goods and Services Transferred Over Time | International Operating Segment</t>
        </is>
      </c>
    </row>
    <row r="27">
      <c r="A27" s="3" t="inlineStr">
        <is>
          <t>Disaggregation of Revenue [Line Items]</t>
        </is>
      </c>
    </row>
    <row r="28">
      <c r="A28" s="4" t="inlineStr">
        <is>
          <t>Total revenues</t>
        </is>
      </c>
      <c r="C28" s="5" t="n">
        <v>23184</v>
      </c>
      <c r="D28" s="5" t="n">
        <v>19404</v>
      </c>
      <c r="E28" s="5" t="n">
        <v>80411</v>
      </c>
    </row>
    <row r="29"/>
    <row r="30">
      <c r="A30" s="4" t="inlineStr">
        <is>
          <t>[1]</t>
        </is>
      </c>
      <c r="B30" s="4" t="inlineStr">
        <is>
          <t>U.S. segment revenues exclude intercompany transactions with the international operating segment. See Note 19 for additional information on intercompany eliminations.</t>
        </is>
      </c>
    </row>
    <row r="31">
      <c r="A31" s="4" t="inlineStr">
        <is>
          <t>[2]</t>
        </is>
      </c>
      <c r="B31" s="4" t="inlineStr">
        <is>
          <t>U.S. segment revenues exclude intercompany transactions with the international operating segment. See Note 19 for additional information on intercompany eliminations.</t>
        </is>
      </c>
    </row>
  </sheetData>
  <mergeCells count="5">
    <mergeCell ref="A1:B2"/>
    <mergeCell ref="C1:E1"/>
    <mergeCell ref="A29:D29"/>
    <mergeCell ref="B30:D30"/>
    <mergeCell ref="B31:D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Changes in Deferred Revenues (Detail) - USD ($) $ in Thousands</t>
        </is>
      </c>
      <c r="C1" s="2" t="inlineStr">
        <is>
          <t>12 Months Ended</t>
        </is>
      </c>
    </row>
    <row r="2">
      <c r="C2" s="2" t="inlineStr">
        <is>
          <t>Dec. 31, 2021</t>
        </is>
      </c>
      <c r="D2" s="2" t="inlineStr">
        <is>
          <t>Dec. 31, 2020</t>
        </is>
      </c>
      <c r="E2" s="2" t="inlineStr">
        <is>
          <t>Dec. 31, 2019</t>
        </is>
      </c>
    </row>
    <row r="3">
      <c r="A3" s="4" t="inlineStr">
        <is>
          <t>NCM Screen Advertising Advances</t>
        </is>
      </c>
    </row>
    <row r="4">
      <c r="A4" s="3" t="inlineStr">
        <is>
          <t>Change in Contract with Customer Liability [Line Items]</t>
        </is>
      </c>
    </row>
    <row r="5">
      <c r="A5" s="4" t="inlineStr">
        <is>
          <t>Beginning Balance</t>
        </is>
      </c>
      <c r="B5" s="4" t="inlineStr">
        <is>
          <t>[1]</t>
        </is>
      </c>
      <c r="C5" s="5" t="n">
        <v>344255</v>
      </c>
      <c r="D5" s="5" t="n">
        <v>348354</v>
      </c>
    </row>
    <row r="6">
      <c r="A6" s="4" t="inlineStr">
        <is>
          <t>Amounts recognized as accounts receivable</t>
        </is>
      </c>
      <c r="B6" s="4" t="inlineStr">
        <is>
          <t>[1]</t>
        </is>
      </c>
      <c r="C6" s="6" t="n">
        <v>0</v>
      </c>
      <c r="D6" s="6" t="n">
        <v>0</v>
      </c>
    </row>
    <row r="7">
      <c r="A7" s="4" t="inlineStr">
        <is>
          <t>Cash received from customers in advance</t>
        </is>
      </c>
      <c r="B7" s="4" t="inlineStr">
        <is>
          <t>[1]</t>
        </is>
      </c>
      <c r="C7" s="6" t="n">
        <v>0</v>
      </c>
      <c r="D7" s="6" t="n">
        <v>0</v>
      </c>
    </row>
    <row r="8">
      <c r="A8" s="4" t="inlineStr">
        <is>
          <t>Common units received from NCM (see Note 8)</t>
        </is>
      </c>
      <c r="C8" s="6" t="n">
        <v>-10237</v>
      </c>
      <c r="D8" s="6" t="n">
        <v>-3620</v>
      </c>
      <c r="E8" s="5" t="n">
        <v>-1552</v>
      </c>
    </row>
    <row r="9">
      <c r="A9" s="4" t="inlineStr">
        <is>
          <t>Interest accrued related to significant financing component</t>
        </is>
      </c>
      <c r="B9" s="4" t="inlineStr">
        <is>
          <t>[1]</t>
        </is>
      </c>
      <c r="C9" s="6" t="n">
        <v>23612</v>
      </c>
      <c r="D9" s="6" t="n">
        <v>23595</v>
      </c>
    </row>
    <row r="10">
      <c r="A10" s="4" t="inlineStr">
        <is>
          <t>Revenue recognized during period</t>
        </is>
      </c>
      <c r="B10" s="4" t="inlineStr">
        <is>
          <t>[1]</t>
        </is>
      </c>
      <c r="C10" s="6" t="n">
        <v>-32078</v>
      </c>
      <c r="D10" s="6" t="n">
        <v>-31314</v>
      </c>
    </row>
    <row r="11">
      <c r="A11" s="4" t="inlineStr">
        <is>
          <t>Foreign currency translation adjustments</t>
        </is>
      </c>
      <c r="B11" s="4" t="inlineStr">
        <is>
          <t>[1]</t>
        </is>
      </c>
      <c r="C11" s="6" t="n">
        <v>0</v>
      </c>
      <c r="D11" s="6" t="n">
        <v>0</v>
      </c>
    </row>
    <row r="12">
      <c r="A12" s="4" t="inlineStr">
        <is>
          <t>Ending Balance</t>
        </is>
      </c>
      <c r="B12" s="4" t="inlineStr">
        <is>
          <t>[1]</t>
        </is>
      </c>
      <c r="C12" s="6" t="n">
        <v>346026</v>
      </c>
      <c r="D12" s="6" t="n">
        <v>344255</v>
      </c>
      <c r="E12" s="6" t="n">
        <v>348354</v>
      </c>
    </row>
    <row r="13">
      <c r="A13" s="4" t="inlineStr">
        <is>
          <t>NCM Screen Advertising Advances | NCM</t>
        </is>
      </c>
    </row>
    <row r="14">
      <c r="A14" s="3" t="inlineStr">
        <is>
          <t>Change in Contract with Customer Liability [Line Items]</t>
        </is>
      </c>
    </row>
    <row r="15">
      <c r="A15" s="4" t="inlineStr">
        <is>
          <t>Common units received from NCM (see Note 8)</t>
        </is>
      </c>
      <c r="B15" s="4" t="inlineStr">
        <is>
          <t>[1]</t>
        </is>
      </c>
      <c r="C15" s="6" t="n">
        <v>10237</v>
      </c>
      <c r="D15" s="6" t="n">
        <v>3620</v>
      </c>
    </row>
    <row r="16">
      <c r="A16" s="4" t="inlineStr">
        <is>
          <t>Other Deferred Revenues</t>
        </is>
      </c>
    </row>
    <row r="17">
      <c r="A17" s="3" t="inlineStr">
        <is>
          <t>Change in Contract with Customer Liability [Line Items]</t>
        </is>
      </c>
    </row>
    <row r="18">
      <c r="A18" s="4" t="inlineStr">
        <is>
          <t>Beginning Balance</t>
        </is>
      </c>
      <c r="B18" s="4" t="inlineStr">
        <is>
          <t>[2]</t>
        </is>
      </c>
      <c r="C18" s="6" t="n">
        <v>138830</v>
      </c>
      <c r="D18" s="6" t="n">
        <v>138426</v>
      </c>
    </row>
    <row r="19">
      <c r="A19" s="4" t="inlineStr">
        <is>
          <t>Amounts recognized as accounts receivable</t>
        </is>
      </c>
      <c r="B19" s="4" t="inlineStr">
        <is>
          <t>[2]</t>
        </is>
      </c>
      <c r="C19" s="6" t="n">
        <v>2170</v>
      </c>
      <c r="D19" s="6" t="n">
        <v>2915</v>
      </c>
    </row>
    <row r="20">
      <c r="A20" s="4" t="inlineStr">
        <is>
          <t>Cash received from customers in advance</t>
        </is>
      </c>
      <c r="B20" s="4" t="inlineStr">
        <is>
          <t>[2]</t>
        </is>
      </c>
      <c r="C20" s="6" t="n">
        <v>132179</v>
      </c>
      <c r="D20" s="6" t="n">
        <v>56772</v>
      </c>
    </row>
    <row r="21">
      <c r="A21" s="4" t="inlineStr">
        <is>
          <t>Revenue recognized during period</t>
        </is>
      </c>
      <c r="B21" s="4" t="inlineStr">
        <is>
          <t>[2]</t>
        </is>
      </c>
      <c r="C21" s="6" t="n">
        <v>-111228</v>
      </c>
      <c r="D21" s="6" t="n">
        <v>-57625</v>
      </c>
    </row>
    <row r="22">
      <c r="A22" s="4" t="inlineStr">
        <is>
          <t>Foreign currency translation adjustments</t>
        </is>
      </c>
      <c r="B22" s="4" t="inlineStr">
        <is>
          <t>[2]</t>
        </is>
      </c>
      <c r="C22" s="6" t="n">
        <v>-1693</v>
      </c>
      <c r="D22" s="6" t="n">
        <v>-1658</v>
      </c>
    </row>
    <row r="23">
      <c r="A23" s="4" t="inlineStr">
        <is>
          <t>Ending Balance</t>
        </is>
      </c>
      <c r="B23" s="4" t="inlineStr">
        <is>
          <t>[2]</t>
        </is>
      </c>
      <c r="C23" s="5" t="n">
        <v>160258</v>
      </c>
      <c r="D23" s="5" t="n">
        <v>138830</v>
      </c>
      <c r="E23" s="5" t="n">
        <v>138426</v>
      </c>
    </row>
    <row r="24"/>
    <row r="25">
      <c r="A25" s="4" t="inlineStr">
        <is>
          <t>[1]</t>
        </is>
      </c>
      <c r="B25" s="4" t="inlineStr">
        <is>
          <t xml:space="preserve">See Significant Financing Component in Note 6 for discussion of NCM screen advertising advances and maturity of balances as of December 31, 2021. </t>
        </is>
      </c>
    </row>
    <row r="26">
      <c r="A26" s="4" t="inlineStr">
        <is>
          <t>[2]</t>
        </is>
      </c>
      <c r="B26" s="4" t="inlineStr">
        <is>
          <t>Includes liabilities associated with outstanding gift cards and discount ticket vouchers, points or rebates outstanding under the Company’s loyalty and membership programs and revenues not yet recognized for screen advertising and other promotional activities. Amount is classified as accounts payable and accrued expenses or other long-term liabilities on the consolidated balance sheets.</t>
        </is>
      </c>
    </row>
  </sheetData>
  <mergeCells count="5">
    <mergeCell ref="A1:B2"/>
    <mergeCell ref="C1:E1"/>
    <mergeCell ref="A24:D24"/>
    <mergeCell ref="B25:D25"/>
    <mergeCell ref="B26:D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ggregate Amount of Transaction Price Allocated To Performance Obligation That Are Unsatisfied And Expected To Be Recognized (Detail) - Other Deferred Revenues $ in Thousands</t>
        </is>
      </c>
      <c r="B1" s="2" t="inlineStr">
        <is>
          <t>Dec. 31, 2021USD ($)</t>
        </is>
      </c>
    </row>
    <row r="2">
      <c r="A2" s="3" t="inlineStr">
        <is>
          <t>Revenue Remaining Performance Obligation Expected Timing Of Satisfaction [Line Items]</t>
        </is>
      </c>
    </row>
    <row r="3">
      <c r="A3" s="4" t="inlineStr">
        <is>
          <t>Remaining performance obligations</t>
        </is>
      </c>
      <c r="B3" s="5" t="n">
        <v>160258</v>
      </c>
    </row>
    <row r="4">
      <c r="A4" s="4" t="inlineStr">
        <is>
          <t>Revenue, Remaining Performance Obligation, Expected Timing of Satisfaction, Start Date: 2023-01-01</t>
        </is>
      </c>
    </row>
    <row r="5">
      <c r="A5" s="3" t="inlineStr">
        <is>
          <t>Revenue Remaining Performance Obligation Expected Timing Of Satisfaction [Line Items]</t>
        </is>
      </c>
    </row>
    <row r="6">
      <c r="A6" s="4" t="inlineStr">
        <is>
          <t>Remaining performance obligations</t>
        </is>
      </c>
      <c r="B6" s="5" t="n">
        <v>13894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01-01</t>
        </is>
      </c>
    </row>
    <row r="9">
      <c r="A9" s="3" t="inlineStr">
        <is>
          <t>Revenue Remaining Performance Obligation Expected Timing Of Satisfaction [Line Items]</t>
        </is>
      </c>
    </row>
    <row r="10">
      <c r="A10" s="4" t="inlineStr">
        <is>
          <t>Remaining performance obligations</t>
        </is>
      </c>
      <c r="B10" s="5" t="n">
        <v>21313</v>
      </c>
    </row>
    <row r="11">
      <c r="A11" s="4" t="inlineStr">
        <is>
          <t>Revenue, remaining performance obligation, expected timing of satisfaction, period</t>
        </is>
      </c>
      <c r="B11"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6" customWidth="1" min="1" max="1"/>
    <col width="13" customWidth="1" min="2" max="2"/>
    <col width="66" customWidth="1" min="3" max="3"/>
    <col width="15" customWidth="1" min="4" max="4"/>
    <col width="28" customWidth="1" min="5" max="5"/>
    <col width="18" customWidth="1" min="6" max="6"/>
    <col width="80" customWidth="1" min="7" max="7"/>
    <col width="37" customWidth="1" min="8" max="8"/>
    <col width="48" customWidth="1" min="9" max="9"/>
    <col width="80" customWidth="1" min="10" max="10"/>
    <col width="25" customWidth="1" min="11" max="11"/>
    <col width="33" customWidth="1" min="12" max="12"/>
    <col width="33" customWidth="1" min="13" max="13"/>
  </cols>
  <sheetData>
    <row r="1">
      <c r="A1" s="1" t="inlineStr">
        <is>
          <t>CONSOLIDATED STATEMENTS OF EQUITY - USD ($) $ in Thousands</t>
        </is>
      </c>
      <c r="B1" s="2" t="inlineStr">
        <is>
          <t>Total</t>
        </is>
      </c>
      <c r="C1" s="2" t="inlineStr">
        <is>
          <t>Revision of Prior Period, Accounting Standards Update, Adjustment</t>
        </is>
      </c>
      <c r="D1" s="2" t="inlineStr">
        <is>
          <t>Treasury Stock</t>
        </is>
      </c>
      <c r="E1" s="2" t="inlineStr">
        <is>
          <t>Additional Paid-in- Capital</t>
        </is>
      </c>
      <c r="F1" s="2" t="inlineStr">
        <is>
          <t>Retained Earnings</t>
        </is>
      </c>
      <c r="G1" s="2" t="inlineStr">
        <is>
          <t>Retained EarningsRevision of Prior Period, Accounting Standards Update, Adjustment</t>
        </is>
      </c>
      <c r="H1" s="2" t="inlineStr">
        <is>
          <t>Accumulated Other Comprehensive Loss</t>
        </is>
      </c>
      <c r="I1" s="2" t="inlineStr">
        <is>
          <t>Total Cinemark USA, Inc.'s Stockholder's Equity</t>
        </is>
      </c>
      <c r="J1" s="2" t="inlineStr">
        <is>
          <t>Total Cinemark USA, Inc.'s Stockholder's EquityRevision of Prior Period, Accounting Standards Update, Adjustment</t>
        </is>
      </c>
      <c r="K1" s="2" t="inlineStr">
        <is>
          <t>Noncontrolling Interests</t>
        </is>
      </c>
      <c r="L1" s="2" t="inlineStr">
        <is>
          <t>Common StockClass A common stock</t>
        </is>
      </c>
      <c r="M1" s="2" t="inlineStr">
        <is>
          <t>Common StockClass B common stock</t>
        </is>
      </c>
    </row>
    <row r="2">
      <c r="A2" s="4" t="inlineStr">
        <is>
          <t>Balance at Dec. 31, 2018</t>
        </is>
      </c>
      <c r="B2" s="5" t="n">
        <v>1429636</v>
      </c>
      <c r="D2" s="5" t="n">
        <v>-24233</v>
      </c>
      <c r="E2" s="5" t="n">
        <v>1277921</v>
      </c>
      <c r="F2" s="5" t="n">
        <v>433033</v>
      </c>
      <c r="H2" s="5" t="n">
        <v>-319007</v>
      </c>
      <c r="I2" s="5" t="n">
        <v>1417257</v>
      </c>
      <c r="K2" s="5" t="n">
        <v>12379</v>
      </c>
      <c r="L2" s="5" t="n">
        <v>0</v>
      </c>
      <c r="M2" s="5" t="n">
        <v>49543</v>
      </c>
    </row>
    <row r="3">
      <c r="A3" s="4" t="inlineStr">
        <is>
          <t>Balance (in shares) at Dec. 31, 2018</t>
        </is>
      </c>
      <c r="D3" s="6" t="n">
        <v>-57</v>
      </c>
      <c r="L3" s="6" t="n">
        <v>2</v>
      </c>
      <c r="M3" s="6" t="n">
        <v>240</v>
      </c>
    </row>
    <row r="4">
      <c r="A4" s="4" t="inlineStr">
        <is>
          <t>Cumulative effect of change in accounting principle, net of taxes</t>
        </is>
      </c>
      <c r="C4" s="5" t="n">
        <v>16985</v>
      </c>
      <c r="G4" s="5" t="n">
        <v>16985</v>
      </c>
      <c r="J4" s="5" t="n">
        <v>16985</v>
      </c>
    </row>
    <row r="5">
      <c r="A5" s="4" t="inlineStr">
        <is>
          <t>Share based awards compensation expense</t>
        </is>
      </c>
      <c r="B5" s="6" t="n">
        <v>13697</v>
      </c>
      <c r="E5" s="6" t="n">
        <v>13697</v>
      </c>
      <c r="I5" s="6" t="n">
        <v>13697</v>
      </c>
    </row>
    <row r="6">
      <c r="A6" s="4" t="inlineStr">
        <is>
          <t>Dividends paid to parent</t>
        </is>
      </c>
      <c r="B6" s="6" t="n">
        <v>-158450</v>
      </c>
      <c r="F6" s="6" t="n">
        <v>-158450</v>
      </c>
      <c r="I6" s="6" t="n">
        <v>-158450</v>
      </c>
    </row>
    <row r="7">
      <c r="A7" s="4" t="inlineStr">
        <is>
          <t>Dividends paid to noncontrolling interests</t>
        </is>
      </c>
      <c r="B7" s="6" t="n">
        <v>-2333</v>
      </c>
      <c r="K7" s="6" t="n">
        <v>-2333</v>
      </c>
    </row>
    <row r="8">
      <c r="A8" s="4" t="inlineStr">
        <is>
          <t>Net income (loss)</t>
        </is>
      </c>
      <c r="B8" s="6" t="n">
        <v>195777</v>
      </c>
      <c r="F8" s="6" t="n">
        <v>193315</v>
      </c>
      <c r="I8" s="6" t="n">
        <v>193315</v>
      </c>
      <c r="K8" s="6" t="n">
        <v>2462</v>
      </c>
    </row>
    <row r="9">
      <c r="A9" s="4" t="inlineStr">
        <is>
          <t>Amortization of accumulated losses for amended swap agreements</t>
        </is>
      </c>
      <c r="B9" s="6" t="n">
        <v>0</v>
      </c>
    </row>
    <row r="10">
      <c r="A10" s="4" t="inlineStr">
        <is>
          <t>Other comprehensive loss</t>
        </is>
      </c>
      <c r="B10" s="6" t="n">
        <v>-21105</v>
      </c>
      <c r="H10" s="6" t="n">
        <v>-21105</v>
      </c>
      <c r="I10" s="6" t="n">
        <v>-21105</v>
      </c>
    </row>
    <row r="11">
      <c r="A11" s="4" t="inlineStr">
        <is>
          <t>Balance at Dec. 31, 2019</t>
        </is>
      </c>
      <c r="B11" s="6" t="n">
        <v>1474207</v>
      </c>
      <c r="D11" s="5" t="n">
        <v>-24233</v>
      </c>
      <c r="E11" s="6" t="n">
        <v>1291618</v>
      </c>
      <c r="F11" s="6" t="n">
        <v>484883</v>
      </c>
      <c r="H11" s="6" t="n">
        <v>-340112</v>
      </c>
      <c r="I11" s="6" t="n">
        <v>1461699</v>
      </c>
      <c r="K11" s="6" t="n">
        <v>12508</v>
      </c>
      <c r="L11" s="5" t="n">
        <v>0</v>
      </c>
      <c r="M11" s="5" t="n">
        <v>49543</v>
      </c>
    </row>
    <row r="12">
      <c r="A12" s="4" t="inlineStr">
        <is>
          <t>Balance (in shares) at Dec. 31, 2019</t>
        </is>
      </c>
      <c r="D12" s="6" t="n">
        <v>-57</v>
      </c>
      <c r="L12" s="6" t="n">
        <v>2</v>
      </c>
      <c r="M12" s="6" t="n">
        <v>240</v>
      </c>
    </row>
    <row r="13">
      <c r="A13" s="4" t="inlineStr">
        <is>
          <t>Share based awards compensation expense</t>
        </is>
      </c>
      <c r="B13" s="6" t="n">
        <v>19007</v>
      </c>
      <c r="E13" s="6" t="n">
        <v>19007</v>
      </c>
      <c r="I13" s="6" t="n">
        <v>19007</v>
      </c>
    </row>
    <row r="14">
      <c r="A14" s="4" t="inlineStr">
        <is>
          <t>Dividends paid to parent</t>
        </is>
      </c>
      <c r="B14" s="6" t="n">
        <v>-42000</v>
      </c>
      <c r="F14" s="6" t="n">
        <v>-42000</v>
      </c>
      <c r="I14" s="6" t="n">
        <v>-42000</v>
      </c>
    </row>
    <row r="15">
      <c r="A15" s="4" t="inlineStr">
        <is>
          <t>Dividends paid to noncontrolling interests</t>
        </is>
      </c>
      <c r="B15" s="6" t="n">
        <v>-392</v>
      </c>
      <c r="K15" s="6" t="n">
        <v>-392</v>
      </c>
    </row>
    <row r="16">
      <c r="A16" s="4" t="inlineStr">
        <is>
          <t>Net income (loss)</t>
        </is>
      </c>
      <c r="B16" s="6" t="n">
        <v>-607287</v>
      </c>
      <c r="F16" s="6" t="n">
        <v>-606167</v>
      </c>
      <c r="I16" s="6" t="n">
        <v>-606167</v>
      </c>
      <c r="K16" s="6" t="n">
        <v>-1120</v>
      </c>
    </row>
    <row r="17">
      <c r="A17" s="4" t="inlineStr">
        <is>
          <t>Amortization of accumulated losses for amended swap agreements</t>
        </is>
      </c>
      <c r="B17" s="6" t="n">
        <v>3371</v>
      </c>
      <c r="H17" s="6" t="n">
        <v>3371</v>
      </c>
      <c r="I17" s="6" t="n">
        <v>3371</v>
      </c>
    </row>
    <row r="18">
      <c r="A18" s="4" t="inlineStr">
        <is>
          <t>Other comprehensive loss</t>
        </is>
      </c>
      <c r="B18" s="6" t="n">
        <v>-61912</v>
      </c>
      <c r="H18" s="6" t="n">
        <v>-61912</v>
      </c>
      <c r="I18" s="6" t="n">
        <v>-61912</v>
      </c>
      <c r="K18" s="6" t="n">
        <v>0</v>
      </c>
    </row>
    <row r="19">
      <c r="A19" s="4" t="inlineStr">
        <is>
          <t>Balance at Dec. 31, 2020</t>
        </is>
      </c>
      <c r="B19" s="6" t="n">
        <v>784994</v>
      </c>
      <c r="D19" s="5" t="n">
        <v>-24233</v>
      </c>
      <c r="E19" s="6" t="n">
        <v>1310625</v>
      </c>
      <c r="F19" s="6" t="n">
        <v>-163284</v>
      </c>
      <c r="H19" s="6" t="n">
        <v>-398653</v>
      </c>
      <c r="I19" s="6" t="n">
        <v>773998</v>
      </c>
      <c r="K19" s="6" t="n">
        <v>10996</v>
      </c>
      <c r="L19" s="5" t="n">
        <v>0</v>
      </c>
      <c r="M19" s="5" t="n">
        <v>49543</v>
      </c>
    </row>
    <row r="20">
      <c r="A20" s="4" t="inlineStr">
        <is>
          <t>Balance (in shares) at Dec. 31, 2020</t>
        </is>
      </c>
      <c r="D20" s="6" t="n">
        <v>-57</v>
      </c>
      <c r="L20" s="6" t="n">
        <v>2</v>
      </c>
      <c r="M20" s="6" t="n">
        <v>240</v>
      </c>
    </row>
    <row r="21">
      <c r="A21" s="4" t="inlineStr">
        <is>
          <t>Share based awards compensation expense</t>
        </is>
      </c>
      <c r="B21" s="6" t="n">
        <v>28348</v>
      </c>
      <c r="E21" s="6" t="n">
        <v>28348</v>
      </c>
      <c r="I21" s="6" t="n">
        <v>28348</v>
      </c>
    </row>
    <row r="22">
      <c r="A22" s="4" t="inlineStr">
        <is>
          <t>Contributions received from parent</t>
        </is>
      </c>
      <c r="B22" s="6" t="n">
        <v>120000</v>
      </c>
      <c r="E22" s="6" t="n">
        <v>120000</v>
      </c>
      <c r="I22" s="6" t="n">
        <v>120000</v>
      </c>
    </row>
    <row r="23">
      <c r="A23" s="4" t="inlineStr">
        <is>
          <t>Net income (loss)</t>
        </is>
      </c>
      <c r="B23" s="6" t="n">
        <v>-380098</v>
      </c>
      <c r="F23" s="6" t="n">
        <v>-380666</v>
      </c>
      <c r="I23" s="6" t="n">
        <v>-380666</v>
      </c>
      <c r="K23" s="6" t="n">
        <v>568</v>
      </c>
    </row>
    <row r="24">
      <c r="A24" s="4" t="inlineStr">
        <is>
          <t>Amortization of accumulated losses for amended swap agreements</t>
        </is>
      </c>
      <c r="B24" s="6" t="n">
        <v>4495</v>
      </c>
      <c r="H24" s="6" t="n">
        <v>4495</v>
      </c>
      <c r="I24" s="6" t="n">
        <v>4495</v>
      </c>
    </row>
    <row r="25">
      <c r="A25" s="4" t="inlineStr">
        <is>
          <t>Other comprehensive loss</t>
        </is>
      </c>
      <c r="B25" s="6" t="n">
        <v>-2893</v>
      </c>
      <c r="H25" s="6" t="n">
        <v>-2893</v>
      </c>
      <c r="I25" s="6" t="n">
        <v>-2893</v>
      </c>
      <c r="K25" s="6" t="n">
        <v>0</v>
      </c>
    </row>
    <row r="26">
      <c r="A26" s="4" t="inlineStr">
        <is>
          <t>Balance at Dec. 31, 2021</t>
        </is>
      </c>
      <c r="B26" s="5" t="n">
        <v>554846</v>
      </c>
      <c r="D26" s="5" t="n">
        <v>-24233</v>
      </c>
      <c r="E26" s="5" t="n">
        <v>1458973</v>
      </c>
      <c r="F26" s="5" t="n">
        <v>-543950</v>
      </c>
      <c r="H26" s="5" t="n">
        <v>-397051</v>
      </c>
      <c r="I26" s="5" t="n">
        <v>543282</v>
      </c>
      <c r="K26" s="5" t="n">
        <v>11564</v>
      </c>
      <c r="L26" s="5" t="n">
        <v>0</v>
      </c>
      <c r="M26" s="5" t="n">
        <v>49543</v>
      </c>
    </row>
    <row r="27">
      <c r="A27" s="4" t="inlineStr">
        <is>
          <t>Balance (in shares) at Dec. 31, 2021</t>
        </is>
      </c>
      <c r="D27" s="6" t="n">
        <v>-57</v>
      </c>
      <c r="L27" s="6" t="n">
        <v>2</v>
      </c>
      <c r="M27" s="6" t="n">
        <v>2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ggregate Amount of Transaction Price Allocated To Performance Obligation That Are Unsatisfied And Expected To Be Recognized (Detail 1) $ in Thousands</t>
        </is>
      </c>
      <c r="B1" s="2" t="inlineStr">
        <is>
          <t>Dec. 31, 2021USD ($)</t>
        </is>
      </c>
    </row>
    <row r="2">
      <c r="A2" s="4" t="inlineStr">
        <is>
          <t>Other Deferred Revenues [Member]</t>
        </is>
      </c>
    </row>
    <row r="3">
      <c r="A3" s="3" t="inlineStr">
        <is>
          <t>Revenue Remaining Performance Obligation Expected Timing Of Satisfaction [Line Items]</t>
        </is>
      </c>
    </row>
    <row r="4">
      <c r="A4" s="4" t="inlineStr">
        <is>
          <t>Revenue Remaining Performance Obligation</t>
        </is>
      </c>
      <c r="B4" s="5" t="n">
        <v>160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5" customWidth="1" min="6" max="6"/>
    <col width="15" customWidth="1" min="7" max="7"/>
  </cols>
  <sheetData>
    <row r="1">
      <c r="A1" s="1" t="inlineStr">
        <is>
          <t>Summary of Activity with NCM Included in Company's Consolidated Financial Statements (Detail) - USD ($)</t>
        </is>
      </c>
      <c r="C1" s="2" t="inlineStr">
        <is>
          <t>12 Months Ended</t>
        </is>
      </c>
    </row>
    <row r="2">
      <c r="C2" s="2" t="inlineStr">
        <is>
          <t>Dec. 31, 2021</t>
        </is>
      </c>
      <c r="D2" s="2" t="inlineStr">
        <is>
          <t>Dec. 31, 2020</t>
        </is>
      </c>
      <c r="F2" s="2" t="inlineStr">
        <is>
          <t>Dec. 31, 2019</t>
        </is>
      </c>
      <c r="G2" s="2" t="inlineStr">
        <is>
          <t>Dec. 31, 2018</t>
        </is>
      </c>
    </row>
    <row r="3">
      <c r="A3" s="3" t="inlineStr">
        <is>
          <t>Schedule Of Equity Method Investments [Line Items]</t>
        </is>
      </c>
    </row>
    <row r="4">
      <c r="A4" s="4" t="inlineStr">
        <is>
          <t>Equity</t>
        </is>
      </c>
      <c r="C4" s="5" t="n">
        <v>554846000</v>
      </c>
      <c r="D4" s="5" t="n">
        <v>784994000</v>
      </c>
      <c r="F4" s="5" t="n">
        <v>1474207000</v>
      </c>
      <c r="G4" s="5" t="n">
        <v>1429636000</v>
      </c>
    </row>
    <row r="5">
      <c r="A5" s="4" t="inlineStr">
        <is>
          <t>Equity in earnings</t>
        </is>
      </c>
      <c r="C5" s="6" t="n">
        <v>-25045000</v>
      </c>
      <c r="D5" s="6" t="n">
        <v>-38745000</v>
      </c>
      <c r="F5" s="6" t="n">
        <v>41870000</v>
      </c>
    </row>
    <row r="6">
      <c r="A6" s="4" t="inlineStr">
        <is>
          <t>NCM</t>
        </is>
      </c>
    </row>
    <row r="7">
      <c r="A7" s="3" t="inlineStr">
        <is>
          <t>Schedule Of Equity Method Investments [Line Items]</t>
        </is>
      </c>
    </row>
    <row r="8">
      <c r="A8" s="4" t="inlineStr">
        <is>
          <t>Beginning Balance</t>
        </is>
      </c>
      <c r="C8" s="6" t="n">
        <v>151962000</v>
      </c>
    </row>
    <row r="9">
      <c r="A9" s="4" t="inlineStr">
        <is>
          <t>Beginning Balance</t>
        </is>
      </c>
      <c r="C9" s="6" t="n">
        <v>-344255000</v>
      </c>
    </row>
    <row r="10">
      <c r="A10" s="4" t="inlineStr">
        <is>
          <t>Ending Balance</t>
        </is>
      </c>
      <c r="C10" s="6" t="n">
        <v>135444000</v>
      </c>
      <c r="D10" s="6" t="n">
        <v>151962000</v>
      </c>
    </row>
    <row r="11">
      <c r="A11" s="4" t="inlineStr">
        <is>
          <t>Ending Balance</t>
        </is>
      </c>
      <c r="C11" s="6" t="n">
        <v>-346026000</v>
      </c>
      <c r="D11" s="6" t="n">
        <v>-344255000</v>
      </c>
    </row>
    <row r="12">
      <c r="A12" s="4" t="inlineStr">
        <is>
          <t>Investment In NCM</t>
        </is>
      </c>
    </row>
    <row r="13">
      <c r="A13" s="3" t="inlineStr">
        <is>
          <t>Schedule Of Equity Method Investments [Line Items]</t>
        </is>
      </c>
    </row>
    <row r="14">
      <c r="A14" s="4" t="inlineStr">
        <is>
          <t>Beginning Balance</t>
        </is>
      </c>
      <c r="C14" s="6" t="n">
        <v>151962000</v>
      </c>
      <c r="D14" s="6" t="n">
        <v>265792000</v>
      </c>
      <c r="F14" s="6" t="n">
        <v>275592000</v>
      </c>
    </row>
    <row r="15">
      <c r="A15" s="4" t="inlineStr">
        <is>
          <t>Receipt of common units due to annual common unit adjustment</t>
        </is>
      </c>
      <c r="C15" s="6" t="n">
        <v>10237000</v>
      </c>
      <c r="D15" s="6" t="n">
        <v>3620000</v>
      </c>
      <c r="F15" s="6" t="n">
        <v>1552000</v>
      </c>
    </row>
    <row r="16">
      <c r="A16" s="4" t="inlineStr">
        <is>
          <t>Revenues earned under ESA</t>
        </is>
      </c>
      <c r="B16" s="4" t="inlineStr">
        <is>
          <t>[1]</t>
        </is>
      </c>
      <c r="C16" s="6" t="n">
        <v>0</v>
      </c>
      <c r="D16" s="6" t="n">
        <v>0</v>
      </c>
      <c r="F16" s="6" t="n">
        <v>0</v>
      </c>
    </row>
    <row r="17">
      <c r="A17" s="4" t="inlineStr">
        <is>
          <t>Interest accrued related to significant financing component</t>
        </is>
      </c>
      <c r="C17" s="6" t="n">
        <v>0</v>
      </c>
      <c r="D17" s="6" t="n">
        <v>0</v>
      </c>
      <c r="F17" s="6" t="n">
        <v>0</v>
      </c>
    </row>
    <row r="18">
      <c r="A18" s="4" t="inlineStr">
        <is>
          <t>Receipt of excess cash distributions</t>
        </is>
      </c>
      <c r="D18" s="6" t="n">
        <v>-12022000</v>
      </c>
      <c r="F18" s="6" t="n">
        <v>-23452000</v>
      </c>
    </row>
    <row r="19">
      <c r="A19" s="4" t="inlineStr">
        <is>
          <t>Receipt under tax receivable agreement</t>
        </is>
      </c>
      <c r="C19" s="6" t="n">
        <v>-156000</v>
      </c>
      <c r="D19" s="6" t="n">
        <v>-2146000</v>
      </c>
      <c r="F19" s="6" t="n">
        <v>-2492000</v>
      </c>
    </row>
    <row r="20">
      <c r="A20" s="4" t="inlineStr">
        <is>
          <t>Equity in earnings</t>
        </is>
      </c>
      <c r="C20" s="6" t="n">
        <v>-26599000</v>
      </c>
      <c r="D20" s="6" t="n">
        <v>-10627000</v>
      </c>
      <c r="F20" s="6" t="n">
        <v>14592000</v>
      </c>
    </row>
    <row r="21">
      <c r="A21" s="4" t="inlineStr">
        <is>
          <t>Impairment of investment in NCM</t>
        </is>
      </c>
      <c r="C21" s="6" t="n">
        <v>0</v>
      </c>
      <c r="D21" s="6" t="n">
        <v>-92655000</v>
      </c>
      <c r="E21" s="4" t="inlineStr">
        <is>
          <t>[2]</t>
        </is>
      </c>
    </row>
    <row r="22">
      <c r="A22" s="4" t="inlineStr">
        <is>
          <t>Amortization of screen advertising advances</t>
        </is>
      </c>
      <c r="C22" s="6" t="n">
        <v>0</v>
      </c>
      <c r="D22" s="6" t="n">
        <v>0</v>
      </c>
      <c r="F22" s="6" t="n">
        <v>0</v>
      </c>
    </row>
    <row r="23">
      <c r="A23" s="4" t="inlineStr">
        <is>
          <t>Ending Balance</t>
        </is>
      </c>
      <c r="C23" s="6" t="n">
        <v>135444000</v>
      </c>
      <c r="D23" s="6" t="n">
        <v>151962000</v>
      </c>
      <c r="F23" s="6" t="n">
        <v>265792000</v>
      </c>
    </row>
    <row r="24">
      <c r="A24" s="4" t="inlineStr">
        <is>
          <t>NCM Screen Advertising Advances</t>
        </is>
      </c>
    </row>
    <row r="25">
      <c r="A25" s="3" t="inlineStr">
        <is>
          <t>Schedule Of Equity Method Investments [Line Items]</t>
        </is>
      </c>
    </row>
    <row r="26">
      <c r="A26" s="4" t="inlineStr">
        <is>
          <t>Beginning Balance</t>
        </is>
      </c>
      <c r="C26" s="6" t="n">
        <v>-344255000</v>
      </c>
      <c r="D26" s="6" t="n">
        <v>-348354000</v>
      </c>
      <c r="F26" s="6" t="n">
        <v>-350242000</v>
      </c>
    </row>
    <row r="27">
      <c r="A27" s="4" t="inlineStr">
        <is>
          <t>Receipt of common units due to annual common unit adjustment</t>
        </is>
      </c>
      <c r="C27" s="6" t="n">
        <v>-10237000</v>
      </c>
      <c r="D27" s="6" t="n">
        <v>-3620000</v>
      </c>
      <c r="F27" s="6" t="n">
        <v>-1552000</v>
      </c>
    </row>
    <row r="28">
      <c r="A28" s="4" t="inlineStr">
        <is>
          <t>Revenues earned under ESA</t>
        </is>
      </c>
      <c r="B28" s="4" t="inlineStr">
        <is>
          <t>[1]</t>
        </is>
      </c>
      <c r="C28" s="6" t="n">
        <v>0</v>
      </c>
      <c r="D28" s="6" t="n">
        <v>0</v>
      </c>
      <c r="F28" s="6" t="n">
        <v>0</v>
      </c>
    </row>
    <row r="29">
      <c r="A29" s="4" t="inlineStr">
        <is>
          <t>Interest accrued related to significant financing component</t>
        </is>
      </c>
      <c r="C29" s="6" t="n">
        <v>-23612000</v>
      </c>
      <c r="D29" s="6" t="n">
        <v>-23595000</v>
      </c>
      <c r="F29" s="6" t="n">
        <v>-28624000</v>
      </c>
    </row>
    <row r="30">
      <c r="A30" s="4" t="inlineStr">
        <is>
          <t>Receipt of excess cash distributions</t>
        </is>
      </c>
      <c r="D30" s="6" t="n">
        <v>0</v>
      </c>
      <c r="F30" s="6" t="n">
        <v>0</v>
      </c>
    </row>
    <row r="31">
      <c r="A31" s="4" t="inlineStr">
        <is>
          <t>Receipt under tax receivable agreement</t>
        </is>
      </c>
      <c r="C31" s="6" t="n">
        <v>0</v>
      </c>
      <c r="D31" s="6" t="n">
        <v>0</v>
      </c>
      <c r="F31" s="6" t="n">
        <v>0</v>
      </c>
    </row>
    <row r="32">
      <c r="A32" s="4" t="inlineStr">
        <is>
          <t>Equity in earnings</t>
        </is>
      </c>
      <c r="C32" s="6" t="n">
        <v>0</v>
      </c>
      <c r="D32" s="6" t="n">
        <v>0</v>
      </c>
      <c r="F32" s="6" t="n">
        <v>0</v>
      </c>
    </row>
    <row r="33">
      <c r="A33" s="4" t="inlineStr">
        <is>
          <t>Impairment of investment in NCM</t>
        </is>
      </c>
      <c r="B33" s="4" t="inlineStr">
        <is>
          <t>[2]</t>
        </is>
      </c>
      <c r="D33" s="6" t="n">
        <v>0</v>
      </c>
    </row>
    <row r="34">
      <c r="A34" s="4" t="inlineStr">
        <is>
          <t>Amortization of screen advertising advances</t>
        </is>
      </c>
      <c r="C34" s="6" t="n">
        <v>32078000</v>
      </c>
      <c r="D34" s="6" t="n">
        <v>31314000</v>
      </c>
      <c r="F34" s="6" t="n">
        <v>32064000</v>
      </c>
    </row>
    <row r="35">
      <c r="A35" s="4" t="inlineStr">
        <is>
          <t>Ending Balance</t>
        </is>
      </c>
      <c r="C35" s="6" t="n">
        <v>-346026000</v>
      </c>
      <c r="D35" s="6" t="n">
        <v>-344255000</v>
      </c>
      <c r="F35" s="6" t="n">
        <v>-348354000</v>
      </c>
    </row>
    <row r="36">
      <c r="A36" s="4" t="inlineStr">
        <is>
          <t>NCM Screen Advertising Advances | NCM</t>
        </is>
      </c>
    </row>
    <row r="37">
      <c r="A37" s="3" t="inlineStr">
        <is>
          <t>Schedule Of Equity Method Investments [Line Items]</t>
        </is>
      </c>
    </row>
    <row r="38">
      <c r="A38" s="4" t="inlineStr">
        <is>
          <t>Receipt of common units due to annual common unit adjustment</t>
        </is>
      </c>
      <c r="B38" s="4" t="inlineStr">
        <is>
          <t>[3]</t>
        </is>
      </c>
      <c r="C38" s="6" t="n">
        <v>10237000</v>
      </c>
      <c r="D38" s="6" t="n">
        <v>3620000</v>
      </c>
    </row>
    <row r="39">
      <c r="A39" s="4" t="inlineStr">
        <is>
          <t>Distributions from NCM</t>
        </is>
      </c>
    </row>
    <row r="40">
      <c r="A40" s="3" t="inlineStr">
        <is>
          <t>Schedule Of Equity Method Investments [Line Items]</t>
        </is>
      </c>
    </row>
    <row r="41">
      <c r="A41" s="4" t="inlineStr">
        <is>
          <t>Beginning Balance</t>
        </is>
      </c>
      <c r="C41" s="6" t="n">
        <v>-6975000</v>
      </c>
      <c r="D41" s="6" t="n">
        <v>-12873000</v>
      </c>
    </row>
    <row r="42">
      <c r="A42" s="4" t="inlineStr">
        <is>
          <t>Receipt of common units due to annual common unit adjustment</t>
        </is>
      </c>
      <c r="C42" s="6" t="n">
        <v>0</v>
      </c>
      <c r="D42" s="6" t="n">
        <v>0</v>
      </c>
      <c r="F42" s="6" t="n">
        <v>0</v>
      </c>
    </row>
    <row r="43">
      <c r="A43" s="4" t="inlineStr">
        <is>
          <t>Revenues earned under ESA</t>
        </is>
      </c>
      <c r="B43" s="4" t="inlineStr">
        <is>
          <t>[1]</t>
        </is>
      </c>
      <c r="C43" s="6" t="n">
        <v>0</v>
      </c>
      <c r="D43" s="6" t="n">
        <v>0</v>
      </c>
      <c r="F43" s="6" t="n">
        <v>0</v>
      </c>
    </row>
    <row r="44">
      <c r="A44" s="4" t="inlineStr">
        <is>
          <t>Interest accrued related to significant financing component</t>
        </is>
      </c>
      <c r="C44" s="6" t="n">
        <v>0</v>
      </c>
      <c r="D44" s="6" t="n">
        <v>0</v>
      </c>
      <c r="F44" s="6" t="n">
        <v>0</v>
      </c>
    </row>
    <row r="45">
      <c r="A45" s="4" t="inlineStr">
        <is>
          <t>Receipt of excess cash distributions</t>
        </is>
      </c>
      <c r="D45" s="6" t="n">
        <v>-5914000</v>
      </c>
      <c r="F45" s="6" t="n">
        <v>-11631000</v>
      </c>
    </row>
    <row r="46">
      <c r="A46" s="4" t="inlineStr">
        <is>
          <t>Receipt under tax receivable agreement</t>
        </is>
      </c>
      <c r="C46" s="6" t="n">
        <v>-77000</v>
      </c>
      <c r="D46" s="6" t="n">
        <v>-1061000</v>
      </c>
      <c r="F46" s="6" t="n">
        <v>-1242000</v>
      </c>
    </row>
    <row r="47">
      <c r="A47" s="4" t="inlineStr">
        <is>
          <t>Equity in earnings</t>
        </is>
      </c>
      <c r="C47" s="6" t="n">
        <v>0</v>
      </c>
      <c r="D47" s="6" t="n">
        <v>0</v>
      </c>
      <c r="F47" s="6" t="n">
        <v>0</v>
      </c>
    </row>
    <row r="48">
      <c r="A48" s="4" t="inlineStr">
        <is>
          <t>Impairment of investment in NCM</t>
        </is>
      </c>
      <c r="B48" s="4" t="inlineStr">
        <is>
          <t>[2]</t>
        </is>
      </c>
      <c r="D48" s="6" t="n">
        <v>0</v>
      </c>
    </row>
    <row r="49">
      <c r="A49" s="4" t="inlineStr">
        <is>
          <t>Amortization of screen advertising advances</t>
        </is>
      </c>
      <c r="C49" s="6" t="n">
        <v>0</v>
      </c>
      <c r="D49" s="6" t="n">
        <v>0</v>
      </c>
      <c r="F49" s="6" t="n">
        <v>0</v>
      </c>
    </row>
    <row r="50">
      <c r="A50" s="4" t="inlineStr">
        <is>
          <t>Ending Balance</t>
        </is>
      </c>
      <c r="C50" s="6" t="n">
        <v>-77000</v>
      </c>
      <c r="D50" s="6" t="n">
        <v>-6975000</v>
      </c>
      <c r="F50" s="6" t="n">
        <v>-12873000</v>
      </c>
    </row>
    <row r="51">
      <c r="A51" s="4" t="inlineStr">
        <is>
          <t>Equity in Earnings</t>
        </is>
      </c>
    </row>
    <row r="52">
      <c r="A52" s="3" t="inlineStr">
        <is>
          <t>Schedule Of Equity Method Investments [Line Items]</t>
        </is>
      </c>
    </row>
    <row r="53">
      <c r="A53" s="4" t="inlineStr">
        <is>
          <t>Beginning Balance</t>
        </is>
      </c>
      <c r="C53" s="6" t="n">
        <v>10627000</v>
      </c>
      <c r="D53" s="6" t="n">
        <v>-14592000</v>
      </c>
    </row>
    <row r="54">
      <c r="A54" s="4" t="inlineStr">
        <is>
          <t>Receipt of common units due to annual common unit adjustment</t>
        </is>
      </c>
      <c r="C54" s="6" t="n">
        <v>0</v>
      </c>
      <c r="D54" s="6" t="n">
        <v>0</v>
      </c>
      <c r="F54" s="6" t="n">
        <v>0</v>
      </c>
    </row>
    <row r="55">
      <c r="A55" s="4" t="inlineStr">
        <is>
          <t>Revenues earned under ESA</t>
        </is>
      </c>
      <c r="B55" s="4" t="inlineStr">
        <is>
          <t>[1]</t>
        </is>
      </c>
      <c r="C55" s="6" t="n">
        <v>0</v>
      </c>
      <c r="D55" s="6" t="n">
        <v>0</v>
      </c>
      <c r="F55" s="6" t="n">
        <v>0</v>
      </c>
    </row>
    <row r="56">
      <c r="A56" s="4" t="inlineStr">
        <is>
          <t>Interest accrued related to significant financing component</t>
        </is>
      </c>
      <c r="C56" s="6" t="n">
        <v>0</v>
      </c>
      <c r="D56" s="6" t="n">
        <v>0</v>
      </c>
      <c r="F56" s="6" t="n">
        <v>0</v>
      </c>
    </row>
    <row r="57">
      <c r="A57" s="4" t="inlineStr">
        <is>
          <t>Receipt of excess cash distributions</t>
        </is>
      </c>
      <c r="D57" s="6" t="n">
        <v>0</v>
      </c>
      <c r="F57" s="6" t="n">
        <v>0</v>
      </c>
    </row>
    <row r="58">
      <c r="A58" s="4" t="inlineStr">
        <is>
          <t>Receipt under tax receivable agreement</t>
        </is>
      </c>
      <c r="C58" s="6" t="n">
        <v>0</v>
      </c>
      <c r="D58" s="6" t="n">
        <v>0</v>
      </c>
      <c r="F58" s="6" t="n">
        <v>0</v>
      </c>
    </row>
    <row r="59">
      <c r="A59" s="4" t="inlineStr">
        <is>
          <t>Equity in earnings</t>
        </is>
      </c>
      <c r="C59" s="6" t="n">
        <v>26599000</v>
      </c>
      <c r="D59" s="6" t="n">
        <v>10627000</v>
      </c>
      <c r="F59" s="6" t="n">
        <v>-14592000</v>
      </c>
    </row>
    <row r="60">
      <c r="A60" s="4" t="inlineStr">
        <is>
          <t>Impairment of investment in NCM</t>
        </is>
      </c>
      <c r="B60" s="4" t="inlineStr">
        <is>
          <t>[2]</t>
        </is>
      </c>
      <c r="D60" s="6" t="n">
        <v>0</v>
      </c>
    </row>
    <row r="61">
      <c r="A61" s="4" t="inlineStr">
        <is>
          <t>Amortization of screen advertising advances</t>
        </is>
      </c>
      <c r="C61" s="6" t="n">
        <v>0</v>
      </c>
      <c r="D61" s="6" t="n">
        <v>0</v>
      </c>
      <c r="F61" s="6" t="n">
        <v>0</v>
      </c>
    </row>
    <row r="62">
      <c r="A62" s="4" t="inlineStr">
        <is>
          <t>Ending Balance</t>
        </is>
      </c>
      <c r="C62" s="6" t="n">
        <v>26599000</v>
      </c>
      <c r="D62" s="6" t="n">
        <v>10627000</v>
      </c>
      <c r="F62" s="6" t="n">
        <v>-14592000</v>
      </c>
    </row>
    <row r="63">
      <c r="A63" s="4" t="inlineStr">
        <is>
          <t>Other Revenues</t>
        </is>
      </c>
    </row>
    <row r="64">
      <c r="A64" s="3" t="inlineStr">
        <is>
          <t>Schedule Of Equity Method Investments [Line Items]</t>
        </is>
      </c>
    </row>
    <row r="65">
      <c r="A65" s="4" t="inlineStr">
        <is>
          <t>Total Revenues</t>
        </is>
      </c>
      <c r="C65" s="6" t="n">
        <v>-36003000</v>
      </c>
      <c r="D65" s="6" t="n">
        <v>-45846000</v>
      </c>
    </row>
    <row r="66">
      <c r="A66" s="4" t="inlineStr">
        <is>
          <t>Receipt of common units due to annual common unit adjustment</t>
        </is>
      </c>
      <c r="C66" s="6" t="n">
        <v>0</v>
      </c>
      <c r="D66" s="6" t="n">
        <v>0</v>
      </c>
      <c r="F66" s="6" t="n">
        <v>0</v>
      </c>
    </row>
    <row r="67">
      <c r="A67" s="4" t="inlineStr">
        <is>
          <t>Revenues earned under ESA</t>
        </is>
      </c>
      <c r="B67" s="4" t="inlineStr">
        <is>
          <t>[1]</t>
        </is>
      </c>
      <c r="C67" s="6" t="n">
        <v>-12001000</v>
      </c>
      <c r="D67" s="6" t="n">
        <v>-4689000</v>
      </c>
      <c r="F67" s="6" t="n">
        <v>-13782000</v>
      </c>
    </row>
    <row r="68">
      <c r="A68" s="4" t="inlineStr">
        <is>
          <t>Interest accrued related to significant financing component</t>
        </is>
      </c>
      <c r="C68" s="6" t="n">
        <v>0</v>
      </c>
      <c r="D68" s="6" t="n">
        <v>0</v>
      </c>
      <c r="F68" s="6" t="n">
        <v>0</v>
      </c>
    </row>
    <row r="69">
      <c r="A69" s="4" t="inlineStr">
        <is>
          <t>Receipt of excess cash distributions</t>
        </is>
      </c>
      <c r="D69" s="6" t="n">
        <v>0</v>
      </c>
      <c r="F69" s="6" t="n">
        <v>0</v>
      </c>
    </row>
    <row r="70">
      <c r="A70" s="4" t="inlineStr">
        <is>
          <t>Receipt under tax receivable agreement</t>
        </is>
      </c>
      <c r="C70" s="6" t="n">
        <v>0</v>
      </c>
      <c r="D70" s="6" t="n">
        <v>0</v>
      </c>
      <c r="F70" s="6" t="n">
        <v>0</v>
      </c>
    </row>
    <row r="71">
      <c r="A71" s="4" t="inlineStr">
        <is>
          <t>Equity in earnings</t>
        </is>
      </c>
      <c r="C71" s="6" t="n">
        <v>0</v>
      </c>
      <c r="D71" s="6" t="n">
        <v>0</v>
      </c>
      <c r="F71" s="6" t="n">
        <v>0</v>
      </c>
    </row>
    <row r="72">
      <c r="A72" s="4" t="inlineStr">
        <is>
          <t>Impairment of investment in NCM</t>
        </is>
      </c>
      <c r="B72" s="4" t="inlineStr">
        <is>
          <t>[2]</t>
        </is>
      </c>
      <c r="D72" s="6" t="n">
        <v>0</v>
      </c>
    </row>
    <row r="73">
      <c r="A73" s="4" t="inlineStr">
        <is>
          <t>Amortization of screen advertising advances</t>
        </is>
      </c>
      <c r="C73" s="6" t="n">
        <v>-32078000</v>
      </c>
      <c r="D73" s="6" t="n">
        <v>-31314000</v>
      </c>
      <c r="F73" s="6" t="n">
        <v>-32064000</v>
      </c>
    </row>
    <row r="74">
      <c r="A74" s="4" t="inlineStr">
        <is>
          <t>Ending Balance</t>
        </is>
      </c>
      <c r="C74" s="6" t="n">
        <v>-44079000</v>
      </c>
      <c r="D74" s="6" t="n">
        <v>-36003000</v>
      </c>
      <c r="F74" s="6" t="n">
        <v>-45846000</v>
      </c>
    </row>
    <row r="75">
      <c r="A75" s="4" t="inlineStr">
        <is>
          <t>Interest Expense - NCM</t>
        </is>
      </c>
    </row>
    <row r="76">
      <c r="A76" s="3" t="inlineStr">
        <is>
          <t>Schedule Of Equity Method Investments [Line Items]</t>
        </is>
      </c>
    </row>
    <row r="77">
      <c r="A77" s="4" t="inlineStr">
        <is>
          <t>Beginning Balance</t>
        </is>
      </c>
      <c r="C77" s="6" t="n">
        <v>23595000</v>
      </c>
      <c r="D77" s="6" t="n">
        <v>28624000</v>
      </c>
    </row>
    <row r="78">
      <c r="A78" s="4" t="inlineStr">
        <is>
          <t>Receipt of common units due to annual common unit adjustment</t>
        </is>
      </c>
      <c r="C78" s="6" t="n">
        <v>0</v>
      </c>
      <c r="D78" s="6" t="n">
        <v>0</v>
      </c>
      <c r="F78" s="6" t="n">
        <v>0</v>
      </c>
    </row>
    <row r="79">
      <c r="A79" s="4" t="inlineStr">
        <is>
          <t>Revenues earned under ESA</t>
        </is>
      </c>
      <c r="B79" s="4" t="inlineStr">
        <is>
          <t>[1]</t>
        </is>
      </c>
      <c r="C79" s="6" t="n">
        <v>0</v>
      </c>
      <c r="D79" s="6" t="n">
        <v>0</v>
      </c>
      <c r="F79" s="6" t="n">
        <v>0</v>
      </c>
    </row>
    <row r="80">
      <c r="A80" s="4" t="inlineStr">
        <is>
          <t>Interest accrued related to significant financing component</t>
        </is>
      </c>
      <c r="C80" s="6" t="n">
        <v>23612000</v>
      </c>
      <c r="D80" s="6" t="n">
        <v>23595000</v>
      </c>
      <c r="F80" s="6" t="n">
        <v>28624000</v>
      </c>
    </row>
    <row r="81">
      <c r="A81" s="4" t="inlineStr">
        <is>
          <t>Receipt of excess cash distributions</t>
        </is>
      </c>
      <c r="D81" s="6" t="n">
        <v>0</v>
      </c>
      <c r="F81" s="6" t="n">
        <v>0</v>
      </c>
    </row>
    <row r="82">
      <c r="A82" s="4" t="inlineStr">
        <is>
          <t>Receipt under tax receivable agreement</t>
        </is>
      </c>
      <c r="C82" s="6" t="n">
        <v>0</v>
      </c>
      <c r="D82" s="6" t="n">
        <v>0</v>
      </c>
      <c r="F82" s="6" t="n">
        <v>0</v>
      </c>
    </row>
    <row r="83">
      <c r="A83" s="4" t="inlineStr">
        <is>
          <t>Equity in earnings</t>
        </is>
      </c>
      <c r="C83" s="6" t="n">
        <v>0</v>
      </c>
      <c r="D83" s="6" t="n">
        <v>0</v>
      </c>
      <c r="F83" s="6" t="n">
        <v>0</v>
      </c>
    </row>
    <row r="84">
      <c r="A84" s="4" t="inlineStr">
        <is>
          <t>Impairment of investment in NCM</t>
        </is>
      </c>
      <c r="B84" s="4" t="inlineStr">
        <is>
          <t>[2]</t>
        </is>
      </c>
      <c r="D84" s="6" t="n">
        <v>0</v>
      </c>
    </row>
    <row r="85">
      <c r="A85" s="4" t="inlineStr">
        <is>
          <t>Amortization of screen advertising advances</t>
        </is>
      </c>
      <c r="C85" s="6" t="n">
        <v>0</v>
      </c>
      <c r="D85" s="6" t="n">
        <v>0</v>
      </c>
      <c r="F85" s="6" t="n">
        <v>0</v>
      </c>
    </row>
    <row r="86">
      <c r="A86" s="4" t="inlineStr">
        <is>
          <t>Ending Balance</t>
        </is>
      </c>
      <c r="C86" s="6" t="n">
        <v>23612000</v>
      </c>
      <c r="D86" s="6" t="n">
        <v>23595000</v>
      </c>
      <c r="F86" s="6" t="n">
        <v>28624000</v>
      </c>
    </row>
    <row r="87">
      <c r="A87" s="4" t="inlineStr">
        <is>
          <t>Cash Received</t>
        </is>
      </c>
    </row>
    <row r="88">
      <c r="A88" s="3" t="inlineStr">
        <is>
          <t>Schedule Of Equity Method Investments [Line Items]</t>
        </is>
      </c>
    </row>
    <row r="89">
      <c r="A89" s="4" t="inlineStr">
        <is>
          <t>Total Cash Received</t>
        </is>
      </c>
      <c r="C89" s="6" t="n">
        <v>25832000</v>
      </c>
      <c r="D89" s="6" t="n">
        <v>52599000</v>
      </c>
    </row>
    <row r="90">
      <c r="A90" s="4" t="inlineStr">
        <is>
          <t>Receipt of common units due to annual common unit adjustment</t>
        </is>
      </c>
      <c r="C90" s="6" t="n">
        <v>0</v>
      </c>
      <c r="D90" s="6" t="n">
        <v>0</v>
      </c>
      <c r="F90" s="6" t="n">
        <v>0</v>
      </c>
    </row>
    <row r="91">
      <c r="A91" s="4" t="inlineStr">
        <is>
          <t>Revenues earned under ESA</t>
        </is>
      </c>
      <c r="B91" s="4" t="inlineStr">
        <is>
          <t>[1]</t>
        </is>
      </c>
      <c r="C91" s="6" t="n">
        <v>12001000</v>
      </c>
      <c r="D91" s="6" t="n">
        <v>4689000</v>
      </c>
      <c r="F91" s="6" t="n">
        <v>13782000</v>
      </c>
    </row>
    <row r="92">
      <c r="A92" s="4" t="inlineStr">
        <is>
          <t>Interest accrued related to significant financing component</t>
        </is>
      </c>
      <c r="C92" s="6" t="n">
        <v>0</v>
      </c>
      <c r="D92" s="6" t="n">
        <v>0</v>
      </c>
      <c r="F92" s="6" t="n">
        <v>0</v>
      </c>
    </row>
    <row r="93">
      <c r="A93" s="4" t="inlineStr">
        <is>
          <t>Receipt of excess cash distributions</t>
        </is>
      </c>
      <c r="D93" s="6" t="n">
        <v>17936000</v>
      </c>
      <c r="F93" s="6" t="n">
        <v>35083000</v>
      </c>
    </row>
    <row r="94">
      <c r="A94" s="4" t="inlineStr">
        <is>
          <t>Receipt under tax receivable agreement</t>
        </is>
      </c>
      <c r="C94" s="6" t="n">
        <v>233000</v>
      </c>
      <c r="D94" s="6" t="n">
        <v>3207000</v>
      </c>
      <c r="F94" s="6" t="n">
        <v>3734000</v>
      </c>
    </row>
    <row r="95">
      <c r="A95" s="4" t="inlineStr">
        <is>
          <t>Equity in earnings</t>
        </is>
      </c>
      <c r="C95" s="6" t="n">
        <v>0</v>
      </c>
      <c r="D95" s="6" t="n">
        <v>0</v>
      </c>
      <c r="F95" s="6" t="n">
        <v>0</v>
      </c>
    </row>
    <row r="96">
      <c r="A96" s="4" t="inlineStr">
        <is>
          <t>Impairment of investment in NCM</t>
        </is>
      </c>
      <c r="B96" s="4" t="inlineStr">
        <is>
          <t>[2]</t>
        </is>
      </c>
      <c r="D96" s="6" t="n">
        <v>0</v>
      </c>
    </row>
    <row r="97">
      <c r="A97" s="4" t="inlineStr">
        <is>
          <t>Amortization of screen advertising advances</t>
        </is>
      </c>
      <c r="C97" s="6" t="n">
        <v>0</v>
      </c>
      <c r="D97" s="6" t="n">
        <v>0</v>
      </c>
      <c r="F97" s="6" t="n">
        <v>0</v>
      </c>
    </row>
    <row r="98">
      <c r="A98" s="4" t="inlineStr">
        <is>
          <t>Total Cash Received</t>
        </is>
      </c>
      <c r="C98" s="5" t="n">
        <v>12234000</v>
      </c>
      <c r="D98" s="5" t="n">
        <v>25832000</v>
      </c>
      <c r="F98" s="5" t="n">
        <v>52599000</v>
      </c>
    </row>
    <row r="99"/>
    <row r="100">
      <c r="A100" s="4" t="inlineStr">
        <is>
          <t>[1]</t>
        </is>
      </c>
      <c r="B100" s="4" t="inlineStr">
        <is>
          <t xml:space="preserve">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 11,478 , $ 2,605 and $ 4,952 for the years ended December 31, 2019, 2020 and 2021, respectively. </t>
        </is>
      </c>
    </row>
    <row r="101">
      <c r="A101" s="4" t="inlineStr">
        <is>
          <t>[2]</t>
        </is>
      </c>
      <c r="B101" s="4" t="inlineStr">
        <is>
          <t>Recorded in impairment of long-lived and other assets on the consolidated income statement for the year ended December 31, 2020. See further discussion at Fair Value of Investment in NCM below. (3) (3) Excess cash distributions from NCM decreased beginning in the second quarter of 2020 primarily as a result of the impact of the COVID-19 discussed at Note 3. Excess cash distributions will be restricted through December 2023 in accordance with the credit agreement amendment NCM recently entered into with its lenders.</t>
        </is>
      </c>
    </row>
    <row r="102">
      <c r="A102" s="4" t="inlineStr">
        <is>
          <t>[3]</t>
        </is>
      </c>
      <c r="B102" s="4" t="inlineStr">
        <is>
          <t xml:space="preserve">See Significant Financing Component in Note 6 for discussion of NCM screen advertising advances and maturity of balances as of December 31, 2021. </t>
        </is>
      </c>
    </row>
  </sheetData>
  <mergeCells count="7">
    <mergeCell ref="A1:B2"/>
    <mergeCell ref="C1:F1"/>
    <mergeCell ref="D2:E2"/>
    <mergeCell ref="A99:F99"/>
    <mergeCell ref="B100:F100"/>
    <mergeCell ref="B101:F101"/>
    <mergeCell ref="B102:F10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with NCM Included in Company's Consolidated Financial Statements (Parenthetical)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ompany's beverage concessionaire advertising costs</t>
        </is>
      </c>
      <c r="B4" s="5" t="n">
        <v>4952</v>
      </c>
      <c r="C4" s="5" t="n">
        <v>2605</v>
      </c>
      <c r="D4" s="5" t="n">
        <v>11478</v>
      </c>
    </row>
    <row r="5">
      <c r="A5" s="4" t="inlineStr">
        <is>
          <t>Accounts receivable</t>
        </is>
      </c>
      <c r="B5" s="6" t="n">
        <v>68835</v>
      </c>
      <c r="C5" s="6" t="n">
        <v>25257</v>
      </c>
    </row>
    <row r="6">
      <c r="A6" s="4" t="inlineStr">
        <is>
          <t>NCM</t>
        </is>
      </c>
    </row>
    <row r="7">
      <c r="A7" s="3" t="inlineStr">
        <is>
          <t>Schedule Of Equity Method Investments [Line Items]</t>
        </is>
      </c>
    </row>
    <row r="8">
      <c r="A8" s="4" t="inlineStr">
        <is>
          <t>Accounts receivable</t>
        </is>
      </c>
      <c r="B8" s="5" t="n">
        <v>4498</v>
      </c>
      <c r="C8" s="5" t="n">
        <v>6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Investment in National CineMedia LLC - Additional Information (Detail) - USD ($) $ / shares in Units, $ in Thousands</t>
        </is>
      </c>
      <c r="B1" s="2" t="inlineStr">
        <is>
          <t>Mar. 31, 2021</t>
        </is>
      </c>
      <c r="C1" s="2" t="inlineStr">
        <is>
          <t>Dec. 31, 2021</t>
        </is>
      </c>
      <c r="D1" s="2" t="inlineStr">
        <is>
          <t>Dec. 31, 2020</t>
        </is>
      </c>
      <c r="F1" s="2" t="inlineStr">
        <is>
          <t>Dec. 31, 2019</t>
        </is>
      </c>
    </row>
    <row r="2">
      <c r="A2" s="3" t="inlineStr">
        <is>
          <t>Schedule Of Equity Method Investments [Line Items]</t>
        </is>
      </c>
    </row>
    <row r="3">
      <c r="A3" s="4" t="inlineStr">
        <is>
          <t>Number of additional common units of NCM received under common unit adjustment agreement</t>
        </is>
      </c>
      <c r="B3" s="6" t="n">
        <v>2311482</v>
      </c>
    </row>
    <row r="4">
      <c r="A4" s="4" t="inlineStr">
        <is>
          <t>Value of common units received from NCM</t>
        </is>
      </c>
      <c r="B4" s="5" t="n">
        <v>10237</v>
      </c>
    </row>
    <row r="5">
      <c r="A5" s="4" t="inlineStr">
        <is>
          <t>Interest in common units of NCM owned by Company</t>
        </is>
      </c>
      <c r="C5" s="4" t="inlineStr">
        <is>
          <t>26.00%</t>
        </is>
      </c>
    </row>
    <row r="6">
      <c r="A6" s="4" t="inlineStr">
        <is>
          <t>Number of common units of NCM owned by Company</t>
        </is>
      </c>
      <c r="C6" s="6" t="n">
        <v>43161550</v>
      </c>
    </row>
    <row r="7">
      <c r="A7" s="4" t="inlineStr">
        <is>
          <t>Minimum</t>
        </is>
      </c>
    </row>
    <row r="8">
      <c r="A8" s="3" t="inlineStr">
        <is>
          <t>Schedule Of Equity Method Investments [Line Items]</t>
        </is>
      </c>
    </row>
    <row r="9">
      <c r="A9" s="4" t="inlineStr">
        <is>
          <t>Percentage of incremental borrowing rates</t>
        </is>
      </c>
      <c r="C9" s="4" t="inlineStr">
        <is>
          <t>4.40%</t>
        </is>
      </c>
    </row>
    <row r="10">
      <c r="A10" s="4" t="inlineStr">
        <is>
          <t>Maximum</t>
        </is>
      </c>
    </row>
    <row r="11">
      <c r="A11" s="3" t="inlineStr">
        <is>
          <t>Schedule Of Equity Method Investments [Line Items]</t>
        </is>
      </c>
    </row>
    <row r="12">
      <c r="A12" s="4" t="inlineStr">
        <is>
          <t>Percentage of incremental borrowing rates</t>
        </is>
      </c>
      <c r="C12" s="4" t="inlineStr">
        <is>
          <t>8.30%</t>
        </is>
      </c>
    </row>
    <row r="13">
      <c r="A13" s="4" t="inlineStr">
        <is>
          <t>Investment In NCM</t>
        </is>
      </c>
    </row>
    <row r="14">
      <c r="A14" s="3" t="inlineStr">
        <is>
          <t>Schedule Of Equity Method Investments [Line Items]</t>
        </is>
      </c>
    </row>
    <row r="15">
      <c r="A15" s="4" t="inlineStr">
        <is>
          <t>Investment in NCM</t>
        </is>
      </c>
      <c r="C15" s="5" t="n">
        <v>121284</v>
      </c>
    </row>
    <row r="16">
      <c r="A16" s="4" t="inlineStr">
        <is>
          <t>NCMI common stock price</t>
        </is>
      </c>
      <c r="C16" s="7" t="n">
        <v>2.81</v>
      </c>
    </row>
    <row r="17">
      <c r="A17" s="4" t="inlineStr">
        <is>
          <t>Impairment of investment in NCM</t>
        </is>
      </c>
      <c r="C17" s="5" t="n">
        <v>0</v>
      </c>
      <c r="D17" s="5" t="n">
        <v>-92655</v>
      </c>
      <c r="E17" s="4" t="inlineStr">
        <is>
          <t>[1]</t>
        </is>
      </c>
    </row>
    <row r="18">
      <c r="A18" s="4" t="inlineStr">
        <is>
          <t>NCM</t>
        </is>
      </c>
    </row>
    <row r="19">
      <c r="A19" s="3" t="inlineStr">
        <is>
          <t>Schedule Of Equity Method Investments [Line Items]</t>
        </is>
      </c>
    </row>
    <row r="20">
      <c r="A20" s="4" t="inlineStr">
        <is>
          <t>Remaining performance obligations</t>
        </is>
      </c>
      <c r="C20" s="5" t="n">
        <v>174000</v>
      </c>
    </row>
    <row r="21">
      <c r="A21" s="4" t="inlineStr">
        <is>
          <t>Deferred revenue amortization year and month</t>
        </is>
      </c>
      <c r="C21" s="4" t="inlineStr">
        <is>
          <t>2041-02</t>
        </is>
      </c>
    </row>
    <row r="22">
      <c r="A22" s="4" t="inlineStr">
        <is>
          <t>Value of common units received from NCM</t>
        </is>
      </c>
      <c r="C22" s="5" t="n">
        <v>10237</v>
      </c>
      <c r="D22" s="6" t="n">
        <v>3620</v>
      </c>
      <c r="F22" s="5" t="n">
        <v>1552</v>
      </c>
    </row>
    <row r="23">
      <c r="A23" s="4" t="inlineStr">
        <is>
          <t>Company's carrying value</t>
        </is>
      </c>
      <c r="C23" s="5" t="n">
        <v>135444</v>
      </c>
    </row>
    <row r="24">
      <c r="A24" s="4" t="inlineStr">
        <is>
          <t>Deferred revenue or NCM screen advertising advances extended term</t>
        </is>
      </c>
      <c r="C24" s="4" t="inlineStr">
        <is>
          <t>2041-02</t>
        </is>
      </c>
    </row>
    <row r="25">
      <c r="A25" s="4" t="inlineStr">
        <is>
          <t>NCM | Theatre Properties and Equipment</t>
        </is>
      </c>
    </row>
    <row r="26">
      <c r="A26" s="3" t="inlineStr">
        <is>
          <t>Schedule Of Equity Method Investments [Line Items]</t>
        </is>
      </c>
    </row>
    <row r="27">
      <c r="A27" s="4" t="inlineStr">
        <is>
          <t>Payment for installation of certain equipment used for digital advertising</t>
        </is>
      </c>
      <c r="C27" s="5" t="n">
        <v>8</v>
      </c>
      <c r="D27" s="5" t="n">
        <v>9</v>
      </c>
      <c r="F27" s="5" t="n">
        <v>61</v>
      </c>
    </row>
    <row r="28"/>
    <row r="29">
      <c r="A29" s="4" t="inlineStr">
        <is>
          <t>[1]</t>
        </is>
      </c>
      <c r="B29" s="4" t="inlineStr">
        <is>
          <t>Recorded in impairment of long-lived and other assets on the consolidated income statement for the year ended December 31, 2020. See further discussion at Fair Value of Investment in NCM below. (3) (3) Excess cash distributions from NCM decreased beginning in the second quarter of 2020 primarily as a result of the impact of the COVID-19 discussed at Note 3. Excess cash distributions will be restricted through December 2023 in accordance with the credit agreement amendment NCM recently entered into with its lenders.</t>
        </is>
      </c>
    </row>
  </sheetData>
  <mergeCells count="3">
    <mergeCell ref="D1:E1"/>
    <mergeCell ref="A28:F28"/>
    <mergeCell ref="B29:F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Summary of Common Units Received Under Adjustment Agreement (Detail) - USD ($) $ in Thousands</t>
        </is>
      </c>
      <c r="B1" s="2" t="inlineStr">
        <is>
          <t>Mar. 31, 2021</t>
        </is>
      </c>
      <c r="C1" s="2" t="inlineStr">
        <is>
          <t>Dec. 31, 2021</t>
        </is>
      </c>
      <c r="D1" s="2" t="inlineStr">
        <is>
          <t>Dec. 31, 2020</t>
        </is>
      </c>
      <c r="E1" s="2" t="inlineStr">
        <is>
          <t>Dec. 31, 2019</t>
        </is>
      </c>
    </row>
    <row r="2">
      <c r="A2" s="3" t="inlineStr">
        <is>
          <t>Schedule Of Equity Method Investments [Line Items]</t>
        </is>
      </c>
    </row>
    <row r="3">
      <c r="A3" s="4" t="inlineStr">
        <is>
          <t>Number of Common Units Received</t>
        </is>
      </c>
      <c r="B3" s="6" t="n">
        <v>2311482</v>
      </c>
    </row>
    <row r="4">
      <c r="A4" s="4" t="inlineStr">
        <is>
          <t>Value of common units received from NCM</t>
        </is>
      </c>
      <c r="B4" s="5" t="n">
        <v>10237</v>
      </c>
    </row>
    <row r="5">
      <c r="A5" s="4" t="inlineStr">
        <is>
          <t>Annual Common Unit Adjustment</t>
        </is>
      </c>
    </row>
    <row r="6">
      <c r="A6" s="3" t="inlineStr">
        <is>
          <t>Schedule Of Equity Method Investments [Line Items]</t>
        </is>
      </c>
    </row>
    <row r="7">
      <c r="A7" s="4" t="inlineStr">
        <is>
          <t>Date Common Units Received</t>
        </is>
      </c>
      <c r="C7" s="4" t="inlineStr">
        <is>
          <t>Apr. 14,
		2021</t>
        </is>
      </c>
      <c r="D7" s="4" t="inlineStr">
        <is>
          <t>Mar. 31,
		2020</t>
        </is>
      </c>
      <c r="E7" s="4" t="inlineStr">
        <is>
          <t>Mar. 31,
		2019</t>
        </is>
      </c>
    </row>
    <row r="8">
      <c r="A8" s="4" t="inlineStr">
        <is>
          <t>Number of Common Units Received</t>
        </is>
      </c>
      <c r="C8" s="6" t="n">
        <v>2311482</v>
      </c>
      <c r="D8" s="6" t="n">
        <v>1112368</v>
      </c>
      <c r="E8" s="6" t="n">
        <v>219056</v>
      </c>
    </row>
    <row r="9">
      <c r="A9" s="4" t="inlineStr">
        <is>
          <t>Value of common units received from NCM</t>
        </is>
      </c>
      <c r="C9" s="5" t="n">
        <v>10237</v>
      </c>
      <c r="D9" s="5" t="n">
        <v>3620</v>
      </c>
      <c r="E9" s="5" t="n">
        <v>15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gnition of Revenue Related to Deferred Revenue (Detail) - N C M Screen Advertising Advances [Member]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346026</v>
      </c>
      <c r="C3" s="4" t="inlineStr">
        <is>
          <t>[1]</t>
        </is>
      </c>
    </row>
    <row r="4">
      <c r="A4" s="4" t="inlineStr">
        <is>
          <t>Revenue, Remaining Performance Obligation, Expected Timing of Satisfaction, Start Date: 2023-01-01</t>
        </is>
      </c>
    </row>
    <row r="5">
      <c r="A5" s="3" t="inlineStr">
        <is>
          <t>Revenue Remaining Performance Obligation Expected Timing Of Satisfaction [Line Items]</t>
        </is>
      </c>
    </row>
    <row r="6">
      <c r="A6" s="4" t="inlineStr">
        <is>
          <t>Revenue remaining performance obligation, amount</t>
        </is>
      </c>
      <c r="B6" s="5" t="n">
        <v>9119</v>
      </c>
      <c r="C6" s="4" t="inlineStr">
        <is>
          <t>[1]</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01-01</t>
        </is>
      </c>
    </row>
    <row r="9">
      <c r="A9" s="3" t="inlineStr">
        <is>
          <t>Revenue Remaining Performance Obligation Expected Timing Of Satisfaction [Line Items]</t>
        </is>
      </c>
    </row>
    <row r="10">
      <c r="A10" s="4" t="inlineStr">
        <is>
          <t>Revenue remaining performance obligation, amount</t>
        </is>
      </c>
      <c r="B10" s="5" t="n">
        <v>9749</v>
      </c>
      <c r="C10" s="4" t="inlineStr">
        <is>
          <t>[1]</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01-01</t>
        </is>
      </c>
    </row>
    <row r="13">
      <c r="A13" s="3" t="inlineStr">
        <is>
          <t>Revenue Remaining Performance Obligation Expected Timing Of Satisfaction [Line Items]</t>
        </is>
      </c>
    </row>
    <row r="14">
      <c r="A14" s="4" t="inlineStr">
        <is>
          <t>Revenue remaining performance obligation, amount</t>
        </is>
      </c>
      <c r="B14" s="5" t="n">
        <v>10424</v>
      </c>
      <c r="C14" s="4" t="inlineStr">
        <is>
          <t>[1]</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01-01</t>
        </is>
      </c>
    </row>
    <row r="17">
      <c r="A17" s="3" t="inlineStr">
        <is>
          <t>Revenue Remaining Performance Obligation Expected Timing Of Satisfaction [Line Items]</t>
        </is>
      </c>
    </row>
    <row r="18">
      <c r="A18" s="4" t="inlineStr">
        <is>
          <t>Revenue remaining performance obligation, amount</t>
        </is>
      </c>
      <c r="B18" s="5" t="n">
        <v>11147</v>
      </c>
      <c r="C18" s="4" t="inlineStr">
        <is>
          <t>[1]</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01-01</t>
        </is>
      </c>
    </row>
    <row r="21">
      <c r="A21" s="3" t="inlineStr">
        <is>
          <t>Revenue Remaining Performance Obligation Expected Timing Of Satisfaction [Line Items]</t>
        </is>
      </c>
    </row>
    <row r="22">
      <c r="A22" s="4" t="inlineStr">
        <is>
          <t>Revenue remaining performance obligation, amount</t>
        </is>
      </c>
      <c r="B22" s="5" t="n">
        <v>11922</v>
      </c>
      <c r="C22" s="4" t="inlineStr">
        <is>
          <t>[1]</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01-01</t>
        </is>
      </c>
    </row>
    <row r="25">
      <c r="A25" s="3" t="inlineStr">
        <is>
          <t>Revenue Remaining Performance Obligation Expected Timing Of Satisfaction [Line Items]</t>
        </is>
      </c>
    </row>
    <row r="26">
      <c r="A26" s="4" t="inlineStr">
        <is>
          <t>Revenue remaining performance obligation, amount</t>
        </is>
      </c>
      <c r="B26" s="5" t="n">
        <v>293665</v>
      </c>
      <c r="C26" s="4" t="inlineStr">
        <is>
          <t>[1]</t>
        </is>
      </c>
    </row>
    <row r="27">
      <c r="A27" s="4" t="inlineStr">
        <is>
          <t>Revenue, remaining performance obligation, expected timing of satisfaction, period</t>
        </is>
      </c>
      <c r="B27" s="4" t="inlineStr">
        <is>
          <t>1 year</t>
        </is>
      </c>
    </row>
    <row r="28"/>
    <row r="29">
      <c r="A29" s="4" t="inlineStr">
        <is>
          <t>[1]</t>
        </is>
      </c>
      <c r="B29" s="4" t="inlineStr">
        <is>
          <t>Amounts are net of the estimated interest to be accrued for the periods presented.</t>
        </is>
      </c>
    </row>
  </sheetData>
  <mergeCells count="3">
    <mergeCell ref="B1:C1"/>
    <mergeCell ref="A28:C28"/>
    <mergeCell ref="B29:C2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gnition of Revenue Related to Deferred Revenue (Detail1) $ in Thousands</t>
        </is>
      </c>
      <c r="B1" s="2" t="inlineStr">
        <is>
          <t>Dec. 31, 2021USD ($)</t>
        </is>
      </c>
    </row>
    <row r="2">
      <c r="A2" s="4" t="inlineStr">
        <is>
          <t>NCM Screen Advertising Advances</t>
        </is>
      </c>
    </row>
    <row r="3">
      <c r="A3" s="3" t="inlineStr">
        <is>
          <t>Revenue Remaining Performance Obligation Expected Timing Of Satisfaction [Line Items]</t>
        </is>
      </c>
    </row>
    <row r="4">
      <c r="A4" s="4" t="inlineStr">
        <is>
          <t>Revenue remaining performance obligation, amount</t>
        </is>
      </c>
      <c r="B4" s="5" t="n">
        <v>346026</v>
      </c>
      <c r="C4" s="4" t="inlineStr">
        <is>
          <t>[1]</t>
        </is>
      </c>
    </row>
    <row r="5"/>
    <row r="6">
      <c r="A6" s="4" t="inlineStr">
        <is>
          <t>[1]</t>
        </is>
      </c>
      <c r="B6" s="4" t="inlineStr">
        <is>
          <t>Amounts are net of the estimated interest to be accrued for the periods presented.</t>
        </is>
      </c>
    </row>
  </sheetData>
  <mergeCells count="3">
    <mergeCell ref="B1:C1"/>
    <mergeCell ref="A5:C5"/>
    <mergeCell ref="B6:C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Financial Information for National CineMedia (Detail) - NCM - USD ($) $ in Thousands</t>
        </is>
      </c>
      <c r="B1" s="2" t="inlineStr">
        <is>
          <t>12 Months Ended</t>
        </is>
      </c>
    </row>
    <row r="2">
      <c r="B2" s="2" t="inlineStr">
        <is>
          <t>Dec. 31, 2021</t>
        </is>
      </c>
      <c r="C2" s="2" t="inlineStr">
        <is>
          <t>Dec. 31, 2020</t>
        </is>
      </c>
      <c r="D2" s="2" t="inlineStr">
        <is>
          <t>Dec. 26, 2019</t>
        </is>
      </c>
    </row>
    <row r="3">
      <c r="A3" s="3" t="inlineStr">
        <is>
          <t>Schedule Of Equity Method Investments [Line Items]</t>
        </is>
      </c>
    </row>
    <row r="4">
      <c r="A4" s="4" t="inlineStr">
        <is>
          <t>Revenues</t>
        </is>
      </c>
      <c r="B4" s="5" t="n">
        <v>114639</v>
      </c>
      <c r="C4" s="5" t="n">
        <v>89887</v>
      </c>
      <c r="D4" s="5" t="n">
        <v>444800</v>
      </c>
    </row>
    <row r="5">
      <c r="A5" s="4" t="inlineStr">
        <is>
          <t>Operating income (loss)</t>
        </is>
      </c>
      <c r="B5" s="6" t="n">
        <v>-68576</v>
      </c>
      <c r="C5" s="6" t="n">
        <v>-59671</v>
      </c>
      <c r="D5" s="6" t="n">
        <v>155700</v>
      </c>
    </row>
    <row r="6">
      <c r="A6" s="4" t="inlineStr">
        <is>
          <t>Net income (loss)</t>
        </is>
      </c>
      <c r="B6" s="6" t="n">
        <v>-134562</v>
      </c>
      <c r="C6" s="6" t="n">
        <v>-115753</v>
      </c>
      <c r="D6" s="5" t="n">
        <v>98800</v>
      </c>
    </row>
    <row r="7">
      <c r="A7" s="4" t="inlineStr">
        <is>
          <t>Current assets</t>
        </is>
      </c>
      <c r="B7" s="6" t="n">
        <v>114620</v>
      </c>
      <c r="C7" s="6" t="n">
        <v>142566</v>
      </c>
    </row>
    <row r="8">
      <c r="A8" s="4" t="inlineStr">
        <is>
          <t>Noncurrent assets</t>
        </is>
      </c>
      <c r="B8" s="6" t="n">
        <v>658438</v>
      </c>
      <c r="C8" s="6" t="n">
        <v>685643</v>
      </c>
    </row>
    <row r="9">
      <c r="A9" s="4" t="inlineStr">
        <is>
          <t>Current liabilities</t>
        </is>
      </c>
      <c r="B9" s="6" t="n">
        <v>66806</v>
      </c>
      <c r="C9" s="6" t="n">
        <v>46872</v>
      </c>
    </row>
    <row r="10">
      <c r="A10" s="4" t="inlineStr">
        <is>
          <t>Noncurrent liabilities</t>
        </is>
      </c>
      <c r="B10" s="6" t="n">
        <v>1114712</v>
      </c>
      <c r="C10" s="6" t="n">
        <v>1072207</v>
      </c>
    </row>
    <row r="11">
      <c r="A11" s="4" t="inlineStr">
        <is>
          <t>Members' deficit</t>
        </is>
      </c>
      <c r="B11" s="5" t="n">
        <v>-408460</v>
      </c>
      <c r="C11" s="5" t="n">
        <v>-2908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mmary of Activity for Each of Company's Other Investments (Detail) - USD ($) $ in Thousands</t>
        </is>
      </c>
      <c r="C1" s="2" t="inlineStr">
        <is>
          <t>12 Months Ended</t>
        </is>
      </c>
    </row>
    <row r="2">
      <c r="C2" s="2" t="inlineStr">
        <is>
          <t>Dec. 31, 2021</t>
        </is>
      </c>
      <c r="E2" s="2" t="inlineStr">
        <is>
          <t>Dec. 31, 2020</t>
        </is>
      </c>
      <c r="G2" s="2" t="inlineStr">
        <is>
          <t>Dec. 31, 2019</t>
        </is>
      </c>
    </row>
    <row r="3">
      <c r="A3" s="3" t="inlineStr">
        <is>
          <t>Schedule Of Equity Method Investments [Line Items]</t>
        </is>
      </c>
    </row>
    <row r="4">
      <c r="A4" s="4" t="inlineStr">
        <is>
          <t>Investments, beginning balance</t>
        </is>
      </c>
      <c r="C4" s="5" t="n">
        <v>23726</v>
      </c>
    </row>
    <row r="5">
      <c r="A5" s="4" t="inlineStr">
        <is>
          <t>Equity in income (loss) of affiliates</t>
        </is>
      </c>
      <c r="C5" s="6" t="n">
        <v>-25045</v>
      </c>
      <c r="E5" s="5" t="n">
        <v>-38745</v>
      </c>
      <c r="G5" s="5" t="n">
        <v>41870</v>
      </c>
    </row>
    <row r="6">
      <c r="A6" s="4" t="inlineStr">
        <is>
          <t>Cash distributions received</t>
        </is>
      </c>
      <c r="C6" s="6" t="n">
        <v>-156</v>
      </c>
      <c r="E6" s="6" t="n">
        <v>-25430</v>
      </c>
      <c r="G6" s="6" t="n">
        <v>-53366</v>
      </c>
    </row>
    <row r="7">
      <c r="A7" s="4" t="inlineStr">
        <is>
          <t>Investments, ending balance</t>
        </is>
      </c>
      <c r="C7" s="6" t="n">
        <v>25205</v>
      </c>
      <c r="E7" s="6" t="n">
        <v>23726</v>
      </c>
    </row>
    <row r="8">
      <c r="A8" s="4" t="inlineStr">
        <is>
          <t>Digital Cinema Implementation Partners</t>
        </is>
      </c>
    </row>
    <row r="9">
      <c r="A9" s="3" t="inlineStr">
        <is>
          <t>Schedule Of Equity Method Investments [Line Items]</t>
        </is>
      </c>
    </row>
    <row r="10">
      <c r="A10" s="4" t="inlineStr">
        <is>
          <t>Cash distributions received</t>
        </is>
      </c>
      <c r="B10" s="4" t="inlineStr">
        <is>
          <t>[1]</t>
        </is>
      </c>
      <c r="C10" s="6" t="n">
        <v>0</v>
      </c>
      <c r="E10" s="6" t="n">
        <v>-10383</v>
      </c>
      <c r="G10" s="6" t="n">
        <v>-23696</v>
      </c>
    </row>
    <row r="11">
      <c r="A11" s="4" t="inlineStr">
        <is>
          <t>Other</t>
        </is>
      </c>
      <c r="E11" s="6" t="n">
        <v>12915</v>
      </c>
    </row>
    <row r="12">
      <c r="A12" s="4" t="inlineStr">
        <is>
          <t>Other Affiliates</t>
        </is>
      </c>
    </row>
    <row r="13">
      <c r="A13" s="3" t="inlineStr">
        <is>
          <t>Schedule Of Equity Method Investments [Line Items]</t>
        </is>
      </c>
    </row>
    <row r="14">
      <c r="A14" s="4" t="inlineStr">
        <is>
          <t>Investments, beginning balance</t>
        </is>
      </c>
      <c r="C14" s="6" t="n">
        <v>23726</v>
      </c>
      <c r="E14" s="6" t="n">
        <v>155285</v>
      </c>
      <c r="G14" s="6" t="n">
        <v>156766</v>
      </c>
    </row>
    <row r="15">
      <c r="A15" s="4" t="inlineStr">
        <is>
          <t>Cash contributions</t>
        </is>
      </c>
      <c r="E15" s="6" t="n">
        <v>50</v>
      </c>
    </row>
    <row r="16">
      <c r="A16" s="4" t="inlineStr">
        <is>
          <t>Equity in income (loss) of affiliates</t>
        </is>
      </c>
      <c r="C16" s="6" t="n">
        <v>1554</v>
      </c>
      <c r="E16" s="6" t="n">
        <v>-28118</v>
      </c>
      <c r="G16" s="6" t="n">
        <v>27278</v>
      </c>
    </row>
    <row r="17">
      <c r="A17" s="4" t="inlineStr">
        <is>
          <t>Equity in comprehensive loss</t>
        </is>
      </c>
      <c r="G17" s="6" t="n">
        <v>-141</v>
      </c>
    </row>
    <row r="18">
      <c r="A18" s="4" t="inlineStr">
        <is>
          <t>Cash distributions received</t>
        </is>
      </c>
      <c r="E18" s="6" t="n">
        <v>-11261</v>
      </c>
      <c r="G18" s="6" t="n">
        <v>-27422</v>
      </c>
    </row>
    <row r="19">
      <c r="A19" s="4" t="inlineStr">
        <is>
          <t>Non-cash distribution received</t>
        </is>
      </c>
      <c r="B19" s="4" t="inlineStr">
        <is>
          <t>[2]</t>
        </is>
      </c>
      <c r="E19" s="6" t="n">
        <v>-89804</v>
      </c>
    </row>
    <row r="20">
      <c r="A20" s="4" t="inlineStr">
        <is>
          <t>Other</t>
        </is>
      </c>
      <c r="C20" s="6" t="n">
        <v>-75</v>
      </c>
      <c r="D20" s="4" t="inlineStr">
        <is>
          <t>[3]</t>
        </is>
      </c>
      <c r="E20" s="6" t="n">
        <v>-2426</v>
      </c>
      <c r="F20" s="4" t="inlineStr">
        <is>
          <t>[4]</t>
        </is>
      </c>
      <c r="G20" s="6" t="n">
        <v>-1196</v>
      </c>
      <c r="H20" s="4" t="inlineStr">
        <is>
          <t>[3]</t>
        </is>
      </c>
    </row>
    <row r="21">
      <c r="A21" s="4" t="inlineStr">
        <is>
          <t>Investments, ending balance</t>
        </is>
      </c>
      <c r="C21" s="6" t="n">
        <v>25205</v>
      </c>
      <c r="E21" s="6" t="n">
        <v>23726</v>
      </c>
      <c r="G21" s="6" t="n">
        <v>155285</v>
      </c>
    </row>
    <row r="22">
      <c r="A22" s="4" t="inlineStr">
        <is>
          <t>Other Affiliates | Digital Cinema Implementation Partners</t>
        </is>
      </c>
    </row>
    <row r="23">
      <c r="A23" s="3" t="inlineStr">
        <is>
          <t>Schedule Of Equity Method Investments [Line Items]</t>
        </is>
      </c>
    </row>
    <row r="24">
      <c r="A24" s="4" t="inlineStr">
        <is>
          <t>Investments, beginning balance</t>
        </is>
      </c>
      <c r="E24" s="6" t="n">
        <v>124696</v>
      </c>
      <c r="G24" s="6" t="n">
        <v>125252</v>
      </c>
    </row>
    <row r="25">
      <c r="A25" s="4" t="inlineStr">
        <is>
          <t>Cash contributions</t>
        </is>
      </c>
      <c r="E25" s="6" t="n">
        <v>50</v>
      </c>
    </row>
    <row r="26">
      <c r="A26" s="4" t="inlineStr">
        <is>
          <t>Equity in income (loss) of affiliates</t>
        </is>
      </c>
      <c r="E26" s="6" t="n">
        <v>-24559</v>
      </c>
      <c r="G26" s="6" t="n">
        <v>23281</v>
      </c>
    </row>
    <row r="27">
      <c r="A27" s="4" t="inlineStr">
        <is>
          <t>Equity in comprehensive loss</t>
        </is>
      </c>
      <c r="G27" s="6" t="n">
        <v>-141</v>
      </c>
    </row>
    <row r="28">
      <c r="A28" s="4" t="inlineStr">
        <is>
          <t>Cash distributions received</t>
        </is>
      </c>
      <c r="E28" s="6" t="n">
        <v>-10383</v>
      </c>
      <c r="G28" s="6" t="n">
        <v>-23696</v>
      </c>
    </row>
    <row r="29">
      <c r="A29" s="4" t="inlineStr">
        <is>
          <t>Non-cash distribution received</t>
        </is>
      </c>
      <c r="B29" s="4" t="inlineStr">
        <is>
          <t>[2]</t>
        </is>
      </c>
      <c r="E29" s="6" t="n">
        <v>-89804</v>
      </c>
    </row>
    <row r="30">
      <c r="A30" s="4" t="inlineStr">
        <is>
          <t>Investments, ending balance</t>
        </is>
      </c>
      <c r="G30" s="6" t="n">
        <v>124696</v>
      </c>
    </row>
    <row r="31">
      <c r="A31" s="4" t="inlineStr">
        <is>
          <t>Other Affiliates | AC JV, LLC</t>
        </is>
      </c>
    </row>
    <row r="32">
      <c r="A32" s="3" t="inlineStr">
        <is>
          <t>Schedule Of Equity Method Investments [Line Items]</t>
        </is>
      </c>
    </row>
    <row r="33">
      <c r="A33" s="4" t="inlineStr">
        <is>
          <t>Investments, beginning balance</t>
        </is>
      </c>
      <c r="C33" s="6" t="n">
        <v>3745</v>
      </c>
      <c r="E33" s="6" t="n">
        <v>5022</v>
      </c>
      <c r="G33" s="6" t="n">
        <v>5266</v>
      </c>
    </row>
    <row r="34">
      <c r="A34" s="4" t="inlineStr">
        <is>
          <t>Equity in income (loss) of affiliates</t>
        </is>
      </c>
      <c r="C34" s="6" t="n">
        <v>-34</v>
      </c>
      <c r="E34" s="6" t="n">
        <v>-1277</v>
      </c>
      <c r="G34" s="6" t="n">
        <v>3276</v>
      </c>
    </row>
    <row r="35">
      <c r="A35" s="4" t="inlineStr">
        <is>
          <t>Cash distributions received</t>
        </is>
      </c>
      <c r="G35" s="6" t="n">
        <v>-3520</v>
      </c>
    </row>
    <row r="36">
      <c r="A36" s="4" t="inlineStr">
        <is>
          <t>Investments, ending balance</t>
        </is>
      </c>
      <c r="C36" s="6" t="n">
        <v>3711</v>
      </c>
      <c r="E36" s="6" t="n">
        <v>3745</v>
      </c>
      <c r="G36" s="6" t="n">
        <v>5022</v>
      </c>
    </row>
    <row r="37">
      <c r="A37" s="4" t="inlineStr">
        <is>
          <t>Other Affiliates | Digital Cinema Distribution Coalition</t>
        </is>
      </c>
    </row>
    <row r="38">
      <c r="A38" s="3" t="inlineStr">
        <is>
          <t>Schedule Of Equity Method Investments [Line Items]</t>
        </is>
      </c>
    </row>
    <row r="39">
      <c r="A39" s="4" t="inlineStr">
        <is>
          <t>Investments, beginning balance</t>
        </is>
      </c>
      <c r="C39" s="6" t="n">
        <v>1255</v>
      </c>
      <c r="E39" s="6" t="n">
        <v>3169</v>
      </c>
      <c r="G39" s="6" t="n">
        <v>2255</v>
      </c>
    </row>
    <row r="40">
      <c r="A40" s="4" t="inlineStr">
        <is>
          <t>Equity in income (loss) of affiliates</t>
        </is>
      </c>
      <c r="C40" s="6" t="n">
        <v>583</v>
      </c>
      <c r="E40" s="6" t="n">
        <v>-1036</v>
      </c>
      <c r="G40" s="6" t="n">
        <v>1120</v>
      </c>
    </row>
    <row r="41">
      <c r="A41" s="4" t="inlineStr">
        <is>
          <t>Cash distributions received</t>
        </is>
      </c>
      <c r="E41" s="6" t="n">
        <v>-878</v>
      </c>
      <c r="G41" s="6" t="n">
        <v>-206</v>
      </c>
    </row>
    <row r="42">
      <c r="A42" s="4" t="inlineStr">
        <is>
          <t>Investments, ending balance</t>
        </is>
      </c>
      <c r="C42" s="6" t="n">
        <v>1838</v>
      </c>
      <c r="E42" s="6" t="n">
        <v>1255</v>
      </c>
      <c r="G42" s="6" t="n">
        <v>3169</v>
      </c>
    </row>
    <row r="43">
      <c r="A43" s="4" t="inlineStr">
        <is>
          <t>Other Affiliates | FE Concepts</t>
        </is>
      </c>
    </row>
    <row r="44">
      <c r="A44" s="3" t="inlineStr">
        <is>
          <t>Schedule Of Equity Method Investments [Line Items]</t>
        </is>
      </c>
    </row>
    <row r="45">
      <c r="A45" s="4" t="inlineStr">
        <is>
          <t>Investments, beginning balance</t>
        </is>
      </c>
      <c r="C45" s="6" t="n">
        <v>18273</v>
      </c>
      <c r="E45" s="6" t="n">
        <v>19519</v>
      </c>
      <c r="G45" s="6" t="n">
        <v>19918</v>
      </c>
    </row>
    <row r="46">
      <c r="A46" s="4" t="inlineStr">
        <is>
          <t>Equity in income (loss) of affiliates</t>
        </is>
      </c>
      <c r="C46" s="6" t="n">
        <v>1005</v>
      </c>
      <c r="E46" s="6" t="n">
        <v>-1246</v>
      </c>
      <c r="G46" s="6" t="n">
        <v>-399</v>
      </c>
    </row>
    <row r="47">
      <c r="A47" s="4" t="inlineStr">
        <is>
          <t>Investments, ending balance</t>
        </is>
      </c>
      <c r="C47" s="6" t="n">
        <v>19278</v>
      </c>
      <c r="E47" s="6" t="n">
        <v>18273</v>
      </c>
      <c r="G47" s="6" t="n">
        <v>19519</v>
      </c>
    </row>
    <row r="48">
      <c r="A48" s="4" t="inlineStr">
        <is>
          <t>Other Affiliates | Other Investments</t>
        </is>
      </c>
    </row>
    <row r="49">
      <c r="A49" s="3" t="inlineStr">
        <is>
          <t>Schedule Of Equity Method Investments [Line Items]</t>
        </is>
      </c>
    </row>
    <row r="50">
      <c r="A50" s="4" t="inlineStr">
        <is>
          <t>Investments, beginning balance</t>
        </is>
      </c>
      <c r="C50" s="6" t="n">
        <v>453</v>
      </c>
      <c r="E50" s="6" t="n">
        <v>2879</v>
      </c>
      <c r="G50" s="6" t="n">
        <v>4075</v>
      </c>
    </row>
    <row r="51">
      <c r="A51" s="4" t="inlineStr">
        <is>
          <t>Other</t>
        </is>
      </c>
      <c r="C51" s="6" t="n">
        <v>-75</v>
      </c>
      <c r="D51" s="4" t="inlineStr">
        <is>
          <t>[3]</t>
        </is>
      </c>
      <c r="E51" s="6" t="n">
        <v>-2426</v>
      </c>
      <c r="F51" s="4" t="inlineStr">
        <is>
          <t>[4]</t>
        </is>
      </c>
      <c r="G51" s="6" t="n">
        <v>-1196</v>
      </c>
      <c r="H51" s="4" t="inlineStr">
        <is>
          <t>[3]</t>
        </is>
      </c>
    </row>
    <row r="52">
      <c r="A52" s="4" t="inlineStr">
        <is>
          <t>Investments, ending balance</t>
        </is>
      </c>
      <c r="C52" s="5" t="n">
        <v>378</v>
      </c>
      <c r="E52" s="5" t="n">
        <v>453</v>
      </c>
      <c r="G52" s="5" t="n">
        <v>2879</v>
      </c>
    </row>
    <row r="53"/>
    <row r="54">
      <c r="A54" s="4" t="inlineStr">
        <is>
          <t>[1]</t>
        </is>
      </c>
      <c r="B54" s="4" t="inlineStr">
        <is>
          <t>See discussion of cash distributions from DCIP, which were recorded as a reduction of the Company’s investment in DCIP for the years ended December 31, 2019 and 2020, in Note 7. These distributions are reported entirely within the U.S. operating segment.</t>
        </is>
      </c>
    </row>
    <row r="55">
      <c r="A55" s="4" t="inlineStr">
        <is>
          <t>[2]</t>
        </is>
      </c>
      <c r="B55" s="4" t="inlineStr">
        <is>
          <t>Consists of projectors distributed to the Company from DCIP as discussed below.</t>
        </is>
      </c>
    </row>
    <row r="56">
      <c r="A56" s="4" t="inlineStr">
        <is>
          <t>[3]</t>
        </is>
      </c>
      <c r="B56" s="4" t="inlineStr">
        <is>
          <t>Consists primarily of mark-to-market adjustment on an investment in marketable securities.</t>
        </is>
      </c>
    </row>
    <row r="57">
      <c r="A57" s="4" t="inlineStr">
        <is>
          <t>[4]</t>
        </is>
      </c>
      <c r="B57" s="4" t="inlineStr">
        <is>
          <t>Consists primarily of the impairment of a cost method investment in the year ended December 31, 2020 (see Note 9 for discussion of impairments recorded) and mark-to-market adjustment on an investment in marketable securities.</t>
        </is>
      </c>
    </row>
  </sheetData>
  <mergeCells count="10">
    <mergeCell ref="A1:B2"/>
    <mergeCell ref="C1:H1"/>
    <mergeCell ref="C2:D2"/>
    <mergeCell ref="E2:F2"/>
    <mergeCell ref="G2:H2"/>
    <mergeCell ref="A53:G53"/>
    <mergeCell ref="B54:G54"/>
    <mergeCell ref="B55:G55"/>
    <mergeCell ref="B56:G56"/>
    <mergeCell ref="B57:G5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Other Investments - Additional Information (Detail) $ in Thousands</t>
        </is>
      </c>
      <c r="B1" s="2" t="inlineStr">
        <is>
          <t>Apr. 30, 2018USD ($)</t>
        </is>
      </c>
      <c r="C1" s="2" t="inlineStr">
        <is>
          <t>Dec. 31, 2021USD ($)Studio</t>
        </is>
      </c>
      <c r="D1" s="2" t="inlineStr">
        <is>
          <t>Dec. 31, 2020USD ($)</t>
        </is>
      </c>
      <c r="E1" s="2" t="inlineStr">
        <is>
          <t>Dec. 31, 2019USD ($)</t>
        </is>
      </c>
    </row>
    <row r="2">
      <c r="A2" s="4" t="inlineStr">
        <is>
          <t>Maximum</t>
        </is>
      </c>
    </row>
    <row r="3">
      <c r="A3" s="3" t="inlineStr">
        <is>
          <t>Schedule Of Equity Method Investments [Line Items]</t>
        </is>
      </c>
    </row>
    <row r="4">
      <c r="A4" s="4" t="inlineStr">
        <is>
          <t>Percentage of voting interest</t>
        </is>
      </c>
      <c r="C4" s="4" t="inlineStr">
        <is>
          <t>50.00%</t>
        </is>
      </c>
    </row>
    <row r="5">
      <c r="A5" s="4" t="inlineStr">
        <is>
          <t>Minimum</t>
        </is>
      </c>
    </row>
    <row r="6">
      <c r="A6" s="3" t="inlineStr">
        <is>
          <t>Schedule Of Equity Method Investments [Line Items]</t>
        </is>
      </c>
    </row>
    <row r="7">
      <c r="A7" s="4" t="inlineStr">
        <is>
          <t>Percentage of voting interest</t>
        </is>
      </c>
      <c r="C7" s="4" t="inlineStr">
        <is>
          <t>20.00%</t>
        </is>
      </c>
    </row>
    <row r="8">
      <c r="A8" s="4" t="inlineStr">
        <is>
          <t>Digital Cinema Implementation Partners</t>
        </is>
      </c>
    </row>
    <row r="9">
      <c r="A9" s="3" t="inlineStr">
        <is>
          <t>Schedule Of Equity Method Investments [Line Items]</t>
        </is>
      </c>
    </row>
    <row r="10">
      <c r="A10" s="4" t="inlineStr">
        <is>
          <t>Number of major motion picture studio, long-term digital cinema deployment agreements | Studio</t>
        </is>
      </c>
      <c r="C10" s="6" t="n">
        <v>6</v>
      </c>
    </row>
    <row r="11">
      <c r="A11" s="4" t="inlineStr">
        <is>
          <t>Description of digital cinema deployment agreements</t>
        </is>
      </c>
      <c r="C11" s="4" t="inlineStr">
        <is>
          <t>The DCDAs end on the earlier to occur of (i) the tenth anniversary of the "mean deployment date" for all digital projection systems scheduled to be deployed over a period of up to five years, or (ii) the date DCIP achieves "cost recoupment", each as defined in the DCDAs.</t>
        </is>
      </c>
    </row>
    <row r="12">
      <c r="A12" s="4" t="inlineStr">
        <is>
          <t>Percentage of voting interest</t>
        </is>
      </c>
      <c r="C12" s="4" t="inlineStr">
        <is>
          <t>33.00%</t>
        </is>
      </c>
    </row>
    <row r="13">
      <c r="A13" s="4" t="inlineStr">
        <is>
          <t>Economic interest in Digital Cinema Implementation Partners</t>
        </is>
      </c>
      <c r="C13" s="4" t="inlineStr">
        <is>
          <t>24.30%</t>
        </is>
      </c>
    </row>
    <row r="14">
      <c r="A14" s="4" t="inlineStr">
        <is>
          <t>Operating lease right of use asset write off</t>
        </is>
      </c>
      <c r="D14" s="5" t="n">
        <v>7468</v>
      </c>
    </row>
    <row r="15">
      <c r="A15" s="4" t="inlineStr">
        <is>
          <t>Operating lease right of use liabilities write off</t>
        </is>
      </c>
      <c r="D15" s="6" t="n">
        <v>14102</v>
      </c>
    </row>
    <row r="16">
      <c r="A16" s="4" t="inlineStr">
        <is>
          <t>Gain on sale of asset</t>
        </is>
      </c>
      <c r="D16" s="6" t="n">
        <v>6634</v>
      </c>
    </row>
    <row r="17">
      <c r="A17" s="4" t="inlineStr">
        <is>
          <t>Lease termination liability</t>
        </is>
      </c>
      <c r="D17" s="6" t="n">
        <v>4169</v>
      </c>
    </row>
    <row r="18">
      <c r="A18" s="4" t="inlineStr">
        <is>
          <t>Fair value of projectors</t>
        </is>
      </c>
      <c r="D18" s="6" t="n">
        <v>102719</v>
      </c>
    </row>
    <row r="19">
      <c r="A19" s="4" t="inlineStr">
        <is>
          <t>Reduction in investment in DCIP</t>
        </is>
      </c>
      <c r="D19" s="6" t="n">
        <v>89804</v>
      </c>
    </row>
    <row r="20">
      <c r="A20" s="4" t="inlineStr">
        <is>
          <t>Other</t>
        </is>
      </c>
      <c r="D20" s="6" t="n">
        <v>12915</v>
      </c>
    </row>
    <row r="21">
      <c r="A21" s="4" t="inlineStr">
        <is>
          <t>Digital Cinema Implementation Partners | Maximum</t>
        </is>
      </c>
    </row>
    <row r="22">
      <c r="A22" s="3" t="inlineStr">
        <is>
          <t>Schedule Of Equity Method Investments [Line Items]</t>
        </is>
      </c>
    </row>
    <row r="23">
      <c r="A23" s="4" t="inlineStr">
        <is>
          <t>Deployment period of digital cinema deployment agreements</t>
        </is>
      </c>
      <c r="C23" s="4" t="inlineStr">
        <is>
          <t>5 years</t>
        </is>
      </c>
    </row>
    <row r="24">
      <c r="A24" s="4" t="inlineStr">
        <is>
          <t>AC JV, LLC | Film rentals and advertising</t>
        </is>
      </c>
    </row>
    <row r="25">
      <c r="A25" s="3" t="inlineStr">
        <is>
          <t>Schedule Of Equity Method Investments [Line Items]</t>
        </is>
      </c>
    </row>
    <row r="26">
      <c r="A26" s="4" t="inlineStr">
        <is>
          <t>Event fees</t>
        </is>
      </c>
      <c r="C26" s="5" t="n">
        <v>6161</v>
      </c>
      <c r="D26" s="6" t="n">
        <v>3740</v>
      </c>
      <c r="E26" s="5" t="n">
        <v>15376</v>
      </c>
    </row>
    <row r="27">
      <c r="A27" s="4" t="inlineStr">
        <is>
          <t>Digital Cinema Distribution Coalition</t>
        </is>
      </c>
    </row>
    <row r="28">
      <c r="A28" s="3" t="inlineStr">
        <is>
          <t>Schedule Of Equity Method Investments [Line Items]</t>
        </is>
      </c>
    </row>
    <row r="29">
      <c r="A29" s="4" t="inlineStr">
        <is>
          <t>Percentage of voting interest</t>
        </is>
      </c>
      <c r="C29" s="4" t="inlineStr">
        <is>
          <t>14.60%</t>
        </is>
      </c>
    </row>
    <row r="30">
      <c r="A30" s="4" t="inlineStr">
        <is>
          <t>Payments for content delivery services</t>
        </is>
      </c>
      <c r="C30" s="5" t="n">
        <v>574</v>
      </c>
      <c r="D30" s="6" t="n">
        <v>428</v>
      </c>
      <c r="E30" s="6" t="n">
        <v>896</v>
      </c>
    </row>
    <row r="31">
      <c r="A31" s="4" t="inlineStr">
        <is>
          <t>CNMK Texas Properties, LLC</t>
        </is>
      </c>
    </row>
    <row r="32">
      <c r="A32" s="3" t="inlineStr">
        <is>
          <t>Schedule Of Equity Method Investments [Line Items]</t>
        </is>
      </c>
    </row>
    <row r="33">
      <c r="A33" s="4" t="inlineStr">
        <is>
          <t>Percentage of voting interest</t>
        </is>
      </c>
      <c r="B33" s="4" t="inlineStr">
        <is>
          <t>50.00%</t>
        </is>
      </c>
    </row>
    <row r="34">
      <c r="A34" s="4" t="inlineStr">
        <is>
          <t>Cash contributions</t>
        </is>
      </c>
      <c r="B34" s="5" t="n">
        <v>20000</v>
      </c>
    </row>
    <row r="35">
      <c r="A35" s="4" t="inlineStr">
        <is>
          <t>CNMK Texas Properties, LLC | AWSR Investments, LLC</t>
        </is>
      </c>
    </row>
    <row r="36">
      <c r="A36" s="3" t="inlineStr">
        <is>
          <t>Schedule Of Equity Method Investments [Line Items]</t>
        </is>
      </c>
    </row>
    <row r="37">
      <c r="A37" s="4" t="inlineStr">
        <is>
          <t>Percentage of voting interest</t>
        </is>
      </c>
      <c r="B37" s="4" t="inlineStr">
        <is>
          <t>50.00%</t>
        </is>
      </c>
    </row>
    <row r="38">
      <c r="A38" s="4" t="inlineStr">
        <is>
          <t>Cash contributions</t>
        </is>
      </c>
      <c r="B38" s="5" t="n">
        <v>20000</v>
      </c>
    </row>
    <row r="39">
      <c r="A39" s="4" t="inlineStr">
        <is>
          <t>Management fee revenues</t>
        </is>
      </c>
      <c r="C39" s="5" t="n">
        <v>62</v>
      </c>
      <c r="D39" s="5" t="n">
        <v>34</v>
      </c>
      <c r="E39" s="5" t="n">
        <v>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Cumulative effect of change in accounting principle, taxes</t>
        </is>
      </c>
      <c r="C4" s="5" t="n">
        <v>6054</v>
      </c>
    </row>
    <row r="5">
      <c r="A5" s="4" t="inlineStr">
        <is>
          <t>Restructuring cost</t>
        </is>
      </c>
      <c r="B5" s="5" t="n">
        <v>5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INVESTMENTS - Summary Financial Information for DCIP (Detail) - USD ($) $ in Thousands</t>
        </is>
      </c>
      <c r="C1" s="2" t="inlineStr">
        <is>
          <t>12 Months Ended</t>
        </is>
      </c>
    </row>
    <row r="2">
      <c r="C2" s="2" t="inlineStr">
        <is>
          <t>Dec. 31, 2021</t>
        </is>
      </c>
      <c r="E2" s="2" t="inlineStr">
        <is>
          <t>Dec. 31, 2020</t>
        </is>
      </c>
      <c r="G2" s="2" t="inlineStr">
        <is>
          <t>Dec. 31, 2019</t>
        </is>
      </c>
    </row>
    <row r="3">
      <c r="A3" s="3" t="inlineStr">
        <is>
          <t>Schedule Of Equity Method Investments [Line Items]</t>
        </is>
      </c>
    </row>
    <row r="4">
      <c r="A4" s="4" t="inlineStr">
        <is>
          <t>Cash distributions from DCIP</t>
        </is>
      </c>
      <c r="C4" s="5" t="n">
        <v>156</v>
      </c>
      <c r="E4" s="5" t="n">
        <v>25430</v>
      </c>
      <c r="G4" s="5" t="n">
        <v>53366</v>
      </c>
    </row>
    <row r="5">
      <c r="A5" s="4" t="inlineStr">
        <is>
          <t>Non-cash distribution from DCIP</t>
        </is>
      </c>
      <c r="C5" s="6" t="n">
        <v>0</v>
      </c>
      <c r="E5" s="6" t="n">
        <v>12915</v>
      </c>
      <c r="G5" s="6" t="n">
        <v>0</v>
      </c>
      <c r="H5" s="4" t="inlineStr">
        <is>
          <t>[1]</t>
        </is>
      </c>
    </row>
    <row r="6">
      <c r="A6" s="4" t="inlineStr">
        <is>
          <t>Digital Cinema Implementation Partners [Member]</t>
        </is>
      </c>
    </row>
    <row r="7">
      <c r="A7" s="3" t="inlineStr">
        <is>
          <t>Schedule Of Equity Method Investments [Line Items]</t>
        </is>
      </c>
    </row>
    <row r="8">
      <c r="A8" s="4" t="inlineStr">
        <is>
          <t>Equipment lease payments</t>
        </is>
      </c>
      <c r="B8" s="4" t="inlineStr">
        <is>
          <t>[2],[3]</t>
        </is>
      </c>
      <c r="C8" s="6" t="n">
        <v>0</v>
      </c>
      <c r="E8" s="6" t="n">
        <v>1729</v>
      </c>
      <c r="G8" s="6" t="n">
        <v>4399</v>
      </c>
    </row>
    <row r="9">
      <c r="A9" s="4" t="inlineStr">
        <is>
          <t>Warranty reimbursements from DCIP</t>
        </is>
      </c>
      <c r="B9" s="4" t="inlineStr">
        <is>
          <t>[2]</t>
        </is>
      </c>
      <c r="C9" s="6" t="n">
        <v>-798</v>
      </c>
      <c r="E9" s="6" t="n">
        <v>-6997</v>
      </c>
      <c r="G9" s="6" t="n">
        <v>-11800</v>
      </c>
    </row>
    <row r="10">
      <c r="A10" s="4" t="inlineStr">
        <is>
          <t>Management services fees</t>
        </is>
      </c>
      <c r="B10" s="4" t="inlineStr">
        <is>
          <t>[2]</t>
        </is>
      </c>
      <c r="C10" s="6" t="n">
        <v>49</v>
      </c>
      <c r="E10" s="6" t="n">
        <v>208</v>
      </c>
      <c r="G10" s="6" t="n">
        <v>596</v>
      </c>
    </row>
    <row r="11">
      <c r="A11" s="4" t="inlineStr">
        <is>
          <t>Cash distributions from DCIP</t>
        </is>
      </c>
      <c r="B11" s="4" t="inlineStr">
        <is>
          <t>[4]</t>
        </is>
      </c>
      <c r="C11" s="6" t="n">
        <v>0</v>
      </c>
      <c r="E11" s="6" t="n">
        <v>10383</v>
      </c>
      <c r="G11" s="6" t="n">
        <v>23696</v>
      </c>
    </row>
    <row r="12">
      <c r="A12" s="4" t="inlineStr">
        <is>
          <t>Cash distributions from DCIP</t>
        </is>
      </c>
      <c r="B12" s="4" t="inlineStr">
        <is>
          <t>[5]</t>
        </is>
      </c>
      <c r="C12" s="6" t="n">
        <v>13139</v>
      </c>
      <c r="E12" s="6" t="n">
        <v>10383</v>
      </c>
      <c r="G12" s="6" t="n">
        <v>23696</v>
      </c>
    </row>
    <row r="13">
      <c r="A13" s="4" t="inlineStr">
        <is>
          <t>Non-cash distribution from DCIP</t>
        </is>
      </c>
      <c r="B13" s="4" t="inlineStr">
        <is>
          <t>[6]</t>
        </is>
      </c>
      <c r="C13" s="6" t="n">
        <v>0</v>
      </c>
      <c r="D13" s="4" t="inlineStr">
        <is>
          <t>[1]</t>
        </is>
      </c>
      <c r="E13" s="6" t="n">
        <v>12915</v>
      </c>
      <c r="F13" s="4" t="inlineStr">
        <is>
          <t>[1]</t>
        </is>
      </c>
      <c r="G13" s="6" t="n">
        <v>0</v>
      </c>
    </row>
    <row r="14">
      <c r="A14" s="4" t="inlineStr">
        <is>
          <t>Other Affiliates</t>
        </is>
      </c>
    </row>
    <row r="15">
      <c r="A15" s="3" t="inlineStr">
        <is>
          <t>Schedule Of Equity Method Investments [Line Items]</t>
        </is>
      </c>
    </row>
    <row r="16">
      <c r="A16" s="4" t="inlineStr">
        <is>
          <t>Cash distributions from DCIP</t>
        </is>
      </c>
      <c r="E16" s="6" t="n">
        <v>11261</v>
      </c>
      <c r="G16" s="6" t="n">
        <v>27422</v>
      </c>
    </row>
    <row r="17">
      <c r="A17" s="4" t="inlineStr">
        <is>
          <t>Other Affiliates | Digital Cinema Implementation Partners [Member]</t>
        </is>
      </c>
    </row>
    <row r="18">
      <c r="A18" s="3" t="inlineStr">
        <is>
          <t>Schedule Of Equity Method Investments [Line Items]</t>
        </is>
      </c>
    </row>
    <row r="19">
      <c r="A19" s="4" t="inlineStr">
        <is>
          <t>Revenues</t>
        </is>
      </c>
      <c r="C19" s="6" t="n">
        <v>54383</v>
      </c>
      <c r="E19" s="6" t="n">
        <v>30561</v>
      </c>
      <c r="G19" s="6" t="n">
        <v>171531</v>
      </c>
    </row>
    <row r="20">
      <c r="A20" s="4" t="inlineStr">
        <is>
          <t>Operating income (loss)</t>
        </is>
      </c>
      <c r="C20" s="6" t="n">
        <v>43062</v>
      </c>
      <c r="E20" s="6" t="n">
        <v>-105691</v>
      </c>
      <c r="G20" s="6" t="n">
        <v>99812</v>
      </c>
    </row>
    <row r="21">
      <c r="A21" s="4" t="inlineStr">
        <is>
          <t>Net income (loss)</t>
        </is>
      </c>
      <c r="C21" s="6" t="n">
        <v>45323</v>
      </c>
      <c r="E21" s="6" t="n">
        <v>-114243</v>
      </c>
      <c r="G21" s="6" t="n">
        <v>95820</v>
      </c>
    </row>
    <row r="22">
      <c r="A22" s="4" t="inlineStr">
        <is>
          <t>Current assets</t>
        </is>
      </c>
      <c r="C22" s="6" t="n">
        <v>22947</v>
      </c>
      <c r="E22" s="6" t="n">
        <v>36372</v>
      </c>
    </row>
    <row r="23">
      <c r="A23" s="4" t="inlineStr">
        <is>
          <t>Noncurrent assets</t>
        </is>
      </c>
      <c r="C23" s="6" t="n">
        <v>0</v>
      </c>
      <c r="E23" s="6" t="n">
        <v>205</v>
      </c>
    </row>
    <row r="24">
      <c r="A24" s="4" t="inlineStr">
        <is>
          <t>Current liabilities</t>
        </is>
      </c>
      <c r="C24" s="6" t="n">
        <v>11631</v>
      </c>
      <c r="E24" s="6" t="n">
        <v>39844</v>
      </c>
    </row>
    <row r="25">
      <c r="A25" s="4" t="inlineStr">
        <is>
          <t>Noncurrent liabilities</t>
        </is>
      </c>
      <c r="C25" s="6" t="n">
        <v>0</v>
      </c>
      <c r="E25" s="6" t="n">
        <v>687</v>
      </c>
    </row>
    <row r="26">
      <c r="A26" s="4" t="inlineStr">
        <is>
          <t>Members' equity</t>
        </is>
      </c>
      <c r="C26" s="5" t="n">
        <v>11316</v>
      </c>
      <c r="E26" s="6" t="n">
        <v>-3954</v>
      </c>
    </row>
    <row r="27">
      <c r="A27" s="4" t="inlineStr">
        <is>
          <t>Cash distributions from DCIP</t>
        </is>
      </c>
      <c r="E27" s="5" t="n">
        <v>10383</v>
      </c>
      <c r="G27" s="5" t="n">
        <v>23696</v>
      </c>
    </row>
    <row r="28"/>
    <row r="29">
      <c r="A29" s="4" t="inlineStr">
        <is>
          <t>[1]</t>
        </is>
      </c>
      <c r="B29" s="4" t="inlineStr">
        <is>
          <t>Reflects non-cash distribution of projectors from DCIP (see Note 7). These distributions are reported entirely within the U.S. operating segment.</t>
        </is>
      </c>
    </row>
    <row r="30">
      <c r="A30" s="4" t="inlineStr">
        <is>
          <t>[2]</t>
        </is>
      </c>
      <c r="B30" s="4" t="inlineStr">
        <is>
          <t>Amounts reflected in utilities and other costs on the consolidated statements of income (loss).</t>
        </is>
      </c>
    </row>
    <row r="31">
      <c r="A31" s="4" t="inlineStr">
        <is>
          <t>[3]</t>
        </is>
      </c>
      <c r="B31" s="4" t="inlineStr">
        <is>
          <t>Excludes lease termination payments of $ 695 and $ 3,895 made during the years ended December 31, 2020 and 2021, respectively. See discussion of MELA termination at Distribution of Digital Projectors above.</t>
        </is>
      </c>
    </row>
    <row r="32">
      <c r="A32" s="4" t="inlineStr">
        <is>
          <t>[4]</t>
        </is>
      </c>
      <c r="B32" s="4" t="inlineStr">
        <is>
          <t>See discussion of cash distributions from DCIP, which were recorded as a reduction of the Company’s investment in DCIP for the years ended December 31, 2019 and 2020, in Note 7. These distributions are reported entirely within the U.S. operating segment.</t>
        </is>
      </c>
    </row>
    <row r="33">
      <c r="A33" s="4" t="inlineStr">
        <is>
          <t>[5]</t>
        </is>
      </c>
      <c r="B33" s="4" t="inlineStr">
        <is>
          <t xml:space="preserve">Recorded as a reduction in the Company's investment in DCIP for the years ended December 31, 2019 and 2020. Recorded in cash distributions from DCIP on the consolidated statements of income (loss) for the year ended December 31, 2021. See discussion at Distribution of Projectors from DCIP above. </t>
        </is>
      </c>
    </row>
    <row r="34">
      <c r="A34" s="4" t="inlineStr">
        <is>
          <t>[6]</t>
        </is>
      </c>
      <c r="B34" s="4" t="inlineStr">
        <is>
          <t>Recorded as non-cash distributions from DCIP on the consolidated statements of income (loss). See discussion at Distribution of Projectors from DCIP above.</t>
        </is>
      </c>
    </row>
  </sheetData>
  <mergeCells count="12">
    <mergeCell ref="A1:B2"/>
    <mergeCell ref="C1:H1"/>
    <mergeCell ref="C2:D2"/>
    <mergeCell ref="E2:F2"/>
    <mergeCell ref="G2:H2"/>
    <mergeCell ref="A28:G28"/>
    <mergeCell ref="B29:G29"/>
    <mergeCell ref="B30:G30"/>
    <mergeCell ref="B31:G31"/>
    <mergeCell ref="B32:G32"/>
    <mergeCell ref="B33:G33"/>
    <mergeCell ref="B34:G3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Transactions with DCIP (Parenthetical) (Detail)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Lease Termination Payment</t>
        </is>
      </c>
      <c r="B4" s="5" t="n">
        <v>3895</v>
      </c>
      <c r="C4" s="5" t="n">
        <v>6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mmary of Goodwill and Intangible assets, net (Detail) - USD ($) $ in Thousands</t>
        </is>
      </c>
      <c r="C1" s="2" t="inlineStr">
        <is>
          <t>12 Months Ended</t>
        </is>
      </c>
    </row>
    <row r="2">
      <c r="C2" s="2" t="inlineStr">
        <is>
          <t>Dec. 31, 2021</t>
        </is>
      </c>
      <c r="E2" s="2" t="inlineStr">
        <is>
          <t>Dec. 31, 2020</t>
        </is>
      </c>
      <c r="G2" s="2" t="inlineStr">
        <is>
          <t>Dec. 31, 2019</t>
        </is>
      </c>
    </row>
    <row r="3">
      <c r="A3" s="3" t="inlineStr">
        <is>
          <t>Goodwill [Line Items]</t>
        </is>
      </c>
    </row>
    <row r="4">
      <c r="A4" s="4" t="inlineStr">
        <is>
          <t>Beginning Balance</t>
        </is>
      </c>
      <c r="C4" s="5" t="n">
        <v>1253840</v>
      </c>
      <c r="D4" s="4" t="inlineStr">
        <is>
          <t>[1]</t>
        </is>
      </c>
      <c r="E4" s="5" t="n">
        <v>1283371</v>
      </c>
      <c r="F4" s="4" t="inlineStr">
        <is>
          <t>[2]</t>
        </is>
      </c>
    </row>
    <row r="5">
      <c r="A5" s="4" t="inlineStr">
        <is>
          <t>Impairment</t>
        </is>
      </c>
      <c r="B5" s="4" t="inlineStr">
        <is>
          <t>[3]</t>
        </is>
      </c>
      <c r="E5" s="6" t="n">
        <v>-16128</v>
      </c>
    </row>
    <row r="6">
      <c r="A6" s="4" t="inlineStr">
        <is>
          <t>Foreign currency translation adjustments</t>
        </is>
      </c>
      <c r="C6" s="6" t="n">
        <v>-5049</v>
      </c>
      <c r="E6" s="6" t="n">
        <v>-13403</v>
      </c>
    </row>
    <row r="7">
      <c r="A7" s="4" t="inlineStr">
        <is>
          <t>Ending Balance</t>
        </is>
      </c>
      <c r="C7" s="6" t="n">
        <v>1248791</v>
      </c>
      <c r="D7" s="4" t="inlineStr">
        <is>
          <t>[1]</t>
        </is>
      </c>
      <c r="E7" s="6" t="n">
        <v>1253840</v>
      </c>
      <c r="F7" s="4" t="inlineStr">
        <is>
          <t>[1]</t>
        </is>
      </c>
      <c r="G7" s="5" t="n">
        <v>1283371</v>
      </c>
      <c r="H7" s="4" t="inlineStr">
        <is>
          <t>[2]</t>
        </is>
      </c>
    </row>
    <row r="8">
      <c r="A8" s="4" t="inlineStr">
        <is>
          <t>U.S. Operating Segment</t>
        </is>
      </c>
    </row>
    <row r="9">
      <c r="A9" s="3" t="inlineStr">
        <is>
          <t>Goodwill [Line Items]</t>
        </is>
      </c>
    </row>
    <row r="10">
      <c r="A10" s="4" t="inlineStr">
        <is>
          <t>Beginning Balance</t>
        </is>
      </c>
      <c r="C10" s="6" t="n">
        <v>1182853</v>
      </c>
      <c r="D10" s="4" t="inlineStr">
        <is>
          <t>[1]</t>
        </is>
      </c>
      <c r="E10" s="6" t="n">
        <v>1182853</v>
      </c>
      <c r="F10" s="4" t="inlineStr">
        <is>
          <t>[2]</t>
        </is>
      </c>
    </row>
    <row r="11">
      <c r="A11" s="4" t="inlineStr">
        <is>
          <t>Ending Balance</t>
        </is>
      </c>
      <c r="C11" s="6" t="n">
        <v>1182853</v>
      </c>
      <c r="D11" s="4" t="inlineStr">
        <is>
          <t>[1]</t>
        </is>
      </c>
      <c r="E11" s="6" t="n">
        <v>1182853</v>
      </c>
      <c r="F11" s="4" t="inlineStr">
        <is>
          <t>[1]</t>
        </is>
      </c>
      <c r="G11" s="6" t="n">
        <v>1182853</v>
      </c>
      <c r="H11" s="4" t="inlineStr">
        <is>
          <t>[2]</t>
        </is>
      </c>
    </row>
    <row r="12">
      <c r="A12" s="4" t="inlineStr">
        <is>
          <t>International Operating Segment</t>
        </is>
      </c>
    </row>
    <row r="13">
      <c r="A13" s="3" t="inlineStr">
        <is>
          <t>Goodwill [Line Items]</t>
        </is>
      </c>
    </row>
    <row r="14">
      <c r="A14" s="4" t="inlineStr">
        <is>
          <t>Beginning Balance</t>
        </is>
      </c>
      <c r="C14" s="6" t="n">
        <v>70987</v>
      </c>
      <c r="D14" s="4" t="inlineStr">
        <is>
          <t>[1]</t>
        </is>
      </c>
      <c r="E14" s="6" t="n">
        <v>100518</v>
      </c>
      <c r="F14" s="4" t="inlineStr">
        <is>
          <t>[2]</t>
        </is>
      </c>
    </row>
    <row r="15">
      <c r="A15" s="4" t="inlineStr">
        <is>
          <t>Impairment</t>
        </is>
      </c>
      <c r="C15" s="6" t="n">
        <v>0</v>
      </c>
      <c r="E15" s="6" t="n">
        <v>-16128</v>
      </c>
      <c r="F15" s="4" t="inlineStr">
        <is>
          <t>[3]</t>
        </is>
      </c>
      <c r="G15" s="6" t="n">
        <v>0</v>
      </c>
    </row>
    <row r="16">
      <c r="A16" s="4" t="inlineStr">
        <is>
          <t>Foreign currency translation adjustments</t>
        </is>
      </c>
      <c r="C16" s="6" t="n">
        <v>-5049</v>
      </c>
      <c r="E16" s="6" t="n">
        <v>-13403</v>
      </c>
    </row>
    <row r="17">
      <c r="A17" s="4" t="inlineStr">
        <is>
          <t>Ending Balance</t>
        </is>
      </c>
      <c r="C17" s="5" t="n">
        <v>65938</v>
      </c>
      <c r="D17" s="4" t="inlineStr">
        <is>
          <t>[1]</t>
        </is>
      </c>
      <c r="E17" s="5" t="n">
        <v>70987</v>
      </c>
      <c r="F17" s="4" t="inlineStr">
        <is>
          <t>[1]</t>
        </is>
      </c>
      <c r="G17" s="5" t="n">
        <v>100518</v>
      </c>
      <c r="H17" s="4" t="inlineStr">
        <is>
          <t>[2]</t>
        </is>
      </c>
    </row>
    <row r="18"/>
    <row r="19">
      <c r="A19" s="4" t="inlineStr">
        <is>
          <t>[1]</t>
        </is>
      </c>
      <c r="B19" s="4" t="inlineStr">
        <is>
          <t>Balances are presented net of historical accumulated impairment losses of $ 214,031 for the U.S. operating segment and $ 43,750 for the international operating segment.</t>
        </is>
      </c>
    </row>
    <row r="20">
      <c r="A20" s="4" t="inlineStr">
        <is>
          <t>[2]</t>
        </is>
      </c>
      <c r="B20" s="4" t="inlineStr">
        <is>
          <t>Balances are presented net of historical accumulated impairment losses of $ 214,031 for the U.S. operating segment and $ 27,622 for the international operating segment.</t>
        </is>
      </c>
    </row>
    <row r="21">
      <c r="A21" s="4" t="inlineStr">
        <is>
          <t>[3]</t>
        </is>
      </c>
      <c r="B21" s="4" t="inlineStr">
        <is>
          <t xml:space="preserve">See Note 11 for discussion of impairment evaluations performed during the year ended December 31, 2020. </t>
        </is>
      </c>
    </row>
  </sheetData>
  <mergeCells count="9">
    <mergeCell ref="A1:B2"/>
    <mergeCell ref="C1:H1"/>
    <mergeCell ref="C2:D2"/>
    <mergeCell ref="E2:F2"/>
    <mergeCell ref="G2:H2"/>
    <mergeCell ref="A18:G18"/>
    <mergeCell ref="B19:G19"/>
    <mergeCell ref="B20:G20"/>
    <mergeCell ref="B21:G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Goodwill and Intangible assets, net (Parenthetical) (Detail) - USD ($) $ in Thousands</t>
        </is>
      </c>
      <c r="B1" s="2" t="inlineStr">
        <is>
          <t>Dec. 31, 2021</t>
        </is>
      </c>
      <c r="C1" s="2" t="inlineStr">
        <is>
          <t>Dec. 31, 2020</t>
        </is>
      </c>
      <c r="D1" s="2" t="inlineStr">
        <is>
          <t>Dec. 31, 2019</t>
        </is>
      </c>
    </row>
    <row r="2">
      <c r="A2" s="4" t="inlineStr">
        <is>
          <t>U.S. Operating Segment</t>
        </is>
      </c>
    </row>
    <row r="3">
      <c r="A3" s="3" t="inlineStr">
        <is>
          <t>Goodwill [Line Items]</t>
        </is>
      </c>
    </row>
    <row r="4">
      <c r="A4" s="4" t="inlineStr">
        <is>
          <t>Accumulated impairment losses</t>
        </is>
      </c>
      <c r="B4" s="5" t="n">
        <v>214031</v>
      </c>
      <c r="C4" s="5" t="n">
        <v>214031</v>
      </c>
    </row>
    <row r="5">
      <c r="A5" s="4" t="inlineStr">
        <is>
          <t>International Operating Segment</t>
        </is>
      </c>
    </row>
    <row r="6">
      <c r="A6" s="3" t="inlineStr">
        <is>
          <t>Goodwill [Line Items]</t>
        </is>
      </c>
    </row>
    <row r="7">
      <c r="A7" s="4" t="inlineStr">
        <is>
          <t>Accumulated impairment losses</t>
        </is>
      </c>
      <c r="B7" s="5" t="n">
        <v>43750</v>
      </c>
      <c r="D7" s="5" t="n">
        <v>276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Goodwill and Intangible assets - Net (Detail) - USD ($) $ in Thousands</t>
        </is>
      </c>
      <c r="C1" s="2" t="inlineStr">
        <is>
          <t>12 Months Ended</t>
        </is>
      </c>
    </row>
    <row r="2">
      <c r="C2" s="2" t="inlineStr">
        <is>
          <t>Dec. 31, 2021</t>
        </is>
      </c>
      <c r="E2" s="2" t="inlineStr">
        <is>
          <t>Dec. 31, 2020</t>
        </is>
      </c>
    </row>
    <row r="3">
      <c r="A3" s="3" t="inlineStr">
        <is>
          <t>Intangible Assets [Line Items]</t>
        </is>
      </c>
    </row>
    <row r="4">
      <c r="A4" s="4" t="inlineStr">
        <is>
          <t>Intangible assets with finite lives, Beginning balance</t>
        </is>
      </c>
      <c r="C4" s="5" t="n">
        <v>82432</v>
      </c>
      <c r="E4" s="5" t="n">
        <v>84953</v>
      </c>
    </row>
    <row r="5">
      <c r="A5" s="4" t="inlineStr">
        <is>
          <t>Intangible assets with finite lives, additions</t>
        </is>
      </c>
      <c r="B5" s="4" t="inlineStr">
        <is>
          <t>[1]</t>
        </is>
      </c>
      <c r="C5" s="6" t="n">
        <v>146</v>
      </c>
    </row>
    <row r="6">
      <c r="A6" s="4" t="inlineStr">
        <is>
          <t>Other, Gross carrying amount</t>
        </is>
      </c>
      <c r="C6" s="6" t="n">
        <v>-665</v>
      </c>
      <c r="D6" s="4" t="inlineStr">
        <is>
          <t>[2]</t>
        </is>
      </c>
      <c r="E6" s="6" t="n">
        <v>-2521</v>
      </c>
      <c r="F6" s="4" t="inlineStr">
        <is>
          <t>[3]</t>
        </is>
      </c>
    </row>
    <row r="7">
      <c r="A7" s="4" t="inlineStr">
        <is>
          <t>Intangible assets with finite lives, Ending balance</t>
        </is>
      </c>
      <c r="C7" s="6" t="n">
        <v>81767</v>
      </c>
      <c r="E7" s="6" t="n">
        <v>82432</v>
      </c>
    </row>
    <row r="8">
      <c r="A8" s="4" t="inlineStr">
        <is>
          <t>Intangible assets with finite lives, Accumulated amortization, Beginning balance</t>
        </is>
      </c>
      <c r="C8" s="6" t="n">
        <v>-68416</v>
      </c>
      <c r="E8" s="6" t="n">
        <v>-63870</v>
      </c>
    </row>
    <row r="9">
      <c r="A9" s="4" t="inlineStr">
        <is>
          <t>Accumulated amortization</t>
        </is>
      </c>
      <c r="C9" s="6" t="n">
        <v>-2639</v>
      </c>
      <c r="E9" s="6" t="n">
        <v>-4746</v>
      </c>
    </row>
    <row r="10">
      <c r="A10" s="4" t="inlineStr">
        <is>
          <t>Other Accumulated Amortization of Intangible Assets</t>
        </is>
      </c>
      <c r="B10" s="4" t="inlineStr">
        <is>
          <t>[3]</t>
        </is>
      </c>
      <c r="E10" s="6" t="n">
        <v>200</v>
      </c>
    </row>
    <row r="11">
      <c r="A11" s="4" t="inlineStr">
        <is>
          <t>Intangible assets with finite lives, Accumulated amortization, Ending balance</t>
        </is>
      </c>
      <c r="C11" s="6" t="n">
        <v>-71055</v>
      </c>
      <c r="E11" s="6" t="n">
        <v>-68416</v>
      </c>
    </row>
    <row r="12">
      <c r="A12" s="4" t="inlineStr">
        <is>
          <t>Net intangible assets with finite lives, Beginning balance</t>
        </is>
      </c>
      <c r="C12" s="6" t="n">
        <v>14016</v>
      </c>
      <c r="E12" s="6" t="n">
        <v>21083</v>
      </c>
    </row>
    <row r="13">
      <c r="A13" s="4" t="inlineStr">
        <is>
          <t>Other, Finite lived intangible assets</t>
        </is>
      </c>
      <c r="C13" s="6" t="n">
        <v>-665</v>
      </c>
      <c r="D13" s="4" t="inlineStr">
        <is>
          <t>[2]</t>
        </is>
      </c>
      <c r="E13" s="6" t="n">
        <v>-2321</v>
      </c>
      <c r="F13" s="4" t="inlineStr">
        <is>
          <t>[3]</t>
        </is>
      </c>
    </row>
    <row r="14">
      <c r="A14" s="4" t="inlineStr">
        <is>
          <t>Net intangible assets with finite lives, Ending balance</t>
        </is>
      </c>
      <c r="C14" s="6" t="n">
        <v>10712</v>
      </c>
      <c r="E14" s="6" t="n">
        <v>14016</v>
      </c>
    </row>
    <row r="15">
      <c r="A15" s="4" t="inlineStr">
        <is>
          <t>Indefinite-lived Intangible Assets, Tradename and Other, Beginning Balance</t>
        </is>
      </c>
      <c r="C15" s="6" t="n">
        <v>300179</v>
      </c>
      <c r="E15" s="6" t="n">
        <v>300686</v>
      </c>
    </row>
    <row r="16">
      <c r="A16" s="4" t="inlineStr">
        <is>
          <t>Indefinite lived intangible assets, additions</t>
        </is>
      </c>
      <c r="B16" s="4" t="inlineStr">
        <is>
          <t>[1]</t>
        </is>
      </c>
      <c r="C16" s="6" t="n">
        <v>146</v>
      </c>
    </row>
    <row r="17">
      <c r="A17" s="4" t="inlineStr">
        <is>
          <t>Other, Tradename and other</t>
        </is>
      </c>
      <c r="C17" s="6" t="n">
        <v>-194</v>
      </c>
      <c r="D17" s="4" t="inlineStr">
        <is>
          <t>[2]</t>
        </is>
      </c>
      <c r="E17" s="6" t="n">
        <v>-507</v>
      </c>
      <c r="F17" s="4" t="inlineStr">
        <is>
          <t>[3]</t>
        </is>
      </c>
    </row>
    <row r="18">
      <c r="A18" s="4" t="inlineStr">
        <is>
          <t>Indefinite-lived Intangible Assets, Tradename, Ending Balance</t>
        </is>
      </c>
      <c r="C18" s="6" t="n">
        <v>300131</v>
      </c>
      <c r="E18" s="6" t="n">
        <v>300179</v>
      </c>
    </row>
    <row r="19">
      <c r="A19" s="4" t="inlineStr">
        <is>
          <t>Total intangible assets - net, Beginning balance</t>
        </is>
      </c>
      <c r="C19" s="6" t="n">
        <v>314195</v>
      </c>
      <c r="E19" s="6" t="n">
        <v>321769</v>
      </c>
    </row>
    <row r="20">
      <c r="A20" s="4" t="inlineStr">
        <is>
          <t>Other, Total intangible assets - net</t>
        </is>
      </c>
      <c r="C20" s="6" t="n">
        <v>859</v>
      </c>
      <c r="D20" s="4" t="inlineStr">
        <is>
          <t>[2]</t>
        </is>
      </c>
      <c r="E20" s="6" t="n">
        <v>-2828</v>
      </c>
      <c r="F20" s="4" t="inlineStr">
        <is>
          <t>[3]</t>
        </is>
      </c>
    </row>
    <row r="21">
      <c r="A21" s="4" t="inlineStr">
        <is>
          <t>Total intangible assets - net, Ending balance</t>
        </is>
      </c>
      <c r="C21" s="5" t="n">
        <v>310843</v>
      </c>
      <c r="E21" s="5" t="n">
        <v>314195</v>
      </c>
    </row>
    <row r="22"/>
    <row r="23">
      <c r="A23" s="4" t="inlineStr">
        <is>
          <t>[1]</t>
        </is>
      </c>
      <c r="B23" s="4" t="inlineStr">
        <is>
          <t>Amount represents licenses acquired to sell alcohol beverage for certain theatres.</t>
        </is>
      </c>
    </row>
    <row r="24">
      <c r="A24" s="4" t="inlineStr">
        <is>
          <t>[2]</t>
        </is>
      </c>
      <c r="B24" s="4" t="inlineStr">
        <is>
          <t>Includes foreign currency translation adjustments and impairment recorded related to a previously acquired theatre leasehold interest in Brazil. See Note 11 for discussion of impairment evaluations performed during the year ended December 31, 2021.</t>
        </is>
      </c>
    </row>
    <row r="25">
      <c r="A25" s="4" t="inlineStr">
        <is>
          <t>[3]</t>
        </is>
      </c>
      <c r="B25" s="4" t="inlineStr">
        <is>
          <t xml:space="preserve">Includes the write-off of fully amortized intangible assets, foreign currency translation adjustments and impairment recorded related to a previously acquired theatre leasehold interest in Brazil. See Note 11 for discussion of impairment evaluations performed during the year ended December 31, 2020. </t>
        </is>
      </c>
    </row>
  </sheetData>
  <mergeCells count="8">
    <mergeCell ref="A1:B2"/>
    <mergeCell ref="C1:F1"/>
    <mergeCell ref="C2:D2"/>
    <mergeCell ref="E2:F2"/>
    <mergeCell ref="A22:E22"/>
    <mergeCell ref="B23:E23"/>
    <mergeCell ref="B24:E24"/>
    <mergeCell ref="B25:E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stimated Aggregate Future Amortization Expense for Intangible Assets (Detail) - USD ($) $ in Thousands</t>
        </is>
      </c>
      <c r="B1" s="2" t="inlineStr">
        <is>
          <t>Dec. 31, 2021</t>
        </is>
      </c>
      <c r="C1" s="2" t="inlineStr">
        <is>
          <t>Dec. 31, 2020</t>
        </is>
      </c>
      <c r="D1" s="2" t="inlineStr">
        <is>
          <t>Dec. 31, 2019</t>
        </is>
      </c>
    </row>
    <row r="2">
      <c r="A2" s="3" t="inlineStr">
        <is>
          <t>Finite Lived Intangible Assets Net [Abstract]</t>
        </is>
      </c>
    </row>
    <row r="3">
      <c r="A3" s="4" t="inlineStr">
        <is>
          <t>For the year ended December 31, 2022</t>
        </is>
      </c>
      <c r="B3" s="5" t="n">
        <v>2468</v>
      </c>
      <c r="C3" s="4" t="inlineStr">
        <is>
          <t xml:space="preserve"> </t>
        </is>
      </c>
    </row>
    <row r="4">
      <c r="A4" s="4" t="inlineStr">
        <is>
          <t>For the year ended December 31, 2023</t>
        </is>
      </c>
      <c r="B4" s="6" t="n">
        <v>2416</v>
      </c>
      <c r="C4" s="4" t="inlineStr">
        <is>
          <t xml:space="preserve"> </t>
        </is>
      </c>
    </row>
    <row r="5">
      <c r="A5" s="4" t="inlineStr">
        <is>
          <t>For the year ended December 31, 2024</t>
        </is>
      </c>
      <c r="B5" s="6" t="n">
        <v>2416</v>
      </c>
      <c r="C5" s="4" t="inlineStr">
        <is>
          <t xml:space="preserve"> </t>
        </is>
      </c>
    </row>
    <row r="6">
      <c r="A6" s="4" t="inlineStr">
        <is>
          <t>For the year ended December 31, 2025</t>
        </is>
      </c>
      <c r="B6" s="6" t="n">
        <v>1898</v>
      </c>
      <c r="C6" s="4" t="inlineStr">
        <is>
          <t xml:space="preserve"> </t>
        </is>
      </c>
    </row>
    <row r="7">
      <c r="A7" s="4" t="inlineStr">
        <is>
          <t>For the year ended December 31, 2026</t>
        </is>
      </c>
      <c r="B7" s="6" t="n">
        <v>1514</v>
      </c>
      <c r="C7" s="4" t="inlineStr">
        <is>
          <t xml:space="preserve"> </t>
        </is>
      </c>
    </row>
    <row r="8">
      <c r="A8" s="4" t="inlineStr">
        <is>
          <t>Thereafter</t>
        </is>
      </c>
      <c r="C8" s="4" t="inlineStr">
        <is>
          <t xml:space="preserve"> </t>
        </is>
      </c>
    </row>
    <row r="9">
      <c r="A9" s="4" t="inlineStr">
        <is>
          <t>Total</t>
        </is>
      </c>
      <c r="B9" s="5" t="n">
        <v>10712</v>
      </c>
      <c r="C9" s="5" t="n">
        <v>14016</v>
      </c>
      <c r="D9" s="5" t="n">
        <v>210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valuations Performed by Asset Classification (Detail) - Quantitative - Valuation, Market Approach</t>
        </is>
      </c>
      <c r="B1" s="2" t="inlineStr">
        <is>
          <t>3 Months Ended</t>
        </is>
      </c>
    </row>
    <row r="2">
      <c r="B2" s="2" t="inlineStr">
        <is>
          <t>Dec. 31, 2021</t>
        </is>
      </c>
      <c r="C2" s="2" t="inlineStr">
        <is>
          <t>Sep. 30, 2021</t>
        </is>
      </c>
    </row>
    <row r="3">
      <c r="A3" s="4" t="inlineStr">
        <is>
          <t>Goodwill | Minimum</t>
        </is>
      </c>
    </row>
    <row r="4">
      <c r="A4" s="3" t="inlineStr">
        <is>
          <t>Impaired Long Lived Assets Held And Used [Line Items]</t>
        </is>
      </c>
    </row>
    <row r="5">
      <c r="A5" s="4" t="inlineStr">
        <is>
          <t>Valuation multiple</t>
        </is>
      </c>
      <c r="B5" s="8" t="n">
        <v>3.7</v>
      </c>
    </row>
    <row r="6">
      <c r="A6" s="4" t="inlineStr">
        <is>
          <t>Goodwill | Maximum</t>
        </is>
      </c>
    </row>
    <row r="7">
      <c r="A7" s="3" t="inlineStr">
        <is>
          <t>Impaired Long Lived Assets Held And Used [Line Items]</t>
        </is>
      </c>
    </row>
    <row r="8">
      <c r="A8" s="4" t="inlineStr">
        <is>
          <t>Valuation multiple</t>
        </is>
      </c>
      <c r="B8" s="6" t="n">
        <v>7</v>
      </c>
    </row>
    <row r="9">
      <c r="A9" s="4" t="inlineStr">
        <is>
          <t>Other Long-Lived Assets | Minimum</t>
        </is>
      </c>
    </row>
    <row r="10">
      <c r="A10" s="3" t="inlineStr">
        <is>
          <t>Impaired Long Lived Assets Held And Used [Line Items]</t>
        </is>
      </c>
    </row>
    <row r="11">
      <c r="A11" s="4" t="inlineStr">
        <is>
          <t>Valuation multiple</t>
        </is>
      </c>
      <c r="B11" s="8" t="n">
        <v>3.7</v>
      </c>
      <c r="C11" s="8" t="n">
        <v>3.1</v>
      </c>
    </row>
    <row r="12">
      <c r="A12" s="4" t="inlineStr">
        <is>
          <t>Other Long-Lived Assets | Maximum</t>
        </is>
      </c>
    </row>
    <row r="13">
      <c r="A13" s="3" t="inlineStr">
        <is>
          <t>Impaired Long Lived Assets Held And Used [Line Items]</t>
        </is>
      </c>
    </row>
    <row r="14">
      <c r="A14" s="4" t="inlineStr">
        <is>
          <t>Valuation multiple</t>
        </is>
      </c>
      <c r="B14" s="6" t="n">
        <v>6</v>
      </c>
      <c r="C14" s="6" t="n">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3" customWidth="1" min="5" max="5"/>
    <col width="14" customWidth="1" min="6" max="6"/>
  </cols>
  <sheetData>
    <row r="1">
      <c r="A1" s="1" t="inlineStr">
        <is>
          <t>Long-Lived Asset Impairment Charges (Detail) - USD ($) $ in Thousands</t>
        </is>
      </c>
      <c r="C1" s="2" t="inlineStr">
        <is>
          <t>12 Months Ended</t>
        </is>
      </c>
    </row>
    <row r="2">
      <c r="C2" s="2" t="inlineStr">
        <is>
          <t>Dec. 31, 2021</t>
        </is>
      </c>
      <c r="D2" s="2" t="inlineStr">
        <is>
          <t>Dec. 31, 2020</t>
        </is>
      </c>
      <c r="F2" s="2" t="inlineStr">
        <is>
          <t>Dec. 31, 2019</t>
        </is>
      </c>
    </row>
    <row r="3">
      <c r="A3" s="3" t="inlineStr">
        <is>
          <t>Impaired Long Lived Assets Held And Used [Line Items]</t>
        </is>
      </c>
    </row>
    <row r="4">
      <c r="A4" s="4" t="inlineStr">
        <is>
          <t>Goodwill</t>
        </is>
      </c>
      <c r="B4" s="4" t="inlineStr">
        <is>
          <t>[1]</t>
        </is>
      </c>
      <c r="D4" s="5" t="n">
        <v>16128</v>
      </c>
    </row>
    <row r="5">
      <c r="A5" s="4" t="inlineStr">
        <is>
          <t>Impairment of long-lived and other assets</t>
        </is>
      </c>
      <c r="C5" s="5" t="n">
        <v>20845</v>
      </c>
      <c r="D5" s="6" t="n">
        <v>152706</v>
      </c>
      <c r="F5" s="5" t="n">
        <v>57001</v>
      </c>
    </row>
    <row r="6">
      <c r="A6" s="4" t="inlineStr">
        <is>
          <t>Investment In NCM</t>
        </is>
      </c>
    </row>
    <row r="7">
      <c r="A7" s="3" t="inlineStr">
        <is>
          <t>Impaired Long Lived Assets Held And Used [Line Items]</t>
        </is>
      </c>
    </row>
    <row r="8">
      <c r="A8" s="4" t="inlineStr">
        <is>
          <t>Investment in NCM</t>
        </is>
      </c>
      <c r="C8" s="6" t="n">
        <v>121284</v>
      </c>
    </row>
    <row r="9">
      <c r="A9" s="4" t="inlineStr">
        <is>
          <t>U.S. Operating Segment</t>
        </is>
      </c>
    </row>
    <row r="10">
      <c r="A10" s="3" t="inlineStr">
        <is>
          <t>Impaired Long Lived Assets Held And Used [Line Items]</t>
        </is>
      </c>
    </row>
    <row r="11">
      <c r="A11" s="4" t="inlineStr">
        <is>
          <t>Theatre properties</t>
        </is>
      </c>
      <c r="C11" s="6" t="n">
        <v>6371</v>
      </c>
      <c r="D11" s="6" t="n">
        <v>12398</v>
      </c>
      <c r="F11" s="6" t="n">
        <v>36005</v>
      </c>
    </row>
    <row r="12">
      <c r="A12" s="4" t="inlineStr">
        <is>
          <t>Theatre operating lease right-of-use assets</t>
        </is>
      </c>
      <c r="C12" s="6" t="n">
        <v>6804</v>
      </c>
      <c r="D12" s="6" t="n">
        <v>13216</v>
      </c>
      <c r="F12" s="6" t="n">
        <v>10457</v>
      </c>
    </row>
    <row r="13">
      <c r="A13" s="4" t="inlineStr">
        <is>
          <t>Cost method investment</t>
        </is>
      </c>
      <c r="C13" s="6" t="n">
        <v>0</v>
      </c>
      <c r="D13" s="6" t="n">
        <v>2500</v>
      </c>
      <c r="F13" s="6" t="n">
        <v>0</v>
      </c>
    </row>
    <row r="14">
      <c r="A14" s="4" t="inlineStr">
        <is>
          <t>Impairment of long-lived and other assets</t>
        </is>
      </c>
      <c r="C14" s="6" t="n">
        <v>13175</v>
      </c>
      <c r="D14" s="6" t="n">
        <v>120769</v>
      </c>
      <c r="F14" s="6" t="n">
        <v>46462</v>
      </c>
    </row>
    <row r="15">
      <c r="A15" s="4" t="inlineStr">
        <is>
          <t>U.S. Operating Segment | Investment In NCM</t>
        </is>
      </c>
    </row>
    <row r="16">
      <c r="A16" s="3" t="inlineStr">
        <is>
          <t>Impaired Long Lived Assets Held And Used [Line Items]</t>
        </is>
      </c>
    </row>
    <row r="17">
      <c r="A17" s="4" t="inlineStr">
        <is>
          <t>Investment in NCM</t>
        </is>
      </c>
      <c r="B17" s="4" t="inlineStr">
        <is>
          <t>[2]</t>
        </is>
      </c>
      <c r="C17" s="6" t="n">
        <v>0</v>
      </c>
      <c r="D17" s="6" t="n">
        <v>92655</v>
      </c>
      <c r="F17" s="6" t="n">
        <v>0</v>
      </c>
    </row>
    <row r="18">
      <c r="A18" s="4" t="inlineStr">
        <is>
          <t>International Operating Segment</t>
        </is>
      </c>
    </row>
    <row r="19">
      <c r="A19" s="3" t="inlineStr">
        <is>
          <t>Impaired Long Lived Assets Held And Used [Line Items]</t>
        </is>
      </c>
    </row>
    <row r="20">
      <c r="A20" s="4" t="inlineStr">
        <is>
          <t>Theatre properties</t>
        </is>
      </c>
      <c r="C20" s="6" t="n">
        <v>4002</v>
      </c>
      <c r="D20" s="6" t="n">
        <v>9951</v>
      </c>
      <c r="F20" s="6" t="n">
        <v>8821</v>
      </c>
    </row>
    <row r="21">
      <c r="A21" s="4" t="inlineStr">
        <is>
          <t>Theatre operating lease right-of-use assets</t>
        </is>
      </c>
      <c r="C21" s="6" t="n">
        <v>3210</v>
      </c>
      <c r="D21" s="6" t="n">
        <v>5025</v>
      </c>
      <c r="F21" s="6" t="n">
        <v>1718</v>
      </c>
    </row>
    <row r="22">
      <c r="A22" s="4" t="inlineStr">
        <is>
          <t>Goodwill</t>
        </is>
      </c>
      <c r="C22" s="6" t="n">
        <v>0</v>
      </c>
      <c r="D22" s="6" t="n">
        <v>16128</v>
      </c>
      <c r="E22" s="4" t="inlineStr">
        <is>
          <t>[1]</t>
        </is>
      </c>
      <c r="F22" s="6" t="n">
        <v>0</v>
      </c>
    </row>
    <row r="23">
      <c r="A23" s="4" t="inlineStr">
        <is>
          <t>Intangible assets</t>
        </is>
      </c>
      <c r="C23" s="6" t="n">
        <v>458</v>
      </c>
      <c r="D23" s="6" t="n">
        <v>833</v>
      </c>
      <c r="F23" s="6" t="n">
        <v>0</v>
      </c>
    </row>
    <row r="24">
      <c r="A24" s="4" t="inlineStr">
        <is>
          <t>Impairment of long-lived and other assets</t>
        </is>
      </c>
      <c r="C24" s="5" t="n">
        <v>7670</v>
      </c>
      <c r="D24" s="5" t="n">
        <v>31937</v>
      </c>
      <c r="F24" s="5" t="n">
        <v>10539</v>
      </c>
    </row>
    <row r="25"/>
    <row r="26">
      <c r="A26" s="4" t="inlineStr">
        <is>
          <t>[1]</t>
        </is>
      </c>
      <c r="B26" s="4" t="inlineStr">
        <is>
          <t xml:space="preserve">See Note 11 for discussion of impairment evaluations performed during the year ended December 31, 2020. </t>
        </is>
      </c>
    </row>
    <row r="27">
      <c r="A27" s="4" t="inlineStr">
        <is>
          <t>[2]</t>
        </is>
      </c>
      <c r="B27" s="4" t="inlineStr">
        <is>
          <t>See Note 6 for discussion of investment in NCM.</t>
        </is>
      </c>
    </row>
  </sheetData>
  <mergeCells count="6">
    <mergeCell ref="A1:B2"/>
    <mergeCell ref="C1:F1"/>
    <mergeCell ref="D2:E2"/>
    <mergeCell ref="A25:E25"/>
    <mergeCell ref="B26:E26"/>
    <mergeCell ref="B27:E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60" customWidth="1" min="2" max="2"/>
    <col width="14" customWidth="1" min="3" max="3"/>
    <col width="14" customWidth="1" min="4" max="4"/>
  </cols>
  <sheetData>
    <row r="1">
      <c r="A1" s="1" t="inlineStr">
        <is>
          <t>Accrued other current liabilities (Detail) - USD ($) $ in Thousands</t>
        </is>
      </c>
      <c r="C1" s="2" t="inlineStr">
        <is>
          <t>Dec. 31, 2021</t>
        </is>
      </c>
      <c r="D1" s="2" t="inlineStr">
        <is>
          <t>Dec. 31, 2020</t>
        </is>
      </c>
    </row>
    <row r="2">
      <c r="A2" s="3" t="inlineStr">
        <is>
          <t>Accrued Liabilities And Other Liabilities [Abstract]</t>
        </is>
      </c>
    </row>
    <row r="3">
      <c r="A3" s="4" t="inlineStr">
        <is>
          <t>Gift card liability</t>
        </is>
      </c>
      <c r="B3" s="4" t="inlineStr">
        <is>
          <t>[1]</t>
        </is>
      </c>
      <c r="C3" s="5" t="n">
        <v>54521</v>
      </c>
      <c r="D3" s="5" t="n">
        <v>43448</v>
      </c>
    </row>
    <row r="4">
      <c r="A4" s="4" t="inlineStr">
        <is>
          <t>SuperSaver liability</t>
        </is>
      </c>
      <c r="B4" s="4" t="inlineStr">
        <is>
          <t>[1]</t>
        </is>
      </c>
      <c r="C4" s="6" t="n">
        <v>34836</v>
      </c>
      <c r="D4" s="6" t="n">
        <v>38882</v>
      </c>
    </row>
    <row r="5">
      <c r="A5" s="4" t="inlineStr">
        <is>
          <t>Accrued lease payable</t>
        </is>
      </c>
      <c r="B5" s="4" t="inlineStr">
        <is>
          <t>[2]</t>
        </is>
      </c>
      <c r="C5" s="6" t="n">
        <v>31903</v>
      </c>
      <c r="D5" s="6" t="n">
        <v>48366</v>
      </c>
    </row>
    <row r="6">
      <c r="A6" s="4" t="inlineStr">
        <is>
          <t>Other</t>
        </is>
      </c>
      <c r="C6" s="6" t="n">
        <v>103106</v>
      </c>
      <c r="D6" s="6" t="n">
        <v>70906</v>
      </c>
    </row>
    <row r="7">
      <c r="A7" s="4" t="inlineStr">
        <is>
          <t>Total</t>
        </is>
      </c>
      <c r="C7" s="5" t="n">
        <v>224366</v>
      </c>
      <c r="D7" s="5" t="n">
        <v>201602</v>
      </c>
    </row>
    <row r="8"/>
    <row r="9">
      <c r="A9" s="4" t="inlineStr">
        <is>
          <t>[1]</t>
        </is>
      </c>
      <c r="B9" s="4" t="inlineStr">
        <is>
          <t>See discussion at Revenue Recognition Policy in Note 5.</t>
        </is>
      </c>
    </row>
    <row r="10">
      <c r="A10" s="4" t="inlineStr">
        <is>
          <t>[2]</t>
        </is>
      </c>
      <c r="B10" s="4" t="inlineStr">
        <is>
          <t>See discussion at Lease Deferrals and Abatements in Note 4.</t>
        </is>
      </c>
    </row>
  </sheetData>
  <mergeCells count="4">
    <mergeCell ref="A1:B1"/>
    <mergeCell ref="A8:C8"/>
    <mergeCell ref="B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 Term Debt (Detail) - USD ($) $ in Thousands</t>
        </is>
      </c>
      <c r="B1" s="2" t="inlineStr">
        <is>
          <t>Dec. 31, 2021</t>
        </is>
      </c>
      <c r="C1" s="2" t="inlineStr">
        <is>
          <t>Dec. 31, 2020</t>
        </is>
      </c>
    </row>
    <row r="2">
      <c r="A2" s="3" t="inlineStr">
        <is>
          <t>Debt Instrument [Line Items]</t>
        </is>
      </c>
    </row>
    <row r="3">
      <c r="A3" s="4" t="inlineStr">
        <is>
          <t>Cinemark USA, Inc. term loan due 2025</t>
        </is>
      </c>
      <c r="B3" s="5" t="n">
        <v>633136</v>
      </c>
      <c r="C3" s="5" t="n">
        <v>639731</v>
      </c>
    </row>
    <row r="4">
      <c r="A4" s="4" t="inlineStr">
        <is>
          <t>Other</t>
        </is>
      </c>
      <c r="B4" s="6" t="n">
        <v>30200</v>
      </c>
      <c r="C4" s="6" t="n">
        <v>23169</v>
      </c>
    </row>
    <row r="5">
      <c r="A5" s="4" t="inlineStr">
        <is>
          <t>Total</t>
        </is>
      </c>
      <c r="B5" s="6" t="n">
        <v>2083336</v>
      </c>
      <c r="C5" s="6" t="n">
        <v>2067900</v>
      </c>
    </row>
    <row r="6">
      <c r="A6" s="4" t="inlineStr">
        <is>
          <t>Less current portion</t>
        </is>
      </c>
      <c r="B6" s="6" t="n">
        <v>24254</v>
      </c>
      <c r="C6" s="6" t="n">
        <v>18056</v>
      </c>
    </row>
    <row r="7">
      <c r="A7" s="4" t="inlineStr">
        <is>
          <t>Less: Debt debt issuance costs, net of accumulated amortization</t>
        </is>
      </c>
      <c r="B7" s="6" t="n">
        <v>30390</v>
      </c>
      <c r="C7" s="6" t="n">
        <v>24888</v>
      </c>
    </row>
    <row r="8">
      <c r="A8" s="4" t="inlineStr">
        <is>
          <t>Long-term debt, less current portion</t>
        </is>
      </c>
      <c r="B8" s="6" t="n">
        <v>2028692</v>
      </c>
      <c r="C8" s="6" t="n">
        <v>2024956</v>
      </c>
    </row>
    <row r="9">
      <c r="A9" s="4" t="inlineStr">
        <is>
          <t>8.750% senior secured notes due 2025</t>
        </is>
      </c>
    </row>
    <row r="10">
      <c r="A10" s="3" t="inlineStr">
        <is>
          <t>Debt Instrument [Line Items]</t>
        </is>
      </c>
    </row>
    <row r="11">
      <c r="A11" s="4" t="inlineStr">
        <is>
          <t>Senior notes</t>
        </is>
      </c>
      <c r="B11" s="6" t="n">
        <v>250000</v>
      </c>
      <c r="C11" s="6" t="n">
        <v>250000</v>
      </c>
    </row>
    <row r="12">
      <c r="A12" s="4" t="inlineStr">
        <is>
          <t>5.875% senior notes due 2026</t>
        </is>
      </c>
    </row>
    <row r="13">
      <c r="A13" s="3" t="inlineStr">
        <is>
          <t>Debt Instrument [Line Items]</t>
        </is>
      </c>
    </row>
    <row r="14">
      <c r="A14" s="4" t="inlineStr">
        <is>
          <t>Senior notes</t>
        </is>
      </c>
      <c r="B14" s="6" t="n">
        <v>405000</v>
      </c>
      <c r="C14" s="6" t="n">
        <v>0</v>
      </c>
    </row>
    <row r="15">
      <c r="A15" s="4" t="inlineStr">
        <is>
          <t>5.250% senior notes due 2028</t>
        </is>
      </c>
    </row>
    <row r="16">
      <c r="A16" s="3" t="inlineStr">
        <is>
          <t>Debt Instrument [Line Items]</t>
        </is>
      </c>
    </row>
    <row r="17">
      <c r="A17" s="4" t="inlineStr">
        <is>
          <t>Senior notes</t>
        </is>
      </c>
      <c r="B17" s="6" t="n">
        <v>765000</v>
      </c>
      <c r="C17" s="6" t="n">
        <v>0</v>
      </c>
    </row>
    <row r="18">
      <c r="A18" s="4" t="inlineStr">
        <is>
          <t>5.125% senior notes due 2022</t>
        </is>
      </c>
    </row>
    <row r="19">
      <c r="A19" s="3" t="inlineStr">
        <is>
          <t>Debt Instrument [Line Items]</t>
        </is>
      </c>
    </row>
    <row r="20">
      <c r="A20" s="4" t="inlineStr">
        <is>
          <t>Senior notes</t>
        </is>
      </c>
      <c r="B20" s="6" t="n">
        <v>0</v>
      </c>
      <c r="C20" s="6" t="n">
        <v>400000</v>
      </c>
    </row>
    <row r="21">
      <c r="A21" s="4" t="inlineStr">
        <is>
          <t>4.875% senior notes due 2023</t>
        </is>
      </c>
    </row>
    <row r="22">
      <c r="A22" s="3" t="inlineStr">
        <is>
          <t>Debt Instrument [Line Items]</t>
        </is>
      </c>
    </row>
    <row r="23">
      <c r="A23" s="4" t="inlineStr">
        <is>
          <t>Senior notes</t>
        </is>
      </c>
      <c r="B23" s="5" t="n">
        <v>0</v>
      </c>
      <c r="C23" s="5" t="n">
        <v>75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80098</v>
      </c>
      <c r="C4" s="5" t="n">
        <v>-607287</v>
      </c>
      <c r="D4" s="5" t="n">
        <v>195777</v>
      </c>
    </row>
    <row r="5">
      <c r="A5" s="3" t="inlineStr">
        <is>
          <t>Adjustments to reconcile net income (loss) to cash provided by (used for) operating activities:</t>
        </is>
      </c>
    </row>
    <row r="6">
      <c r="A6" s="4" t="inlineStr">
        <is>
          <t>Depreciation</t>
        </is>
      </c>
      <c r="B6" s="6" t="n">
        <v>262681</v>
      </c>
      <c r="C6" s="6" t="n">
        <v>254987</v>
      </c>
      <c r="D6" s="6" t="n">
        <v>256118</v>
      </c>
    </row>
    <row r="7">
      <c r="A7" s="4" t="inlineStr">
        <is>
          <t>Amortization of intangible and other assets</t>
        </is>
      </c>
      <c r="B7" s="6" t="n">
        <v>2682</v>
      </c>
      <c r="C7" s="6" t="n">
        <v>4789</v>
      </c>
      <c r="D7" s="6" t="n">
        <v>5037</v>
      </c>
    </row>
    <row r="8">
      <c r="A8" s="4" t="inlineStr">
        <is>
          <t>Amortization of debt issuance costs</t>
        </is>
      </c>
      <c r="B8" s="6" t="n">
        <v>7282</v>
      </c>
      <c r="C8" s="6" t="n">
        <v>6359</v>
      </c>
      <c r="D8" s="6" t="n">
        <v>5311</v>
      </c>
    </row>
    <row r="9">
      <c r="A9" s="4" t="inlineStr">
        <is>
          <t>Amortization of accumulated losses for amended swap agreements</t>
        </is>
      </c>
      <c r="B9" s="6" t="n">
        <v>4495</v>
      </c>
      <c r="C9" s="6" t="n">
        <v>3371</v>
      </c>
      <c r="D9" s="6" t="n">
        <v>0</v>
      </c>
    </row>
    <row r="10">
      <c r="A10" s="4" t="inlineStr">
        <is>
          <t>Impairment of long-lived and other assets</t>
        </is>
      </c>
      <c r="B10" s="6" t="n">
        <v>20845</v>
      </c>
      <c r="C10" s="6" t="n">
        <v>152706</v>
      </c>
      <c r="D10" s="6" t="n">
        <v>57001</v>
      </c>
    </row>
    <row r="11">
      <c r="A11" s="4" t="inlineStr">
        <is>
          <t>Share based awards compensation expense</t>
        </is>
      </c>
      <c r="B11" s="6" t="n">
        <v>28348</v>
      </c>
      <c r="C11" s="6" t="n">
        <v>18486</v>
      </c>
      <c r="D11" s="6" t="n">
        <v>13697</v>
      </c>
    </row>
    <row r="12">
      <c r="A12" s="4" t="inlineStr">
        <is>
          <t>(Gain) loss on disposal of assets and other</t>
        </is>
      </c>
      <c r="B12" s="6" t="n">
        <v>8025</v>
      </c>
      <c r="C12" s="6" t="n">
        <v>-8923</v>
      </c>
      <c r="D12" s="6" t="n">
        <v>12008</v>
      </c>
    </row>
    <row r="13">
      <c r="A13" s="4" t="inlineStr">
        <is>
          <t>Loss on extinguishment of debt</t>
        </is>
      </c>
      <c r="B13" s="6" t="n">
        <v>6527</v>
      </c>
      <c r="C13" s="6" t="n">
        <v>0</v>
      </c>
      <c r="D13" s="6" t="n">
        <v>0</v>
      </c>
    </row>
    <row r="14">
      <c r="A14" s="4" t="inlineStr">
        <is>
          <t>Non-cash rent expense</t>
        </is>
      </c>
      <c r="B14" s="6" t="n">
        <v>-3451</v>
      </c>
      <c r="C14" s="6" t="n">
        <v>2357</v>
      </c>
      <c r="D14" s="6" t="n">
        <v>-4360</v>
      </c>
    </row>
    <row r="15">
      <c r="A15" s="4" t="inlineStr">
        <is>
          <t>Equity in (income) loss of affiliates</t>
        </is>
      </c>
      <c r="B15" s="6" t="n">
        <v>25045</v>
      </c>
      <c r="C15" s="6" t="n">
        <v>38745</v>
      </c>
      <c r="D15" s="6" t="n">
        <v>-41870</v>
      </c>
    </row>
    <row r="16">
      <c r="A16" s="4" t="inlineStr">
        <is>
          <t>Deferred income tax expenses</t>
        </is>
      </c>
      <c r="B16" s="6" t="n">
        <v>-38108</v>
      </c>
      <c r="C16" s="6" t="n">
        <v>-39379</v>
      </c>
      <c r="D16" s="6" t="n">
        <v>-1843</v>
      </c>
    </row>
    <row r="17">
      <c r="A17" s="4" t="inlineStr">
        <is>
          <t>Distributions from equity investees</t>
        </is>
      </c>
      <c r="B17" s="6" t="n">
        <v>156</v>
      </c>
      <c r="C17" s="6" t="n">
        <v>25430</v>
      </c>
      <c r="D17" s="6" t="n">
        <v>53366</v>
      </c>
    </row>
    <row r="18">
      <c r="A18" s="4" t="inlineStr">
        <is>
          <t>Non-cash distributions from equity investees</t>
        </is>
      </c>
      <c r="B18" s="6" t="n">
        <v>0</v>
      </c>
      <c r="C18" s="6" t="n">
        <v>12915</v>
      </c>
      <c r="D18" s="6" t="n">
        <v>0</v>
      </c>
      <c r="E18" s="4" t="inlineStr">
        <is>
          <t>[1]</t>
        </is>
      </c>
    </row>
    <row r="19">
      <c r="A19" s="3" t="inlineStr">
        <is>
          <t>Changes in other assets and liabilities</t>
        </is>
      </c>
    </row>
    <row r="20">
      <c r="A20" s="4" t="inlineStr">
        <is>
          <t>Inventories</t>
        </is>
      </c>
      <c r="B20" s="6" t="n">
        <v>-2858</v>
      </c>
      <c r="C20" s="6" t="n">
        <v>9093</v>
      </c>
      <c r="D20" s="6" t="n">
        <v>-2367</v>
      </c>
    </row>
    <row r="21">
      <c r="A21" s="4" t="inlineStr">
        <is>
          <t>Accounts receivable</t>
        </is>
      </c>
      <c r="B21" s="6" t="n">
        <v>-49352</v>
      </c>
      <c r="C21" s="6" t="n">
        <v>51446</v>
      </c>
      <c r="D21" s="6" t="n">
        <v>8873</v>
      </c>
    </row>
    <row r="22">
      <c r="A22" s="4" t="inlineStr">
        <is>
          <t>Income tax receivable</t>
        </is>
      </c>
      <c r="B22" s="6" t="n">
        <v>112301</v>
      </c>
      <c r="C22" s="6" t="n">
        <v>-154850</v>
      </c>
      <c r="D22" s="6" t="n">
        <v>-794</v>
      </c>
    </row>
    <row r="23">
      <c r="A23" s="4" t="inlineStr">
        <is>
          <t>Prepaid expenses and other</t>
        </is>
      </c>
      <c r="B23" s="6" t="n">
        <v>-1809</v>
      </c>
      <c r="C23" s="6" t="n">
        <v>2787</v>
      </c>
      <c r="D23" s="6" t="n">
        <v>-24016</v>
      </c>
    </row>
    <row r="24">
      <c r="A24" s="4" t="inlineStr">
        <is>
          <t>Deferred charges and other assets, net</t>
        </is>
      </c>
      <c r="B24" s="6" t="n">
        <v>805</v>
      </c>
      <c r="C24" s="6" t="n">
        <v>9904</v>
      </c>
      <c r="D24" s="6" t="n">
        <v>-8495</v>
      </c>
    </row>
    <row r="25">
      <c r="A25" s="4" t="inlineStr">
        <is>
          <t>Accounts payable and accrued expenses</t>
        </is>
      </c>
      <c r="B25" s="6" t="n">
        <v>175228</v>
      </c>
      <c r="C25" s="6" t="n">
        <v>-104269</v>
      </c>
      <c r="D25" s="6" t="n">
        <v>36639</v>
      </c>
    </row>
    <row r="26">
      <c r="A26" s="4" t="inlineStr">
        <is>
          <t>Income tax payable</t>
        </is>
      </c>
      <c r="B26" s="6" t="n">
        <v>-5877</v>
      </c>
      <c r="C26" s="6" t="n">
        <v>2289</v>
      </c>
      <c r="D26" s="6" t="n">
        <v>-6998</v>
      </c>
    </row>
    <row r="27">
      <c r="A27" s="4" t="inlineStr">
        <is>
          <t>Liabilities for uncertain tax positions</t>
        </is>
      </c>
      <c r="B27" s="6" t="n">
        <v>30183</v>
      </c>
      <c r="C27" s="6" t="n">
        <v>4931</v>
      </c>
      <c r="D27" s="6" t="n">
        <v>341</v>
      </c>
    </row>
    <row r="28">
      <c r="A28" s="4" t="inlineStr">
        <is>
          <t>Other long-term liabilities</t>
        </is>
      </c>
      <c r="B28" s="6" t="n">
        <v>-17894</v>
      </c>
      <c r="C28" s="6" t="n">
        <v>13124</v>
      </c>
      <c r="D28" s="6" t="n">
        <v>21312</v>
      </c>
    </row>
    <row r="29">
      <c r="A29" s="4" t="inlineStr">
        <is>
          <t>Net cash provided by (used for) operating activities</t>
        </is>
      </c>
      <c r="B29" s="6" t="n">
        <v>176357</v>
      </c>
      <c r="C29" s="6" t="n">
        <v>-334903</v>
      </c>
      <c r="D29" s="6" t="n">
        <v>561072</v>
      </c>
    </row>
    <row r="30">
      <c r="A30" s="3" t="inlineStr">
        <is>
          <t>Investing activities</t>
        </is>
      </c>
    </row>
    <row r="31">
      <c r="A31" s="4" t="inlineStr">
        <is>
          <t>Additions to theatre properties and equipment and other</t>
        </is>
      </c>
      <c r="B31" s="6" t="n">
        <v>-95542</v>
      </c>
      <c r="C31" s="6" t="n">
        <v>-83930</v>
      </c>
      <c r="D31" s="6" t="n">
        <v>-303627</v>
      </c>
    </row>
    <row r="32">
      <c r="A32" s="4" t="inlineStr">
        <is>
          <t>Proceeds from sale of assets and other</t>
        </is>
      </c>
      <c r="B32" s="6" t="n">
        <v>6246</v>
      </c>
      <c r="C32" s="6" t="n">
        <v>614</v>
      </c>
      <c r="D32" s="6" t="n">
        <v>3155</v>
      </c>
    </row>
    <row r="33">
      <c r="A33" s="4" t="inlineStr">
        <is>
          <t>Acquisitions of theatres in the U.S. and international markets, net of cash acquired</t>
        </is>
      </c>
      <c r="B33" s="6" t="n">
        <v>0</v>
      </c>
      <c r="C33" s="6" t="n">
        <v>0</v>
      </c>
      <c r="D33" s="6" t="n">
        <v>-10170</v>
      </c>
    </row>
    <row r="34">
      <c r="A34" s="4" t="inlineStr">
        <is>
          <t>Investment in joint ventures and other, net</t>
        </is>
      </c>
      <c r="B34" s="6" t="n">
        <v>0</v>
      </c>
      <c r="C34" s="6" t="n">
        <v>-50</v>
      </c>
      <c r="D34" s="6" t="n">
        <v>0</v>
      </c>
    </row>
    <row r="35">
      <c r="A35" s="4" t="inlineStr">
        <is>
          <t>Net cash used for investing activities</t>
        </is>
      </c>
      <c r="B35" s="6" t="n">
        <v>-89296</v>
      </c>
      <c r="C35" s="6" t="n">
        <v>-83366</v>
      </c>
      <c r="D35" s="6" t="n">
        <v>-310642</v>
      </c>
    </row>
    <row r="36">
      <c r="A36" s="3" t="inlineStr">
        <is>
          <t>Financing activities</t>
        </is>
      </c>
    </row>
    <row r="37">
      <c r="A37" s="4" t="inlineStr">
        <is>
          <t>Dividends paid to parent</t>
        </is>
      </c>
      <c r="B37" s="6" t="n">
        <v>0</v>
      </c>
      <c r="C37" s="6" t="n">
        <v>-42000</v>
      </c>
      <c r="D37" s="6" t="n">
        <v>-158450</v>
      </c>
    </row>
    <row r="38">
      <c r="A38" s="4" t="inlineStr">
        <is>
          <t>Contributions received from parent</t>
        </is>
      </c>
      <c r="B38" s="6" t="n">
        <v>120000</v>
      </c>
      <c r="C38" s="6" t="n">
        <v>0</v>
      </c>
      <c r="D38" s="6" t="n">
        <v>0</v>
      </c>
    </row>
    <row r="39">
      <c r="A39" s="4" t="inlineStr">
        <is>
          <t>Payroll taxes paid as a result of restricted stock withholdings</t>
        </is>
      </c>
      <c r="B39" s="6" t="n">
        <v>-4102</v>
      </c>
      <c r="C39" s="6" t="n">
        <v>-5437</v>
      </c>
      <c r="D39" s="6" t="n">
        <v>-2308</v>
      </c>
    </row>
    <row r="40">
      <c r="A40" s="4" t="inlineStr">
        <is>
          <t>Proceeds from issuance of senior notes</t>
        </is>
      </c>
      <c r="B40" s="6" t="n">
        <v>1170000</v>
      </c>
      <c r="C40" s="6" t="n">
        <v>250000</v>
      </c>
      <c r="D40" s="6" t="n">
        <v>0</v>
      </c>
    </row>
    <row r="41">
      <c r="A41" s="4" t="inlineStr">
        <is>
          <t>Proceeds from other borrowings</t>
        </is>
      </c>
      <c r="B41" s="6" t="n">
        <v>13475</v>
      </c>
      <c r="C41" s="6" t="n">
        <v>22322</v>
      </c>
      <c r="D41" s="6" t="n">
        <v>0</v>
      </c>
    </row>
    <row r="42">
      <c r="A42" s="4" t="inlineStr">
        <is>
          <t>Redemption of senior notes</t>
        </is>
      </c>
      <c r="B42" s="6" t="n">
        <v>-1155000</v>
      </c>
      <c r="C42" s="6" t="n">
        <v>0</v>
      </c>
      <c r="D42" s="6" t="n">
        <v>0</v>
      </c>
    </row>
    <row r="43">
      <c r="A43" s="4" t="inlineStr">
        <is>
          <t>Repayments of long-term debt</t>
        </is>
      </c>
      <c r="B43" s="6" t="n">
        <v>-10284</v>
      </c>
      <c r="C43" s="6" t="n">
        <v>-6691</v>
      </c>
      <c r="D43" s="6" t="n">
        <v>-7984</v>
      </c>
    </row>
    <row r="44">
      <c r="A44" s="4" t="inlineStr">
        <is>
          <t>Payment of debt issuance costs</t>
        </is>
      </c>
      <c r="B44" s="6" t="n">
        <v>-17272</v>
      </c>
      <c r="C44" s="6" t="n">
        <v>-7859</v>
      </c>
      <c r="D44" s="6" t="n">
        <v>0</v>
      </c>
    </row>
    <row r="45">
      <c r="A45" s="4" t="inlineStr">
        <is>
          <t>Fees paid related to debt refinancing</t>
        </is>
      </c>
      <c r="B45" s="6" t="n">
        <v>-2058</v>
      </c>
      <c r="C45" s="6" t="n">
        <v>0</v>
      </c>
      <c r="D45" s="6" t="n">
        <v>0</v>
      </c>
    </row>
    <row r="46">
      <c r="A46" s="4" t="inlineStr">
        <is>
          <t>Payments on finance leases</t>
        </is>
      </c>
      <c r="B46" s="6" t="n">
        <v>-14689</v>
      </c>
      <c r="C46" s="6" t="n">
        <v>-15432</v>
      </c>
      <c r="D46" s="6" t="n">
        <v>-14600</v>
      </c>
    </row>
    <row r="47">
      <c r="A47" s="4" t="inlineStr">
        <is>
          <t>Other</t>
        </is>
      </c>
      <c r="B47" s="6" t="n">
        <v>0</v>
      </c>
      <c r="C47" s="6" t="n">
        <v>-392</v>
      </c>
      <c r="D47" s="6" t="n">
        <v>-2333</v>
      </c>
    </row>
    <row r="48">
      <c r="A48" s="4" t="inlineStr">
        <is>
          <t>Net cash provided by (used for) financing activities</t>
        </is>
      </c>
      <c r="B48" s="6" t="n">
        <v>100070</v>
      </c>
      <c r="C48" s="6" t="n">
        <v>194511</v>
      </c>
      <c r="D48" s="6" t="n">
        <v>-185675</v>
      </c>
    </row>
    <row r="49">
      <c r="A49" s="4" t="inlineStr">
        <is>
          <t>Effect of exchange rate changes on cash and cash equivalents</t>
        </is>
      </c>
      <c r="B49" s="6" t="n">
        <v>-4992</v>
      </c>
      <c r="C49" s="6" t="n">
        <v>-3919</v>
      </c>
      <c r="D49" s="6" t="n">
        <v>-2756</v>
      </c>
    </row>
    <row r="50">
      <c r="A50" s="4" t="inlineStr">
        <is>
          <t>Increase (decrease) in cash and cash equivalents</t>
        </is>
      </c>
      <c r="B50" s="6" t="n">
        <v>182139</v>
      </c>
      <c r="C50" s="6" t="n">
        <v>-227677</v>
      </c>
      <c r="D50" s="6" t="n">
        <v>61999</v>
      </c>
    </row>
    <row r="51">
      <c r="A51" s="3" t="inlineStr">
        <is>
          <t>Cash and cash equivalents:</t>
        </is>
      </c>
    </row>
    <row r="52">
      <c r="A52" s="4" t="inlineStr">
        <is>
          <t>Beginning of period</t>
        </is>
      </c>
      <c r="B52" s="6" t="n">
        <v>260538</v>
      </c>
      <c r="C52" s="6" t="n">
        <v>488215</v>
      </c>
      <c r="D52" s="6" t="n">
        <v>426216</v>
      </c>
    </row>
    <row r="53">
      <c r="A53" s="4" t="inlineStr">
        <is>
          <t>End of period</t>
        </is>
      </c>
      <c r="B53" s="6" t="n">
        <v>442677</v>
      </c>
      <c r="C53" s="6" t="n">
        <v>260538</v>
      </c>
      <c r="D53" s="6" t="n">
        <v>488215</v>
      </c>
    </row>
    <row r="54">
      <c r="A54" s="4" t="inlineStr">
        <is>
          <t>NCM</t>
        </is>
      </c>
    </row>
    <row r="55">
      <c r="A55" s="3" t="inlineStr">
        <is>
          <t>Adjustments to reconcile net income (loss) to cash provided by (used for) operating activities:</t>
        </is>
      </c>
    </row>
    <row r="56">
      <c r="A56" s="4" t="inlineStr">
        <is>
          <t>Interest accrued on NCM screen advertising advances</t>
        </is>
      </c>
      <c r="B56" s="6" t="n">
        <v>23612</v>
      </c>
      <c r="C56" s="6" t="n">
        <v>23595</v>
      </c>
      <c r="D56" s="6" t="n">
        <v>0</v>
      </c>
    </row>
    <row r="57">
      <c r="A57" s="4" t="inlineStr">
        <is>
          <t>Amortization of NCM screen advertising advances and other deferred revenue</t>
        </is>
      </c>
      <c r="B57" s="5" t="n">
        <v>-32411</v>
      </c>
      <c r="C57" s="5" t="n">
        <v>-31679</v>
      </c>
      <c r="D57" s="5" t="n">
        <v>-13665</v>
      </c>
    </row>
    <row r="58"/>
    <row r="59">
      <c r="A59" s="4" t="inlineStr">
        <is>
          <t>[1]</t>
        </is>
      </c>
      <c r="B59" s="4" t="inlineStr">
        <is>
          <t>Reflects non-cash distribution of projectors from DCIP (see Note 7). These distributions are reported entirely within the U.S. operating segment.</t>
        </is>
      </c>
    </row>
  </sheetData>
  <mergeCells count="5">
    <mergeCell ref="A1:A2"/>
    <mergeCell ref="B1:E1"/>
    <mergeCell ref="D2:E2"/>
    <mergeCell ref="A58:E58"/>
    <mergeCell ref="B59:E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80" customWidth="1" min="5" max="5"/>
    <col width="30" customWidth="1" min="6" max="6"/>
    <col width="80" customWidth="1" min="7" max="7"/>
    <col width="21" customWidth="1" min="8" max="8"/>
    <col width="21" customWidth="1" min="9" max="9"/>
    <col width="14" customWidth="1" min="10" max="10"/>
    <col width="14" customWidth="1" min="11" max="11"/>
  </cols>
  <sheetData>
    <row r="1">
      <c r="A1" s="1" t="inlineStr">
        <is>
          <t>Long Term Debt - Additional Information (Detail) $ in Thousands</t>
        </is>
      </c>
      <c r="B1" s="2" t="inlineStr">
        <is>
          <t>Jun. 15, 2021USD ($)</t>
        </is>
      </c>
      <c r="C1" s="2" t="inlineStr">
        <is>
          <t>May 21, 2021USD ($)</t>
        </is>
      </c>
      <c r="D1" s="2" t="inlineStr">
        <is>
          <t>Mar. 16, 2021USD ($)</t>
        </is>
      </c>
      <c r="E1" s="2" t="inlineStr">
        <is>
          <t>Apr. 20, 2020USD ($)</t>
        </is>
      </c>
      <c r="F1" s="2" t="inlineStr">
        <is>
          <t>Mar. 31, 2020USD ($)Agreement</t>
        </is>
      </c>
      <c r="G1" s="2" t="inlineStr">
        <is>
          <t>Dec. 31, 2021USD ($)</t>
        </is>
      </c>
      <c r="H1" s="2" t="inlineStr">
        <is>
          <t>Dec. 31, 2020USD ($)</t>
        </is>
      </c>
      <c r="I1" s="2" t="inlineStr">
        <is>
          <t>Dec. 31, 2019USD ($)</t>
        </is>
      </c>
      <c r="J1" s="2" t="inlineStr">
        <is>
          <t>Aug. 21, 2020</t>
        </is>
      </c>
      <c r="K1" s="2" t="inlineStr">
        <is>
          <t>Apr. 17, 2020</t>
        </is>
      </c>
    </row>
    <row r="2">
      <c r="A2" s="3" t="inlineStr">
        <is>
          <t>Debt Instrument [Line Items]</t>
        </is>
      </c>
    </row>
    <row r="3">
      <c r="A3" s="4" t="inlineStr">
        <is>
          <t>Loss on extinguishment of debt</t>
        </is>
      </c>
      <c r="G3" s="5" t="n">
        <v>6527</v>
      </c>
      <c r="H3" s="5" t="n">
        <v>0</v>
      </c>
      <c r="I3" s="5" t="n">
        <v>0</v>
      </c>
    </row>
    <row r="4">
      <c r="A4" s="4" t="inlineStr">
        <is>
          <t>Debt issue cost paid</t>
        </is>
      </c>
      <c r="G4" s="6" t="n">
        <v>30390</v>
      </c>
      <c r="H4" s="6" t="n">
        <v>24888</v>
      </c>
    </row>
    <row r="5">
      <c r="A5" s="4" t="inlineStr">
        <is>
          <t>Amount outstanding under the term loan</t>
        </is>
      </c>
      <c r="G5" s="5" t="n">
        <v>633136</v>
      </c>
      <c r="H5" s="6" t="n">
        <v>639731</v>
      </c>
    </row>
    <row r="6">
      <c r="A6" s="4" t="inlineStr">
        <is>
          <t>Percentage voting stock of foreign subsidiaries</t>
        </is>
      </c>
      <c r="G6" s="4" t="inlineStr">
        <is>
          <t>65.00%</t>
        </is>
      </c>
    </row>
    <row r="7">
      <c r="A7" s="4" t="inlineStr">
        <is>
          <t>Multiple consolidated interest expense under sub condition two of condition two under dividend restriction</t>
        </is>
      </c>
      <c r="G7" s="9" t="n">
        <v>0.0175</v>
      </c>
    </row>
    <row r="8">
      <c r="A8" s="4" t="inlineStr">
        <is>
          <t>Interest rate</t>
        </is>
      </c>
      <c r="K8" s="4" t="inlineStr">
        <is>
          <t>8.75%</t>
        </is>
      </c>
    </row>
    <row r="9">
      <c r="A9" s="4" t="inlineStr">
        <is>
          <t>Aggregate principal amount of add-on to Senior Notes</t>
        </is>
      </c>
      <c r="B9" s="4" t="inlineStr">
        <is>
          <t>Prior to July 15, 2024, Cinemark USA, Inc. may redeem all or any part of the 5.25% Senior Notes at its option at 100% of the principal amount plus a make-whole premium plus accrued and unpaid interest on the 5.25% Senior Notes to the date of redemption. On or after July 15, 2024, Cinemark USA, Inc. may redeem the 5.25% Senior Notes in whole or in part at redemption prices specified in the indenture. In addition, prior to July 15, 2024, Cinemark USA, Inc. may redeem up to 40% of the aggregate principal amount of the 5.25% Senior Notes from the net proceeds of certain equity offerings at the redemption price set forth in the indenture, so long as at least 60% of the principal amount of the 5.25% Senior Notes remains outstanding immediately after each such redemption.</t>
        </is>
      </c>
    </row>
    <row r="10">
      <c r="A10" s="4" t="inlineStr">
        <is>
          <t>Debt Instrument Amount Tendered At Expiration</t>
        </is>
      </c>
      <c r="D10" s="5" t="n">
        <v>333990</v>
      </c>
    </row>
    <row r="11">
      <c r="A11" s="4" t="inlineStr">
        <is>
          <t>Cash Deposit To Support Bank Letters Of Credit</t>
        </is>
      </c>
      <c r="G11" s="5" t="n">
        <v>25767</v>
      </c>
    </row>
    <row r="12">
      <c r="A12" s="4" t="inlineStr">
        <is>
          <t>Aggregate principal amount of add-on to Senior Notes</t>
        </is>
      </c>
      <c r="G12" s="6" t="n">
        <v>30200</v>
      </c>
    </row>
    <row r="13">
      <c r="A13" s="4" t="inlineStr">
        <is>
          <t>Fair value of long-term debt</t>
        </is>
      </c>
      <c r="G13" s="6" t="n">
        <v>2057957</v>
      </c>
      <c r="H13" s="6" t="n">
        <v>1978322</v>
      </c>
    </row>
    <row r="14">
      <c r="A14" s="4" t="inlineStr">
        <is>
          <t>Designated as Hedging Instrument | Cash Flow Hedging | Interest Rate Swap Agreements</t>
        </is>
      </c>
    </row>
    <row r="15">
      <c r="A15" s="3" t="inlineStr">
        <is>
          <t>Debt Instrument [Line Items]</t>
        </is>
      </c>
    </row>
    <row r="16">
      <c r="A16" s="4" t="inlineStr">
        <is>
          <t>Loss accumulated on swaps prior to the amendments</t>
        </is>
      </c>
      <c r="F16" s="5" t="n">
        <v>29359</v>
      </c>
    </row>
    <row r="17">
      <c r="A17" s="4" t="inlineStr">
        <is>
          <t>Unrealized gain (loss) on interest rate cash flow hedges, pretax, accumulated other comprehensive income (loss)</t>
        </is>
      </c>
      <c r="G17" s="6" t="n">
        <v>4495</v>
      </c>
      <c r="H17" s="6" t="n">
        <v>3371</v>
      </c>
    </row>
    <row r="18">
      <c r="A18" s="4" t="inlineStr">
        <is>
          <t>Subsidiaries [Member]</t>
        </is>
      </c>
    </row>
    <row r="19">
      <c r="A19" s="3" t="inlineStr">
        <is>
          <t>Debt Instrument [Line Items]</t>
        </is>
      </c>
    </row>
    <row r="20">
      <c r="A20" s="4" t="inlineStr">
        <is>
          <t>Aggregate principal amount of add-on to Senior Notes</t>
        </is>
      </c>
      <c r="G20" s="6" t="n">
        <v>35797</v>
      </c>
      <c r="H20" s="5" t="n">
        <v>35797</v>
      </c>
    </row>
    <row r="21">
      <c r="A21" s="4" t="inlineStr">
        <is>
          <t>Subsidiaries [Member] | Colombia</t>
        </is>
      </c>
    </row>
    <row r="22">
      <c r="A22" s="3" t="inlineStr">
        <is>
          <t>Debt Instrument [Line Items]</t>
        </is>
      </c>
    </row>
    <row r="23">
      <c r="A23" s="4" t="inlineStr">
        <is>
          <t>Aggregate principal amount of add-on to Senior Notes</t>
        </is>
      </c>
      <c r="G23" s="5" t="n">
        <v>2741</v>
      </c>
    </row>
    <row r="24">
      <c r="A24" s="4" t="inlineStr">
        <is>
          <t>Number of interest rate swap agreements | Agreement</t>
        </is>
      </c>
      <c r="F24" s="6" t="n">
        <v>3</v>
      </c>
    </row>
    <row r="25">
      <c r="A25" s="4" t="inlineStr">
        <is>
          <t>Minimum</t>
        </is>
      </c>
    </row>
    <row r="26">
      <c r="A26" s="3" t="inlineStr">
        <is>
          <t>Debt Instrument [Line Items]</t>
        </is>
      </c>
    </row>
    <row r="27">
      <c r="A27" s="4" t="inlineStr">
        <is>
          <t>Senior secured leverage ratio required</t>
        </is>
      </c>
      <c r="G27" s="4" t="inlineStr">
        <is>
          <t>1.00%</t>
        </is>
      </c>
    </row>
    <row r="28">
      <c r="A28" s="4" t="inlineStr">
        <is>
          <t>Maximum</t>
        </is>
      </c>
    </row>
    <row r="29">
      <c r="A29" s="3" t="inlineStr">
        <is>
          <t>Debt Instrument [Line Items]</t>
        </is>
      </c>
    </row>
    <row r="30">
      <c r="A30" s="4" t="inlineStr">
        <is>
          <t>Senior secured leverage ratio required</t>
        </is>
      </c>
      <c r="G30" s="4" t="inlineStr">
        <is>
          <t>1.10%</t>
        </is>
      </c>
    </row>
    <row r="31">
      <c r="A31" s="4" t="inlineStr">
        <is>
          <t>Amended Senior Secured Credit Facility</t>
        </is>
      </c>
    </row>
    <row r="32">
      <c r="A32" s="3" t="inlineStr">
        <is>
          <t>Debt Instrument [Line Items]</t>
        </is>
      </c>
    </row>
    <row r="33">
      <c r="A33" s="4" t="inlineStr">
        <is>
          <t>Amended senior secured credit facility, dividend that could have distributed</t>
        </is>
      </c>
      <c r="G33" s="5" t="n">
        <v>2700000</v>
      </c>
    </row>
    <row r="34">
      <c r="A34" s="4" t="inlineStr">
        <is>
          <t>Amended Senior Secured Credit Facility | Maximum</t>
        </is>
      </c>
    </row>
    <row r="35">
      <c r="A35" s="3" t="inlineStr">
        <is>
          <t>Debt Instrument [Line Items]</t>
        </is>
      </c>
    </row>
    <row r="36">
      <c r="A36" s="4" t="inlineStr">
        <is>
          <t>Senior secured leverage ratio required</t>
        </is>
      </c>
      <c r="G36" s="4" t="inlineStr">
        <is>
          <t>4.25%</t>
        </is>
      </c>
    </row>
    <row r="37">
      <c r="A37" s="4" t="inlineStr">
        <is>
          <t>5.25% Senior Notes</t>
        </is>
      </c>
    </row>
    <row r="38">
      <c r="A38" s="3" t="inlineStr">
        <is>
          <t>Debt Instrument [Line Items]</t>
        </is>
      </c>
    </row>
    <row r="39">
      <c r="A39" s="4" t="inlineStr">
        <is>
          <t>Aggregate principal amount of add-on to Senior Notes</t>
        </is>
      </c>
      <c r="B39" s="5" t="n">
        <v>765000</v>
      </c>
    </row>
    <row r="40">
      <c r="A40" s="4" t="inlineStr">
        <is>
          <t>Debt issue cost paid</t>
        </is>
      </c>
      <c r="B40" s="5" t="n">
        <v>10684</v>
      </c>
    </row>
    <row r="41">
      <c r="A41" s="4" t="inlineStr">
        <is>
          <t>Interest rate</t>
        </is>
      </c>
      <c r="B41" s="4" t="inlineStr">
        <is>
          <t>5.25%</t>
        </is>
      </c>
    </row>
    <row r="42">
      <c r="A42" s="4" t="inlineStr">
        <is>
          <t>Debt instrument, maturity date</t>
        </is>
      </c>
      <c r="B42" s="4" t="inlineStr">
        <is>
          <t>Jul. 15,
		2028</t>
        </is>
      </c>
    </row>
    <row r="43">
      <c r="A43" s="4" t="inlineStr">
        <is>
          <t>Price to repurchase the senior subordinated notes as a percentage of the aggregate principal amount outstanding plus accrued and unpaid interest in case of change of control</t>
        </is>
      </c>
      <c r="B43" s="4" t="inlineStr">
        <is>
          <t>101.00%</t>
        </is>
      </c>
    </row>
    <row r="44">
      <c r="A44" s="4" t="inlineStr">
        <is>
          <t>5.875% senior notes</t>
        </is>
      </c>
    </row>
    <row r="45">
      <c r="A45" s="3" t="inlineStr">
        <is>
          <t>Debt Instrument [Line Items]</t>
        </is>
      </c>
    </row>
    <row r="46">
      <c r="A46" s="4" t="inlineStr">
        <is>
          <t>Aggregate principal amount of add-on to Senior Notes</t>
        </is>
      </c>
      <c r="D46" s="6" t="n">
        <v>405000</v>
      </c>
    </row>
    <row r="47">
      <c r="A47" s="4" t="inlineStr">
        <is>
          <t>Debt issue cost paid</t>
        </is>
      </c>
      <c r="D47" s="5" t="n">
        <v>6021</v>
      </c>
    </row>
    <row r="48">
      <c r="A48" s="4" t="inlineStr">
        <is>
          <t>Interest rate</t>
        </is>
      </c>
      <c r="D48" s="4" t="inlineStr">
        <is>
          <t>5.875%</t>
        </is>
      </c>
    </row>
    <row r="49">
      <c r="A49" s="4" t="inlineStr">
        <is>
          <t>Debt instrument, maturity date</t>
        </is>
      </c>
      <c r="D49" s="4" t="inlineStr">
        <is>
          <t>Mar. 15,
		2026</t>
        </is>
      </c>
    </row>
    <row r="50">
      <c r="A50" s="4" t="inlineStr">
        <is>
          <t>Price to repurchase the senior subordinated notes as a percentage of the aggregate principal amount outstanding plus accrued and unpaid interest in case of change of control</t>
        </is>
      </c>
      <c r="D50" s="4" t="inlineStr">
        <is>
          <t>101.00%</t>
        </is>
      </c>
    </row>
    <row r="51">
      <c r="A51" s="4" t="inlineStr">
        <is>
          <t>Senior Secured Notes Due 2025</t>
        </is>
      </c>
    </row>
    <row r="52">
      <c r="A52" s="3" t="inlineStr">
        <is>
          <t>Debt Instrument [Line Items]</t>
        </is>
      </c>
    </row>
    <row r="53">
      <c r="A53" s="4" t="inlineStr">
        <is>
          <t>Interest rate</t>
        </is>
      </c>
      <c r="B53" s="4" t="inlineStr">
        <is>
          <t>8.75%</t>
        </is>
      </c>
    </row>
    <row r="54">
      <c r="A54" s="4" t="inlineStr">
        <is>
          <t>Convertible Senior Notes Due 2025</t>
        </is>
      </c>
    </row>
    <row r="55">
      <c r="A55" s="3" t="inlineStr">
        <is>
          <t>Debt Instrument [Line Items]</t>
        </is>
      </c>
    </row>
    <row r="56">
      <c r="A56" s="4" t="inlineStr">
        <is>
          <t>Interest rate</t>
        </is>
      </c>
      <c r="B56" s="4" t="inlineStr">
        <is>
          <t>4.50%</t>
        </is>
      </c>
    </row>
    <row r="57">
      <c r="A57" s="4" t="inlineStr">
        <is>
          <t>8.750% senior notes</t>
        </is>
      </c>
    </row>
    <row r="58">
      <c r="A58" s="3" t="inlineStr">
        <is>
          <t>Debt Instrument [Line Items]</t>
        </is>
      </c>
    </row>
    <row r="59">
      <c r="A59" s="4" t="inlineStr">
        <is>
          <t>Aggregate principal amount of add-on to Senior Notes</t>
        </is>
      </c>
      <c r="E59" s="5" t="n">
        <v>250000</v>
      </c>
    </row>
    <row r="60">
      <c r="A60" s="4" t="inlineStr">
        <is>
          <t>Interest rate</t>
        </is>
      </c>
      <c r="E60" s="4" t="inlineStr">
        <is>
          <t>8.75%</t>
        </is>
      </c>
    </row>
    <row r="61">
      <c r="A61" s="4" t="inlineStr">
        <is>
          <t>Debt instrument, maturity date</t>
        </is>
      </c>
      <c r="E61" s="4" t="inlineStr">
        <is>
          <t>May 1,
		2025</t>
        </is>
      </c>
    </row>
    <row r="62">
      <c r="A62" s="4" t="inlineStr">
        <is>
          <t>Price to repurchase the senior subordinated notes as a percentage of the aggregate principal amount outstanding plus accrued and unpaid interest in case of change of control</t>
        </is>
      </c>
      <c r="E62" s="4" t="inlineStr">
        <is>
          <t>101.00%</t>
        </is>
      </c>
    </row>
    <row r="63">
      <c r="A63" s="4" t="inlineStr">
        <is>
          <t>Aggregate principal amount of add-on to Senior Notes</t>
        </is>
      </c>
      <c r="E63" s="4" t="inlineStr">
        <is>
          <t>Prior to May 1, 2022, Cinemark USA, Inc. may redeem all or any part of the 8.750% Secured Notes at its option at 100% of the principal amount plus a make-whole premium plus accrued and unpaid interest on the 8.750% Secured Notes to the date of redemption. On or after May 1, 2022, Cinemark USA, Inc. may redeem the 8.750% Secured Notes in whole or in part at redemption prices specified in the indenture. In addition, prior to May 1, 2022, Cinemark USA, Inc. may redeem up to 40% of the aggregate principal amount of the 8.750% Secured Notes from the net proceeds of certain equity offerings at the redemption price set forth in the indenture, so long as at least 60% of the principal amount of the 8.750% Secured Notes remains outstanding immediately after each such redemption.</t>
        </is>
      </c>
    </row>
    <row r="64">
      <c r="A64" s="4" t="inlineStr">
        <is>
          <t>Debt Instrument, Redemption Price, Percentage of Principal Amount Redeemed</t>
        </is>
      </c>
      <c r="E64" s="4" t="inlineStr">
        <is>
          <t>40.00%</t>
        </is>
      </c>
    </row>
    <row r="65">
      <c r="A65" s="4" t="inlineStr">
        <is>
          <t>5.125% senior note</t>
        </is>
      </c>
    </row>
    <row r="66">
      <c r="A66" s="3" t="inlineStr">
        <is>
          <t>Debt Instrument [Line Items]</t>
        </is>
      </c>
    </row>
    <row r="67">
      <c r="A67" s="4" t="inlineStr">
        <is>
          <t>Loss on extinguishment of debt</t>
        </is>
      </c>
      <c r="G67" s="5" t="n">
        <v>-2603</v>
      </c>
    </row>
    <row r="68">
      <c r="A68" s="4" t="inlineStr">
        <is>
          <t>Interest rate</t>
        </is>
      </c>
      <c r="D68" s="4" t="inlineStr">
        <is>
          <t>5.125%</t>
        </is>
      </c>
    </row>
    <row r="69">
      <c r="A69" s="4" t="inlineStr">
        <is>
          <t>Debt Instrument, Redemption Price, Percentage of Principal Amount Redeemed</t>
        </is>
      </c>
      <c r="D69" s="4" t="inlineStr">
        <is>
          <t>100.00%</t>
        </is>
      </c>
    </row>
    <row r="70">
      <c r="A70" s="4" t="inlineStr">
        <is>
          <t>Debt Instrument Redemption Amount</t>
        </is>
      </c>
      <c r="D70" s="5" t="n">
        <v>66010</v>
      </c>
    </row>
    <row r="71">
      <c r="A71" s="4" t="inlineStr">
        <is>
          <t>Debt Instrument, Redemption Period, End Date</t>
        </is>
      </c>
      <c r="D71" s="4" t="inlineStr">
        <is>
          <t>Apr. 15,
		2021</t>
        </is>
      </c>
    </row>
    <row r="72">
      <c r="A72" s="4" t="inlineStr">
        <is>
          <t>Write off deferred debt issuance cost</t>
        </is>
      </c>
      <c r="G72" s="6" t="n">
        <v>1168</v>
      </c>
    </row>
    <row r="73">
      <c r="A73" s="4" t="inlineStr">
        <is>
          <t>Tender and legal fees</t>
        </is>
      </c>
      <c r="G73" s="6" t="n">
        <v>1435</v>
      </c>
    </row>
    <row r="74">
      <c r="A74" s="4" t="inlineStr">
        <is>
          <t>4.875% senior notes</t>
        </is>
      </c>
    </row>
    <row r="75">
      <c r="A75" s="3" t="inlineStr">
        <is>
          <t>Debt Instrument [Line Items]</t>
        </is>
      </c>
    </row>
    <row r="76">
      <c r="A76" s="4" t="inlineStr">
        <is>
          <t>Aggregate principal amount of add-on to Senior Notes</t>
        </is>
      </c>
      <c r="B76" s="5" t="n">
        <v>755000</v>
      </c>
      <c r="C76" s="5" t="n">
        <v>755000</v>
      </c>
    </row>
    <row r="77">
      <c r="A77" s="4" t="inlineStr">
        <is>
          <t>Loss on extinguishment of debt</t>
        </is>
      </c>
      <c r="G77" s="6" t="n">
        <v>-3919</v>
      </c>
    </row>
    <row r="78">
      <c r="A78" s="4" t="inlineStr">
        <is>
          <t>Interest rate</t>
        </is>
      </c>
      <c r="B78" s="4" t="inlineStr">
        <is>
          <t>4.875%</t>
        </is>
      </c>
      <c r="C78" s="4" t="inlineStr">
        <is>
          <t>4.875%</t>
        </is>
      </c>
    </row>
    <row r="79">
      <c r="A79" s="4" t="inlineStr">
        <is>
          <t>Debt Instrument, Redemption Price, Percentage of Principal Amount Redeemed</t>
        </is>
      </c>
      <c r="C79" s="4" t="inlineStr">
        <is>
          <t>100.00%</t>
        </is>
      </c>
    </row>
    <row r="80">
      <c r="A80" s="4" t="inlineStr">
        <is>
          <t>Debt related fees</t>
        </is>
      </c>
      <c r="G80" s="6" t="n">
        <v>618</v>
      </c>
    </row>
    <row r="81">
      <c r="A81" s="4" t="inlineStr">
        <is>
          <t>Write off deferred debt issuance cost</t>
        </is>
      </c>
      <c r="G81" s="5" t="n">
        <v>3301</v>
      </c>
    </row>
    <row r="82">
      <c r="A82" s="4" t="inlineStr">
        <is>
          <t>Covenant Compliance</t>
        </is>
      </c>
    </row>
    <row r="83">
      <c r="A83" s="3" t="inlineStr">
        <is>
          <t>Debt Instrument [Line Items]</t>
        </is>
      </c>
    </row>
    <row r="84">
      <c r="A84" s="4" t="inlineStr">
        <is>
          <t>Price to repurchase the senior subordinated notes as a percentage of the aggregate principal amount outstanding plus accrued and unpaid interest in case of change of control</t>
        </is>
      </c>
      <c r="G84" s="4" t="inlineStr">
        <is>
          <t>101.00%</t>
        </is>
      </c>
    </row>
    <row r="85">
      <c r="A85" s="4" t="inlineStr">
        <is>
          <t>Senior notes indenture, amount that could have distributed</t>
        </is>
      </c>
      <c r="G85" s="5" t="n">
        <v>3000000</v>
      </c>
    </row>
    <row r="86">
      <c r="A86" s="4" t="inlineStr">
        <is>
          <t>Covenant Compliance | Minimum</t>
        </is>
      </c>
    </row>
    <row r="87">
      <c r="A87" s="3" t="inlineStr">
        <is>
          <t>Debt Instrument [Line Items]</t>
        </is>
      </c>
    </row>
    <row r="88">
      <c r="A88" s="4" t="inlineStr">
        <is>
          <t>Debt covenants, required minimum coverage ratio</t>
        </is>
      </c>
      <c r="G88" s="4" t="inlineStr">
        <is>
          <t>1.00%</t>
        </is>
      </c>
    </row>
    <row r="89">
      <c r="A89" s="4" t="inlineStr">
        <is>
          <t>Actual coverage ratio</t>
        </is>
      </c>
      <c r="G89" s="4" t="inlineStr">
        <is>
          <t>1.00%</t>
        </is>
      </c>
    </row>
    <row r="90">
      <c r="A90" s="4" t="inlineStr">
        <is>
          <t>Covenant Compliance | Maximum</t>
        </is>
      </c>
    </row>
    <row r="91">
      <c r="A91" s="3" t="inlineStr">
        <is>
          <t>Debt Instrument [Line Items]</t>
        </is>
      </c>
    </row>
    <row r="92">
      <c r="A92" s="4" t="inlineStr">
        <is>
          <t>Debt covenants, required minimum coverage ratio</t>
        </is>
      </c>
      <c r="G92" s="4" t="inlineStr">
        <is>
          <t>2.00%</t>
        </is>
      </c>
    </row>
    <row r="93">
      <c r="A93" s="4" t="inlineStr">
        <is>
          <t>Actual coverage ratio</t>
        </is>
      </c>
      <c r="G93" s="4" t="inlineStr">
        <is>
          <t>0.60%</t>
        </is>
      </c>
    </row>
    <row r="94">
      <c r="A94" s="4" t="inlineStr">
        <is>
          <t>Term Loan Credit facility | Senior Secured Credit Facility</t>
        </is>
      </c>
    </row>
    <row r="95">
      <c r="A95" s="3" t="inlineStr">
        <is>
          <t>Debt Instrument [Line Items]</t>
        </is>
      </c>
    </row>
    <row r="96">
      <c r="A96" s="4" t="inlineStr">
        <is>
          <t>Aggregate principal amount of add-on to Senior Notes</t>
        </is>
      </c>
      <c r="G96" s="5" t="n">
        <v>700000</v>
      </c>
    </row>
    <row r="97">
      <c r="A97" s="4" t="inlineStr">
        <is>
          <t>Quarterly principal payments due</t>
        </is>
      </c>
      <c r="G97" s="5" t="n">
        <v>1649</v>
      </c>
    </row>
    <row r="98">
      <c r="A98" s="4" t="inlineStr">
        <is>
          <t>Last quarterly payment date</t>
        </is>
      </c>
      <c r="G98" s="4" t="inlineStr">
        <is>
          <t>Dec. 31,
		2024</t>
        </is>
      </c>
    </row>
    <row r="99">
      <c r="A99" s="4" t="inlineStr">
        <is>
          <t>Final principal payment</t>
        </is>
      </c>
      <c r="G99" s="5" t="n">
        <v>613351</v>
      </c>
    </row>
    <row r="100">
      <c r="A100" s="4" t="inlineStr">
        <is>
          <t>Final principal payment due date</t>
        </is>
      </c>
      <c r="G100" s="4" t="inlineStr">
        <is>
          <t>Mar. 29,
		2025</t>
        </is>
      </c>
    </row>
    <row r="101">
      <c r="A101" s="4" t="inlineStr">
        <is>
          <t>Term Loan Credit facility | Amended Senior Secured Credit Facility</t>
        </is>
      </c>
    </row>
    <row r="102">
      <c r="A102" s="3" t="inlineStr">
        <is>
          <t>Debt Instrument [Line Items]</t>
        </is>
      </c>
    </row>
    <row r="103">
      <c r="A103" s="4" t="inlineStr">
        <is>
          <t>Percentage of variable margin rate added to Eurodollar rate</t>
        </is>
      </c>
      <c r="G103" s="4" t="inlineStr">
        <is>
          <t>1.75%</t>
        </is>
      </c>
    </row>
    <row r="104">
      <c r="A104" s="4" t="inlineStr">
        <is>
          <t>Debt instrument description of interest</t>
        </is>
      </c>
      <c r="G104" s="4" t="inlineStr">
        <is>
          <t xml:space="preserve">a Eurodollar-based rate for a period of 1, 2, 3, 6, 9 or 12 months plus a margin of 1.75% per annum. </t>
        </is>
      </c>
    </row>
    <row r="105">
      <c r="A105" s="4" t="inlineStr">
        <is>
          <t>Amount outstanding under the term loan</t>
        </is>
      </c>
      <c r="G105" s="5" t="n">
        <v>633136</v>
      </c>
    </row>
    <row r="106">
      <c r="A106" s="4" t="inlineStr">
        <is>
          <t>Average interest rate on outstanding borrowings</t>
        </is>
      </c>
      <c r="G106" s="4" t="inlineStr">
        <is>
          <t>3.40%</t>
        </is>
      </c>
    </row>
    <row r="107">
      <c r="A107" s="4" t="inlineStr">
        <is>
          <t>Term Loan Credit facility | Amended Senior Secured Credit Facility | One Month Eurodollar Rate</t>
        </is>
      </c>
    </row>
    <row r="108">
      <c r="A108" s="3" t="inlineStr">
        <is>
          <t>Debt Instrument [Line Items]</t>
        </is>
      </c>
    </row>
    <row r="109">
      <c r="A109" s="4" t="inlineStr">
        <is>
          <t>Percentage of variable margin rate added to Eurodollar rate</t>
        </is>
      </c>
      <c r="G109" s="4" t="inlineStr">
        <is>
          <t>0.75%</t>
        </is>
      </c>
    </row>
    <row r="110">
      <c r="A110" s="4" t="inlineStr">
        <is>
          <t>Revolving Credit Line | Senior Secured Credit Facility</t>
        </is>
      </c>
    </row>
    <row r="111">
      <c r="A111" s="3" t="inlineStr">
        <is>
          <t>Debt Instrument [Line Items]</t>
        </is>
      </c>
    </row>
    <row r="112">
      <c r="A112" s="4" t="inlineStr">
        <is>
          <t>Aggregate principal amount of add-on to Senior Notes</t>
        </is>
      </c>
      <c r="G112" s="5" t="n">
        <v>100000</v>
      </c>
    </row>
    <row r="113">
      <c r="A113" s="4" t="inlineStr">
        <is>
          <t>Revolving Credit Line | Amended Senior Secured Credit Facility</t>
        </is>
      </c>
    </row>
    <row r="114">
      <c r="A114" s="3" t="inlineStr">
        <is>
          <t>Debt Instrument [Line Items]</t>
        </is>
      </c>
    </row>
    <row r="115">
      <c r="A115" s="4" t="inlineStr">
        <is>
          <t>Percentage of Variable rate added to federal funds effective rate</t>
        </is>
      </c>
      <c r="G115" s="4" t="inlineStr">
        <is>
          <t>0.50%</t>
        </is>
      </c>
    </row>
    <row r="116">
      <c r="A116" s="4" t="inlineStr">
        <is>
          <t>Percentage of variable margin rate added to one-month Eurodollar rate</t>
        </is>
      </c>
      <c r="G116" s="4" t="inlineStr">
        <is>
          <t>1.00%</t>
        </is>
      </c>
    </row>
    <row r="117">
      <c r="A117" s="4" t="inlineStr">
        <is>
          <t>Debt instrument description of interest</t>
        </is>
      </c>
      <c r="G117" s="4" t="inlineStr">
        <is>
          <t>a Eurodollar-based rate for a period of 1, 2, 3, 6, 9 or 12 months plus a margin that ranges from 1.50% to 2.25% per annum.</t>
        </is>
      </c>
    </row>
    <row r="118">
      <c r="A118" s="4" t="inlineStr">
        <is>
          <t>Percentage Of Applicable Margin Under The Line of Credit</t>
        </is>
      </c>
      <c r="G118" s="4" t="inlineStr">
        <is>
          <t>2.25%</t>
        </is>
      </c>
    </row>
    <row r="119">
      <c r="A119" s="4" t="inlineStr">
        <is>
          <t>Amount outstanding under the revolving credit line</t>
        </is>
      </c>
      <c r="G119" s="5" t="n">
        <v>0</v>
      </c>
    </row>
    <row r="120">
      <c r="A120" s="4" t="inlineStr">
        <is>
          <t>Revolving Credit Line | Amended Senior Secured Credit Facility | Minimum</t>
        </is>
      </c>
    </row>
    <row r="121">
      <c r="A121" s="3" t="inlineStr">
        <is>
          <t>Debt Instrument [Line Items]</t>
        </is>
      </c>
    </row>
    <row r="122">
      <c r="A122" s="4" t="inlineStr">
        <is>
          <t>Percentage of variable margin rate added to Eurodollar rate</t>
        </is>
      </c>
      <c r="G122" s="4" t="inlineStr">
        <is>
          <t>1.50%</t>
        </is>
      </c>
    </row>
    <row r="123">
      <c r="A123" s="4" t="inlineStr">
        <is>
          <t>Revolving Credit Line | Amended Senior Secured Credit Facility | Maximum</t>
        </is>
      </c>
    </row>
    <row r="124">
      <c r="A124" s="3" t="inlineStr">
        <is>
          <t>Debt Instrument [Line Items]</t>
        </is>
      </c>
    </row>
    <row r="125">
      <c r="A125" s="4" t="inlineStr">
        <is>
          <t>Percentage of variable margin rate added to Eurodollar rate</t>
        </is>
      </c>
      <c r="G125" s="4" t="inlineStr">
        <is>
          <t>2.25%</t>
        </is>
      </c>
    </row>
    <row r="126">
      <c r="A126" s="4" t="inlineStr">
        <is>
          <t>Revolving Credit Line | Amended Senior Secured Credit Facility | One Month Eurodollar Rate | Maximum</t>
        </is>
      </c>
    </row>
    <row r="127">
      <c r="A127" s="3" t="inlineStr">
        <is>
          <t>Debt Instrument [Line Items]</t>
        </is>
      </c>
    </row>
    <row r="128">
      <c r="A128" s="4" t="inlineStr">
        <is>
          <t>Percentage of variable margin rate added to Eurodollar rate</t>
        </is>
      </c>
      <c r="G128" s="4" t="inlineStr">
        <is>
          <t>1.25%</t>
        </is>
      </c>
    </row>
    <row r="129">
      <c r="A129" s="4" t="inlineStr">
        <is>
          <t>Revolving Credit Line | 5.25% Senior Notes</t>
        </is>
      </c>
    </row>
    <row r="130">
      <c r="A130" s="3" t="inlineStr">
        <is>
          <t>Debt Instrument [Line Items]</t>
        </is>
      </c>
    </row>
    <row r="131">
      <c r="A131" s="4" t="inlineStr">
        <is>
          <t>Debt issue cost paid</t>
        </is>
      </c>
      <c r="B131" s="5" t="n">
        <v>500</v>
      </c>
    </row>
    <row r="132">
      <c r="A132" s="4" t="inlineStr">
        <is>
          <t>Interest rate</t>
        </is>
      </c>
      <c r="B132" s="4" t="inlineStr">
        <is>
          <t>5.25%</t>
        </is>
      </c>
    </row>
    <row r="133">
      <c r="A133" s="4" t="inlineStr">
        <is>
          <t>Revolving Credit Line | 5.25% Senior Notes | Minimum</t>
        </is>
      </c>
    </row>
    <row r="134">
      <c r="A134" s="3" t="inlineStr">
        <is>
          <t>Debt Instrument [Line Items]</t>
        </is>
      </c>
    </row>
    <row r="135">
      <c r="A135" s="4" t="inlineStr">
        <is>
          <t>Line of credit, maturity date</t>
        </is>
      </c>
      <c r="B135" s="4" t="inlineStr">
        <is>
          <t>Nov. 28,
		2022</t>
        </is>
      </c>
    </row>
    <row r="136">
      <c r="A136" s="4" t="inlineStr">
        <is>
          <t>Revolving Credit Line | 5.25% Senior Notes | Maximum</t>
        </is>
      </c>
    </row>
    <row r="137">
      <c r="A137" s="3" t="inlineStr">
        <is>
          <t>Debt Instrument [Line Items]</t>
        </is>
      </c>
    </row>
    <row r="138">
      <c r="A138" s="4" t="inlineStr">
        <is>
          <t>Line of credit, maturity date</t>
        </is>
      </c>
      <c r="B138" s="4" t="inlineStr">
        <is>
          <t>Nov. 28,
		2024</t>
        </is>
      </c>
    </row>
    <row r="139">
      <c r="A139" s="4" t="inlineStr">
        <is>
          <t>Convertible Senior Notes</t>
        </is>
      </c>
    </row>
    <row r="140">
      <c r="A140" s="3" t="inlineStr">
        <is>
          <t>Debt Instrument [Line Items]</t>
        </is>
      </c>
    </row>
    <row r="141">
      <c r="A141" s="4" t="inlineStr">
        <is>
          <t>Interest rate</t>
        </is>
      </c>
      <c r="J141" s="4" t="inlineStr">
        <is>
          <t>4.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45" customWidth="1" min="2" max="2"/>
    <col width="14" customWidth="1" min="3" max="3"/>
  </cols>
  <sheetData>
    <row r="1">
      <c r="A1" s="1" t="inlineStr">
        <is>
          <t>Long Term Debt - Summary of Loans (Detail) - USD ($) $ in Thousands</t>
        </is>
      </c>
      <c r="B1" s="2" t="inlineStr">
        <is>
          <t>12 Months Ended</t>
        </is>
      </c>
    </row>
    <row r="2">
      <c r="B2" s="2" t="inlineStr">
        <is>
          <t>Dec. 31, 2021</t>
        </is>
      </c>
      <c r="C2" s="2" t="inlineStr">
        <is>
          <t>Dec. 31, 2020</t>
        </is>
      </c>
    </row>
    <row r="3">
      <c r="A3" s="4" t="inlineStr">
        <is>
          <t>Loan Balances</t>
        </is>
      </c>
      <c r="B3" s="5" t="n">
        <v>30200</v>
      </c>
    </row>
    <row r="4">
      <c r="A4" s="4" t="inlineStr">
        <is>
          <t>Subsidiaries [Member]</t>
        </is>
      </c>
    </row>
    <row r="5">
      <c r="A5" s="4" t="inlineStr">
        <is>
          <t>Loan Balances</t>
        </is>
      </c>
      <c r="B5" s="5" t="n">
        <v>35797</v>
      </c>
      <c r="C5" s="5" t="n">
        <v>35797</v>
      </c>
    </row>
    <row r="6">
      <c r="A6" s="4" t="inlineStr">
        <is>
          <t>Subsidiaries [Member] | Colombia</t>
        </is>
      </c>
    </row>
    <row r="7">
      <c r="A7" s="4" t="inlineStr">
        <is>
          <t>Loan Description</t>
        </is>
      </c>
      <c r="B7" s="4" t="inlineStr">
        <is>
          <t>Colombia loans</t>
        </is>
      </c>
    </row>
    <row r="8">
      <c r="A8" s="4" t="inlineStr">
        <is>
          <t>Loan Balances</t>
        </is>
      </c>
      <c r="B8" s="5" t="n">
        <v>2741</v>
      </c>
    </row>
    <row r="9">
      <c r="A9" s="4" t="inlineStr">
        <is>
          <t>Interest Rates</t>
        </is>
      </c>
      <c r="B9" s="4" t="inlineStr">
        <is>
          <t>4.9% to 5.2%</t>
        </is>
      </c>
    </row>
    <row r="10">
      <c r="A10" s="4" t="inlineStr">
        <is>
          <t>Covenants</t>
        </is>
      </c>
      <c r="B10" s="4" t="inlineStr">
        <is>
          <t>Negative and maintenance covenants</t>
        </is>
      </c>
    </row>
    <row r="11">
      <c r="A11" s="4" t="inlineStr">
        <is>
          <t>Maturity</t>
        </is>
      </c>
      <c r="B11" s="4" t="inlineStr">
        <is>
          <t>June 2023 and September 2025</t>
        </is>
      </c>
    </row>
    <row r="12">
      <c r="A12" s="4" t="inlineStr">
        <is>
          <t>Subsidiaries [Member] | Peru</t>
        </is>
      </c>
    </row>
    <row r="13">
      <c r="A13" s="4" t="inlineStr">
        <is>
          <t>Loan Description</t>
        </is>
      </c>
      <c r="B13" s="4" t="inlineStr">
        <is>
          <t>Peru loans</t>
        </is>
      </c>
    </row>
    <row r="14">
      <c r="A14" s="4" t="inlineStr">
        <is>
          <t>Loan Balances</t>
        </is>
      </c>
      <c r="B14" s="5" t="n">
        <v>4879</v>
      </c>
    </row>
    <row r="15">
      <c r="A15" s="4" t="inlineStr">
        <is>
          <t>Interest Rates</t>
        </is>
      </c>
      <c r="B15" s="4" t="inlineStr">
        <is>
          <t>1.0% to 4.8%</t>
        </is>
      </c>
    </row>
    <row r="16">
      <c r="A16" s="4" t="inlineStr">
        <is>
          <t>Covenants</t>
        </is>
      </c>
      <c r="B16" s="4" t="inlineStr">
        <is>
          <t>Negative covenants</t>
        </is>
      </c>
    </row>
    <row r="17">
      <c r="A17" s="4" t="inlineStr">
        <is>
          <t>Maturity</t>
        </is>
      </c>
      <c r="B17" s="4" t="inlineStr">
        <is>
          <t>June and December 2023</t>
        </is>
      </c>
    </row>
    <row r="18">
      <c r="A18" s="4" t="inlineStr">
        <is>
          <t>Subsidiaries [Member] | Brazil</t>
        </is>
      </c>
    </row>
    <row r="19">
      <c r="A19" s="4" t="inlineStr">
        <is>
          <t>Loan Description</t>
        </is>
      </c>
      <c r="B19" s="4" t="inlineStr">
        <is>
          <t>Brazil loans</t>
        </is>
      </c>
    </row>
    <row r="20">
      <c r="A20" s="4" t="inlineStr">
        <is>
          <t>Loan Balances</t>
        </is>
      </c>
      <c r="B20" s="5" t="n">
        <v>18376</v>
      </c>
    </row>
    <row r="21">
      <c r="A21" s="4" t="inlineStr">
        <is>
          <t>Interest Rates</t>
        </is>
      </c>
      <c r="B21" s="4" t="inlineStr">
        <is>
          <t>4.0% to 8.7%</t>
        </is>
      </c>
    </row>
    <row r="22">
      <c r="A22" s="4" t="inlineStr">
        <is>
          <t>Covenants</t>
        </is>
      </c>
      <c r="B22" s="4" t="inlineStr">
        <is>
          <t>Negative covenants</t>
        </is>
      </c>
    </row>
    <row r="23">
      <c r="A23" s="4" t="inlineStr">
        <is>
          <t>Maturity</t>
        </is>
      </c>
      <c r="B23" s="4" t="inlineStr">
        <is>
          <t>November 2022, October 2023 and January 2029</t>
        </is>
      </c>
    </row>
    <row r="24">
      <c r="A24" s="4" t="inlineStr">
        <is>
          <t>Subsidiaries [Member] | Chile</t>
        </is>
      </c>
    </row>
    <row r="25">
      <c r="A25" s="4" t="inlineStr">
        <is>
          <t>Loan Description</t>
        </is>
      </c>
      <c r="B25" s="4" t="inlineStr">
        <is>
          <t>Chile loans</t>
        </is>
      </c>
    </row>
    <row r="26">
      <c r="A26" s="4" t="inlineStr">
        <is>
          <t>Loan Balances</t>
        </is>
      </c>
      <c r="B26" s="5" t="n">
        <v>4204</v>
      </c>
    </row>
    <row r="27">
      <c r="A27" s="4" t="inlineStr">
        <is>
          <t>Interest Rates</t>
        </is>
      </c>
      <c r="B27" s="4" t="inlineStr">
        <is>
          <t>3.5%</t>
        </is>
      </c>
    </row>
    <row r="28">
      <c r="A28" s="4" t="inlineStr">
        <is>
          <t>Covenants</t>
        </is>
      </c>
      <c r="B28" s="4" t="inlineStr">
        <is>
          <t>Negative and maintenance covenants</t>
        </is>
      </c>
    </row>
    <row r="29">
      <c r="A29" s="4" t="inlineStr">
        <is>
          <t>Maturity</t>
        </is>
      </c>
      <c r="B29" s="4" t="inlineStr">
        <is>
          <t>November 20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Excluding Unamortized Debt Issuance Costs (Detail) - USD ($) $ in Thousands</t>
        </is>
      </c>
      <c r="B1" s="2" t="inlineStr">
        <is>
          <t>Dec. 31, 2021</t>
        </is>
      </c>
      <c r="C1" s="2" t="inlineStr">
        <is>
          <t>Dec. 31, 2020</t>
        </is>
      </c>
    </row>
    <row r="2">
      <c r="A2" s="3" t="inlineStr">
        <is>
          <t>Debt Disclosure [Abstract]</t>
        </is>
      </c>
    </row>
    <row r="3">
      <c r="A3" s="4" t="inlineStr">
        <is>
          <t>2021</t>
        </is>
      </c>
      <c r="B3" s="5" t="n">
        <v>24254</v>
      </c>
    </row>
    <row r="4">
      <c r="A4" s="4" t="inlineStr">
        <is>
          <t>2022</t>
        </is>
      </c>
      <c r="B4" s="6" t="n">
        <v>12285</v>
      </c>
    </row>
    <row r="5">
      <c r="A5" s="4" t="inlineStr">
        <is>
          <t>2023</t>
        </is>
      </c>
      <c r="B5" s="6" t="n">
        <v>6983</v>
      </c>
    </row>
    <row r="6">
      <c r="A6" s="4" t="inlineStr">
        <is>
          <t>2024</t>
        </is>
      </c>
      <c r="B6" s="6" t="n">
        <v>863538</v>
      </c>
    </row>
    <row r="7">
      <c r="A7" s="4" t="inlineStr">
        <is>
          <t>2025</t>
        </is>
      </c>
      <c r="B7" s="6" t="n">
        <v>405000</v>
      </c>
    </row>
    <row r="8">
      <c r="A8" s="4" t="inlineStr">
        <is>
          <t>Thereafter</t>
        </is>
      </c>
      <c r="B8" s="6" t="n">
        <v>771276</v>
      </c>
    </row>
    <row r="9">
      <c r="A9" s="4" t="inlineStr">
        <is>
          <t>Total</t>
        </is>
      </c>
      <c r="B9" s="5" t="n">
        <v>2083336</v>
      </c>
      <c r="C9" s="5" t="n">
        <v>2067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 Term Debt - Summary of Company's Interest Rate Swap Agreements Designated as Cash Flow Hedges (Detail) - Cash Flow Hedging - Designated as Hedging Instrument $ in Thousands</t>
        </is>
      </c>
      <c r="B1" s="2" t="inlineStr">
        <is>
          <t>12 Months Ended</t>
        </is>
      </c>
    </row>
    <row r="2">
      <c r="B2" s="2" t="inlineStr">
        <is>
          <t>Dec. 31, 2021USD ($)</t>
        </is>
      </c>
    </row>
    <row r="3">
      <c r="A3" s="3" t="inlineStr">
        <is>
          <t>Debt Instrument [Line Items]</t>
        </is>
      </c>
    </row>
    <row r="4">
      <c r="A4" s="4" t="inlineStr">
        <is>
          <t>Estimated Fair Value</t>
        </is>
      </c>
      <c r="B4" s="5" t="n">
        <v>14625</v>
      </c>
      <c r="C4" s="4" t="inlineStr">
        <is>
          <t>[1]</t>
        </is>
      </c>
    </row>
    <row r="5">
      <c r="A5" s="4" t="inlineStr">
        <is>
          <t>Interest Rate Swap Agreement 1</t>
        </is>
      </c>
    </row>
    <row r="6">
      <c r="A6" s="3" t="inlineStr">
        <is>
          <t>Debt Instrument [Line Items]</t>
        </is>
      </c>
    </row>
    <row r="7">
      <c r="A7" s="4" t="inlineStr">
        <is>
          <t>Notional Amount</t>
        </is>
      </c>
      <c r="B7" s="5" t="n">
        <v>137500</v>
      </c>
    </row>
    <row r="8">
      <c r="A8" s="4" t="inlineStr">
        <is>
          <t>Effective Date</t>
        </is>
      </c>
      <c r="B8" s="4" t="inlineStr">
        <is>
          <t>Dec. 31,
		2018</t>
        </is>
      </c>
    </row>
    <row r="9">
      <c r="A9" s="4" t="inlineStr">
        <is>
          <t>Pay Rate</t>
        </is>
      </c>
      <c r="B9" s="4" t="inlineStr">
        <is>
          <t>2.12%</t>
        </is>
      </c>
    </row>
    <row r="10">
      <c r="A10" s="4" t="inlineStr">
        <is>
          <t>Receive Rate</t>
        </is>
      </c>
      <c r="B10" s="4" t="inlineStr">
        <is>
          <t>1-Month LIBOR</t>
        </is>
      </c>
    </row>
    <row r="11">
      <c r="A11" s="4" t="inlineStr">
        <is>
          <t>Expiration Date</t>
        </is>
      </c>
      <c r="B11" s="4" t="inlineStr">
        <is>
          <t>Dec. 31,
		2024</t>
        </is>
      </c>
    </row>
    <row r="12">
      <c r="A12" s="4" t="inlineStr">
        <is>
          <t>Estimated Fair Value</t>
        </is>
      </c>
      <c r="B12" s="5" t="n">
        <v>4313</v>
      </c>
      <c r="C12" s="4" t="inlineStr">
        <is>
          <t>[1]</t>
        </is>
      </c>
    </row>
    <row r="13">
      <c r="A13" s="4" t="inlineStr">
        <is>
          <t>Interest Rate Swap Agreement 2</t>
        </is>
      </c>
    </row>
    <row r="14">
      <c r="A14" s="3" t="inlineStr">
        <is>
          <t>Debt Instrument [Line Items]</t>
        </is>
      </c>
    </row>
    <row r="15">
      <c r="A15" s="4" t="inlineStr">
        <is>
          <t>Notional Amount</t>
        </is>
      </c>
      <c r="B15" s="5" t="n">
        <v>175000</v>
      </c>
    </row>
    <row r="16">
      <c r="A16" s="4" t="inlineStr">
        <is>
          <t>Effective Date</t>
        </is>
      </c>
      <c r="B16" s="4" t="inlineStr">
        <is>
          <t>Dec. 31,
		2018</t>
        </is>
      </c>
    </row>
    <row r="17">
      <c r="A17" s="4" t="inlineStr">
        <is>
          <t>Pay Rate</t>
        </is>
      </c>
      <c r="B17" s="4" t="inlineStr">
        <is>
          <t>2.12%</t>
        </is>
      </c>
    </row>
    <row r="18">
      <c r="A18" s="4" t="inlineStr">
        <is>
          <t>Receive Rate</t>
        </is>
      </c>
      <c r="B18" s="4" t="inlineStr">
        <is>
          <t>1-Month LIBOR</t>
        </is>
      </c>
    </row>
    <row r="19">
      <c r="A19" s="4" t="inlineStr">
        <is>
          <t>Expiration Date</t>
        </is>
      </c>
      <c r="B19" s="4" t="inlineStr">
        <is>
          <t>Dec. 31,
		2024</t>
        </is>
      </c>
    </row>
    <row r="20">
      <c r="A20" s="4" t="inlineStr">
        <is>
          <t>Estimated Fair Value</t>
        </is>
      </c>
      <c r="B20" s="5" t="n">
        <v>5537</v>
      </c>
      <c r="C20" s="4" t="inlineStr">
        <is>
          <t>[1]</t>
        </is>
      </c>
    </row>
    <row r="21">
      <c r="A21" s="4" t="inlineStr">
        <is>
          <t>Interest Rate Swap Agreement 3</t>
        </is>
      </c>
    </row>
    <row r="22">
      <c r="A22" s="3" t="inlineStr">
        <is>
          <t>Debt Instrument [Line Items]</t>
        </is>
      </c>
    </row>
    <row r="23">
      <c r="A23" s="4" t="inlineStr">
        <is>
          <t>Notional Amount</t>
        </is>
      </c>
      <c r="B23" s="5" t="n">
        <v>137500</v>
      </c>
    </row>
    <row r="24">
      <c r="A24" s="4" t="inlineStr">
        <is>
          <t>Effective Date</t>
        </is>
      </c>
      <c r="B24" s="4" t="inlineStr">
        <is>
          <t>Dec. 31,
		2018</t>
        </is>
      </c>
    </row>
    <row r="25">
      <c r="A25" s="4" t="inlineStr">
        <is>
          <t>Pay Rate</t>
        </is>
      </c>
      <c r="B25" s="4" t="inlineStr">
        <is>
          <t>2.19%</t>
        </is>
      </c>
    </row>
    <row r="26">
      <c r="A26" s="4" t="inlineStr">
        <is>
          <t>Receive Rate</t>
        </is>
      </c>
      <c r="B26" s="4" t="inlineStr">
        <is>
          <t>1-Month LIBOR</t>
        </is>
      </c>
    </row>
    <row r="27">
      <c r="A27" s="4" t="inlineStr">
        <is>
          <t>Expiration Date</t>
        </is>
      </c>
      <c r="B27" s="4" t="inlineStr">
        <is>
          <t>Dec. 31,
		2024</t>
        </is>
      </c>
    </row>
    <row r="28">
      <c r="A28" s="4" t="inlineStr">
        <is>
          <t>Estimated Fair Value</t>
        </is>
      </c>
      <c r="B28" s="5" t="n">
        <v>4611</v>
      </c>
      <c r="C28" s="4" t="inlineStr">
        <is>
          <t>[1]</t>
        </is>
      </c>
    </row>
    <row r="29">
      <c r="A29" s="4" t="inlineStr">
        <is>
          <t>Interest Rate Swap Agreement 4</t>
        </is>
      </c>
    </row>
    <row r="30">
      <c r="A30" s="3" t="inlineStr">
        <is>
          <t>Debt Instrument [Line Items]</t>
        </is>
      </c>
    </row>
    <row r="31">
      <c r="A31" s="4" t="inlineStr">
        <is>
          <t>Notional Amount</t>
        </is>
      </c>
      <c r="B31" s="5" t="n">
        <v>150000</v>
      </c>
    </row>
    <row r="32">
      <c r="A32" s="4" t="inlineStr">
        <is>
          <t>Effective Date</t>
        </is>
      </c>
      <c r="B32" s="4" t="inlineStr">
        <is>
          <t>Mar. 31,
		2020</t>
        </is>
      </c>
    </row>
    <row r="33">
      <c r="A33" s="4" t="inlineStr">
        <is>
          <t>Pay Rate</t>
        </is>
      </c>
      <c r="B33" s="4" t="inlineStr">
        <is>
          <t>0.57%</t>
        </is>
      </c>
    </row>
    <row r="34">
      <c r="A34" s="4" t="inlineStr">
        <is>
          <t>Receive Rate</t>
        </is>
      </c>
      <c r="B34" s="4" t="inlineStr">
        <is>
          <t>1-Month LIBOR</t>
        </is>
      </c>
    </row>
    <row r="35">
      <c r="A35" s="4" t="inlineStr">
        <is>
          <t>Expiration Date</t>
        </is>
      </c>
      <c r="B35" s="4" t="inlineStr">
        <is>
          <t>Mar. 31,
		2022</t>
        </is>
      </c>
    </row>
    <row r="36">
      <c r="A36" s="4" t="inlineStr">
        <is>
          <t>Estimated Fair Value</t>
        </is>
      </c>
      <c r="B36" s="5" t="n">
        <v>164</v>
      </c>
      <c r="C36" s="4" t="inlineStr">
        <is>
          <t>[1]</t>
        </is>
      </c>
    </row>
    <row r="37"/>
    <row r="38">
      <c r="A38" s="4" t="inlineStr">
        <is>
          <t>[1]</t>
        </is>
      </c>
      <c r="B38" s="4" t="inlineStr">
        <is>
          <t>Approximately $ 7,884 is included in accrued other current liabilities and $ 6,741 is included in other long-term liabilities on the consolidated balance sheet as of December 31, 2021.</t>
        </is>
      </c>
    </row>
  </sheetData>
  <mergeCells count="5">
    <mergeCell ref="A1:A2"/>
    <mergeCell ref="B1:C1"/>
    <mergeCell ref="B2:C2"/>
    <mergeCell ref="A37:C37"/>
    <mergeCell ref="B38:C3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Activity - Summary of Company's Interest Rate Swap Agreements Designated as Cash Flow Hedges (Parenthetical) (Detail) $ in Thousands</t>
        </is>
      </c>
      <c r="B1" s="2" t="inlineStr">
        <is>
          <t>Dec. 31, 2021USD ($)</t>
        </is>
      </c>
    </row>
    <row r="2">
      <c r="A2" s="4" t="inlineStr">
        <is>
          <t>Accrued Other Current Liabilities</t>
        </is>
      </c>
    </row>
    <row r="3">
      <c r="A3" s="3" t="inlineStr">
        <is>
          <t>Debt Instrument [Line Items]</t>
        </is>
      </c>
    </row>
    <row r="4">
      <c r="A4" s="4" t="inlineStr">
        <is>
          <t>Estimated Fair Value</t>
        </is>
      </c>
      <c r="B4" s="5" t="n">
        <v>7884</v>
      </c>
    </row>
    <row r="5">
      <c r="A5" s="4" t="inlineStr">
        <is>
          <t>Other Long-term Liabilities</t>
        </is>
      </c>
    </row>
    <row r="6">
      <c r="A6" s="3" t="inlineStr">
        <is>
          <t>Debt Instrument [Line Items]</t>
        </is>
      </c>
    </row>
    <row r="7">
      <c r="A7" s="4" t="inlineStr">
        <is>
          <t>Estimated Fair Value</t>
        </is>
      </c>
      <c r="B7" s="5" t="n">
        <v>67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iabilities Measured at Fair Value on Recurring Basis (Detail)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Interest rate swap liabilities</t>
        </is>
      </c>
      <c r="B3" s="5" t="n">
        <v>14625</v>
      </c>
      <c r="C3" s="5" t="n">
        <v>33847</v>
      </c>
    </row>
    <row r="4">
      <c r="A4" s="4" t="inlineStr">
        <is>
          <t>Level 2</t>
        </is>
      </c>
    </row>
    <row r="5">
      <c r="A5" s="3" t="inlineStr">
        <is>
          <t>Fair Value Assets And Liabilities Measured On Recurring And Nonrecurring Basis [Line Items]</t>
        </is>
      </c>
    </row>
    <row r="6">
      <c r="A6" s="4" t="inlineStr">
        <is>
          <t>Interest rate swap liabilities</t>
        </is>
      </c>
      <c r="B6" s="5" t="n">
        <v>14625</v>
      </c>
      <c r="C6" s="5" t="n">
        <v>338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Fair value of assets transfers in or out, level 1 to level 2</t>
        </is>
      </c>
      <c r="B4" s="5" t="n">
        <v>0</v>
      </c>
      <c r="C4" s="5" t="n">
        <v>0</v>
      </c>
      <c r="D4" s="5" t="n">
        <v>0</v>
      </c>
    </row>
    <row r="5">
      <c r="A5" s="4" t="inlineStr">
        <is>
          <t>Fair value of assets transfers in or out, level 2 to level 1</t>
        </is>
      </c>
      <c r="B5" s="6" t="n">
        <v>0</v>
      </c>
      <c r="C5" s="6" t="n">
        <v>0</v>
      </c>
      <c r="D5" s="6" t="n">
        <v>0</v>
      </c>
    </row>
    <row r="6">
      <c r="A6" s="4" t="inlineStr">
        <is>
          <t>Fair value, asset transfers into Level 3</t>
        </is>
      </c>
      <c r="B6" s="6" t="n">
        <v>0</v>
      </c>
      <c r="C6" s="6" t="n">
        <v>0</v>
      </c>
      <c r="D6" s="6" t="n">
        <v>0</v>
      </c>
    </row>
    <row r="7">
      <c r="A7" s="4" t="inlineStr">
        <is>
          <t>Fair value, asset transfers out of Level 3</t>
        </is>
      </c>
      <c r="B7" s="5" t="n">
        <v>0</v>
      </c>
      <c r="C7" s="5" t="n">
        <v>0</v>
      </c>
      <c r="D7"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Translation - Additional Information (Detail) - USD ($) $ in Thousands</t>
        </is>
      </c>
      <c r="B1" s="2" t="inlineStr">
        <is>
          <t>12 Months Ended</t>
        </is>
      </c>
    </row>
    <row r="2">
      <c r="B2" s="2" t="inlineStr">
        <is>
          <t>Dec. 31, 2021</t>
        </is>
      </c>
      <c r="C2" s="2" t="inlineStr">
        <is>
          <t>Dec. 31, 2020</t>
        </is>
      </c>
      <c r="D2" s="2" t="inlineStr">
        <is>
          <t>Dec. 31, 2019</t>
        </is>
      </c>
    </row>
    <row r="3">
      <c r="A3" s="3" t="inlineStr">
        <is>
          <t>Foreign Currency Translation [Line Items]</t>
        </is>
      </c>
    </row>
    <row r="4">
      <c r="A4" s="4" t="inlineStr">
        <is>
          <t>Accumulated other comprehensive income (loss)</t>
        </is>
      </c>
      <c r="B4" s="5" t="n">
        <v>397051</v>
      </c>
      <c r="C4" s="5" t="n">
        <v>398653</v>
      </c>
    </row>
    <row r="5">
      <c r="A5" s="4" t="inlineStr">
        <is>
          <t>Cumulative foreign currency adjustments</t>
        </is>
      </c>
      <c r="B5" s="5" t="n">
        <v>-394481</v>
      </c>
      <c r="C5" s="6" t="n">
        <v>-375644</v>
      </c>
    </row>
    <row r="6">
      <c r="A6" s="4" t="inlineStr">
        <is>
          <t>Cumulative inflation rate</t>
        </is>
      </c>
      <c r="B6" s="4" t="inlineStr">
        <is>
          <t>100.00%</t>
        </is>
      </c>
    </row>
    <row r="7">
      <c r="A7" s="4" t="inlineStr">
        <is>
          <t>Cumulative inflation period</t>
        </is>
      </c>
      <c r="B7" s="4" t="inlineStr">
        <is>
          <t>3 years</t>
        </is>
      </c>
    </row>
    <row r="8">
      <c r="A8" s="4" t="inlineStr">
        <is>
          <t>Foreign currency exchange gain loss</t>
        </is>
      </c>
      <c r="B8" s="5" t="n">
        <v>-1271</v>
      </c>
      <c r="C8" s="6" t="n">
        <v>-4865</v>
      </c>
      <c r="D8" s="5" t="n">
        <v>-3394</v>
      </c>
    </row>
    <row r="9">
      <c r="A9" s="4" t="inlineStr">
        <is>
          <t>Argentina</t>
        </is>
      </c>
    </row>
    <row r="10">
      <c r="A10" s="3" t="inlineStr">
        <is>
          <t>Foreign Currency Translation [Line Items]</t>
        </is>
      </c>
    </row>
    <row r="11">
      <c r="A11" s="4" t="inlineStr">
        <is>
          <t>Foreign currency exchange gain loss</t>
        </is>
      </c>
      <c r="B11" s="5" t="n">
        <v>195</v>
      </c>
      <c r="C11" s="5" t="n">
        <v>12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Impact of Translating Financial Statements of Company's International Subsidiaries (Detail) $ in Thousands</t>
        </is>
      </c>
      <c r="B1" s="2" t="inlineStr">
        <is>
          <t>12 Months Ended</t>
        </is>
      </c>
    </row>
    <row r="2">
      <c r="B2" s="2" t="inlineStr">
        <is>
          <t>Dec. 31, 2021USD ($)Rate</t>
        </is>
      </c>
      <c r="C2" s="2" t="inlineStr">
        <is>
          <t>Dec. 31, 2020USD ($)</t>
        </is>
      </c>
      <c r="D2" s="2" t="inlineStr">
        <is>
          <t>Dec. 31, 2019USD ($)</t>
        </is>
      </c>
    </row>
    <row r="3">
      <c r="A3" s="3" t="inlineStr">
        <is>
          <t>Foreign Currency Translation [Line Items]</t>
        </is>
      </c>
    </row>
    <row r="4">
      <c r="A4" s="4" t="inlineStr">
        <is>
          <t>Other Comprehensive Income (Loss)</t>
        </is>
      </c>
      <c r="B4" s="5" t="n">
        <v>-18837</v>
      </c>
      <c r="C4" s="5" t="n">
        <v>-47592</v>
      </c>
      <c r="D4" s="5" t="n">
        <v>-12753</v>
      </c>
    </row>
    <row r="5">
      <c r="A5" s="4" t="inlineStr">
        <is>
          <t>Brazil</t>
        </is>
      </c>
    </row>
    <row r="6">
      <c r="A6" s="3" t="inlineStr">
        <is>
          <t>Foreign Currency Translation [Line Items]</t>
        </is>
      </c>
    </row>
    <row r="7">
      <c r="A7" s="4" t="inlineStr">
        <is>
          <t>Exchange Rate</t>
        </is>
      </c>
      <c r="B7" s="4" t="inlineStr">
        <is>
          <t>557.00%</t>
        </is>
      </c>
      <c r="C7" s="10" t="n">
        <v>5.2</v>
      </c>
      <c r="D7" s="10" t="n">
        <v>4.02</v>
      </c>
    </row>
    <row r="8">
      <c r="A8" s="4" t="inlineStr">
        <is>
          <t>Other Comprehensive Income (Loss)</t>
        </is>
      </c>
      <c r="B8" s="5" t="n">
        <v>-4696</v>
      </c>
      <c r="C8" s="5" t="n">
        <v>-42698</v>
      </c>
      <c r="D8" s="5" t="n">
        <v>-8140</v>
      </c>
    </row>
    <row r="9">
      <c r="A9" s="4" t="inlineStr">
        <is>
          <t>Colombia</t>
        </is>
      </c>
    </row>
    <row r="10">
      <c r="A10" s="3" t="inlineStr">
        <is>
          <t>Foreign Currency Translation [Line Items]</t>
        </is>
      </c>
    </row>
    <row r="11">
      <c r="A11" s="4" t="inlineStr">
        <is>
          <t>Exchange Rate</t>
        </is>
      </c>
      <c r="B11" s="4" t="inlineStr">
        <is>
          <t>398116.00%</t>
        </is>
      </c>
      <c r="C11" s="10" t="n">
        <v>3432.5</v>
      </c>
      <c r="D11" s="10" t="n">
        <v>3277.14</v>
      </c>
    </row>
    <row r="12">
      <c r="A12" s="4" t="inlineStr">
        <is>
          <t>Other Comprehensive Income (Loss)</t>
        </is>
      </c>
      <c r="B12" s="5" t="n">
        <v>-140</v>
      </c>
      <c r="C12" s="5" t="n">
        <v>-2183</v>
      </c>
      <c r="D12" s="5" t="n">
        <v>-362</v>
      </c>
    </row>
    <row r="13">
      <c r="A13" s="4" t="inlineStr">
        <is>
          <t>Chile</t>
        </is>
      </c>
    </row>
    <row r="14">
      <c r="A14" s="3" t="inlineStr">
        <is>
          <t>Foreign Currency Translation [Line Items]</t>
        </is>
      </c>
    </row>
    <row r="15">
      <c r="A15" s="4" t="inlineStr">
        <is>
          <t>Exchange Rate</t>
        </is>
      </c>
      <c r="B15" s="4" t="inlineStr">
        <is>
          <t>85202.00%</t>
        </is>
      </c>
      <c r="C15" s="10" t="n">
        <v>714.14</v>
      </c>
      <c r="D15" s="10" t="n">
        <v>736.86</v>
      </c>
    </row>
    <row r="16">
      <c r="A16" s="4" t="inlineStr">
        <is>
          <t>Other Comprehensive Income (Loss)</t>
        </is>
      </c>
      <c r="B16" s="5" t="n">
        <v>-10890</v>
      </c>
      <c r="C16" s="5" t="n">
        <v>-1228</v>
      </c>
      <c r="D16" s="5" t="n">
        <v>-5158</v>
      </c>
    </row>
    <row r="17">
      <c r="A17" s="4" t="inlineStr">
        <is>
          <t>Peru</t>
        </is>
      </c>
    </row>
    <row r="18">
      <c r="A18" s="3" t="inlineStr">
        <is>
          <t>Foreign Currency Translation [Line Items]</t>
        </is>
      </c>
    </row>
    <row r="19">
      <c r="A19" s="4" t="inlineStr">
        <is>
          <t>Exchange Rate</t>
        </is>
      </c>
      <c r="B19" s="4" t="inlineStr">
        <is>
          <t>402.00%</t>
        </is>
      </c>
      <c r="C19" s="10" t="n">
        <v>3.65</v>
      </c>
      <c r="D19" s="10" t="n">
        <v>3.37</v>
      </c>
    </row>
    <row r="20">
      <c r="A20" s="4" t="inlineStr">
        <is>
          <t>Other Comprehensive Income (Loss)</t>
        </is>
      </c>
      <c r="B20" s="5" t="n">
        <v>-2785</v>
      </c>
      <c r="C20" s="5" t="n">
        <v>3403</v>
      </c>
      <c r="D20" s="5" t="n">
        <v>-257</v>
      </c>
    </row>
    <row r="21">
      <c r="A21" s="4" t="inlineStr">
        <is>
          <t>Other foreign countries</t>
        </is>
      </c>
    </row>
    <row r="22">
      <c r="A22" s="3" t="inlineStr">
        <is>
          <t>Foreign Currency Translation [Line Items]</t>
        </is>
      </c>
    </row>
    <row r="23">
      <c r="A23" s="4" t="inlineStr">
        <is>
          <t>Other Comprehensive Income (Loss)</t>
        </is>
      </c>
      <c r="B23" s="5" t="n">
        <v>-326</v>
      </c>
      <c r="C23" s="5" t="n">
        <v>536</v>
      </c>
      <c r="D23" s="5" t="n">
        <v>-6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mpact of Translating Financial Statements of Company's International Subsidiaries (Parenthetical) (Detail) - USD ($) $ in Thousands</t>
        </is>
      </c>
      <c r="B1" s="2" t="inlineStr">
        <is>
          <t>12 Months Ended</t>
        </is>
      </c>
    </row>
    <row r="2">
      <c r="B2" s="2" t="inlineStr">
        <is>
          <t>Dec. 31, 2021</t>
        </is>
      </c>
      <c r="C2" s="2" t="inlineStr">
        <is>
          <t>Dec. 31, 2020</t>
        </is>
      </c>
      <c r="D2" s="2" t="inlineStr">
        <is>
          <t>Dec. 31, 2019</t>
        </is>
      </c>
    </row>
    <row r="3">
      <c r="A3" s="3" t="inlineStr">
        <is>
          <t>Foreign Currency Translation [Line Items]</t>
        </is>
      </c>
    </row>
    <row r="4">
      <c r="A4" s="4" t="inlineStr">
        <is>
          <t>Foreign currency exchange gain (loss)</t>
        </is>
      </c>
      <c r="B4" s="5" t="n">
        <v>-1271</v>
      </c>
      <c r="C4" s="5" t="n">
        <v>-4865</v>
      </c>
      <c r="D4" s="5" t="n">
        <v>-33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6:31:03Z</dcterms:created>
  <dcterms:modified xmlns:dcterms="http://purl.org/dc/terms/" xmlns:xsi="http://www.w3.org/2001/XMLSchema-instance" xsi:type="dcterms:W3CDTF">2022-03-09T16:31:03Z</dcterms:modified>
</cp:coreProperties>
</file>